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Divestments" sheetId="11" state="visible" r:id="rId11"/>
    <sheet xmlns:r="http://schemas.openxmlformats.org/officeDocument/2006/relationships" name="Changes in accumulated other co" sheetId="12" state="visible" r:id="rId12"/>
    <sheet xmlns:r="http://schemas.openxmlformats.org/officeDocument/2006/relationships" name="Equity method investments in un" sheetId="13" state="visible" r:id="rId13"/>
    <sheet xmlns:r="http://schemas.openxmlformats.org/officeDocument/2006/relationships" name="Inventory" sheetId="14" state="visible" r:id="rId14"/>
    <sheet xmlns:r="http://schemas.openxmlformats.org/officeDocument/2006/relationships" name="Property, plant and equipment, " sheetId="15" state="visible" r:id="rId15"/>
    <sheet xmlns:r="http://schemas.openxmlformats.org/officeDocument/2006/relationships" name="Goodwill and long-lived asset i" sheetId="16" state="visible" r:id="rId16"/>
    <sheet xmlns:r="http://schemas.openxmlformats.org/officeDocument/2006/relationships" name="PPAs and other intangible asset" sheetId="17" state="visible" r:id="rId17"/>
    <sheet xmlns:r="http://schemas.openxmlformats.org/officeDocument/2006/relationships" name="Other long-term liabilities" sheetId="18" state="visible" r:id="rId18"/>
    <sheet xmlns:r="http://schemas.openxmlformats.org/officeDocument/2006/relationships" name="Long-term debt" sheetId="19" state="visible" r:id="rId19"/>
    <sheet xmlns:r="http://schemas.openxmlformats.org/officeDocument/2006/relationships" name="Convertible debentures" sheetId="20" state="visible" r:id="rId20"/>
    <sheet xmlns:r="http://schemas.openxmlformats.org/officeDocument/2006/relationships" name="Fair value of financial instrum" sheetId="21" state="visible" r:id="rId21"/>
    <sheet xmlns:r="http://schemas.openxmlformats.org/officeDocument/2006/relationships" name="Accounting for derivative instr" sheetId="22" state="visible" r:id="rId22"/>
    <sheet xmlns:r="http://schemas.openxmlformats.org/officeDocument/2006/relationships" name="Income tax benefit" sheetId="23" state="visible" r:id="rId23"/>
    <sheet xmlns:r="http://schemas.openxmlformats.org/officeDocument/2006/relationships" name="Equity compensation plans" sheetId="24" state="visible" r:id="rId24"/>
    <sheet xmlns:r="http://schemas.openxmlformats.org/officeDocument/2006/relationships" name="Employee benefit plans" sheetId="25" state="visible" r:id="rId25"/>
    <sheet xmlns:r="http://schemas.openxmlformats.org/officeDocument/2006/relationships" name="Common shares" sheetId="26" state="visible" r:id="rId26"/>
    <sheet xmlns:r="http://schemas.openxmlformats.org/officeDocument/2006/relationships" name="Preferred shares issued by a su" sheetId="27" state="visible" r:id="rId27"/>
    <sheet xmlns:r="http://schemas.openxmlformats.org/officeDocument/2006/relationships" name="Basic and diluted loss per shar" sheetId="28" state="visible" r:id="rId28"/>
    <sheet xmlns:r="http://schemas.openxmlformats.org/officeDocument/2006/relationships" name="Discontinued operations" sheetId="29" state="visible" r:id="rId29"/>
    <sheet xmlns:r="http://schemas.openxmlformats.org/officeDocument/2006/relationships" name="Segment and geographic informat" sheetId="30" state="visible" r:id="rId30"/>
    <sheet xmlns:r="http://schemas.openxmlformats.org/officeDocument/2006/relationships" name="Commitments and Contingencies" sheetId="31" state="visible" r:id="rId31"/>
    <sheet xmlns:r="http://schemas.openxmlformats.org/officeDocument/2006/relationships" name="Unaudited selected quarterly fi" sheetId="32" state="visible" r:id="rId32"/>
    <sheet xmlns:r="http://schemas.openxmlformats.org/officeDocument/2006/relationships" name="SCHEDULE I_CONDENSED FINANCIAL " sheetId="33" state="visible" r:id="rId33"/>
    <sheet xmlns:r="http://schemas.openxmlformats.org/officeDocument/2006/relationships" name="SCHEDULE II-VALUATION AND QUALI"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Changes in accumulated other 37" sheetId="37" state="visible" r:id="rId37"/>
    <sheet xmlns:r="http://schemas.openxmlformats.org/officeDocument/2006/relationships" name="Equity method investments in 38" sheetId="38" state="visible" r:id="rId38"/>
    <sheet xmlns:r="http://schemas.openxmlformats.org/officeDocument/2006/relationships" name="Inventory (Tables)" sheetId="39" state="visible" r:id="rId39"/>
    <sheet xmlns:r="http://schemas.openxmlformats.org/officeDocument/2006/relationships" name="Property, plant and equipment40" sheetId="40" state="visible" r:id="rId40"/>
    <sheet xmlns:r="http://schemas.openxmlformats.org/officeDocument/2006/relationships" name="Goodwill (Tables)" sheetId="41" state="visible" r:id="rId41"/>
    <sheet xmlns:r="http://schemas.openxmlformats.org/officeDocument/2006/relationships" name="Power purchase agreements and o" sheetId="42" state="visible" r:id="rId42"/>
    <sheet xmlns:r="http://schemas.openxmlformats.org/officeDocument/2006/relationships" name="Other long-term liabilities (Ta" sheetId="43" state="visible" r:id="rId43"/>
    <sheet xmlns:r="http://schemas.openxmlformats.org/officeDocument/2006/relationships" name="Long-term debt (Tables)" sheetId="44" state="visible" r:id="rId44"/>
    <sheet xmlns:r="http://schemas.openxmlformats.org/officeDocument/2006/relationships" name="Convertible debentures (Tables)" sheetId="45" state="visible" r:id="rId45"/>
    <sheet xmlns:r="http://schemas.openxmlformats.org/officeDocument/2006/relationships" name="Fair value of financial instr46" sheetId="46" state="visible" r:id="rId46"/>
    <sheet xmlns:r="http://schemas.openxmlformats.org/officeDocument/2006/relationships" name="Accounting for derivative ins47" sheetId="47" state="visible" r:id="rId47"/>
    <sheet xmlns:r="http://schemas.openxmlformats.org/officeDocument/2006/relationships" name="Income taxes (Tables)" sheetId="48" state="visible" r:id="rId48"/>
    <sheet xmlns:r="http://schemas.openxmlformats.org/officeDocument/2006/relationships" name="Equity compensation plans (Tabl" sheetId="49" state="visible" r:id="rId49"/>
    <sheet xmlns:r="http://schemas.openxmlformats.org/officeDocument/2006/relationships" name="Employee benefit plans (Tables)" sheetId="50" state="visible" r:id="rId50"/>
    <sheet xmlns:r="http://schemas.openxmlformats.org/officeDocument/2006/relationships" name="Basic and diluted earnings (los" sheetId="51" state="visible" r:id="rId51"/>
    <sheet xmlns:r="http://schemas.openxmlformats.org/officeDocument/2006/relationships" name="Discontinued operations (Tables" sheetId="52" state="visible" r:id="rId52"/>
    <sheet xmlns:r="http://schemas.openxmlformats.org/officeDocument/2006/relationships" name="Segment and geographic inform53" sheetId="53" state="visible" r:id="rId53"/>
    <sheet xmlns:r="http://schemas.openxmlformats.org/officeDocument/2006/relationships" name="Commitments and contingencies (" sheetId="54" state="visible" r:id="rId54"/>
    <sheet xmlns:r="http://schemas.openxmlformats.org/officeDocument/2006/relationships" name="SCHEDULE I_CONDENSED FINANCIA55" sheetId="55" state="visible" r:id="rId55"/>
    <sheet xmlns:r="http://schemas.openxmlformats.org/officeDocument/2006/relationships" name="Nature of business (Details)"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Divestments (Details)" sheetId="59" state="visible" r:id="rId59"/>
    <sheet xmlns:r="http://schemas.openxmlformats.org/officeDocument/2006/relationships" name="Changes in accumulated other 60" sheetId="60" state="visible" r:id="rId60"/>
    <sheet xmlns:r="http://schemas.openxmlformats.org/officeDocument/2006/relationships" name="Equity method investments in 61" sheetId="61" state="visible" r:id="rId61"/>
    <sheet xmlns:r="http://schemas.openxmlformats.org/officeDocument/2006/relationships" name="Equity method investments in 62" sheetId="62" state="visible" r:id="rId62"/>
    <sheet xmlns:r="http://schemas.openxmlformats.org/officeDocument/2006/relationships" name="Equity method investments in 63" sheetId="63" state="visible" r:id="rId63"/>
    <sheet xmlns:r="http://schemas.openxmlformats.org/officeDocument/2006/relationships" name="Inventory (Details)" sheetId="64" state="visible" r:id="rId64"/>
    <sheet xmlns:r="http://schemas.openxmlformats.org/officeDocument/2006/relationships" name="Property, plant and equipment65" sheetId="65" state="visible" r:id="rId65"/>
    <sheet xmlns:r="http://schemas.openxmlformats.org/officeDocument/2006/relationships" name="Long-lived assets and goodwill " sheetId="66" state="visible" r:id="rId66"/>
    <sheet xmlns:r="http://schemas.openxmlformats.org/officeDocument/2006/relationships" name="Long-lived assets and goodwil67" sheetId="67" state="visible" r:id="rId67"/>
    <sheet xmlns:r="http://schemas.openxmlformats.org/officeDocument/2006/relationships" name="Long-lived assets and goodwil68" sheetId="68" state="visible" r:id="rId68"/>
    <sheet xmlns:r="http://schemas.openxmlformats.org/officeDocument/2006/relationships" name="Power purchase agreements and69" sheetId="69" state="visible" r:id="rId69"/>
    <sheet xmlns:r="http://schemas.openxmlformats.org/officeDocument/2006/relationships" name="Power purchase agreements, etc." sheetId="70" state="visible" r:id="rId70"/>
    <sheet xmlns:r="http://schemas.openxmlformats.org/officeDocument/2006/relationships" name="Other long-term liabilities (De" sheetId="71" state="visible" r:id="rId71"/>
    <sheet xmlns:r="http://schemas.openxmlformats.org/officeDocument/2006/relationships" name="Long-term debt (Details)" sheetId="72" state="visible" r:id="rId72"/>
    <sheet xmlns:r="http://schemas.openxmlformats.org/officeDocument/2006/relationships" name="Long-term debt - Credit Facilit" sheetId="73" state="visible" r:id="rId73"/>
    <sheet xmlns:r="http://schemas.openxmlformats.org/officeDocument/2006/relationships" name="Long-term debt - Senior Secured" sheetId="74" state="visible" r:id="rId74"/>
    <sheet xmlns:r="http://schemas.openxmlformats.org/officeDocument/2006/relationships" name="Convertible debentures (Details" sheetId="75" state="visible" r:id="rId75"/>
    <sheet xmlns:r="http://schemas.openxmlformats.org/officeDocument/2006/relationships" name="Fair value of financial instr76" sheetId="76" state="visible" r:id="rId76"/>
    <sheet xmlns:r="http://schemas.openxmlformats.org/officeDocument/2006/relationships" name="Fair value of financial instr77" sheetId="77" state="visible" r:id="rId77"/>
    <sheet xmlns:r="http://schemas.openxmlformats.org/officeDocument/2006/relationships" name="Fair value of financial instr78" sheetId="78" state="visible" r:id="rId78"/>
    <sheet xmlns:r="http://schemas.openxmlformats.org/officeDocument/2006/relationships" name="Accounting for derivative ins79" sheetId="79" state="visible" r:id="rId79"/>
    <sheet xmlns:r="http://schemas.openxmlformats.org/officeDocument/2006/relationships" name="Accounting for derivative ins80" sheetId="80" state="visible" r:id="rId80"/>
    <sheet xmlns:r="http://schemas.openxmlformats.org/officeDocument/2006/relationships" name="Accounting for derivative ins81" sheetId="81" state="visible" r:id="rId81"/>
    <sheet xmlns:r="http://schemas.openxmlformats.org/officeDocument/2006/relationships" name="Accounting for derivative ins82" sheetId="82" state="visible" r:id="rId82"/>
    <sheet xmlns:r="http://schemas.openxmlformats.org/officeDocument/2006/relationships" name="Accounting for derivative ins83" sheetId="83" state="visible" r:id="rId83"/>
    <sheet xmlns:r="http://schemas.openxmlformats.org/officeDocument/2006/relationships" name="Income tax benefit (Details)" sheetId="84" state="visible" r:id="rId84"/>
    <sheet xmlns:r="http://schemas.openxmlformats.org/officeDocument/2006/relationships" name="Income tax benefit - Reconcilia" sheetId="85" state="visible" r:id="rId85"/>
    <sheet xmlns:r="http://schemas.openxmlformats.org/officeDocument/2006/relationships" name="Income tax benefit - Deferred t" sheetId="86" state="visible" r:id="rId86"/>
    <sheet xmlns:r="http://schemas.openxmlformats.org/officeDocument/2006/relationships" name="Income tax benefit - Tax Cuts a" sheetId="87" state="visible" r:id="rId87"/>
    <sheet xmlns:r="http://schemas.openxmlformats.org/officeDocument/2006/relationships" name="Income tax benefit - NOL (Detai" sheetId="88" state="visible" r:id="rId88"/>
    <sheet xmlns:r="http://schemas.openxmlformats.org/officeDocument/2006/relationships" name="Equity compensation plans (Deta" sheetId="89" state="visible" r:id="rId89"/>
    <sheet xmlns:r="http://schemas.openxmlformats.org/officeDocument/2006/relationships" name="Employee benefit plans - Net an" sheetId="90" state="visible" r:id="rId90"/>
    <sheet xmlns:r="http://schemas.openxmlformats.org/officeDocument/2006/relationships" name="Employee benefit plans - Change" sheetId="91" state="visible" r:id="rId91"/>
    <sheet xmlns:r="http://schemas.openxmlformats.org/officeDocument/2006/relationships" name="Employee benefit plans - Amount" sheetId="92" state="visible" r:id="rId92"/>
    <sheet xmlns:r="http://schemas.openxmlformats.org/officeDocument/2006/relationships" name="Employee benefit plans - Weight" sheetId="93" state="visible" r:id="rId93"/>
    <sheet xmlns:r="http://schemas.openxmlformats.org/officeDocument/2006/relationships" name="Employee benefit plans - Weig94" sheetId="94" state="visible" r:id="rId94"/>
    <sheet xmlns:r="http://schemas.openxmlformats.org/officeDocument/2006/relationships" name="Employee benefit plans - Future" sheetId="95" state="visible" r:id="rId95"/>
    <sheet xmlns:r="http://schemas.openxmlformats.org/officeDocument/2006/relationships" name="Employee benefit plans - 401K (" sheetId="96" state="visible" r:id="rId96"/>
    <sheet xmlns:r="http://schemas.openxmlformats.org/officeDocument/2006/relationships" name="Common shares (Details)" sheetId="97" state="visible" r:id="rId97"/>
    <sheet xmlns:r="http://schemas.openxmlformats.org/officeDocument/2006/relationships" name="Preferred shares issued by a 98" sheetId="98" state="visible" r:id="rId98"/>
    <sheet xmlns:r="http://schemas.openxmlformats.org/officeDocument/2006/relationships" name="Basic and diluted loss per sh99" sheetId="99" state="visible" r:id="rId99"/>
    <sheet xmlns:r="http://schemas.openxmlformats.org/officeDocument/2006/relationships" name="Discontinued operations - (Deta" sheetId="100" state="visible" r:id="rId100"/>
    <sheet xmlns:r="http://schemas.openxmlformats.org/officeDocument/2006/relationships" name="Segment and geographic infor101" sheetId="101" state="visible" r:id="rId101"/>
    <sheet xmlns:r="http://schemas.openxmlformats.org/officeDocument/2006/relationships" name="Segment and geographic infor102" sheetId="102" state="visible" r:id="rId102"/>
    <sheet xmlns:r="http://schemas.openxmlformats.org/officeDocument/2006/relationships" name="Segment and geographic infor103" sheetId="103" state="visible" r:id="rId103"/>
    <sheet xmlns:r="http://schemas.openxmlformats.org/officeDocument/2006/relationships" name="Commitments and Contingencies -" sheetId="104" state="visible" r:id="rId104"/>
    <sheet xmlns:r="http://schemas.openxmlformats.org/officeDocument/2006/relationships" name="Unaudited selected quarterly105" sheetId="105" state="visible" r:id="rId105"/>
    <sheet xmlns:r="http://schemas.openxmlformats.org/officeDocument/2006/relationships" name="SCHEDULE I_CONDENSED FINANCI106" sheetId="106" state="visible" r:id="rId106"/>
    <sheet xmlns:r="http://schemas.openxmlformats.org/officeDocument/2006/relationships" name="SCHEDULE I_CONDENSED FINANCI107" sheetId="107" state="visible" r:id="rId107"/>
    <sheet xmlns:r="http://schemas.openxmlformats.org/officeDocument/2006/relationships" name="SCHEDULE I--CONDENSED FINANCIAL" sheetId="108" state="visible" r:id="rId108"/>
    <sheet xmlns:r="http://schemas.openxmlformats.org/officeDocument/2006/relationships" name="SCHEDULE I - CONDENSED FINANCIA" sheetId="109" state="visible" r:id="rId109"/>
    <sheet xmlns:r="http://schemas.openxmlformats.org/officeDocument/2006/relationships" name="SCHEDULE II-VALUATION AND QU110" sheetId="110" state="visible" r:id="rId110"/>
  </sheets>
  <definedNames/>
  <calcPr calcId="124519" fullCalcOnLoad="1"/>
</workbook>
</file>

<file path=xl/sharedStrings.xml><?xml version="1.0" encoding="utf-8"?>
<sst xmlns="http://schemas.openxmlformats.org/spreadsheetml/2006/main" uniqueCount="1343">
  <si>
    <t>Document and Entity Information - USD ($) $ in Millions</t>
  </si>
  <si>
    <t>12 Months Ended</t>
  </si>
  <si>
    <t>Dec. 31, 2017</t>
  </si>
  <si>
    <t>Feb. 27, 2018</t>
  </si>
  <si>
    <t>Jun. 30, 2017</t>
  </si>
  <si>
    <t>Document and Entity Information</t>
  </si>
  <si>
    <t>Entity Registrant Name</t>
  </si>
  <si>
    <t>ATLANTIC POWER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Millions</t>
  </si>
  <si>
    <t>Dec. 31, 2016</t>
  </si>
  <si>
    <t>Current assets:</t>
  </si>
  <si>
    <t>Cash and cash equivalents</t>
  </si>
  <si>
    <t>Restricted cash</t>
  </si>
  <si>
    <t>Accounts receivable</t>
  </si>
  <si>
    <t>Current portion of derivative instruments asset (Notes 13 and 14)</t>
  </si>
  <si>
    <t>Inventory (Note 6)</t>
  </si>
  <si>
    <t>Prepayments</t>
  </si>
  <si>
    <t>Income taxes receivable</t>
  </si>
  <si>
    <t>Other current assets</t>
  </si>
  <si>
    <t>Total current assets</t>
  </si>
  <si>
    <t>Property, plant and equipment, net (Note 7)</t>
  </si>
  <si>
    <t>Equity investments in unconsolidated affiliates (Note 5)</t>
  </si>
  <si>
    <t>Power purchase agreements and intangible assets, net (Note 9)</t>
  </si>
  <si>
    <t>Goodwill (Note 8)</t>
  </si>
  <si>
    <t>Derivative instruments asset (Notes 13 and14)</t>
  </si>
  <si>
    <t>Other assets</t>
  </si>
  <si>
    <t>Total assets</t>
  </si>
  <si>
    <t>Current liabilities:</t>
  </si>
  <si>
    <t>Accounts payable</t>
  </si>
  <si>
    <t>Accrued interest</t>
  </si>
  <si>
    <t>Other accrued liabilities</t>
  </si>
  <si>
    <t>Current portion of long-term debt (Note 11)</t>
  </si>
  <si>
    <t>Current portion of derivative instruments liability (Notes 13 and 14)</t>
  </si>
  <si>
    <t>Other current liabilities</t>
  </si>
  <si>
    <t>Total current liabilities</t>
  </si>
  <si>
    <t>Long-term debt, net of unamortized discount and deferred financing costs (Note 11)</t>
  </si>
  <si>
    <t>Convertible debentures, net of unamortized deferred financing costs (Note 12)</t>
  </si>
  <si>
    <t>Derivative instruments liability (Notes 13 and 14)</t>
  </si>
  <si>
    <t>Deferred income taxes (Note 15)</t>
  </si>
  <si>
    <t>Power purchase and fuel supply agreement liabilities, net (Note 9)</t>
  </si>
  <si>
    <t>Other long-term liabilities (Note 10)</t>
  </si>
  <si>
    <t>Total liabilities</t>
  </si>
  <si>
    <t>Equity</t>
  </si>
  <si>
    <t>Common shares, no par value, unlimited authorized shares; 115,211,976 and 114,649,888 issued and outstanding at December 31, 2017 and December 31, 2016 (Note 18)</t>
  </si>
  <si>
    <t>Accumulated other comprehensive loss (Note 4)</t>
  </si>
  <si>
    <t>Retained deficit</t>
  </si>
  <si>
    <t>Total Atlantic Power Corporation shareholders' equity</t>
  </si>
  <si>
    <t>Preferred shares issued by a subsidiary company (Note 19)</t>
  </si>
  <si>
    <t>Total equity</t>
  </si>
  <si>
    <t>Total liabilities and equity</t>
  </si>
  <si>
    <t>CONSOLIDATED BALANCE SHEETS - (Parenthetical) - $ / shares</t>
  </si>
  <si>
    <t>CONSOLIDATED BALANCE SHEETS</t>
  </si>
  <si>
    <t>Common shares, no par value (in dollars per share)</t>
  </si>
  <si>
    <t>Common Stock, Shares Authorized, Unlimited</t>
  </si>
  <si>
    <t>Unlimited</t>
  </si>
  <si>
    <t>Common shares, issued shares (in shares)</t>
  </si>
  <si>
    <t>Common shares, outstanding shares (in shares)</t>
  </si>
  <si>
    <t>CONSOLIDATED STATEMENTS OF OPERATIONS shares in Millions, $ in Millions</t>
  </si>
  <si>
    <t>Dec. 31, 2017USD ($)$ / sharesshares</t>
  </si>
  <si>
    <t>Dec. 31, 2016USD ($)$ / sharesshares</t>
  </si>
  <si>
    <t>Dec. 31, 2015USD ($)$ / sharesshares</t>
  </si>
  <si>
    <t>Project revenue:</t>
  </si>
  <si>
    <t>Energy sales</t>
  </si>
  <si>
    <t>Energy capacity revenue</t>
  </si>
  <si>
    <t>Other (Note 2)</t>
  </si>
  <si>
    <t>Total project revenue</t>
  </si>
  <si>
    <t>Project expenses:</t>
  </si>
  <si>
    <t>Fuel</t>
  </si>
  <si>
    <t>Operations and maintenance</t>
  </si>
  <si>
    <t>Depreciation and amortization</t>
  </si>
  <si>
    <t>Total project costs</t>
  </si>
  <si>
    <t>Project other income:</t>
  </si>
  <si>
    <t>Change in fair value of derivative instruments (Notes 13 and 14)</t>
  </si>
  <si>
    <t>Equity in (loss) earnings of unconsolidated affiliates (Note 5)</t>
  </si>
  <si>
    <t>Interest, net</t>
  </si>
  <si>
    <t>Impairment (Notes 8 and 9)</t>
  </si>
  <si>
    <t>Other income, net (Note 3)</t>
  </si>
  <si>
    <t>Total project other income (expense)</t>
  </si>
  <si>
    <t>Project (loss) income</t>
  </si>
  <si>
    <t>Administrative and other expenses:</t>
  </si>
  <si>
    <t>Administration</t>
  </si>
  <si>
    <t>Interest expense, net</t>
  </si>
  <si>
    <t>Foreign exchange loss (gain) (Note 14)</t>
  </si>
  <si>
    <t>Other income, net (Note 12)</t>
  </si>
  <si>
    <t>Total administrative and other expenses</t>
  </si>
  <si>
    <t>Income (loss) from operations before income taxes</t>
  </si>
  <si>
    <t>Income tax benefit (Note 15)</t>
  </si>
  <si>
    <t>Income (loss) from continuing operations</t>
  </si>
  <si>
    <t>Net income from discontinued operations, net of tax (Note 3)</t>
  </si>
  <si>
    <t>Net loss</t>
  </si>
  <si>
    <t>Net loss attributable to noncontrolling interests</t>
  </si>
  <si>
    <t>Net income attributable to preferred shares of a subsidiary company (Note 14)</t>
  </si>
  <si>
    <t>Net loss attributable to Atlantic Power Corporation</t>
  </si>
  <si>
    <t>Basic and diluted (loss) income per share: (Note 20)</t>
  </si>
  <si>
    <t>Loss from continuing operations attributable to Atlantic Power Corporation | $ / shares</t>
  </si>
  <si>
    <t>Income from discontinued operations, net of tax | $ / shares</t>
  </si>
  <si>
    <t>Basic and diluted loss per share attributable to Atlantic Power Corporation | $ / shares</t>
  </si>
  <si>
    <t>Weighted average number of common shares outstanding: (Note 20)</t>
  </si>
  <si>
    <t>Basic (in shares) | shares</t>
  </si>
  <si>
    <t>Diluted (in shares) | shares</t>
  </si>
  <si>
    <t>Dividends per common share (in dollars per share) | (per share)</t>
  </si>
  <si>
    <t>CONSOLIDATED STATEMENTS OF COMPREHENSIVE LOSS - USD ($) $ in Millions</t>
  </si>
  <si>
    <t>Dec. 31, 2015</t>
  </si>
  <si>
    <t>CONSOLIDATED STATEMENTS OF COMPREHENSIVE LOSS</t>
  </si>
  <si>
    <t>Other comprehensive loss, net of tax:</t>
  </si>
  <si>
    <t>Unrealized loss on hedging activities</t>
  </si>
  <si>
    <t>Net amount reclassified to earnings</t>
  </si>
  <si>
    <t>Net unrealized gain on derivatives</t>
  </si>
  <si>
    <t>Defined benefit plan, net of tax</t>
  </si>
  <si>
    <t>Foreign currency translation adjustments</t>
  </si>
  <si>
    <t>Other comprehensive income (loss), net of tax</t>
  </si>
  <si>
    <t>Comprehensive loss</t>
  </si>
  <si>
    <t>Less: Comprehensive income attributable to preferred shares in a subsidiary company</t>
  </si>
  <si>
    <t>Less: Comprehensive income attributable to noncontrolling interests</t>
  </si>
  <si>
    <t>Comprehensive loss attributable to Atlantic Power Corporation</t>
  </si>
  <si>
    <t>CONSOLIDATED STATEMENTS OF SHAREHOLDERS' EQUITY - USD ($) shares in Millions, $ in Millions</t>
  </si>
  <si>
    <t>Common Shares</t>
  </si>
  <si>
    <t>Retained Deficit</t>
  </si>
  <si>
    <t>Accumulated Other Comprehensive Income (loss)</t>
  </si>
  <si>
    <t>Noncontrolling Interests</t>
  </si>
  <si>
    <t>Preferred Shares of a Subsidiary Company</t>
  </si>
  <si>
    <t>Total</t>
  </si>
  <si>
    <t>Balance at the beginning of the period at Dec. 31, 2014</t>
  </si>
  <si>
    <t>Balance (in shares) at Dec. 31, 2014</t>
  </si>
  <si>
    <t>Increase (decrease) in shareholders' equity</t>
  </si>
  <si>
    <t>Common shares issued for LTIP</t>
  </si>
  <si>
    <t>Common shares issued for LTIP (in shares)</t>
  </si>
  <si>
    <t>Common shares issued for DRIP (in shares)</t>
  </si>
  <si>
    <t>Common share repurchases</t>
  </si>
  <si>
    <t>Common share repurchases (in shares)</t>
  </si>
  <si>
    <t>Dividends declared on common shares</t>
  </si>
  <si>
    <t>Dividends paid to noncontrolling interests</t>
  </si>
  <si>
    <t>Dividends declared on preferred shares of a subsidiary company</t>
  </si>
  <si>
    <t>Derecognition of noncontrolling interests upon sale of subsidiaries</t>
  </si>
  <si>
    <t>Unrealized gain (loss) on hedging activities, net of tax</t>
  </si>
  <si>
    <t>Balance at the end of the period at Dec. 31, 2015</t>
  </si>
  <si>
    <t>Balance (in shares) at Dec. 31, 2015</t>
  </si>
  <si>
    <t>Balance at the end of the period at Dec. 31, 2016</t>
  </si>
  <si>
    <t>Balance (in shares) at Dec. 31, 2016</t>
  </si>
  <si>
    <t>Preferred share repurchases</t>
  </si>
  <si>
    <t>Balance at the end of the period at Dec. 31, 2017</t>
  </si>
  <si>
    <t>Balance (in shares) at Dec. 31, 2017</t>
  </si>
  <si>
    <t>CONSOLIDATED STATEMENTS OF SHAREHOLDERS' EQUITY (Parenthetical) - USD ($) $ in Millions</t>
  </si>
  <si>
    <t>CONSOLIDATED STATEMENTS OF SHAREHOLDERS' EQUITY</t>
  </si>
  <si>
    <t>Unrealized gain (loss) on hedging activities, tax</t>
  </si>
  <si>
    <t>Defined benefit plan, tax</t>
  </si>
  <si>
    <t>CONSOLIDATED STATEMENTS OF CASH FLOWS - USD ($) $ in Millions</t>
  </si>
  <si>
    <t>Cash provided by operating activities:</t>
  </si>
  <si>
    <t>Adjustments to reconcile net loss to net cash provided by operating activities:</t>
  </si>
  <si>
    <t>Loss (gain) on disposal of assets</t>
  </si>
  <si>
    <t>Gain on purchase and cancellation of convertible debentures</t>
  </si>
  <si>
    <t>Stock-based compensation</t>
  </si>
  <si>
    <t>Long-lived asset and goodwill impairment</t>
  </si>
  <si>
    <t>Equity in loss (earnings) from unconsolidated affiliates</t>
  </si>
  <si>
    <t>Distributions from unconsolidated affiliates</t>
  </si>
  <si>
    <t>Unrealized foreign exchange loss (gain)</t>
  </si>
  <si>
    <t>Change in fair value of derivative instruments</t>
  </si>
  <si>
    <t>Amortization of debt discount and deferred financing cost</t>
  </si>
  <si>
    <t>Change in deferred income taxes</t>
  </si>
  <si>
    <t>Change in other operating balances</t>
  </si>
  <si>
    <t>Inventory</t>
  </si>
  <si>
    <t>Prepayments and other assets</t>
  </si>
  <si>
    <t>Accruals and other liabilities</t>
  </si>
  <si>
    <t>Cash provided by operating activities</t>
  </si>
  <si>
    <t>Cash flows provided by (used in) investing activities:</t>
  </si>
  <si>
    <t>Change in restricted cash</t>
  </si>
  <si>
    <t>Proceeds from sale of assets and equity investments, net</t>
  </si>
  <si>
    <t>Contribution to unconsolidated affiliate</t>
  </si>
  <si>
    <t>Capitalized development costs</t>
  </si>
  <si>
    <t>Reimbursement of costs for third party construction project</t>
  </si>
  <si>
    <t>Purchase of property, plant and equipment</t>
  </si>
  <si>
    <t>Cash provided by (used in) investing activities</t>
  </si>
  <si>
    <t>Cash used in financing activities:</t>
  </si>
  <si>
    <t>Proceeds from term loan facility, net of discount</t>
  </si>
  <si>
    <t>Repayment of corporate and project-level debt</t>
  </si>
  <si>
    <t>Repayment of convertible debentures</t>
  </si>
  <si>
    <t>Deferred financing costs</t>
  </si>
  <si>
    <t>Cash payments for vested LTIP units withheld for taxes</t>
  </si>
  <si>
    <t>Dividends paid to preferred shareholders</t>
  </si>
  <si>
    <t>Net (decrease) increase in cash and cash equivalents</t>
  </si>
  <si>
    <t>Cash and cash equivalents at beginning of period</t>
  </si>
  <si>
    <t>Cash and cash equivalents at end of period</t>
  </si>
  <si>
    <t>Supplemental cash flow information</t>
  </si>
  <si>
    <t>Interest paid</t>
  </si>
  <si>
    <t>Income taxes paid, net</t>
  </si>
  <si>
    <t>Accruals for construction in progress</t>
  </si>
  <si>
    <t>Nature of business</t>
  </si>
  <si>
    <t>1. Nature of business
General
Atlantic Power is an independent power producer that owns power generation assets in nine states in the United States and two provinces in Canada. Our power generation projects, which are diversified by geography, fuel type, dispatch profile and offtaker, sell electricity to utilities and other large customers predominantly under long‑term PPAs, which seek to minimize exposure to changes in commodity prices. As of December 31, 2017, the Company’s portfolio consisted of twenty-two projects with an aggregate electric generating capacity of approximately 1,793 megawatts (“MW”) on a gross ownership basis and approximately 1,440 MW on a net ownership basis. Eighteen of the projects are majority‑owned and operated by the Company. Four of the Company’s projects in Ontario are not in operation, two because of contract expirations at December 31, 2017, another due to a revised contractual arrangement with the offtaker, and the fourth, Tunis, has a forward-starting 15-year contractual agreement that will commence with commercial operation of the plant in the third quarter of 2018. The eighteen projects in operation at December 31, 2017 have generating capacity of approximately 1,633 MW on a gross ownership basis and approximately 1,280 MW on a net ownership basis. In early February 2018, the Company’s three plants in San Diego, totaling 112 MW on a gross and net ownership basis, ceased operations, as discussed in Note 8, Goodwill and long-lived asset impairments.
Atlantic Power is a corporation established under the laws of the Province of Ontario, Canada on June 18, 2004 and continued to the Province of British Columbia on July 8, 2005. Our shares trade on the Toronto Stock Exchange under the symbol “ATP” and on the New York Stock Exchange under the symbol “AT.” Our registered office is located at 355 Burrard Street, Suite 1900, Vancouver, British Columbia V6C 2G8 Canada and our headquarters is located at 3 Allied Drive, Suite 220, Dedham, Massachusetts 02026, USA.</t>
  </si>
  <si>
    <t>Summary of significant accounting policies</t>
  </si>
  <si>
    <t>2. Summary of significant accounting policies
(a)
Principles of consolidation and basis of presentation:
The accompanying consolidated financial statements are prepared in accordance with accounting principles generally accepted in the United States of America (“GAAP”) and include the consolidated accounts and operations of our subsidiaries in which we have a controlling financial interest. The usual condition for a controlling financial interest is ownership of the majority of the voting interest of an entity. However, a controlling financial interest may also exist in entities, such as a variable interest entity (“VIE”), through arrangements that do not involve controlling voting interests.
We apply the standard that requires consolidation of VIEs, for which we are the primary beneficiary. The guidance requires a variable interest holder to consolidate a VIE if that party has both the power to direct the activities that most significantly impact the entities’ economic performance, as well as either the obligation to absorb losses or the right to receive benefits that could potentially be significant to the VIE. We have determined that our equity investments are not VIEs by evaluating their design and capital structure. Accordingly, we use the equity method of accounting for all of our investments in which we do not have an economic controlling interest. We eliminate all intercompany accounts and transactions in consolidation.
(b)
Cash and cash equivalents include cash deposited at banks and highly liquid investments with original maturities of 90 days or less when purchased.
(c)
Restricted cash represents cash and cash equivalents that are maintained by the projects or corporate to support payments for maintenance costs and meet project level and corporate contractual debt obligations. Restricted cash is classified as a current or long-term asset based on the timing and nature of when or how the cash is expected to be used or when the restrictions are expected to lapse.
(d)
Accounts Receivable are carried at cost. We periodically assesses the collectability of accounts receivable, considering factors such as specific evaluation of collectability, historical collection experience, the age of accounts receivable and other currently available evidence of the collectability, and record an allowance for doubtful accounts for the estimated uncollectible amount as appropriate. We had no allowance for doubtful accounts recorded at December 31, 2017 and 2016, respectively.
(e)
Deferred financing costs represent costs to obtain long‑term financing and are amortized using the effective interest method over the term of the related debt, which ranges from 1 to 6 years. The carrying amount of deferred financing costs were recorded on the consolidated balance sheets as net of long-term debt and convertible debentures and was $11.7 million and $17.8 million at December 31, 2017 and 2016, respectively. Interest expense from the amortization of deferred finance costs for the years ended December 31, 2017, 2016, and 2015 was $6.3 million, $40.8 million, and $20.5 million, respectively.
(f)
Inventory represents small parts and other consumables and fuel, the majority of which is consumed by our projects in provision of their services, and are valued at the lower of cost and net realizable value. Cost is the sum of the purchase price and incidental expenditures and charges incurred to bring the inventory to its existing condition or location. The cost of inventory items that are interchangeable are determined on an average cost basis. For inventory items that are not interchangeable, cost is assigned using specific identification of their individual costs.
(g)
Property, plant and equipment are stated at cost, net of accumulated depreciation. Depreciation is provided on a straight‑line basis over the estimated useful life of the related asset. Significant additions or improvements extending asset lives or increasing generating capacity are capitalized as incurred, while repairs and maintenance that do not improve or extend the life of the respective asset are charged to expense as incurred.
(h)
Project development costs are expensed in the preliminary stages of a project and capitalized when the project is deemed to be commercially viable. Commercial viability is determined by one or a series of actions including among others, obtaining a PPA.
When a project is available for operations, capitalized interest an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
(i)
Other intangible assets include PPAs and fuel supply agreements at our projects acquired as part of business combinations. PPAs are valued at the time of acquisition based on the contract prices under the PPAs compared to projected market prices. Fuel supply agreements are valued at the time of acquisition based on the contract prices under the fuel supply agreement compared to projected market prices. The balances are presented net of accumulated amortization in the consolidated balance sheets. Amortization is recorded on a straight‑line basis over the remaining term of the agreement.
(j)
We have investments in entities that own power-producing assets with the objective of generating cash flow. The equity method of accounting is applied to such investments in affiliates, which include joint ventures, partnerships, and limited liability companies because the ownership structure prevents us from exercising a controlling influence over the operating and financial policies of the projects. Our investments in partnerships and limited liability companies with 50% or less ownership, but greater than 5% ownership in which we do not have a controlling interest are accounted for under the equity method of accounting. We apply the equity method of accounting to investments in limited partnerships and limited liability companies with greater than 5% ownership because our influence over the investment’s operating and financial policies is considered to be more than minor.
Under the equity method, equity in pre‑tax income or losses of our investments is reflected as equity in earnings of unconsolidated affiliates in the consolidated statements of operations. We apply the nature of distributions method for the classification of our investments accounted for by the equity method in the Consolidated Statements of Cash Flows. The cash flows that are distributed to us from these unconsolidated affiliates are directly related to the operations of the affiliates’ power-producing assets and are classified as cash flows from operating activities in the consolidated statements of cash flows. We record the return of our investments in equity investees as cash flows from investing activities. Cash flows from equity investees are considered a return of capital when distributions are generated from proceeds of either the sale of our investment in its entirety or a sale by the investee of all or a portion of its capital assets.
(k)
Long‑lived assets, such as property, plant and equipment, and other intangible assets and liabilities subject to depreciation and amortization, are reviewed for impairment annually or whenever events or changes in circumstances indicate that the carrying amount of an asset group may not be recoverable. Recoverability of assets to be held and used is measured by a comparison of the carrying amount of an asset to estimated undiscounted future cash flows expected to be generated by the asset group. If the carrying amount of an asset group exceeds its estimated future cash flows, an impairment charge is recognized in the amount by which the carrying amount of the asset group exceeds its fair value. Our asset groups have been determined to be at the plant level, which is the lowest level in which independent, separately identifiable cash flows have been identified.
Investments in and the operating results of 50%-or-less owned entities not consolidated are included in the consolidated financial statements on the basis of the equity method of accounting. We review our investments in such unconsolidated entities for impairment whenever events or changes in business circumstances indicate that the carrying amount of the investments may not be fully recoverable. We also review a project for impairment at the earlier of executing a new PPA (or other arrangement) or six months prior to the expiration of an existing PPA. Factors such as the business climate, including current energy and market conditions, environmental regulation, the condition of assets, and the ability to secure new PPAs are considered when evaluating long‑lived assets for impairment. Evidence of a loss in value that is other than temporary might include the absence of an ability to recover the carrying amount of the investment, the inability of the investee to sustain an earnings capacity which would justify the carrying amount of the investment or, where applicable, estimated sales proceeds that are insufficient to recover the carrying amount of the investment. Our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We generally consider our investments in our equity method investees to be strategic long‑term investments. Therefore, we complete our assessments with a long‑term view. If the fair value of the investment is determined to be less than the carrying value and the decline in value is considered to be other than temporary, the asset is written down to its fair value.
(l)
Goodwill is the residual amount that results when the purchase price of an acquired business exceeds the sum of the amounts allocated to the assets acquired, less liabilities assumed, based on their fair values. Goodwill is allocated, as of the date of the business combination, to our reporting units that are expected to benefit from the synergies of the business combination.
Goodwill is not amortized and is tested for impairment, annually in the fourth quarter, or more frequently if events or changes in circumstances indicate that the asset might be impaired.
In our test, we first perform step zero to determine whether the existence of events or circumstances leads to a determination that it is more likely than not (i.e. more than 50%) that the fair value of a reporting unit is less than its carrying amount. Such qualitative factors may include the following: macroeconomic conditions, industry and market considerations, cost factors, overall financial performance and other relevant entity‑specific events. If the qualitative assessment determines that an impairment is more likely than not, then we perform a quantitative impairment test. In the quantitative analysis, the carrying amount of the reporting unit is compared with its fair value. When the fair value of a reporting unit exceeds its carrying amount, goodwill of the reporting unit is considered not to be impaired. When the carrying amount of a reporting unit exceeds its fair value, an impairment loss is recognized in an amount equal to the excess, not to exceed the carrying amount of goodwill, and is recorded in the consolidated statements of operations.
We determine the fair value of our reporting units using an income approach with discounted cash flow models, as we believe forecasted cash flows are the best indicator of such fair value. A number of significant assumptions and estimates are involved in the application of the DCF model to forecast operating cash flows, including assumptions about discount rates, projected merchant power prices, generation, fuel costs and capital expenditure requirements. The undiscounted and discounted cash flows utilized in our long‑lived asset recovery and goodwill impairment tests for our reporting units are generally based on approved reporting unit operating plans for years with contracted PPAs and historical relationships for estimates at the expiration of PPAs. All cash flow forecasts from DCF models utilized estimated plant output for determining assumptions around future generation and industry data forward power and fuel curves to estimate future power and fuel prices. We used historical experience to determine estimated future capital investment requirements. The discount rate applied to the DCF models represents the weighted average cost of capital (“WACC”) consistent with the risk inherent in future cash flows of the particular reporting unit and is based upon an assumed capital structure, cost of long‑term debt and cost of equity consistent with comparable independent power producers. The betas used in calculating the WACC rate were obtained from reputable third party sources. We utilized the assistance of valuation experts to perform quantitative impairment tests for several of our reporting units. The fair value that could be realized in an actual transaction may differ from that used to evaluate the impairment of goodwill.
The valuation of long-lived assets and goodwill for the impairment analyses is considered a level 3 fair value measurement, which means that the valuation of the assets and liabilities reflect management’s own judgments regarding the assumptions market participants would use in determining the fair value of the assets and liabilities. Fair value determinations require considerable judgment and are sensitive to changes in these underlying assumptions and factors. As a result, there can be no assurance that the estimates and assumptions made for purposes of a goodwill impairment test will prove to be accurate predictions of the future. Examples of events or circumstances that could reasonably be expected to negatively affect the underlying key assumptions and ultimately impact the estimated fair value of our reporting units may include macroeconomic factors that significantly differ from our assumptions in timing or degree, increased input costs such as higher fuel prices and maintenance costs, or lower power prices than incorporated in our long-term forecasts.
(m)
Accounts payable consists of amounts due to trade creditors related to our core business operations. These payables include amounts owed to vendors and suppliers for items such as fuel, maintenance, inventory and other raw materials. Other accrued liabilities include items such as income taxes, legal contingencies and employee-related costs including payroll, benefits and related taxes.
(n)
For those businesses where we have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iscounted cash flow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We consider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Businesses to be divested are classified in the consolidated financial statements as either discontinued operations or held for sale.
For businesses classified as discontinued operations, the balance sheet amounts and results of operations are reclassified from their historical presentation to assets and liabilities of operations held for sale on the consolidated balance sheet and to discontinued operations on the consolidated statements of operations, respectively, for all periods presented. The gains or losses associated with these divested businesses are recorded in discontinued operations on the consolidated statements of operations. Segment information does not include the assets or operating results of businesses classified as discontinued operations for all periods presented.
(o)
We use derivative financial instruments in the form of interest rate swaps and foreign exchange forward contracts to manage our current and anticipated exposure to fluctuations in interest rates and foreign currency exchange rates. We have also entered into natural gas supply contracts and natural gas forwards or swaps to minimize the effects of the price volatility of natural gas, which is a significant operating cost. We do not enter into derivative financial instruments for trading or speculative purposes. Certain derivative instruments qualify for a scope exception to fair value accounting because they are considered normal purchases or normal sales in the ordinary course of conducting business. This exception applies when we have the ability to, and it is probable that we will deliver or take delivery of the underlying physical commodity.
We have designated one of our interest rate swaps as a hedge of cash flows for accounting purposes. Tests are performed to evaluate hedge effectiveness and ineffectiveness at inception and on an ongoing basis, both retroactively and prospectively. Derivatives accounted for as hedges are recorded at fair value in the balance sheet. Unrealized gains or losses on derivatives designated as a hedge for accounting purposes are deferred and recorded as a component of accumulated other comprehensive loss (“OCL”) until the hedged transactions occur and are recognized in earnings. The ineffective portion of the cash flow hedge, if any, is immediately recognized in earnings.
Derivative financial instruments not designated as a hedge for accounting purposes are measured at fair value with changes in fair value recorded in the consolidated statements of operations. Derivative financial instruments under master netting arrangements are recorded net, when applicable, in the consolidated balance sheets. The following table summarizes derivative financial instruments that are not designated as hedges for accounting purposes and the accounting treatment in the consolidated statements of operations of the changes in fair value and cash settlements of such derivative financial instrument:
Derivative financial instrument
Classification of changes in fair value
Classification of cash settlements
Natural gas swaps
Changes in fair value of derivative instrument
Fuel expense
Fuel purchase agreements
Changes in fair value of derivative instrument
Fuel expense
Interest rate swaps
Changes in fair value of derivative instrument
Interest expense
Foreign currency forward contract
Foreign exchange (gain) loss
Foreign exchange (gain) loss
(p)
Income tax expense includes the current tax obligation or benefit and change in deferred income tax asset or liability for the period. We use the asset and liability method of accounting for deferred income taxes and record deferred income taxes for all significant temporary differences. Income tax benefits associated with uncertain tax positions are recognized when we determine that it is more‑likely‑than‑not that the tax position will be ultimately sustained. Refer to Note 15 for more information.
(q)
We recognize energy sales revenue on a gross basis when electricity and steam are delivered under the terms of the related contracts. PPAs, steam purchase arrangements and energy services agreements are long‑term contracts to sell power and steam on a predetermined basis.
Energy —Energy revenue is recognized upon transmission to the customer. Physical transactions, or the sale of generated electricity to meet supply and demand, are recorded on a gross basis in our consolidated statements of operations.
Capacity —Capacity payments under the PPAs are recognized as the amount billable under the PPA.
Other —The primary component of other revenue is composed of steam sales to customers, which is recognized upon delivery to the customer. In addition to steam revenue, Other revenue also includes waste heat revenue, management fees or other contractual payments received not related to energy and capacity under our PPAs.
For the year ended December 31, 2017, Other revenue includes $28.6 million received from a settlement agreement with the OEFC relating to a disagreement over the application of price escalator calculations in our PPAs at North Bay, Kapuskasing and Tunis. Additionally, Other revenue includes $81.2 million of revenue recognized for payments received under enhanced dispatch contracts for our North Bay, Kapuskasing and Nipigon projects. Under the terms of these contracts, these plants are not operational and receive contractual payments over the life of the contracts.
We have entered into PPAs to sell power at predetermined rates. PPAs are assessed as to whether they contain leases which convey to the counterparty the right to the use of the project’s property, plant and equipment in return for future payments. Such arrangements are classified as either capital or operating leases. PPAs that transfer substantially all of the benefits and risks of ownership of property to the PPA counterparty are classified as direct financing leases.
Finance income related to leases or arrangements accounted for as direct financing leases is recognized in a manner that produces a constant rate of return on the net investment in the lease. The net investment is comprised of net minimum lease payments and unearned finance income. Unearned finance income is the difference between the total minimum lease payments and the carrying value of the leased property. Unearned finance income is deferred and recognized in net income (loss) over the lease term.
For PPAs accounted for as operating leases, we recognize lease income consistent with the recognition of energy revenue. When energy is delivered, we recognize lease income in energy revenue.
(r)
Administrative expenses include corporate and other expenses primarily for executive management, finance, legal, human resources and information systems, which are not directly allocable to our business segments.
(s)
The local currency is the functional currency of our U.S. and Canadian projects. Our reporting currency is the U.S. dollar. Foreign currency denominated assets and liabilities are translated at end‑of‑period rates of exchange. Revenues, expenses, and cash flows are translated at the weighted‑average rates of exchange for the period. The resulting currency translation adjustments are not included in the determination of our statements of operations for the period, but are accumulated and reported as a separate component of shareholders’ equity until sale of the net investment in the project takes place. Foreign currency transaction gains or losses are reported within foreign exchange (gain) loss in our consolidated statements of operations.
(t)
The officers and certain other employees are eligible to participate in the Long‑Term Incentive Plan (“LTIP”). Vested notional units are expected to be redeemed one‑third in cash and two‑thirds in shares of our common stock. Notional units granted that are expected to be redeemed in cash upon vesting are accounted for as liability awards. Notional units granted that are expected to be redeemed in common shares upon vesting are accounted for as equity awards. Unvested notional units are entitled to receive dividends equal to the dividends per common share during the vesting period in the form of additional notional units. Unvested units are subject to forfeiture if the participant is not an employee at the vesting date.
We initially recognize compensation expense on the estimated number of notional units for which the requisite service is expected to be rendered. We have estimated a weighted average forfeiture rate of 11% for all notional unit grants under the LTIP. This estimate will be revisited if subsequent information indicates the actual number of notional units forfeited is likely to differ from previous estimates. Compensation expense related to awards granted to participants in the LTIP is recorded over the vesting period based on the estimated fair value of the award on the grant date for notional units accounted for as equity awards and the fair value of the award at each balance sheet date for notional units accounted for as liability awards.
(u)
The fair value for an asset retirement obligation is recorded in the period in which it is incurred. Retirement obligations associated with long‑lived assets are those for which a legal obligation exists under enacted laws, statutes, and written or oral contracts, including obligations arising under the doctrine of promissory estoppel, and for which the timing and/or method of settlement may be conditional on a future event. When the liability is initially recorded, we capitalize the cost by increasing the carrying amount of the related long‑lived asset. Over time, the liability is accreted to its present value each period and the capitalized cost is depreciated over the useful life of the related asset. Upon settlement of the liability, we either settle the obligation for its recorded amount or incur a gain or loss.
(v)
We offer pension benefits to certain employees through a defined benefit pension plan. We recognize the funded status of our defined benefit plan in the consolidated balance sheets in other long‑term liabilities and record an offset to other comprehensive income (loss). In addition, we also recognize on an after‑tax basis, as a component of other comprehensive income (loss), gains and losses as well as all prior service costs that have not been included as part of our net periodic benefit cost. The determination of our obligation and expenses for pension benefits is dependent on the selection of certain assumptions. These assumptions determined by management include the discount rate, the expected rate of return on plan assets, the rate of future compensation increases and retirement age. The assumptions used may differ materially from actual results, which may result in a significant impact to the amount of our pension obligation or expense recorded.
(w)
We account for our business combinations in accordance with the acquisition method of accounting, which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x)
The financial instruments that potentially expose us to credit risk consist primarily of cash and cash equivalents, restricted cash, derivative instruments and accounts receivable. Cash and restricted cash are held by major financial institutions that are also counterparties to our derivative instruments. We have long‑term agreements to sell electricity, gas and steam to public utilities and corporations. We have exposure to trends within the energy industry, including declines in the creditworthiness of our customers. We do not normally require collateral or other security to support energy‑related accounts receivable. We do not believe there is significant credit risk associated with accounts receivable due to the credit-worthiness and payment history of our customers. See Note 22, Segment and geographic information , for a further discussion of customer concentrations.
(y)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useful lives and recoverability of property, plant and equipment, valuation of goodwill, intangible assets and liabilities related to PPAs and fuel supply agreements, the recoverability of equity investments, the recoverability of deferred tax assets, tax provisions, the fair value of financial instruments and derivatives, pension obligations, asset retirement obligations, and the fair values of acquired assets. In addition, estimates are used to test long‑lived assets and goodwill for impairment and to determine the fair value of impaired assets. These estimates and valuation assumptions are based on present conditions and our planned course of action, as well as assumptions about future business and economic conditions. As better information becomes available or actual amounts are determinable, the recorded estimates are revised. Should the underlying valuation assumptions and estimates change, the recorded amounts could change by a material amount.
(z)
Accounting Standards Adopted in 2017
In January 2017, the FASB issued authoritative guidance , which removes the requirement to perform a hypothetical purchase price allocation to measure goodwill impairment. A goodwill impairment will now be the amount by which a reporting unit’s carrying value exceeds its fair value, not to exceed the carrying amount of goodwill. This guidance is effective for us for annual and interim periods beginning January 1, 2020, with early adoption permitted, and applied prospectively. We early adopted this guidance for our annual goodwill impairment test conducted at November 30, 2017. The estimated fair value of our Curtis Palmer reporting unit was $14.7 million less than its carrying value. Because we early adopted this guidance, we did not perform a hypothetical purchase price allocation and recorded a $14.7 million impairment of goodwill for the year ended December 31, 2017.
In March 2016, the FASB issued authoritative guidance intended to simplify and improve several aspects of the accounting for share-based payment transactions. The new guidance included amendments to share-based accounting for income taxes, including adjustments to how excess tax benefits and a company's payments for tax withholdings should be classified in the statement of cash flows and provides for an entity-wide accounting policy election to either estimate the number of awards that are expected to vest or account for forfeitures when they occur. This guidance became effective for us on January 1, 2017. We elected to continue to estimate forfeitures based on the number of awards that are expected to vest. As a result of the adoption, the cash paid when directly withholding shares for taxwithholding purposes for the LTIP have been classified as a financing activity on the consolidated statement of cash flows. Previously, we classified changes in LTIP liabilities as an operating activity on the consolidated statement of cash flows. This change was applied retrospectively to cash flows provided by operations and cash flows used in financing activities on the consolidated statements of cash flows for the years ended December 31, 2016 and 2015.
In November 2015, the FASB issued changes to the balance sheet classification of deferred taxes. These changes simplified the presentation of deferred income taxes by requiring all deferred income tax assets and liabilities, along with any related valuation allowance, to be classified as noncurrent in a classified balance sheet. The prior requirement that deferred tax assets and liabilities of a tax-paying component of an entity be offset and presented as a single amount was not affected by these changes. This guidance became effective for us on January 1, 2017 and did not have an impact on the consolidated financial statements.
In July 2015, the FASB issued changes to the subsequent measurement of inventory. Prior to these changes, an entity was required to measure its inventory at the lower of cost or market, w</t>
  </si>
  <si>
    <t>Divestments</t>
  </si>
  <si>
    <t>Acquisitions and divestitures</t>
  </si>
  <si>
    <t>Divestments [TextBlock]</t>
  </si>
  <si>
    <t>3. Divestments
2017 Divestments
(a)
On November 2017, we sold our 17.7% interest in Selkirk Cogen Partners, LP (“Selkirk”) to JMC Selkirk LLC, the project’s majority owner, for $1.0 million. Selkirk was accounted for under the equity method of accounting. In the second quarter of 2017, we recorded a $10.6 million impairment at Selkirk and wrote our equity investment down to zero. As a result of the sale, we recorded a $1.0 million gain on sale, which is included as a component of (loss) income from unconsolidated affiliates in the consolidated statement of operations for the year ended December 31, 2017.
2015 Divestments
(a)
On March 31, 2015, Atlantic Power Transmission (“APT”), our wholly-owned, direct subsidiary, entered into a purchase agreement with TerraForm AP Acquisition Holdings, LLC (“TerraForm”), an affiliate of SunEdison, Inc., to sell our Wind Projects. On June 26, 2015, the sale was completed for aggregate cash proceeds of approximately $335 million after transaction fees, exclusive of transaction-related taxes. We recorded a $46.8 million gain on sale, which is included as a component of income from discontinued operations in the consolidated statements of operations for the year ended December 31, 2015.
Terraform acquired from APT, 100% of APT’s direct membership interests in a holding company formed to facilitate the sale, thereby acquiring our indirect interests in our portfolio of Wind Projects consisting of five operating wind projects in Idaho and Oklahoma and representing 521 MW net ownership: Goshen (12.5% economic interest), Idaho Wind (27.6% economic interest), Meadow Creek (100% economic interest); Rockland Wind Farm (50% economic interest, but consolidated on a 100% basis); and Canadian Hills (99% economic interest). As a result of the sale, we deconsolidated approximately $249 million of project debt (or approximately $274 million as adjusted for our proportional ownership of Rockland, Goshen North and Idaho Wind) and approximately $224 million of non-controlling interest related to tax equity interests at Canadian Hills and the minority ownership interests at Rockland and Canadian Hills.
The Wind Projects were designated as assets held for sale and discontinued operations on March 31, 2015, the date we established a firm commitment to a plan to sell the wind assets. Our determination to designate the Wind Projects as discontinued operations was based on the impact the sale will have on our operations and financial results and because the Wind Projects made up the entirety of our Wind Reportable Segment. We stopped depreciating the property, plant and equipment of the Wind Projects on the designation date.
(b)
On April 22, 2015, our indirect wholly-owned subsidiary, Ridgeline Energy LLC (‘‘Ridgeline’), closed a transaction with CRE-Frontier Solar California LLC (‘‘CRE’’), a subsidiary of Centaurus Renewable Energy LLC, whereby CRE agreed to purchase 100% of Ridgeline’s equity interests in Frontier Solar, LLC (‘‘Frontier’’), which is developing an approximately 20 MW solar electric generating facility in California, for net cash proceeds of $4.3 million. We recorded a $2.3 million gain on sale related to the transaction in other income in the consolidated statements of operations for the year ended December 31, 2015. Frontier is not accounted for as a component of discontinued operations.</t>
  </si>
  <si>
    <t>Changes in accumulated other comprehensive loss by component</t>
  </si>
  <si>
    <t>AOCI Including Portion Attributable to Noncontrolling Interest, Net of Tax</t>
  </si>
  <si>
    <t>4. Changes in accumulated other comprehensive loss by component
The changes in accumulated OCL by component are as follows:
Year Ended December 31,
2017
2016
2015
Foreign currency translation
Balance at beginning of period
$
(148.3)
$
(139.1)
$
(66.3)
Other comprehensive loss:
Foreign currency translation adjustments (1)
14.0
(9.2)
(72.8)
Balance at end of period
$
(134.3)
$
(148.3)
$
(139.1)
Pension
Balance at beginning of period
$
(0.9)
$
(0.4)
$
(2.1)
Other comprehensive loss:
Unrecognized net actuarial (loss) gain
(1.6)
(0.7)
2.2
Tax benefit (expense)
0.4
0.2
(0.6)
Total Other comprehensive (loss) income before reclassifications, net of tax
(1.2)
(0.5)
1.6
Total amount reclassified from accumulated other comprehensive loss, net of tax
0.5
—
0.1
Total other comprehensive (loss) income
(0.7)
(0.5)
1.7
Balance at end of period
$
(1.6)
$
(0.9)
$
(0.4)
Cash flow hedges
Balance at beginning of period
$
0.7
$
0.2
$
0.1
Other comprehensive loss:
Net change from periodic revaluations
(0.2)
(0.3)
(1.0)
Tax benefit
0.1
0.1
0.4
Total Other comprehensive loss before reclassifications, net of tax
(0.1)
(0.2)
(0.6)
Net amount reclassified to earnings:
Interest rate swaps (2)
0.9
1.0
1.3
Tax expense
(0.4)
(0.3)
(0.6)
Total amount reclassified from accumulated other comprehensive loss, net of tax
0.5
0.7
0.7
Total other comprehensive income
0.4
0.5
0.1
Balance at end of period
$
1.1
$
0.7
$
0.2
(1)
In all periods presented, there were no tax impacts related to rate changes and no amounts were reclassified to earnings (loss).
(2)
This amount was included in interest expense, net on the accompanying consolidated statements of operations.</t>
  </si>
  <si>
    <t>Equity method investments in unconsolidated affiliates</t>
  </si>
  <si>
    <t>5. Equity method investments in unconsolidated affiliates
The following tables summarize our equity method investments in unconsolidated affiliates:
Percentage of
Carrying value as of
Ownership as of
December 31,
Entity name
December 31, 2017
2017
2016
Frederickson (1)
50.2
%
$
77.3
$
115.3
Orlando Cogen, LP
50.0
%
7.0
7.3
Koma Kulshan Associates
49.8
%
4.9
5.0
Chambers Cogen, LP
40.0
%
74.5
127.6
Selkirk Cogen Partners, LP (2)
—
%
—
11.6
Total
$
163.7
$
266.8
(1)
We own 50.15% of Frederickson. However, we do not have financial control of the entity. The Frederickson entity is organized under a joint ownership agreement. Under the terms of that agreement, the two owner parties have joint control and substantive participating rights through the structure of its Owner’s Committee. Each party has equal representation on this committee and unanimous consent is required over all significant decisions of the entity. These significant decisions include, but are not limited to (i) approval of the annual operating plan, annual operating budget, annual capital budget and five-year forecasts, (ii) approval of all expenditures in excess of the approved budget, (iii) adoption of procedures intended to govern the operation and conduct of the facility, and (iv) entering into, amending, supplementing or terminating any project agreement. Disputes between the owners for these significant decisions are subject to independent arbitration. Accordingly, since we do not control the project, Frederickson is accounted for under the equity method of accounting.
(2)
In November 2017, we sold our 17.7% interest in Selkirk.
Deficit in earnings of equity method investments, net of distributions, was as follows:
Year Ended December 31,
Entity name
2017
2016
2015
Frederickson
$
(27.9)
$
2.2
$
2.6
Orlando Cogen, LP
25.6
27.8
27.0
Koma Kulshan Associates
0.7
0.8
0.4
Chambers Cogen, LP
(42.6)
5.5
6.5
Selkirk Cogen Partners, LP
(10.6)
(0.4)
0.2
Total (loss) earnings of unconsolidated affiliates
(54.8)
35.9
36.7
Distributions from equity method investments
(47.3)
(55.3)
(58.5)
(Deficit) excess in earnings of equity method investments, net of distributions
$
(102.1)
$
(19.4)
$
(21.8)
Distributions from equity method investments exceeded (loss) earnings of equity method investments for the years ended December 31, 2017, 2016 and 2015, respectively. Distributions from our equity method investments are typically based on project-level cash flows from operations or other non-GAAP metrics, whereas equity earnings include non-cash expenses such as depreciation and amortization, investment impairments or changes in the fair value of derivative financial instruments.
The following summarizes the financial position at December 31, 2017, 2016 and 2015, and operating results for the years ended December 31, 2017, 2016 and 2015, respectively, for our proportional ownership interest in equity method investments:
2017
2016
2015
Assets
Current assets
Frederickson
$
1.9
$
1.7
$
1.8
Orlando Cogen, LP
9.2
7.5
10.0
Koma Kulshan Associates
0.5
0.6
0.7
Chambers Cogen, LP
17.3
15.0
15.0
Selkirk Cogen Partners, LP
—
11.3
11.5
Non-current assets
Frederickson
76.2
114.1
124.0
Orlando Cogen, LP
8.1
9.1
10.2
Koma Kulshan Associates
4.7
5.0
5.3
Chambers Cogen, LP
130.9
190.0
201.7
Selkirk Cogen Partners, LP
—
2.4
2.2
$
248.8
$
356.7
$
382.4
Liabilities
Current liabilities
Frederickson
$
0.4
$
0.1
$
0.7
Orlando Cogen, LP
10.3
9.2
11.7
Koma Kulshan Associates
0.1
0.1
0.6
Chambers Cogen, LP
3.7
3.8
3.7
Selkirk Cogen Partners, LP
—
0.6
—
Non-current liabilities
Frederickson
0.4
0.5
0.4
Orlando Cogen, LP
—
—
—
Koma Kulshan Associates
0.2
0.5
0.5
Chambers Cogen, LP
70.0
73.6
77.3
Selkirk Cogen Partners, LP
—
1.5
1.3
$
85.1
$
89.9
$
96.2
Operating results
2017
2016
2015
Revenue
Frederickson
$
21.6
$
20.7
$
21.6
Orlando Cogen, LP
55.0
54.6
54.1
Koma Kulshan Associates
1.8
1.9
1.5
Chambers Cogen, LP
43.8
44.7
48.0
Selkirk Cogen Partners, LP
1.8
7.9
11.6
124.0
129.8
136.8
Project expenses
Frederickson
21.0
18.5
19.0
Orlando Cogen, LP
29.4
26.9
27.1
Koma Kulshan Associates
1.1
1.1
1.1
Chambers Cogen, LP
37.5
37.4
39.7
Selkirk Cogen Partners, LP
2.8
8.2
11.6
91.8
92.1
98.5
Project other expense
Frederickson
(28.4)
—
—
Orlando Cogen, LP
—
—
—
Koma Kulshan Associates
—
—
—
Chambers Cogen, LP
(48.9)
(1.8)
(1.8)
Selkirk Cogen Partners, LP
(9.7)
—
0.2
(87.0)
(1.8)
(1.6)
Project (loss) income
Frederickson
(27.8)
2.2
2.6
Orlando Cogen, LP
25.6
27.7
27.0
Koma Kulshan Associates
0.7
0.8
0.4
Chambers Cogen, LP
(42.6)
5.5
6.5
Selkirk Cogen Partners, LP
(10.7)
(0.3)
0.2
Equity in (loss) earnings of unconsolidated affiliates
$
(54.8)
$
35.9
$
36.7
We recorded investment impairments of $47.1 million, $28.3 million and $10.6 million, respectively, at our Chambers, Frederickson and Selkirk projects in the year ended December 31, 2017. These impairments are a component of the operating results in the table above.
2017 – Event-driven test in the fourth quarter
Frederickson
In the fourth quarter of 2017, we performed an impairment test of our investment in our Frederickson project. The Frederickson project operates under three PPAs that expire in August 2022. Prior to our impairment analysis, Frederickson was recorded as a $108.3 million component of our equity investments in unconsolidated affiliates on the consolidated balance sheets. Excluding impairment, we have recorded equity earnings of $0.4 million, $2.2 million and $2.6 million for the years ended December 31, 2017, 2016 and 2015, respectively at Frederickson. During those periods, we also received cumulative cash distributions of $34.7 million.
We performed an analysis of the post-PPA value of Frederickson operating as a merchant facility. While declining power prices have been observed over the past several years, in our most recent long-term forecast completed in December 2017, we identified a significant decrease in the long-term peak demand outlook for power prices in the Pacific Northwest, the region where Frederickson operates, which management determined to be an other than temporary decline in prices. These forward prices, which were obtained from a third party, had a significant negative impact on the estimated discounted cash flows of Frederickson post-PPA. The estimated post-PPA value is a significant component of the project’s overall value when compared to its pre-impairment carrying value of $108.3 million.
Frederickson passed its investment impairment test performed in the fourth quarter of 2016. When determining if the decrease in fair value estimated in our 2017 test is other than temporary, we considered the likelihood that future conditions would change such that the power prices currently observed in the forward pricing models would become more favorable over time. Frederickson operates in a region with large, planned coal facility retirements and strong population growth. However, it is our assessment that natural gas prices are likely to remain low when considering the current and expected future supply of shale gas and that these factors would negatively impact future merchant pricing. Based on these factors, we determined that the decline in the fair value of our equity investment in Frederickson is other than temporary. We recorded a $28.3 million impairment in earnings from unconsolidated affiliates in the consolidated statements of operations for the year ended December 31, 2017.
2017 – Event-driven test in the second quarter
In the second quarter of 2017, we performed event-driven impairment tests of our investments in our Chambers and Selkirk projects, which are accounted for under the equity method of accounting.
Selkirk
We previously owned a 17.7% limited partner interest in Selkirk Cogen Partners, L.P. The project operated as a merchant facility since the expiration of its PPA in August 2014. Since the expiration of its PPA, we did not receive a distribution from Selkirk and recorded a cumulative $ 2.6 million project loss. Based on the project’s history of providing no cash distributions while operating as a merchant facility, the short-term and long-term operational forecast, as well as the likelihood that further investment would be required in order to operate the facility, we determined that our investment in Selkirk was impaired and the decline in value was other than temporary. Accordingly, we recorded a $10.6 million full impairment in earnings from unconsolidated affiliates in the consolidated statements of operations in the three months ended June 30, 2017. We sold our interest in Selkirk in November 2017 and recorded a $1 million gain on sale in the year ended December 31, 2017. The impairment charge and the gain in sale are both recorded in earnings from unconsolidated affiliates in the statement of operations for the year ended December 31, 2017.
Chambers
We own a 40% limited partner interest in Chambers Cogeneration Limited Partnership. The Chambers project operates under a PPA that expires in March 2024. Prior to our impairment analysis, Chambers was recorded as a $124 million component of our equity investments in unconsolidated affiliates on the consolidated balance sheets. We recorded equity earnings of $3.4 million, $5.5 million and $6.5 million for the six months ended June 30, 2017, year ended December 31, 2016 and year ended December 31, 2015, respectively. During those periods, we also received cumulative distributions of $33.6 million from Chambers.
During the second quarter of 2017, we performed an analysis of the post-PPA value of Chambers operating as a merchant facility. While declining power prices have been observed over the past several years, in our most recent long-term forecast completed in July 2017, we identified a significant decrease in the long-term outlook for power prices in PJM, the region where Chambers operates, which management determined to be an other than temporary decline in prices. These forward power prices, which were obtained from a third party, including analysis of the forward prices for natural gas and coal, had a significant negative impact on the estimated discounted cash flows (“DCFs”) of Chambers post-PPA. The estimated post-PPA value is a significant component of the project’s overall value when compared to its carrying value of $124 million.
Chambers passed its investment impairment test performed in the fourth quarter of 2016. When determining if this decrease in fair value estimated in our event-driven 2017 test is other than temporary, we considered the likelihood that future conditions would change such that the gas and coal prices currently observed in the forward pricing models would become more favorable over time in order for the plant to be profitable in a merchant market. We also engaged a separate third party to provide its outlook on post-PPA value for Chambers. It is our assessment that future merchant pricing is likely to remain low due to lower natural gas prices from the current and expected future supply of shale gas. The third party provided similar conclusions to our assessment.
Based on these factors, we determined that the decline in the fair value of our equity investment in Chambers is other than temporary. We recorded a $47.1 million impairment in earnings from unconsolidated affiliates in the consolidated statements of operations for the three months ended June 30, 2017.</t>
  </si>
  <si>
    <t>6. Inventory
Inventory consists of the following:
December 31,
2017
2016
Parts and other consumables
$
12.1
$
10.0
Fuel
5.6
6.0
Total inventory
$
17.7
$
16.0</t>
  </si>
  <si>
    <t>Property, plant and equipment, net</t>
  </si>
  <si>
    <t>7. Property, plant and equipment, net
Property, plant and equipment, net consists of the following:
December 31,
December 31,
Depreciable
2017
2016
Lives
Land
$
5.5
$
5.3
Office equipment, machinery and other
6.0
5.6
3
-
10
years
Leasehold improvements
2.2
2.2
7
-
15
years
Asset retirement obligation
28.4
27.7
1
-
43
years
Plant in service
942.5
981.1
1
-
45
years
984.6
1,021.9
Less accumulated depreciation
(382.3)
(288.7)
Total property, plant and equipment, net
$
602.3
$
733.2
Depreciation expense of $83.3 million, $49.5 million and $59.0 million, was recorded for the years ended December 31, 2017, 2016 and 2015, respectively.
As described in Note 8, Goodwill and long-lived asset impairment , we recorded $67.6 million and $5.9 million of long-lived asset impairments to property, plant and equipment in the years ended December 31, 2017 and 2016, respectively.</t>
  </si>
  <si>
    <t>Goodwill and long-lived asset impairment</t>
  </si>
  <si>
    <t>8. Goodwill and long-lived asset impairment
Goodwill Rollforward
The following table is a rollforward of goodwill for the years ended December 31, 2017 and 2016:
December 31,
Translation
December 31,
Reporting unit
Segment
2016
Impairment
adjustment
2017
Curtis Palmer
East U.S.
$
29.1
$
(14.7)
$
—
$
14.4
Morris
East U.S.
3.3
—
—
3.3
Nipigon
Canada
3.6
—
—
3.6
$
36.0
$
(14.7)
$
—
$
21.3
December 31,
Translation
December 31,
Reporting unit
Segment
2015
Impairment
adjustment
2016
Curtis Palmer
East U.S.
$
44.5
$
(15.4)
$
—
$
29.1
Morris
East U.S.
3.3
—
—
3.3
Kapuskasing
Canada
8.8
(6.7)
(2.1)
—
Mamquam
Canada
64.4
(50.2)
(14.2)
—
Moresby Lake
Canada
1.6
(1.2)
(0.4)
—
Nipigon
Canada
3.6
—
—
3.6
North Bay
Canada
8.3
(6.5)
(1.8)
—
$
134.5
$
(80.0)
$
(18.5)
$
36.0
2017 – Annual test performed in fourth quarter
In the fourth quarter of 2017, we performed our annual goodwill impairment test as of November 30, 2017. Of the remaining reporting units with goodwill recorded, Nipigon ($3.6 million of goodwill at December 31, 2017) and Morris ($3.3 million of goodwill at December 31, 2017) had fair values that exceeded their carrying values by approximately $111.7 million or 118% and accordingly, no goodwill impairment was recorded.
Curtis Palmer - Goodwill
In applying the goodwill test, the Curtis Palmer reporting unit’s carrying value exceeded its estimated fair value by $14.7 million at November 30, 2017. Accordingly, we recorded a $14.7 million goodwill impairment at Curtis Palmer in the year ended December 31, 2017. Subsequent to the impairment, Curtis Palmer has $14.4 million of goodwill remaining at December 31, 2017. As a hydro facility, Curtis Palmer has substantial useful life beyond the expiration of its PPA in 2027. Estimates of fair value beyond the end of its PPA expiration utilize merchant pricing assumptions and are sensitive to changes in forward power prices. These forward prices have declined significantly over the past year resulting in a reduction of fair value from our impairment test performed in the fourth quarter of 2016.
Williams Lake – Long-lived assets
Williams Lake operates under a PPA that expires on March 31, 2018 with BC Hydro. BC Hydro elected not to exercise its renewal options under that PPA. The Province of British Columbia is also commencing an Integrated Resource Plan Process (IRP) in late 2018. This process is the Province’s long-term plan to meet future electricity demand through conservation, generation and transmission and through upgrades to existing infrastructure. We believe that obtaining a long-term PPA extension prior to the conclusion of the IRP is unlikely. In January 2018, the project entered into a PPA extension that begins on April 1, 2018 and expires June 30, 2019, or September 30, 2019 at the option of BC Hydro. The project entered into this extension in order to bridge the period of the expiration of our current PPA in March 2018 until the conclusion of the IRP in order to increase the likelihood for the potential of a future long-term extension. The uncertainty of the results of the IRP resulted in a triggering event to test for long-lived asset impairment. We performed the test as of December 31, 2017 in order to include the economics of the January 2018 extension in our long-term cash flow forecasts as the terms of the extension were known at December 31, 2017. Williams Lake’s asset group for testing of long-lived assets totaled $40.0 million consisting of $39.4 million in PPE, net and a $0.6 million intangible PPA asset.
Because of the uncertainty of the results of the IRP, we performed a probability-based approach when determining the weighted average fair value of Williams Lake. This approach considered the cash flows under the January 2018 extension, as well as a modeled long-term extension post-IRP incorporating similar economics to the 2018 extension with some additional allowances. These factors incorporated significant judgments and estimates by management when determining outcome likelihood, as well as long-term extension economics. Williams Lake has approximately 22 years of remaining useful life. We believe that Williams Lake provides value to the Province’s long-term plan based on its positioning as a renewable resource, its synergy with the local forestry industry and its lower $/KW cost than new biomass construction.
Upon testing Williams Lake for long-lived asset impairment, the carrying value of the asset group exceeded the estimated weighted-average undiscounted cash flows. Because Williams Lake failed the recovery test, we calculated the estimated weighted-average fair value utilizing a probability-based DCF and recorded a $29.1 million long-lived asset impairment in the year ended December 31, 2017, which is the difference between the fair value and carrying value of the reporting unit’s asset group. The impairment was allocated as a $0.6 million full impairment of intangible PPA assets and a $28.5 million partial impairment of property, plant and equipment.
2017 – Event-driven test in the third quarter
In the third quarter of 2017, we performed event-driven long-lived asset impairment tests at Naval Station, North Island and Naval Training Center (“NTC”) (collectively, the “San Diego Projects”).
The San Diego Projects sell power to San Diego Gas &amp; Electric (“SDG&amp;E”) under PPAs that are scheduled to expire in December 2019. In addition, the three projects supply steam to the U.S. Navy under agreements that provide these projects with the right to use the property at the respective sites on which each project is located (the "Navy agreements"). In August 2017, we were unsuccessful in obtaining contracts to provide the Navy with energy security that would have provided us with the right to use the Naval Station and North Island sites beyond February 2018. Following notification of the outcome of the Navy solicitation, we determined that it was unlikely that these projects will operate beyond the expiration of the Navy agreements. As a result, we performed long-lived asset impairment tests at each of these projects as of July 31, 2017.
In order to test the recoverability of the long-lived assets in the asset groups, we compared the carrying amount of the assets to estimated undiscounted future cash flows expected to be generated by each of the San Diego Projects through their expected decommissioning dates. The carrying value of each asset group includes its recorded property, plant equipment and intangible assets related to PPAs. As a result of this test, we recorded a total $57.3 million impairment ($22.5 million at Naval Station, $13.5 million at NTC and $21.2 million at North Island) in the year ended December 31, 2017. This impairment is composed of an $18.2 million full impairment of intangible assets related to PPAs ($10.3 million at Naval Station, $3.6 million at NTC and $4.2 million at North Island) and a $39.1 million partial impairment of property, plant and equipment ($12.1 million at Naval Station, $9.9 million at NTC and $17.0 million at North Island). At December 31, 2017, the San Diego projects’ remaining property, plant and equipment, which represents our estimate of the projects’ remaining undiscounted cash flows and salvage values.
We were unable to extend our land use license agreements through the end of our PPAs and ceased operations at these plants on February 7, 2018.
2016 – Annual test performed in fourth quarter
In the fourth quarter of 2016, we performed our annual goodwill impairment test as of November 30, 2016. Of the total remaining reporting units with goodwill recorded, Curtis Palmer ($29.1 million of goodwill at December 31, 2016) and Nipigon ($3.6 million of goodwill at December 31, 2016) passed step 1 of the two‑step test. The total fair value of these reporting units exceeded their carrying value by approximately $62.7 million or 45%. For our Morris reporting unit, we performed a qualitative assessment and concluded that it was likely that the fair value significantly exceeded the reporting unit’s carrying value. The Morris reporting unit has goodwill of $3.3 million and has a PPA with significant remaining time before its expiration and is not significantly impacted by the decrease in the long-term outlook for power prices.
The Moresby Lake reporting units failed step 1 of the two-step test. Accordingly, we performed a step 2 analysis for Moresby Lake and, as a result, recorded a $1.2 million full impairment in the year ended December 31, 2016. Moresby Lake has substantial useful life beyond the expiration of its PPA in 2022. However, Moresby Lake’s fair value is estimated using a discounted cash flow approach and is sensitive to changes in forward power prices. These forward prices have declined significantly over the past several years. Moresby failed step 1 in our event-driven impairment test at July 31, 2016, but recorded no impairment as its implied goodwill exceeded its recorded goodwill. The further decline in forward power prices since our event-driven test resulted in the full impairment recorded at November 30, 2016.
2016 – Event-driven test in the third quarter
In the third quarter of 2016, we performed an event-driven goodwill impairment test as of July 31, 2016. While declining power prices have been observed over the past two years, we identified a significant decrease in the long-term outlook for power prices in the regions where our reporting units operate in the third quarter of 2016. Because the estimated future cash flows of our reporting units are sensitive to fluctuations in forward power prices and these prices are the most impactful input in calculating a reporting unit’s fair value, we determined that it was appropriate to perform an event-driven impairment test. For two of our reporting units (Morris and Nipigon) we performed a qualitative assessment and concluded that it was likely that the fair values significantly exceed the carrying values. These reporting units have aggregate goodwill of $6.9 million and have PPAs with significant remaining time before their expiration and are not significantly impacted by the decrease in the long-term outlook for power prices.
The other five of the reporting units tested (Curtis Palmer, Mamquam, North Bay, Kapuskasing and Moresby Lake) failed step 1 of our quantitative two‑step test. Because five reporting units failed step 1 of the two-step goodwill impairment test, we identified a triggering event and initiated a test of the recoverability of their long-lived assets. The asset group for testing the long-lived assets for impairment is the same as the reporting unit for goodwill impairment testing purposes. In order to test the recoverability of the assets in the asset groups, we compared the carrying amount of the assets to estimated undiscounted future cash flows expected to be generated by the asset group. The carrying value of each asset group includes its recorded property, plant equipment, intangible assets related to PPAs and goodwill. Of the five asset groups tested, the North Bay and Kapuskasing asset groups (Canada segment) failed the recoverability test and we recorded property, plant and equipment impairment charges aggregating $5.9 million for the periods ended September 30, 2016. For these asset groups, we estimated their fair value utilizing an income approach based on market participant assumptions. These assumptions include estimated cash flows under the remaining period of their respective PPAs.
Subsequent to recording long-lived asset impairments, we performed the step 2 goodwill impairment test and recorded a $50.2 million full impairment at the Mamquam reporting unit, a $15.4 million partial impairment at the Curtis Palmer reporting unit, a $6.5 million full impairment at the North Bay reporting unit, a $6.7 million full impairment at the Kapuskasing reporting unit and no impairment at the Moresby Lake reporting unit for a total goodwill impairment charge of $78.8 million for the period ended September 30, 2016. At the time of their acquisition in November 2011, the fair value of the assets acquired and liabilities assumed for the Mamquam and Curtis Palmer reporting units were valued assuming a merchant basis for the period subsequent to the expiration of the projects’ original PPAs. The forecasted energy revenue on a merchant basis, in the respective markets in which those plants operate, was higher than the energy prices currently forecasted to be in effect subsequent to the expiration of the reporting unit’s PPA. Power prices, in the respective markets in which those plants operate, have declined from 2011 and from the dates of our previous impairment assessments due to several factors including decreased demand, lower oil prices and lower natural gas prices resulting from an abundance of shale gas. Our forecasts for discounted cash flows also reflect a higher level of uncertainty for re‑contracting at prices than were previously forecasted in 2011. The decline in forward power prices for British Columbia since our last goodwill impairment performed as of November 30, 2015, in particular, had a significant impact on the estimated discounted cash flows of our Mamquam reporting unit and was the primary driver for its recorded goodwill impairment. British Columbia’s peak demand outlook has declined primarily attributable to a reduction in forecasted liquefaction build and need in the region and the associated loss of power demand. The resulting drop in the peak demand reduces the amount of needed capacity and therefore the capacity prices also were reduced. Furthermore, the PPA at the Curtis Palmer reporting unit expires at the earlier of December 2027 or the provision of 10,000 GWh of generation. Based on Curtis Palmer’s cumulative generation through the date of the goodwill impairment test, we anticipate the PPA expiring two years before December 2027. As a result, the discounted cash flow model for Curtis Palmer utilizes forward power prices for that two-year period that are substantially lower than the prices under the current PPA.
The long-lived asset and goodwill impairment charges were recorded in the third quarter of 2016 and not earlier in the fiscal year because we did not identify any triggering events that would have required an event-driven impairment assessment. Although declining power prices had been observed over the two years prior to the impairment, the significant decrease in the long-term outlook for power prices in the regions where our reporting units operate identified in the third quarter of 2016 had the most significant impact to the key inputs to our long-term forecasted cash flow models. Additionally, the PPAs at our North Bay and Kapuskasing reporting units expire on December 31, 2017. As these projects approach the expiration date, the remaining estimated contracted future cash flows decrease.
The following tables provide a summary of impairment charges by type for the years ended December 31, 2017 and 2016, respectively:
Year Ended December 31, 2017
Curtis Palmer
Williams Lake
Naval Station
North Island
Naval Training Center
Total
Goodwill
$
14.7
$
—
$
—
$
—
$
—
$
14.7
Property, plant and equipment
—
28.5
12.1
17.0
10.0
67.6
Power purchase agreement intangible assets
—
0.6
10.4
4.2
3.6
18.8
Total
$
14.7
$
29.1
$
22.5
$
21.2
$
13.6
$
101.1
Year Ended December 31, 2016
Curtis Palmer
Mamquam
Kapuskasing
North Bay
Moresby Lake
Total
Goodwill
$
15.4
$
50.2
$
6.7
$
6.5
$
1.2
$
80.0
Property, plant and equipment
—
—
2.1
3.8
—
5.9
Power purchase agreement intangible assets
—
—
—
—
—
—
Total
$
15.4
$
50.2
$
8.8
$
10.3
$
1.2
$
85.9</t>
  </si>
  <si>
    <t>PPAs and other intangible assets and liabilities</t>
  </si>
  <si>
    <t>Power purchase agreements and other intangible assets and liabilities.</t>
  </si>
  <si>
    <t>Power purchase agreements and other intangible assets and liabilities</t>
  </si>
  <si>
    <t>9. PPAs and other intangible assets and liabilities
Other intangible assets and liabilities include PPAs, fuel supply agreements and capitalized development costs.
As described in Note 8, Goodwill and long-lived asset impairment , we recorded $18.8 million of long-lived asset impairments to PPA intangible assets for the year ended December 31, 2017.
The following tables summarize the components of our intangible assets and other liabilities subject to amortization at December 31, 2017 and 2016:
Assets
Other Intangible Assets, Net
Power Purchase
Development
Agreements
Costs
Total
Gross balances, December 31, 2017
$
476.3
$
13.0
$
489.3
Less: accumulated amortization
(285.1)
(13.0)
(298.1)
Net carrying amounts, December 31, 2017
$
191.2
$
—
$
191.2
Other Intangible Assets, Net
Power Purchase
Development
Agreements
Costs
Total
Gross balances, December 31, 2016
$
538.7
$
13.0
$
551.7
Less: accumulated amortization
(292.7)
(12.8)
(305.5)
Net carrying amounts, December 31, 2016
$
246.0
$
0.2
$
246.2
Liabilities
Power Purchase and Fuel Supply Agreement Liabilities, Net
Power Purchase
Fuel Supply
Agreements
Agreements
Total
Gross balances, December 31, 2017
$
(30.4)
$
(12.6)
$
(43.0)
Less: accumulated amortization
11.6
7.3
18.9
Net carrying amounts, December 31, 2017
$
(18.8)
$
(5.3)
$
(24.1)
Power Purchase and Fuel Supply Agreement Liabilities, Net
Power Purchase
Fuel Supply
Agreements
Agreements
Total
Gross balances, December 31, 2016
$
(29.0)
$
(12.6)
$
(41.6)
Less: accumulated amortization
11.0
5.3
16.3
Net carrying amounts, December 31, 2016
$
(18.0)
$
(7.3)
$
(25.3)
The following table presents amortization expense of intangible assets for the years ended December 31, 2017, 2016 and 2015:
2017
2016
2015
PPAs
$
36.5
$
63.3
$
51.3
Fuel supply agreements
(0.4)
(0.4)
(1.2)
Total amortization
$
36.1
$
62.9
$
50.1
The following table presents estimated future amortization expense for the next five years related to PPAs and fuel supply agreements:
Power Purchase
Fuel Supply
Year Ended December 31,
Agreements
Agreements
2018
$
50.6
$
(0.4)
2019
27.7
(0.4)
2020
27.7
(0.4)
2021
24.4
(0.4)
2022
21.8
(0.4)
The following table presents the weighted amortization period related to our intangible assets as of December 31, 2017:
Power Purchase
Fuel Supply
As of December 31, 2017
Agreements
Agreements
(in years)
Weighted average remaining amortization period
10.0
17.0</t>
  </si>
  <si>
    <t>Other long-term liabilities</t>
  </si>
  <si>
    <t>10. Other long‑term liabilities
Other long‑term liabilities consist of the following at December 31:
2017
2016
Asset retirement obligations
$
45.3
$
50.3
Net pension liability
1.9
1.3
Accrued LTIP and director share units
2.2
1.7
Other
2.3
2.2
$
51.7
$
55.5
The following table is a rollforward of asset retirement obligations for the years ended December 31:
2017
2016
Asset retirement obligations beginning of year
$
50.3
$
48.5
Accretion and change in estimate of asset retirement obligation
(6.5)
1.2
Translation adjustments
1.5
0.6
Asset retirement obligations, end of year
$
45.3
$
50.3
In the third quarter of 2017, we performed an event-driven long-lived asset impairment test at our Naval Station, North Island and Naval Training Center projects. See Note 8, Goodwill and long-lived asset impairment for discussion of the facts and circumstances resulting in the impairment. At the time of the assessment, we had not completed our process for estimating decommissioning costs at those facilities. In the fourth quarter of 2017, based on information provided by third parties, we determined that the estimated costs to remove the facilities and return the land to the conditions required under their respective land rights agreements was approximately $1.7 million. Prior to adjustment, we had recorded asset retirement obligations for Naval Station, North Island and Naval Training Center of $6.7 million. These retirement obligations were based on estimates made at the time of their acquisition in November 2011, as well as engineering studies performed at the inception of these projects. These asset retirement obligations were accreted based on inflation and discount rates that were not adjusted subsequent to the acquisition date. As a result of the change in estimate for decommissioning costs, we recorded a $5.0 million decrease to amortization expense in the fourth quarter of 2017.</t>
  </si>
  <si>
    <t>Long-term debt</t>
  </si>
  <si>
    <t>Long-term debt excluding debentures</t>
  </si>
  <si>
    <t>11. Long‑term debt
Long‑term debt consists of the following:
December 31,
December 31,
2017
2016
Interest Rate
Recourse Debt:
Senior secured term loan facility, due 2023 (1)
$
540.0
$
639.9
LIBOR (2)
plus
3.50
%
Senior unsecured notes, due June 2036 (Cdn$210.0)
167.4
156.4
5.95
%
Non-Recourse Debt:
Epsilon Power Partners term facility, due 2019
7.2
13.5
LIBOR
plus
3.125
%
Cadillac term loan, due 2025 (3)
24.0
27.0
LIBOR
plus
1.49
%
Piedmont term loan, due 2018
—
56.6
LIBOR
plus
3.75
%
Other long-term debt
0.1
0.2
5.50
% -
6.70
%
Less: unamortized discount
(12.8)
(17.2)
Less: unamortized deferred financing costs
(10.1)
(15.3)
Less: current maturities
(99.5)
(111.9)
Total long-term debt
$
616.3
$
749.2
Current maturities consist of the following:
December 31,
December 31,
2017
2016
Interest Rate
Current Maturities:
Senior secured term loan facility, due 2023 (1)
$
90.0
$
100.0
LIBOR (2)
plus
3.50
%
Epsilon Power Partners term facility, due 2019
6.5
6.2
LIBOR
plus
3.125
%
Cadillac term loan, due 2025 (3)
3.0
3.0
LIBOR
plus
1.49
%
Piedmont term loan, due 2018
—
2.5
LIBOR
plus
3.75
%
Other short-term debt
—
0.2
% -
6.70
%
Total current maturities
$
99.5
$
111.9
(1)
On a quarterly basis, we make a cash sweep payment to fund the principal balance, based on terms as defined in the credit agreement and disclosed below. The portion of the Term Loan facility classified as current is based on principal payments required to reduce the aggregate principal amount of Term Loans outstanding to achieve a target principal amount that declines quarterly based on a pre-determined specified schedule.
(2)
LIBOR cannot be less than 1.00%. We have entered into interest rate swap agreements to mitigate the exposure to changes in LIBOR for $3 54.2 million of the $540 million outstanding aggregate borrowings under our Term Loan facility at December 31, 2017. See Note 14, Accounting for derivative instruments and hedging activities for further details.
(3)
We have entered into interest rate swap agreements to economically fix our exposure to changes in interest rates for this non-recourse debt. See Note 14, Accounting for derivative instruments and hedging activities , for further details.
Principal payments on the maturities of our debt due in the next five years and thereafter are as follows:
2018
$
99.5
2019
68.8
2020
108.1
2021
82.7
2022
78.3
Thereafter
301.3
$
738.7
Credit Facilities
On April 13, 2016, APLP Holdings Limited Partnership (“APLP Holdings”), our wholly-owned subsidiary, entered into new Senior Secured Credit Facilities, comprising $700 million in aggregate principal amount of Senior Secured Term Loan facilities (the “Term Loans”) and $200 million in aggregate principal amount of senior secured credit facilities (the “Revolver” and together with the Term Loans, the “Credit Facilities”). At December 31, 2017, $540.0 million of the Term Loans is outstanding and letters of credit in an aggregate face amount of $80.5 million are issued (but not drawn) pursuant to the revolving commitments under the Revolver and used (i) to fund a debt service reserve in an amount equivalent to six months of debt service, and (ii) to support contractual credit support obligations of APLP Holdings and its subsidiaries and of certain other affiliates of the Company.
Borrowings under Credit Facilities are available in U.S. dollars and Canadian dollars and, at inception, bore interest at a rate equal to the Adjusted Eurodollar Rate, the Base Rate or the Canadian Prime Rate as applicable, plus an applicable margin between 4.00% and 5.00% that varied depending on whether the loan is a Eurodollar Rate Loan, Base Rate Loan, or Canadian Prime Rate Loan. In April 2017, the repricing of the Credit Facilities became effective reducing the interest rate margin on the term loan and revolver by 0.75% to LIBOR plus 4.25%. In October 2017, a second repricing reduced the interest rate margin on the Credit Facilities by another 0.75% to LIBOR plus 3.50%. We also extended the maturity date of the Revolver by one year through April 2022. The Term Loans mature in April 2023.
The Term Loans include a 3% original issue discount. Letters of credit are available to be issued under the Revolver until 30 days prior to the Letter of Credit Expiration Date under, and as defined in, the Credit Agreement. In addition to paying interest on outstanding principal under the Credit Facilities, APLP Holdings is required to pay a commitment fee of 0.75% times the unused commitments under the Revolver.
The Credit Facilities are secured by a pledge of the equity interests in APLP Holdings and certain of its subsidiaries, guaranties from certain of the subsidiaries of APLP Holdings (the “Subsidiary Guarantors”), a downstream guarantee from the Company, a limited recourse guaranty from Atlantic Power GP II, Inc., the entity that holds all of the equity interest in APLP Holdings, a pledge of certain material contracts and certain mortgages over material real estate rights, an assignment of all revenues, funds and accounts of APLP Holdings and its subsidiaries (subject to certain exceptions), and certain other assets. The Credit Facilities also have the benefit of a debt service reserve account, which is required to be funded and maintained at the debt service reserve requirement, equal to six months of debt service. The reserve requirement is maintained utilizing a letter of credit. APLP, a wholly-owned, indirect subsidiary of the Company, is a party to an existing indenture governing its Cdn$210 million aggregate principal amount of MTNs that prohibits APLP (subject to certain exceptions) from granting liens on its assets (and those of its material subsidiaries) to secure indebtedness, unless the MTNs are secured equally and ratably with such other indebtedness. Accordingly, in connection with the execution of the Credit Agreement, APLP Holdings has granted an equal and ratable security interest in the collateral package securing the New Credit Facilities in favor of the trustee under the indenture governing the MTNs for the benefit of the holders of the MTNs.
The Credit Agreement contains customary representations, warranties, terms and conditions, and covenants. The negative covenants include a requirement that APLP Holdings and its subsidiaries maintain a Leverage Ratio (as defined in the Credit Agreement) ranging from 5.50:1.00 at December 2017 to 4.25:1.00 from June 30, 2020, and an Interest Coverage Ratio (as defined in the Credit Agreement) ranging from 3.00:1.00 at December 31, 2017 to 4.00:1.00 from June 30, 2022. At December 31, 2017, we were incompliance with these covenants. In addition, the Credit Agreement includes customary restrictions and limitations on APLP Holdings’ and its subsidiaries’ ability to (i) incur additional indebtedness, (ii) grant liens on any of their assets, (iii) change their conduct of business or enter into mergers, consolidations, reorganizations, or certain other corporate transactions, (iv) dispose of assets, (v) modify material contractual obligations, (vi) enter into affiliate transactions, (vii) incur capital expenditures, and (viii) make dividend payments or other distributions, in each case subject to certain exceptions and other customary carve-outs and various thresholds. Specifically, APLP Holdings may be restricted from making dividend payments or other distributions to Atlantic Power Corporation, and APLP and its subsidiaries may be prohibited from making dividends or distributions to Atlantic Power Preferred Equity Limited shareholders in the event of a covenant default or if APLP Holdings fails to achieve a target principal amount on the new term loan that declines quarterly based on a predetermined specified schedule.
Under the Credit Agreement, if a Change of Control (as defined in the Credit Agreement) occurs, unless APLP Holdings elects to make a voluntary prepayment of the term loans under the Credit Facilities, it will be required to offer each electing lender a prepayment of such lender’s term loans under the Credit Facilities at a price equal to 101% of par. In addition, in the event that APLP Holdings elects to repay, prepay, refinance or replace all or any portion of the term loan facilities within six months from the repricing date under the Credit Agreement, it will be required to do so at a price of 101% of the principal amount so repaid, prepaid, refinanced or replaced.
The Credit Agreement also contains a mandatory amortization feature and other mandatory prepayment provisions, including prepayments:
 from the proceeds of asset sales (except from the sale proceeds of certain excluded projects), insurance proceeds, and incurrence of indebtedness, in each case subject to applicable thresholds and customary carve-outs; and
 with respect to excess cash flows, to be determined by using the greater of (i) 50% of the cash flow of APLP Holdings and its subsidiaries that remains after the application of funds, in accordance with a customary priority, to operations and maintenance expenses of APLP Holdings and its subsidiaries, debt service on the Credit Facilities and the MTNs, funding of the debt service reserve account, debt service on other permitted debt of APLP Holdings and its subsidiaries, capital expenditures permitted under the Credit Agreement, and payment on the preferred equity issued by Atlantic Power Preferred Equity Ltd., a subsidiary of APLP Holdings or (ii) such other amount up to 100% of the cash flow described in clause (i) above that is required to reduce the aggregate principal amount of Term Loans outstanding to achieve a target principal amount that declines quarterly based on a pre-determined specified schedule. Failure to achieve the specified target principal amount for any quarter does not constitute a default by APLP Holdings.
Under certain conditions the lending commitments under the Credit Agreement may be terminated by the lenders and amounts outstanding under the Credit Agreement may be accelerated. Such events of default include failure to pay any principal, interest or other amounts when due, failure to comply with covenants, breach of representations or warranties in any material respect, non-payment or acceleration of other material debt of APLP Holdings and its subsidiaries, bankruptcy, material judgments rendered against APLP Holdings or certain of its subsidiaries, certain ERISA or regulatory events, a Change of Control of APLP Holdings (solely with respect to the Revolver), or defaults under certain guaranties and collateral documents securing the Credit Facilities, in each case subject to various exceptions and notice, cure and grace periods.
Notes of the Partnership
The Partnership, a wholly-owned subsidiary acquired on November 5, 2011, has outstanding Cdn$210.0 million ($167.4 million as of December 31, 2017) aggregate principal amount of 5.95% senior unsecured notes, due June 2036 (MTNs). Interest on the MTNs is payable semi-annually at 5.95%. Pursuant to the terms of the MTNs, we must meet certain financial and other covenants, including a financial covenant generally based on the ratio of debt to capitalization of the Partnership. At December 31, 2017, we were in compliance with these covenants. The MTNs are guaranteed by Atlantic Power Corporation and Atlantic Power Preferred Equity Ltd., an indirect, wholly-owned subsidiary acquired in connection with the acquisition of the Partnership.
Non‑Recourse Debt
Project-level debt at our consolidated projects is secured by the respective project and its contracts with no other recourse to us. Project-level debt generally amortizes during the term of the respective revenue generating contracts of the projects. The loans have certain financial covenants that must be met in order to distribute available cash. At December 31, 2017, all of our projects were in compliance with the covenants contained in project-level debt. Projects that do not meet their debt service coverage ratios are limited from making distributions, but the debt is not callable or subject to acceleration under the terms of their debt agreements.
On October 13, 2017, we repaid the $54.6 million Piedmont term loan due August 2018, in full, with cash on hand. In addition to the principal repayment, we paid $0.1 million of accrued interest, $9.4 million to terminate interest rate swap agreements and wrote off $0.9 million of deferred financing costs. The swap termination costs and deferred financing costs write down was recorded as interest expense in the year ended December 31, 2017.</t>
  </si>
  <si>
    <t>Convertible debentures</t>
  </si>
  <si>
    <t>Convertible Debentures</t>
  </si>
  <si>
    <t xml:space="preserve">12. Convertible debentures
The following table provides details related to outstanding convertible debentures:
December 31,
December 31,
2017
2016
5.75% Debentures due June 2019
42.5
42.6
6.00% Debentures due December 2019 (Cdn $81.0 million)
64.5
60.3
Less: Unamortized deferred financing costs
(1.6)
(2.5)
Total convertible debentures
$
105.4
$
100.4
At December 31, 2017, we had $42.5 million principal outstanding 5.75% Debentures due June 2019 (the “Series C Debentures”). We pay interest semi ‑ annually on the last day of June and December of each year for the Series C Debentures. They are convertible into our common shares at an initial conversion rate of 57.9710 common shares per $1,000 principal amount, representing a conversion price of $17.25 per common share. At December 31, 2017, we also had $64.5 million (Cdn$81.0 million) principal amount outstanding 6.00% Debentures due December 2019 (the “Series D Debentures”). We pay interest semi ‑ annually on the last day of June and December of each year for the Series D Debentures. They are convertible into our common shares at an initial conversion rate of 68.9655 common shares per Cdn$1,000 principal amount, representing a conversion price of Cdn$14.50 per common share.
On December 29, 2015, we commenced a Normal Course Issuer Bid (“NCIB”), which expired on December 28, 2016. On April 13, 2016, we deposited a portion of the proceeds from the issuance of the Credit Facilities, for the redemption in whole on May 13, 2016 at a price equal to par plus accrued interest (i) the outstanding Cdn$67.2 million 6.25% Debentures due March 2017 and (ii) the outstanding Cdn$75.8 million 5.60% Debentures due June 2017. On June 17, 2016, we commenced a substantial issuer bid (“SIB”) to purchase for cancellation up to $65.0 million aggregate principal amount of our issued and outstanding Series C Debentures. As a result of the NCIB, the SIB and the redemptions made with proceeds from the Credit Facilities, we made payments of $188.5 million to redeem and cancel the 6.25% Debentures due March 2017 and the 5.60% Debentures due June 2017, in full, and the Series C Debentures and the Series D Debentures, in part. As a result of these repurchases and cancellations, we recorded a gain of $3.7 million in the consolidated statement of operations for the year ended December 31, 2016. Additionally, we wrote off $2.7 million of deferred financing costs related to the convertible debentures which was recorded to interest expense for the year ended December 31, 2016.
On December 8, 2017, our Board of Directors approved a new NCIB for each series of our convertible unsecured subordinated debentures. Under the NCIB, our broker may purchase up to $4.3 million principal amount of the Series C Debentures and Cdn$8.1 million of the Series D Debentures. The Board authorization permits us to repurchase convertible debentures through open market repurchases. The NCIBs commenced on December 29, 2017 and will expire on December 28, 2018.
On January 29, 2018, we closed the Series E Debentures Offering of Cdn$100 million aggregate principal amount of Series E Debentures. We also granted the underwriters the option to purchase up to an additional Cdn$15 million aggregate principal amount of Series E Debentures at any time up to 30 days after the date of closing of the Series E Debentures offering to cover over-allotments. The underwriters exercised that option, for the full Cdn$15 million aggregate principal amount, on February 2, 2018.
On the initial closing date, we received net proceeds from the Series E Debentures offering, after deducting the underwriting fee and expenses, of approximately Cdn$94.7 million. We received an additional Cdn$14.4 million of net proceeds from the exercise of the over-allotment option. On January 29, 2018, we issued a notice to redeem on all of the $42.5 million remaining principal amount of Series C Debentures with the use of a portion of the proceeds from the Series E Debentures Offering. On February 2, 2018 we issued a notice to redeem Cdn$56. 2 million principal amount of the Series D Debentures with the remaining proceeds from the Series E Debentures Offering. After the partial redemption, Cdn$24.7 million aggregate principal amount of the Series D Debentures remain outstanding.
The Series E Debentures have a maturity date of January 31, 2025. The Series E Debentures bear interest at a rate of 6.00% per year, and are convertible into our common shares at an initial conversion rate of approximately 238.0952 common shares per Cdn$1,000 principal amount, representing a conversion price of Cdn$4.20 per common share.
The Series E Debentures may not be redeemed by the Company prior to January 31, 2021 (except in certain limited circumstances following a change of control). On and after January 31, 2021 and prior to January 31, 2023, the Series E Debentures may be redeemed by us, in whole or in part from time to time, on not more than 60 days and not less than 30 days prior notice at a redemption price equal to their principal amount plus accrued and unpaid interest, if any, up to but excluding the date set for redemption, provided that the daily volume-weighted average trading price of our common shares on the Toronto Stock Exchange, averaged for the 20 consecutive trading days ending five trading days prior to the date on which notice of redemption is provided, is not less than 125% of the conversion price at the time notice of redemption is given. On and after January 31, 2023 and prior to the maturity date, the Series E Debentures may be redeemed in whole or in part from time to time, on not more than 60 days and not less than 30 days prior notice, at a redemption price equal to their principal amount plus accrued and unpaid interest, if any, up to but excluding the date set for redemption.
The Series E Debentures are our direct, subordinated, unsecured obligations and rank equally with the other series of debentures and with all other future subordinated unsecured indebtedness and will rank subordinate to all of our existing and future senior indebtedness. </t>
  </si>
  <si>
    <t>Fair value of financial instruments</t>
  </si>
  <si>
    <t>13. Fair value of financial instruments
The estimated carrying values and fair values of our recorded financial instruments related to operations are as follows:
December 31,
2017
2016
Carrying
Carrying
Amount
Fair Value
Amount
Fair Value
Cash and cash equivalents
$
78.7
$
78.7
$
85.6
$
85.6
Restricted cash
6.2
6.2
13.3
13.3
Derivative assets current
2.7
2.7
4.0
4.0
Derivative assets non-current
2.8
2.8
4.6
4.6
Derivative liabilities current
4.4
4.4
7.6
7.6
Derivative liabilities non-current
19.9
19.9
21.3
21.3
Long-term debt, including current portion
738.7
749.3
893.6
826.0
Convertible debentures
107.0
108.1
102.9
102.0
Our financial instruments that are recorded at fair value have been classified into levels using a fair value hierarchy.
The three levels of the fair value hierarchy are defined below:
Level 1—Unadjusted quoted prices available in active markets for identical assets or liabilities as of the reporting date. Financial assets utilizing Level 1 inputs include active exchange‑traded securities.
Level 2—Quoted prices available in active markets for similar assets or liabilities, quoted prices for identical or similar assets or liabilities in inactive markets, inputs other than quoted prices that are directly observable, and inputs derived principally from market data.
Level 3—Unobservable inputs from objective sources. These inputs may be based on entity‑specific inputs. Level 3 inputs include all inputs that do not meet the requirements of Level 1 or Level 2.
The following represents the recurring measurements of fair value hierarchy of our financial assets and liabilities that were recognized at fair value as of December 31, 2017 and December 31, 2016. Financial assets and liabilities are classified based on the lowest level of input that is significant to the fair value measurement.
December 31, 2017
Level 1
Level 2
Level 3
Total
Assets:
Cash and cash equivalents
$
78.7
$
—
$
—
$
78.7
Restricted cash
6.2
—
—
6.2
Derivative instruments asset
—
5.5
—
5.5
Total
$
84.9
$
5.5
$
—
$
90.4
Liabilities:
Derivative instruments liability
$
—
$
24.3
$
—
$
24.3
Total
$
—
$
24.3
$
—
$
24.3
December 31, 2016
Level 1
Level 2
Level 3
Total
Assets:
Cash and cash equivalents
$
85.6
$
—
$
—
$
85.6
Restricted cash
13.3
—
—
13.3
Derivative instruments asset
—
8.6
—
8.6
Total
$
98.9
$
8.6
$
—
$
107.5
Liabilities:
Derivative instruments liability
$
—
$
28.9
$
—
$
28.9
Total
$
—
$
28.9
$
—
$
28.9
The fair values of our derivative instruments are based upon trades in liquid markets. Valuation model inputs can generally be verified and valuation techniques do not involve significant judgment. The fair values of such financial instruments are classified within Level 2 of the fair value hierarchy. We use our best estimates to determine the fair value of commodity and derivative contracts we hold. These estimates consider various factors including closing exchange prices, time value, volatility factors and credit exposure. The fair value of each contract is discounted using a risk free interest rate.
We also adjust the fair value of financial assets and liabilities to reflect credit risk, which is calculated based on our credit rating and the credit rating of our counterparties. As of December 31, 2017, the credit valuation adjustments resulted in a $2.2 million net increase in fair value, which consists of a $0.2 million pre‑tax gain in other comprehensive income and a $2.0 million gain in change in fair value of derivative instruments. As of December 31, 2016, the credit valuation adjustments resulted in a $3.8 million net increase in fair value, which consists of a $0.3 million pre‑tax gain in other comprehensive income and a $3.5 million gain in change in fair value of derivative instruments.
The carrying amounts for cash and cash equivalents and restricted cash approximate fair value due to their short‑term nature. The fair value of long‑term debt and convertible debentures was determined using quoted market prices, as well as discounting the remaining contractual cash flows using a rate at which we could issue debt with a similar maturity as of the balance sheet date.</t>
  </si>
  <si>
    <t>Accounting for derivative instruments and hedging activities</t>
  </si>
  <si>
    <t>14. Accounting for derivative instruments and hedging activities
We recognize all derivative instruments on the balance sheet as either assets or liabilities and measure them at fair value each reporting period. We have one contract designated as a cash flow hedge, and we defer the effective portion of the change in fair value of the derivatives in accumulated other comprehensive income (loss), until the hedged transactions occur and are recognized in earnings (loss). The ineffective portion of a cash flow hedge is immediately recognized in earnings (loss). For our other derivatives that are not designated as cash flow hedges, the changes in the fair value are immediately recognized in earnings (loss). These guidelines apply to our natural gas swaps, interest rate swaps, and foreign exchange contracts.
Gas purchase and sale agreements
We have a gas purchase agreement at our Nipigon project that expires on December 31, 2022 under which we purchase a minimum of 6,500 Gigajoules (“Gj”) of natural gas per day at a price of Cdn$4.57 per Gj. We also entered into a gas sales agreement fort our Nipigon project under which we sell 6,500 Gj of natural gas per day at a price of Cdn$2.75 that expires on October 31, 2018. We have also entered into natural gas sales agreements at Morris for approximately 220,000 Mmbtu that expires in February 2018. These agreements do not qualify for the normal purchase normal sales (“NPNS”) exemption and are accounted for as derivative financial instruments because we could not conclude that it is probable that these contracts will not settle net and will result in physical delivery. These derivative financial instruments are recorded in the consolidated balance sheets at fair value and the changes in their fair market value are recorded in the consolidated statements of operations.
Natural gas swaps
Our strategy to mitigate future exposure to changes in natural gas prices at our projects consists of periodically entering into financial swaps that effectively fix the price of natural gas expected to be purchased at these projects. These natural gas swaps are derivative financial instruments and are recorded in the consolidated balance sheets at fair value and the changes in their fair market value are recorded in the consolidated statements of operations.
We have entered into various natural gas swaps to effectively fix the price of 9.9 million Mmbtu of future natural gas purchases at Orlando, which is approximately 90%, 100% and 50% of our share of the expected natural gas purchases at the project in 2018, 2019 and 2020, respectively. These contracts are accounted for as derivative financial instruments and are recorded in the consolidated balance sheet at fair value at December 31, 2017. Changes in the fair market value of these contracts are recorded in the consolidated statement of operations.
Interest rate swaps
APLP Holdings has entered into several interest rate swap agreements to mitigate its exposure to changes in interest at the Adjusted Eurodollar Rate. At December 31, 2017, these agreements totaled $354.2 million notional amount of the remaining $540.0 million aggregate principal amount of borrowings under the Term Loans. These interest rate swap agreements expire at various dates through March 31, 2020. Borrowings under the $700.0 million Term Loans bear interest at a rate equal to the Adjusted Eurodollar Rate plus an applicable margin of 3.50%. Based on the terms of the Credit Agreement, the Adjusted Eurodollar Rate cannot be less than 1.00% resulting in a minimum of a 4.50% all-in rate on the Term Loan Facility for the non-swapped portion of the remaining principal amount. The weighted average rate of these swap agreements is 1.10% resulting in an all-in rate of approximately 4.60% for $354.2 million of the Term Loans. In January 2018, APLP Holdings entered into additional interest rate swap agreements. For the period beginning June 30, 2018 through September 30, 2019, we mitigated exposure to changes in interest rates for $100 million notional amount at a one-month LIBOR fixed rate of 2.18% and for the period beginning October 1, 2019 through December 31, 2020, for $200 million notional amount at a one-month LIBOR fixed rate of 2.42%.
The Cadillac project has an interest rate swap agreement that effectively fixes the interest rate at 6.0% through February 15, 2019, 6.3% from February 16, 2019 to February 15, 2023, and 6.4% thereafter. The notional amount of the interest rate swap agreement matches the outstanding principal balance over the remaining life of Cadillac’s debt. This swap agreement, which qualifies for and is designated as a cash flow hedge, is effective through June 2025 and the effective portion of the changes in the fair market value is recorded in accumulated other comprehensive loss.
Foreign currency forward contracts
We use foreign currency forward contracts to manage our exposure to changes in foreign exchange rates as we generate cash flow in U.S. dollars and Canadian dollars. We currently have Canadian dollar payment obligations for preferred dividends, interest on our Canadian dollar-denominated convertible debentures and our Medium Term Notes. Principal and interest payments for our senior secured term loans as well as our U.S dollar-denominated convertible debenture are made in U.S. dollars. We have a hedging strategy for the purpose of mitigating the currency risk impact on the future interest and principal payments, preferred dividends and other working capital requirements.
In July 2017, we entered into foreign exchange forward contracts to sell a total of Cdn$10 million at an exchange rate of 1.2481 in Cdn$3.3 million tranches on each of March 2018, June 2018 and December 2018. In July 2017, we also entered into foreign exchange forward contracts to sell a total of Cdn$10 million at an exchange rate of 1.2943 in tranches of Cdn$5.0 million in March 2018, Cdn$3.0 million in June 2018 and Cdn$2.0 million in December 2018. In September 2017, we entered into foreign exchange forward contracts to sell Cdn$5.0 million at an exchange rate of 1.2196 in September 2018.
Foreign currency forward contracts are not designated as hedges, and changes in their market value are recorded in foreign exchange on the consolidated statements of operations at December 31, 2017.
Volume of forecasted transactions
We have entered into derivative instruments in order to economically hedge the following notional volumes of forecasted transactions as summarized below, by type, excluding those derivatives that qualified for the NPNS exemption at December 31, 2017 and December 31, 2016:
December 31,
December 31,
Units
2017
2016
Natural gas swaps
Natural Gas (Mmbtu)
9.9
4.9
Gas purchase agreements
Natural Gas (Gigajoules)
9.9
11.3
Interest rate swaps
Interest (US$)
412.6
506.9
Foreign currency forward contracts
Dollars (Cdn$)
25.0
-
Fair value of derivative instruments
We have elected to disclose derivative instrument assets and liabilities on a trade‑by‑trade basis and do not offset amounts at the counterparty master agreement level. The following table summarizes the fair value of our derivative assets and liabilities:
December 31, 2017
Derivative
Derivative
Assets
Liabilities
Derivative instruments designated as cash flow hedges:
Interest rate swaps current
$
—
$
0.6
Interest rate swaps long-term
—
1.5
Total derivative instruments designated as cash flow hedges
—
2.1
Derivative instruments not designated as cash flow hedges:
Interest rate swaps current
2.7
—
Interest rate swaps long-term
2.8
—
Natural gas swaps current
—
0.8
Natural gas swaps long-term
—
0.2
Gas purchase agreements current
—
2.9
Gas purchase agreements long-term
—
18.2
Foreign currency forward contracts current
—
0.1
Total derivative instruments not designated as cash flow hedges
5.5
22.2
Total derivative instruments
$
5.5
$
24.3
December 31, 2016
Derivative
Derivative
Assets
Liabilities
Derivative instruments designated as cash flow hedges:
Interest rate swaps current
$
—
$
0.8
Interest rate swaps long-term
—
2.0
Total derivative instruments designated as cash flow hedges
—
2.8
Derivative instruments not designated as cash flow hedges:
Interest rate swaps current
0.4
1.9
Interest rate swaps long-term
4.5
6.5
Natural gas swaps current
3.9
0.8
Natural gas swaps long-term
0.1
—
Gas purchase agreements current
—
4.5
Gas purchase agreements long-term
—
12.7
Total derivative instruments not designated as cash flow hedges
8.9
26.4
Total derivative instruments
$
8.9
$
29.2
Accumulated other comprehensive income
The following table summarizes the changes in the accumulated other comprehensive income (loss) (“OCI”) balance attributable to derivative financial instruments designated as a hedge, net of tax:
Interest Rate
Year Ended December 31, 2017
Swaps
Accumulated OCI balance at January 1, 2017
$
0.7
Change in fair value of cash flow hedges
Realized from OCI during the period
0.5
Accumulated OCI balance at December 31, 2017
$
1.1
Settlements expected to be recognized from OCI in expense in the next 12 months, net of $0.2 million of tax
$
0.7
Interest Rate
Year Ended December 31, 2016
Swaps
Accumulated OCI balance at January 1, 2016
$
0.2
Change in fair value of cash flow hedges
(0.2)
Realized from OCI during the period
0.7
Accumulated OCI balance at December 31, 2016
$
0.7
Interest Rate
For the year ended December 31, 2015
Swaps
Accumulated OCI balance at January 1, 2015
$
0.1
Change in fair value of cash flow hedges
(0.6)
Realized from OCI during the period
0.7
Accumulated OCI balance at December 31, 2015
$
0.2
Impact of derivative instruments on the consolidated statements of operations
The following table summarizes realized loss (gain) for derivative instruments not designated as cash flow hedges:
Classification of loss (gain)
Year Ended December 31,
recognized in income
2017
2016
2015
Gas purchase agreements
Fuel
$
7.5
$
48.5
$
47.3
Natural gas swaps
Fuel
0.4
4.9
6.0
Interest rate swaps
Interest, net
0.9
3.9
3.8
The following table summarizes the unrealized gain (loss) resulting from changes in the fair value of derivative financial instruments that are not designated as cash flow hedges:
Classification of gain (loss)
Year ended December 31,
recognized in income
2017
2016
2015
Natural gas swaps
Change in fair value of derivatives
$
(1.8)
$
9.0
$
1.0
Gas purchase agreements
Change in fair value of derivatives
(5.0)
22.8
16.1
Interest rate swaps
Change in fair value of derivatives
8.9
6.1
(1.7)
$
2.1
$
37.9
$
15.4
Foreign currency forwards
Foreign exchange loss
$
0.1
$
—
$
(1.1)</t>
  </si>
  <si>
    <t>Income tax benefit</t>
  </si>
  <si>
    <t>Income taxes</t>
  </si>
  <si>
    <t>15. Income tax benefit
The following table summarizes the current and deferred portions of the net income tax benefit:
Year Ended December 31
2017
2016
2015
Current income tax expense
$
4.1
$
2.9
$
5.3
Deferred income benefit
(62.2)
(17.5)
(35.7)
Total income tax benefit, net
$
(58.1)
$
(14.6)
$
(30.4)
The following is a reconciliation of the income taxes calculated at the Canadian enacted statutory rate of 26% for the years ended December 31, 2017, 2016 and 2015, respectively, to the provision for income taxes in the consolidated statements of operations:
Year ended December 31,
2017
2016
2015
Loss from continuing operations before income taxes
$
(151.1)
$
(128.5)
$
(114.5)
Computed income taxes at 26% Canadian statutory rate
(39.3)
(33.4)
(29.8)
Decreases resulting from:
Operating countries with different income tax rates
(20.1)
(2.9)
(4.9)
(59.4)
(36.3)
(34.7)
Change in valuation allowance
(34.6)
10.8
6.6
(94.0)
(25.5)
(28.1)
Dividend withholding tax and other cash taxes
0.2
(0.4)
1.1
Foreign exchange
(2.4)
6.9
(7.0)
Changes in tax rates
(1.5)
(1.5)
2.1
Remeasurement of deferred tax assets and liabilities
28.5
—
—
Production tax credits
—
—
(3.6)
Changes in estimates due to tax filings
1.0
1.3
(6.3)
Capital (loss) gain on intercompany notes
(0.1)
(0.2)
2.1
Impairments
9.9
22.3
14.8
Capital loss recognized on tax restructuring
—
(18.0)
—
Intra-period allocations from the Wind projects
—
—
(5.0)
Other
0.3
0.5
(0.5)
35.9
10.9
(2.3)
Income tax benefit
$
(58.1)
$
(14.6)
$
(30.4)
Effective income tax rate
(38)
%
(11)
%
(27)
%
The tax effect of temporary differences that give rise to significant portions of the deferred tax assets and deferred tax liabilities at December 31, 2017 and 2016 are presented below:
2017
2016
Deferred tax assets:
Loss carryforwards
$
157.7
$
226.2
Capital loss carryforwards
35.4
33.9
Finance and share issuance costs
3.0
3.4
Tax credits
1.4
4.7
LTIP
2.8
4.0
Derivative contracts
4.0
4.7
Other long-term notes
1.1
0.5
Other
2.2
6.5
Total deferred tax assets
207.6
283.9
Valuation allowance
(151.4)
(186.0)
56.2
97.9
Deferred tax liabilities:
Intangible assets
(27.9)
(72.0)
Property, plant and equipment
(40.0)
(94.2)
Total deferred tax liabilities
(67.9)
(166.2)
Net deferred tax liability
$
(11.7)
$
(68.3)
The following table summarizes the net deferred tax position as of December 31, 2017 and 2016:
2017
2016
Long-term deferred tax liabilities
$
(11.7)
$
(68.3)
Net deferred tax liability
$
(11.7)
$
(68.3)
As of December 31, 2017, we have recorded a valuation allowance of $151.4 million. This amount is comprised primarily of provisions against available Canadian and U.S. net operating loss carryforwards. Some of these loss carryforwards may be subject to limitation on their use. In assessing the recoverability of our deferred tax assets, we consider whether it is more likely than not that some portion or all of the deferred tax asset will be realized. The ultimate realization of the deferred tax assets is dependent upon projected future taxable income in the United States and in Canada and available tax planning strategie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As of December 31, 2017, we have not recorded any tax benefits related to uncertain tax positions.
On December 22, 2017, the Tax Cuts and Jobs Act of 2017 was signed into law making significant changes to the Internal Revenue Code. Changes include, but are not limited to, a corporate tax rate decrease from 35% to 21% effective for tax years beginning after December 31, 2017, new limitations on the deduction of net business interest expense, and a new base erosion and anti-abuse tax. After preliminary estimates based on guidance available as of the date of this filing, the interest expense limitation and base erosion and anti-abuse tax are not expected to have a material impact to cash taxes in future tax years. The primary item impacting the tax rate for the twelve months ended December 31, 2017 is the amount related to the remeasurement of deferred tax assets and liabilities, based on the rates at which they are expected to reverse in the future for $28.5 million. In addition, the rate was further impacted by $9.9 million related to goodwill impairment. These items were offset by $34.6 million related to a net decrease to our valuation allowances, consisting primarily of decreases of $34.1 million in the United States due to the remeasurement of deferred tax assets and a decrease of $0.5 million in Canada related to income. In addition, the rate was further impacted by $20.1 million relating to operating in higher tax rate jurisdictions, $2.4 million relating to foreign exchange and $0.1 million relating to other permanent differences.
As of December 31, 2017, we had the following net operating loss carryforwards that are scheduled to expire in the following years:
2027
$
12.1
2028
60.3
2029
63.8
2030
25.8
2031
13.4
2032
25.3
2033
153.0
2034
167.8
2035
17.0
2036
37.6
2037
16.1
$
592.2</t>
  </si>
  <si>
    <t>Equity compensation plans</t>
  </si>
  <si>
    <t>16. Equity compensation plans
Long‑term incentive plan (“LTIP”)
The following table summarizes the changes in outstanding LTIP notional units during the years ended December 31, 2017, 2016 and 2015:
Grant Date
Weighted-Average
Units
Fair Value per Unit
Outstanding at December 31, 2014
1,443,254
3.28
Granted
1,007,726
2.75
Additional shares from dividends
59,996
2.87
Forfeitures
(136,894)
3.75
Vested and redeemed
(1,075,681)
3.21
Outstanding at December 31, 2015
1,298,401
2.88
Granted
1,594,954
1.81
Vested and redeemed
(784,806)
2.83
Forfeitures
(7,431)
2.71
Outstanding at December 31, 2016
2,101,118
2.08
Granted
1,817,463
2.38
Vested and redeemed
(1,009,780)
2.22
Forfeitures
(24,227)
2.32
Outstanding at December 31, 2017
2,884,574
$
2.22
The total grant date fair value of all outstanding notional units under the LTIP was $6.4 million, $4.4 million and $3.7 million for the years ended December 31, 2017, 2016 and 2015. The weighted average remaining vesting term for outstanding notional units was 0.9 year at December 31, 2017. Approximately $1.8 million of total unrecognized compensation expense is expected to be recognized over this time period. Compensation expense related to LTIP was $3.4 million, $2.8 million and $3.1 million for the years ended December 31, 2017, 2016 and 2015, respectively. Cash payments made for vested notional units were $0.7 million, $0.5 million and $0.9 million for the years ended December 31, 2017, 2016 and 2015, respectively.
Transition Equity Participation Agreement
We also have 539,904 transition notional shares outstanding at December 31, 2017 under the Transition Equity Participation Agreement with James J. Moore, Jr. Fifty percent of the transition notional shares granted with respect to fiscal year 2015 will vest upon the four-year anniversary of the date of grant and the remaining portion will vest on or any time after the two-year anniversary of the grant if the weighted average Canadian dollar closing price of our common shares on the TSX for at least three consecutive calendar months has exceeded the market price per common share determined as of January 22, 2015 (Cdn$3.18) by at least 50%.</t>
  </si>
  <si>
    <t>Employee benefit plans</t>
  </si>
  <si>
    <t>Defined benefit plan</t>
  </si>
  <si>
    <t>17. Employee benefit plans
Defined benefit pension plan
We sponsor and operate a defined benefit pension plan that is available to certain legacy employees of Atlantic Power Limited. The Atlantic Power Services Canada LP Pension Plan (the “Plan”) is maintained solely for certain eligible legacy Partnership participants. The Plan is a defined benefit pension plan that allows for employee contributions. We expect to contribute $0.2 million to the pension plan in 2018.
The net annual periodic pension cost related to the pension plan for the years ended December 31, 2017, 2016 and 2015 includes the following components:
2017
2016
2015
Service cost benefits earned
$
0.5
$
0.7
$
0.9
Interest cost on benefit obligation
0.6
0.7
0.7
Expected return on plan assets
(0.9)
(0.9)
(0.9)
Net period benefit cost
$
0.2
$
0.5
$
0.7
A comparison of the pension benefit obligation and related plan assets for the pension plan at December 31 is as follows:
2017
2016
Benefit obligation at January 1
$
(17.4)
$
(15.1)
Service cost
(0.5)
(0.7)
Interest cost
(0.6)
(0.7)
Actuarial (gain) loss
(0.9)
(0.5)
Employee contributions
(0.1)
(0.1)
Benefits paid
0.2
0.1
Settlements
4.5
—
Foreign currency translation adjustment
(1.0)
(0.4)
Benefit obligation at December 31
(15.8)
(17.4)
Fair value of plan assets at January 1
$
16.1
$
14.4
Actual return on plan assets
1.1
0.7
Employer contributions
1.3
0.5
Employee contributions
0.1
0.1
Benefits paid
(0.2)
(0.1)
Settlements
(5.4)
—
Foreign currency translation adjustment
0.9
0.5
Fair value of plan assets at December 31
13.9
16.1
Funded status at December 31-excess of obligation over assets
$
(1.9)
$
(1.3)
Amounts recognized in the balance sheet at December 31 were as follows:
2017
2016
Non-current liabilities
$
1.9
$
1.3
Amounts recognized in accumulated OCL that have not yet been recognized as components of net periodic benefit cost were as follows, net of tax:
2017
2016
Unrecognized loss
$
1.6
$
0.5
We estimate that there will be no amortization of net loss for the pension plan from accumulated OCI to net periodic cost over the next fiscal year.
The following table presents the balances of significant components of the pension plan:
2017
2016
Projected benefit obligation
$
15.8
$
17.4
Accumulated benefit obligation
14.4
15.1
Fair value of plan assets
13.9
16.1
The market‑related value of the pension plan’s assets is the fair value of the assets. Plan assets are invested in a common collective trust which totaled $13.9 million and $16.1 million for the years ended December 31, 2017 and 2016, respectively.
We determine the level in the fair value hierarchy within which the fair value measurement in its entirety falls, based on the lowest level input that is significant to the fair value measurement in its entirety. The fair value of the common/collective trust is valued at a fair value which is equal to the sum of the market value of the fund’s investments, and is categorized as Level 2. There are no investments categorized as Level 1 or 3.
The following table presents the significant assumptions used to calculate our benefit obligations:
2017
2016
Weighted-Average Assumptions
Discount rate
3.5
%
4.0
%
Rate of compensation increase
2.0
%
2.0
%
The following table presents the significant assumptions used to calculate our benefit expense:
2017
2016
2015
Weighted-Average Assumptions
Discount rate
4.0
%
4.3
%
4.0
%
Rate of return on plan assets
5.8
%
5.8
%
6.0
%
Rate of compensation increase
2.0
%
3.0
%
4.0
%
We use December 31 as the measurement date for the Plan, and we set the discount rate assumptions on an annual basis on the measurement date. This rate is determined by management based on information agreed with our actuary. The discount rate assumptions reflect the current rate at which the associated liabilities could be effectively settled at the end of the year. The discount rate assumptions used to determine future pension obligations as of the year ended December 31, 2017, 2016 and 2015, were based on the CIA / Natcan curve, which was designed by the Canadian Institute of Actuaries and Natcan Investment Management to provide a means for sponsors of Canadian plans to value the liabilities of their postretirement benefit plans. The CIA / Natcan curve is a hypothetical yield curve represented by extrapolating the corporate AA‑rated yield curve beyond 10 years using yields on provincial AA bonds with a spread added to the provincial AA yields to approximate the difference between corporate AA and provincial AA credit risk. The CIA / Natcan curve utilizes this approach because there are very few corporate bonds rated AA or above with maturities of 10 years or more in Canada.
We employ a balanced total return investment approach, whereby a mix of equities and fixed income investments are used to maximize the long‑term return of plan assets for a prudent level of risk. Risk tolerance is established through careful consideration of plan liabilities, and the plan’s funded status. Plan assets in the common collective trust are currently invested in a diversified blend of equity and fixed‑income investments. Furthermore, equity investments are diversified across Canadian, U.S. and other international equities, as well as among growth, value and small and large capitalization stocks.
The pension plan assets weighted average allocations in the common collective trust were as follows:
2017
2016
Canadian equity
30
%
30
%
U.S. equity
14
%
14
%
International equity
14
%
14
%
Canadian fixed income
39
%
39
%
International fixed income
3
%
3
%
100
%
100
%
Our expected future benefit payments for each of the next five years and in the aggregate for the five years thereafter, are as follows in Cdn$:
2017
2018
Cdn$
0.4
2019
0.4
2020
0.5
2021
0.5
2022
0.6
2023-2027
4.0
Defined Contribution Plans
We maintain a 401(k) retirement savings plan, registered retirement savings plan, and another defined contribution plan for the benefit of our eligible employees. Substantially all of our employees who meet certain service and age requirements are eligible to participate in these plans. Our plan documents provide that any matching contributions by us are discretionary. We have made or accrued matching contributions to these plans of $1.2 million, $1.4 million, and $1.3 million for the years ended December 31, 2017, 2016 and 2015, respectively.</t>
  </si>
  <si>
    <t>Common shares</t>
  </si>
  <si>
    <t>Common shares.</t>
  </si>
  <si>
    <t xml:space="preserve">18. Common shares
Stock Repurchase Program
On December 29, 2016, we commenced an NCIB for each series of our convertible unsecured subordinated debentures, our common shares and for each series of the preferred shares of APPEL, our wholly-owned subsidiary. The Board authorization permitted the Company to repurchase stock through open market repurchases. The NCIB expired on December 28, 2017. For the year ended December 31, 2017, we repurchased a cumulative 0.1 million common shares at a total cost of $0.2 million. Repurchases and retirement of common shares are recorded to common shares on the consolidated balance sheets.
On December 29, 2017, we commenced a new NCIB for our Series C and Series D Debentures, our common shares and for each series of the preferred shares of Atlantic Power Preferred Equity Ltd. (“APPEL”), our wholly-owned subsidiary. The new NCIBs expire on December 28, 2018 or such earlier date as the Company and/or APPEL complete their respective purchases pursuant to the new NCIBs. Under the new NCIBs, we may purchase up to a total of 11,308,946 common shares based on 10% of our public float as of December 15, 2017 and we are limited to daily purchases of 11,789 common shares per day with certain exceptions including block purchases and purchases on other approved exchanges. All purchases made under the new NCIBs will be made through the facilities of the TSX or other Canadian designated exchanges and published marketplaces and in accordance with the rules of the TSX at market prices prevailing at the time of purchase. Common share purchases under the NCIBs may also be made on the New York Stock Exchange in compliance with rule 10b-18 under the U.S. Securities Exchange Act of 1934, as amended, or other designated exchanges and published marketplaces in the U.S. in accordance with applicable regulatory requirements. The ability to make certain purchases through the facilities of the NYSE is subject to regulatory approval.
Common Share Dividends
We paid dividends of Cdn$0.03 per outstanding share to our common stockholders during the first, second, third and fourth quarters of 2015.
On February 9, 2016, we announced the elimination of our common stock dividend, effective immediately. In conjunction with the elimination of the common stock dividend, our dividend reinvestment plan (the “Plan”) also was eliminated. We filed a post-effective amendment to our registration statement on Form S-3 (Registration No. 333-194204) to deregister all of the Company’s common shares that remain unissued under the Plan. </t>
  </si>
  <si>
    <t>Preferred shares issued by a subsidiary company</t>
  </si>
  <si>
    <t>Preferred shares issued by a subsidiary company.</t>
  </si>
  <si>
    <t>19. Preferred shares issued by a subsidiary company
In 2007, a subsidiary acquired in our acquisition of the Partnership issued 5.0 million 4.85% Cumulative Redeemable Preferred Shares, Series 1 (the “Series 1 Shares”) priced at Cdn$25.00 per share. Cumulative dividends are payable on a quarterly basis at the annual rate of Cdn$1.2125 per share. Beginning on June 30, 2012, the Series 1 Shares were redeemable by the subsidiary company at Cdn$26.00 per share, declining by Cdn$0.25 each year to Cdn$25.00 per share on or after June 30, 2016, plus, in each case, an amount equal to all accrued and unpaid dividends thereon.
In 2009, a subsidiary company acquired in our acquisition of the Partnership issued 4.0 million 7.0% Cumulative Rate Reset Preferred Shares, Series 2 (the “Series 2 Shares”) priced at Cdn$25.00 per share. The Series 2 Shares pay fixed cumulative dividends of Cdn$1.75 per share per annum, as and when declared, for the initial five-year period ending December 31, 2014. The dividend rate was reset on December 31, 2014 and will reset every five years thereafter at a rate equal to the sum of the then five‑year Government of Canada bond yield and 4.18%. On December 31, 2014 and on December 31 every five years thereafter, the Series 2 Shares were and will be redeemable by the subsidiary company at Cdn$25.00 per share, plus an amount equal to all declared and unpaid dividends thereon to, but excluding the date fixed for redemption. The holders of the Series 2 Shares had and will have the right to convert their shares into Cumulative Floating Rate Preferred Shares, Series 3 (the” Series 3 Shares”) of the subsidiary, subject to certain conditions, on December 31, 2014 and on December 31 of every fifth year thereafter. The holders of Series 3 Shares will be entitled to receive quarterly floating rate cumulative dividends, as and when declared by the board of directors of the subsidiary, at a rate equal to the sum of the then 90‑day Government of Canada Treasury bill rate and 4.18%. On December 31, 2014, 1,661,906 of Series 2 shares were converted to Series 3 shares.
The Series 1 Shares, the Series 2 Shares and the Series 3 Shares are fully and unconditionally guaranteed by us and by the Partnership on a subordinated basis as to: (i) the payment of dividends, as and when declared; (ii) the payment of amounts due on a redemption for cash; and (iii) the payment of amounts due on the liquidation, dissolution or winding up of the subsidiary company. If, and for so long as, the declaration or payment of dividends on the Series 1 Shares, the Series 2 Shares or the Series 3 Shares is in arrears, the Partnership will not make any distributions on its limited partnership units and we will not pay any dividends on our common shares.
The Series 1, 2 and 3 Shares are accounted for as a non-controlling interest on our consolidated balance sheets and consolidated statements of operations. The subsidiary company paid aggregate dividends of $8.6 million, $8.5 million and $8.8 million for the years ended December 31, 2017, 2016 and 2015, respectively. In 2017, we repurchased and cancelled 250,000 of the Series 1 Shares at Cdn$15.50 per share for $3.1 million and recorded a $3.0 million loss as a component of income attributable to preferred shares of a subsidiary company in the year ended December 31, 2017.</t>
  </si>
  <si>
    <t>Basic and diluted loss per share</t>
  </si>
  <si>
    <t>20. Basic and diluted loss per share
Basic loss per share is calculated by dividing net loss by the weighted average common shares outstanding during their respective period. Diluted earnings per share is computed including dilutive potential shares as if they were outstanding shares during the year. Dilutive potential shares include the weighted average number of shares, as of the date such notional units were granted, that would be issued if the unvested notional units outstanding under the LTIP were vested and redeemed for shares under the terms of the LTIP.
Because we reported a loss for the years ended December 31, 2017, 2016 and 2015, diluted loss per share is equal to basic loss per share as the inclusion of potentially dilutive shares in the computation is anti‑dilutive.
The following table sets forth the diluted net income and potentially dilutive shares utilized in the per share calculation for the years ended December 31, 2017, 2016 and 2015:
2017
2016
2015
Numerator:
Loss from continuing operations attributable to Atlantic Power Corporation
$
(98.6)
$
(122.4)
$
(92.9)
Income (loss) from discontinued operations, net of tax
—
—
30.5
Net loss attributable to Atlantic Power Corporation
$
(98.6)
$
(122.4)
$
(62.4)
Denominator:
Weighted average basic shares outstanding
115.1
119.5
121.9
Dilutive potential shares:
Convertible debentures
8.1
13.1
22.7
LTIP notional units
—
0.1
0.2
Potentially dilutive shares
123.2
132.7
144.8
Diluted loss per share from continuing operations attributable to Atlantic Power Corporation (1)
$
(0.86)
$
(1.02)
$
(0.76)
Diluted earnings (loss) per share from discontinued operations
—
—
0.25
Basic and diluted loss per share attributable to Atlantic Power Corporation
$
(0.86)
$
(1.02)
$
(0.51)
(1)
The dilutive effect of our convertible debentures is calculated using the “if-converted method.” Under the if-converted method, the debentures are assumed to be converted at the beginning of the period, and the resulting common shares are included in the denominator of the diluted EPS calculation for the entire period being presented. Interest expense, net of any income tax effects, would be added back to the numerator for purposes of the if-converted calculation. Potentially dilutive shares from convertible debentures and notional units have been excluded from fully diluted shares for the years ended December 31, 2017, 2016 and 2015, respectively, because their impact would be anti-dilutive.</t>
  </si>
  <si>
    <t>Discontinued operations</t>
  </si>
  <si>
    <t>Discontinued Operations [TextBlock]</t>
  </si>
  <si>
    <t>21. Discontinued operations
On June 26, 2015, APT, our wholly-owned, direct subsidiary, sold our Wind Projects under a definitive agreement (the “Purchase Agreement”) with TerraForm AP Acquisition Holdings, LLC (“TerraForm”), an affiliate of SunEdison, Inc. (an affiliate of TerraForm Power, Inc.). The sale was completed for aggregate cash proceeds of approximately $335 million after transaction fees, exclusive of transaction-related taxes. We recorded an approximate $46.8 million gain on sale, which is included as a component of income from discontinued operations in the consolidated statements of operations for the year ended December 31, 2015.
Terraform acquired from APT, 100% of APT’s direct membership interests in a holding company formed to facilitate the sale, thereby acquiring our indirect interests in our portfolio of Wind Projects consisting of five operating wind projects in Idaho and Oklahoma and representing 521 MW net ownership: Goshen (12.5% economic interest), Idaho Wind (27.6% economic interest), Meadow Creek (100% economic interest); Rockland Wind Farm (50% economic interest, but consolidated on a 100% basis); and Canadian Hills (99% economic interest). As a result of the sale, we deconsolidated approximately $249 million of project debt (or approximately $274 million as adjusted for our proportional ownership of Rockland, Goshen North and Idaho Wind) and approximately $224 million of non-controlling interest related to tax equity interests at Canadian Hills and the minority ownership interests at Rockland and Canadian Hills.
The Wind Projects were designated as assets held for sale and discontinued operations on March 31, 2015, the date we established a firm commitment to a plan to sell the wind assets. Our determination to designate the Wind Projects as discontinued operations was based on the impact the sale would have on our operations and financial results and because the Wind Projects made up the entirety of our Wind reportable segment. We stopped depreciating the property, plant and equipment of the Wind Projects on the designation date.
The following tables summarize the revenue, loss from operations, and income tax expense of the Wind Projects for the years ended December 31, 2015:
2015
Revenue
$
34.8
Project expenses:
Operations and maintenance
10.8
Depreciation and amortization
10.3
21.1
Project other income (expense):
Change in fair value of derivatives
(0.7)
Equity in earnings of unconsolidated affiliates
(0.5)
Interest expense, net
(6.7)
Gain on sale of asset
46.8
38.9
Income from operations of discontinued businesses
52.6
Income tax expense
33.1
Income from operations of discontinued businesses, net of tax
19.5
Net loss attributable to noncontrolling interests of discontinued businesses
(11.0)
Income from operations of discontinued businesses, net of noncontrolling interests
$
30.5
The following table summarizes the operating and investing cash flows of the Wind Projects for the years ended December 31, 2015:
December 31,
2015
Cash provided by operating activities
$
21.9
Cash used in investing activities
(12.8)
Basic and diluted loss per share related to income (loss) from discontinued operations for the Wind Projects was $0.25 for the years ended December 31, 2015.</t>
  </si>
  <si>
    <t>Segment and geographic information</t>
  </si>
  <si>
    <t>22. Segment and geographic information
We have four reportable segments: East U.S., West U.S., Canada and Un-Allocated Corporate. We revised our reportable business segments in the second quarter of 2015 as a result of significant project asset sales and in order to align our reportable business segments with changes in management’s structure, resource allocation and performance assessment in making decisions regarding our operations. We analyze the performance of our operating segments based on Project Adjusted EBITDA which is defined as project income (loss) plus interest, taxes, depreciation and amortization (including non-cash impairment charges) and changes in fair value of derivative instruments. Project Adjusted EBITDA is not a measure recognized under GAAP and does not have a standardized meaning prescribed by GAAP and is therefore unlikely to be comparable to similar measures presented by other companies. We use Project Adjusted EBITDA to provide comparative information about segment performance without considering how projects are capitalized or whether they contain derivative contracts that are required to be recorded at fair value. Our equity investments in unconsolidated affiliates are presented on a proportionally consolidated basis in Project Adjusted EBITDA and in the reconciliation of Project Adjusted EBITDA to project income (loss). The Wind Projects, which were components of the former Wind segment are excluded in the income (loss) from continuing operations line item in the table below.
A reconciliation of Project Adjusted EBITDA to net income (loss) from continuing operations to is included in the tables below:
Un-Allocated
East U.S.
West U.S.
Canada
Corporate
Consolidated
Year Ended December 31, 2017
Project revenues
$
152.5
$
108.9
$
168.6
$
1.0
$
431.0
Segment assets
632.4
189.9
239.6
96.9
1,158.8
Goodwill
17.7
—
3.6
—
21.3
Capital expenditures
4.6
0.1
0.8
—
5.5
Project Adjusted EBITDA
$
112.5
$
49.1
$
125.8
$
1.4
$
288.8
Change in fair value of derivative instruments
(6.3)
—
6.1
(1.9)
(2.1)
Depreciation and amortization
45.2
35.5
51.9
0.6
133.2
Interest, net
19.2
—
—
—
19.2
Impairment
72.4
85.6
29.1
—
187.1
Other project income
(1.0)
—
(0.1)
(0.1)
(1.2)
Project (loss) income
(17.0)
(72.0)
38.8
2.8
(47.4)
Administration
—
—
—
23.6
23.6
Interest expense, net
—
—
—
64.2
64.2
Foreign exchange loss
—
—
—
16.3
16.3
Other expense, net
—
—
—
(0.4)
(0.4)
Net (loss) income before income taxes
(17.0)
(72.0)
38.8
(100.9)
(151.1)
Income tax benefit
—
—
—
(58.1)
(58.1)
Net (loss) income
$
(17.0)
$
(72.0)
$
38.8
$
(42.8)
$
(93.0)
Un-Allocated
East U.S.
West U.S.
Canada
Corporate
Consolidated
Year Ended December 31, 2016
Project revenues
$
134.5
$
101.3
$
162.5
$
0.9
$
399.2
Segment assets
754.2
313.6
291.8
97.2
1,456.8
Goodwill
32.4
—
3.6
—
36.0
Capital expenditures
6.2
—
0.9
0.1
7.2
Project Adjusted EBITDA
$
92.4
$
51.2
$
58.8
$
(0.2)
$
202.2
Change in fair value of derivative instruments
(9.2)
—
(25.5)
(3.2)
(37.9)
Depreciation and amortization
44.1
39.4
49.5
0.5
133.5
Interest, net
10.9
—
—
—
10.9
Impairment
15.4
—
70.5
—
85.9
Other project income
—
—
—
(0.3)
(0.3)
Project income (loss)
31.2
11.8
(35.7)
2.8
10.1
Administration
—
—
—
22.6
22.6
Interest expense, net
—
—
—
106.0
106.0
Foreign exchange loss
—
—
—
13.9
13.9
Other income, net
—
—
—
(3.9)
(3.9)
Net income (loss) before income taxes
31.2
11.8
(35.7)
(135.8)
$
(128.5)
Income tax benefit
—
—
—
(14.6)
(14.6)
Net income (loss)
$
31.2
$
11.8
$
(35.7)
$
(121.2)
$
(113.9)
Un-Allocated
East U.S.
West U.S.
Canada
Corporate
Consolidated
Year Ended December 31, 2015
Project revenues
$
150.0
$
104.6
$
164.7
$
0.9
$
420.2
Segment assets
819.9
228.6
423.8
198.9
1,671.2
Goodwill
47.8
—
86.7
—
134.5
Capital expenditures
7.0
0.5
3.4
0.4
11.3
Project Adjusted EBITDA
$
104.8
$
46.9
$
59.7
$
(2.5)
$
208.9
Change in fair value of derivative instruments
—
—
(16.0)
0.6
(15.4)
Depreciation and amortization
42.5
39.3
47.2
1.1
130.1
Interest, net
9.8
—
—
—
9.8
Impairment
13.7
—
114.1
—
127.8
Other project expense
0.1
—
0.1
(2.2)
(2.0)
Project income (loss)
38.7
$
7.6
$
(85.7)
$
(2.0)
(41.4)
Administration
—
—
—
29.4
29.4
Interest, net
—
—
—
107.1
107.1
Foreign exchange gain
—
—
—
(60.3)
(60.3)
Other income, net
—
—
—
(3.1)
(3.1)
Income (loss) from continuing operations before income taxes
38.7
7.6
(85.7)
(75.1)
(114.5)
Income tax benefit
—
—
—
(30.4)
(30.4)
Net income (loss) from continuing operations
$
38.7
$
7.6
$
(85.7)
$
(44.7)
$
(84.1)
The table below provides information, by country, about our consolidated operations for each of the years ended December 31, 2017, 2016 and 2015 and Property, Plant &amp; Equipment as of December 31, 2016 and 2015, respectively. Revenue is recorded in the country in which it is earned and assets are recorded in the country in which they are located.
Revenue
Property, Plant and
2017
2016
2015
2017
2016
United States
$
262.4
$
236.7
$
255.5
$
426.2
$
499.2
Canada
168.6
162.5
164.7
176.1
234.0
Total
$
431.0
$
399.2
$
420.2
$
602.3
$
733.2
IESO, Niagara Mohawk, San Diego Gas &amp; Electric and BC Hydro provided 20.3%, 10.7%, 10.6% and 10.3%, respectively, of total consolidated revenues for the year ended December 31, 2017. OEFC, San Diego Gas &amp; Electric, and BC Hydro provided 29.2%, 11.5%, and 10.9%, respectively, of total consolidated revenues for the year ended December 31, 2016. OEFC, San Diego Gas &amp; Electric, and BC Hydro provided 29.2%, 11.0%, and 10.0%, respectively, of total consolidated revenues for the year ended December 31, 2015. IESO and OEFC purchase electricity from the Calstock, Kapuskasing, Nipigon, North Bay and Tunis projects in the Canada segment, respectively. San Diego Gas &amp; Electric purchases electricity from the Naval Station, Naval Training Center, and North Island projects in the West U.S. segment, Niagara Mohawk purchases electricity from the Curtis Palmer project in the East U.S. segment, and BC Hydro purchases electricity from the Mamquam, Moresby Lake, and Williams Lake projects in the Canada segment.</t>
  </si>
  <si>
    <t>Commitments and Contingencies</t>
  </si>
  <si>
    <t>Contingencies</t>
  </si>
  <si>
    <t>Commitments and Contingencies Disclosure [Text Block]</t>
  </si>
  <si>
    <t>23. Commitments and contingencies
Commitments
Operating Lease Commitments
We lease our office properties and equipment under operating leases expiring on various dates through 2022. Certain operating lease agreements over their lease term include provisions for scheduled rent increases. We recognize the effects of these scheduled rent increases on a straight‑line basis over the lease term. We also have leased office properties for which we have entered into sub-lease agreements with tenants. The table below excludes leased properties where the net rent expense results in rental income for the company. Lease expense under operating leases was $0.5 million, $0.6 million and $1.5 million for the years ended December 31, 2017, 2016, and 2015, respectively. Future minimum lease commitments under operating leases for the years ending after December 31, 2017, are as follows:
2018
$
0.5
2019
0.2
2020
0.1
2021
—
2022
—
Thereafter
—
$
0.8
Management Service Commitments
Our Manchief project is operated by a third party under a contract that expires in April 2022. As of December 31, 2017, our commitments under this agreement is estimated as follows:
2018
$
0.4
2019
0.4
2020
0.4
2021
0.4
2022
0.1
Thereafter
—
$
1.7
Fuel Supply and Transportation Commitments
We have entered into long‑term contractual arrangements to procure fuel and transportation services for our projects. The commitments listed below include only contracts for fuel contracts that are not reimbursed or passed through under the terms of the relevant PPAs. As of December 31, 2017, our commitments under such outstanding agreements are estimated as follows:
2018
$
3.9
2019
13.5
2020
11.6
2021
11.5
2022
22.9
Thereafter
22.9
$
86.3
Guarantees
We and our subsidiaries enter into various contracts that include indemnification and guarantee provisions as a routine part of our business activities. Examples of these contracts include asset purchases and sale agreements, joint venture agreements, operation and maintenance agre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Contingencies
From time to time, Atlantic Power, its subsidiaries and the projects are parties to disputes and litigation that arise in the normal course of business. We assess our exposure to these matters and record estimated loss contingencies when a loss is likely and can be reasonably estimated. There are no matters pending which are expected to have a material adverse impact on our financial position or results of operations or have been reserved for as of December 31, 2017.</t>
  </si>
  <si>
    <t>Unaudited selected quarterly financial data</t>
  </si>
  <si>
    <t>24. Unaudited selected quarterly financial data
Unaudited selected quarterly financial data are as follows:
Quarter Ended
2017
December 31,
September 30,
June 30,
March 31,
Total
Project revenue
$
100.0
$
108.6
$
124.0
$
98.4
$
431.0
Project (loss) income
(39.7)
(20.9)
(12.1)
25.3
(47.4)
Net loss
(38.9)
(33.7)
(19.8)
(0.6)
(93.0)
Net loss attributable to Atlantic Power Corporation
(41.1)
(32.9)
(21.9)
(2.7)
(98.6)
Loss per share attributable to Atlantic Power Corporation
$
(0.36)
$
(0.29)
$
(0.19)
$
(0.02)
$
(0.86)
Weighted average number of common shares outstanding-basic
115.2
115.3
115.2
114.8
115.1
Diluted loss per share attributable to Atlantic Power Corporation
$
(0.36)
$
(0.29)
$
(0.19)
$
(0.02)
$
(0.86)
Weighted average number of common shares outstanding-diluted (1)
115.2
115.3
115.2
114.8
115.1
Quarter Ended
2016
December 31,
September 30,
June 30,
March 31,
Total
Project revenue
$
93.4
$
101.2
$
98.2
$
106.4
$
399.2
Project income (loss)
13.3
(57.1)
25.2
28.7
10.1
Net loss
(4.4)
(80.3)
(16.3)
(12.9)
(113.9)
Net loss attributable to Atlantic Power Corporation
(6.6)
(82.4)
(18.5)
(14.9)
(122.4)
Loss per share attributable to Atlantic Power Corporation
$
(0.06)
$
(0.69)
$
(0.15)
$
(0.12)
$
(1.02)
Weighted average number of common shares outstanding-basic
115.5
119.3
121.6
121.9
119.5
Diluted loss per share attributable to Atlantic Power Corporation
$
(0.06)
$
(0.69)
$
(0.15)
$
(0.12)
$
(1.02)
Weighted average number of common shares outstanding-diluted (1)
115.5
119.3
121.6
121.9
119.5
(1)
The calculation excludes potentially dilutive shares from convertible debentures and LTIP notional units because their impact would be anti-dilutive.</t>
  </si>
  <si>
    <t>SCHEDULE I—CONDENSED FINANCIAL INFORMATION OF PARENT COMPANY</t>
  </si>
  <si>
    <t>ATLANTIC POWER CORPORATION
SCHEDULE I—CONDENSED BALANCE SHEETS (PARENT COMPANY ONLY)
(in millions of U.S. dollars)
December 31,
2017
2016
Assets
Current assets:
Cash and cash equivalents
$
41.8
$
49.2
Prepayments and other current assets
1.8
2.3
Total current assets
43.6
51.5
Investment in and advances to / from subsidiaries
46.6
116.1
Total assets
$
90.2
$
167.6
Liabilities
Current liabilities:
Accounts payable and accrued liabilities
$
1.7
$
1.5
Total current liabilities
1.7
1.5
Convertible debentures
105.5
100.4
Other long-term liabilities
1.3
1.1
Total liabilities
108.5
103.0
Shareholders' equity
(18.3)
64.6
Total liabilities and shareholders' equity
$
90.2
$
167.6
See accompanying notes to condensed financial statements.
ATLANTIC POWER CORPORATION
SCHEDULE I—CONDENSED STATEMENTS OF OPERATIONS (PARENT COMPANY ONLY)
(in millions of U.S. dollars)
Year Ended December 31,
2017
2016
2015
Administrative and other expenses:
Administrative expense
$
5.4
$
5.9
$
6.3
Interest expense, net
11.6
7.3
25.6
Foreign exchange loss (gain)
4.0
10.6
(33.0)
Other expense (income)
0.2
(3.6)
(2.6)
(Loss) income from parent company
(21.2)
(20.2)
3.7
Equity losses of subsidiaries, net of income tax benefit
(71.8)
(93.7)
(87.8)
Net loss from continuing operations
(93.0)
(113.9)
(84.1)
Net income from discontinued operations, net of tax
—
—
19.5
Net loss
$
(93.0)
$
(113.9)
$
(64.6)
See accompanying notes to condensed financial statements.
ATLANTIC POWER CORPORATION
SCHEDULE I—CONDENSED STATEMENTS OF CASH FLOWS (PARENT COMPANY ONLY)
(in millions of U.S. dollars)
Years Ended December 31,
2017
2016
2015
Cash provided by operating activities:
Net loss
$
(93.0)
$
(113.9)
$
(64.6)
Adjustments to reconcile net loss to net cash provided by operating activities:
Non-cash losses from subsidiaries, net of taxes
71.8
93.7
87.8
Dividends received from subsidiaries
67.9
33.6
32.5
Unrealized foreign exchange loss (gain)
4.0
10.6
(33.0)
Gain on purchase and cancellation of convertible debentures
—
(4.7)
(3.1)
Change in other operating balances
Accounts receivable
(1.1)
11.5
(14.9)
Prepayments and other assets
1.4
6.0
13.3
Accounts payable and accrued liabilities
0.5
(1.1)
(23.4)
Cash provided by (used in) operating activities
51.5
35.7
(5.4)
Cash (used in) provided by investing activities:
Advances to / from and investments in subsidiaries
(57.8)
216.7
330.4
Cash (used in) provided by investing activities
(57.8)
216.7
330.4
Cash used in financing activities:
Common share repurchases
(0.2)
(19.5)
—
Dividends paid to common shareholders
—
—
(11.1)
Repayment of convertible debentures
—
(187.5)
(18.9)
Payments received from intercompany note
—
1.5
29.6
Repayment of intercompany note
(0.9)
(9.2)
—
Repayment of long-term debt
—
—
(319.9)
Cash used in financing activities
(1.1)
(214.7)
(320.3)
Net (decrease) increase in cash and cash equivalents
(7.4)
37.7
4.7
Cash and cash equivalents at beginning of period
49.2
11.5
6.8
Cash and cash equivalents at end of period
$
41.8
$
49.2
$
11.5
Supplemental cash flow information
Interest paid
$
6.2
$
48.3
$
51.1
See accompanying notes to condensed financial statements
ATLANTIC POWER CORPORATION
SCHEDULE I—NOTES TO CONDENSED FINANCIAL STATEMENTS (PARENT COMPANY ONLY)
(in millions of U.S. dollars)
1.
Nature of business
Atlantic Power Corporation (the “Parent Company”) is a holding company that conducts substantially all of its business through its subsidiaries. As specified in certain of its subsidiaries' credit agreements, there are restrictions on the Parent Company's ability to obtain funds from certain of its subsidiaries through dividends (refer to Note 11, “Long-term debt”, to the consolidated financial statements). As of December 31, 2017, total Atlantic Power Corporation shareholders’ equity was $18.4 million in deficit and approximately $16.3 million of net assets at certain subsidiaries constituted restricted net assets as defined in Rule 4-08(e)(3) of Regulation S-X. The restricted net assets of these subsidiaries exceeded 25% of our consolidated net assets, thus requiring this Schedule I, “Condensed Financial Information of the Registrant.” Accordingly, the balance sheets as of December 31, 2017 and 2016, and the statements of operations and cash flows for the years ended December 31, 2017, 2016 and 2015, have been presented on a “Parent-only” basis. In these statements, the Parent Company's investments in its consolidated subsidiaries are presented under the equity method of accounting. We had no undistributed earnings from our unconsolidated investments for the years ended December 31, 2017, 2016 and 2015, respectively.
As disclosed in Note 11, APLP Holdings may be restricted from making dividend payments or other distributions to Atlantic Power Corporation, and APLP and its subsidiaries may be prohibited from making dividends or distributions to Atlantic Power Preferred Equity Limited shareholders in the event of a covenant default or if APLP Holdings fails to achieve a target principal amount on the term loan that declines quarterly based on a predetermined specified schedule. APLP Holdings has made principal payments to meet the targeted debt balance requirement as of December 31, 2017 and is not prohibited from making dividends to the Parent Company. The consolidated equity of APLP Holdings was approximately $54.7 million at December 31, 2017 and includes the subsidiaries with restricted net assets of $16.3 million at December 31, 2017 disclosed above.
The Parent-only financial statements should be read in conjunction with our consolidated financial statements included elsewhere herein.
2.
Dividends received
The Parent Company received dividends of $67.9 million, $33.6 million and $32.5 million in 2017, 2016 and 2015, respectively, from its consolidated and unconsolidated subsidiaries .</t>
  </si>
  <si>
    <t>SCHEDULE II-VALUATION AND QUALIFYING ACCOUNTS</t>
  </si>
  <si>
    <t>ATLANTIC POWER CORPORATION
SCHEDULE II—VALUATION AND QUALIFYING ACCOUNTS
FOR THE YEARS ENDED DECEMBER 31, 2017, 2016 and 2015
(in millions of U.S. dollars)
Balance at
Charged to
Beginning of
Costs and
Charged to
Balance at
Period
Expenses
Other Accounts
Deductions
End of Period
Income tax valuation allowance, deducted from deferred tax assets:
Year ended December 31, 2017
$
186.0
$
(34.6)
$
—
$
—
$
151.4
Year ended December 31, 2016
175.2
10.8
—
—
186.0
Year ended December 31, 2015
168.6
6.6
—
—
175.2</t>
  </si>
  <si>
    <t>Summary of significant accounting policies (Policies)</t>
  </si>
  <si>
    <t>Principles of consolidation and basis of presentation</t>
  </si>
  <si>
    <t>(a)
Principles of consolidation and basis of presentation:
The accompanying consolidated financial statements are prepared in accordance with accounting principles generally accepted in the United States of America (“GAAP”) and include the consolidated accounts and operations of our subsidiaries in which we have a controlling financial interest. The usual condition for a controlling financial interest is ownership of the majority of the voting interest of an entity. However, a controlling financial interest may also exist in entities, such as a variable interest entity (“VIE”), through arrangements that do not involve controlling voting interests.
We apply the standard that requires consolidation of VIEs, for which we are the primary beneficiary. The guidance requires a variable interest holder to consolidate a VIE if that party has both the power to direct the activities that most significantly impact the entities’ economic performance, as well as either the obligation to absorb losses or the right to receive benefits that could potentially be significant to the VIE. We have determined that our equity investments are not VIEs by evaluating their design and capital structure. Accordingly, we use the equity method of accounting for all of our investments in which we do not have an economic controlling interest. We eliminate all intercompany accounts and transactions in consolidation.</t>
  </si>
  <si>
    <t>(b)
Cash and cash equivalents include cash deposited at banks and highly liquid investments with original maturities of 90 days or less when purchased.</t>
  </si>
  <si>
    <t>(c)
Restricted cash represents cash and cash equivalents that are maintained by the projects or corporate to support payments for maintenance costs and meet project level and corporate contractual debt obligations. Restricted cash is classified as a current or long-term asset based on the timing and nature of when or how the cash is expected to be used or when the restrictions are expected to lapse.</t>
  </si>
  <si>
    <t xml:space="preserve">(d)
Accounts Receivable are carried at cost. We periodically assesses the collectability of accounts receivable, considering factors such as specific evaluation of collectability, historical collection experience, the age of accounts receivable and other currently available evidence of the collectability, and record an allowance for doubtful accounts for the estimated uncollectible amount as appropriate. We had no allowance for doubtful accounts recorded at December 31, 2017 and 2016, respectively. </t>
  </si>
  <si>
    <t>(e)
Deferred financing costs represent costs to obtain long‑term financing and are amortized using the effective interest method over the term of the related debt, which ranges from 1 to 6 years. The carrying amount of deferred financing costs were recorded on the consolidated balance sheets as net of long-term debt and convertible debentures and was $11.7 million and $17.8 million at December 31, 2017 and 2016, respectively. Interest expense from the amortization of deferred finance costs for the years ended December 31, 2017, 2016, and 2015 was $6.3 million, $40.8 million, and $20.5 million, respectively.</t>
  </si>
  <si>
    <t>(f)
Inventory represents small parts and other consumables and fuel, the majority of which is consumed by our projects in provision of their services, and are valued at the lower of cost and net realizable value. Cost is the sum of the purchase price and incidental expenditures and charges incurred to bring the inventory to its existing condition or location. The cost of inventory items that are interchangeable are determined on an average cost basis. For inventory items that are not interchangeable, cost is assigned using specific identification of their individual costs.</t>
  </si>
  <si>
    <t>Property, plant and equipment</t>
  </si>
  <si>
    <t>(g)
Property, plant and equipment are stated at cost, net of accumulated depreciation. Depreciation is provided on a straight‑line basis over the estimated useful life of the related asset. Significant additions or improvements extending asset lives or increasing generating capacity are capitalized as incurred, while repairs and maintenance that do not improve or extend the life of the respective asset are charged to expense as incurred.</t>
  </si>
  <si>
    <t>Project development costs and capitalized interest</t>
  </si>
  <si>
    <t>(h)
Project development costs are expensed in the preliminary stages of a project and capitalized when the project is deemed to be commercially viable. Commercial viability is determined by one or a series of actions including among others, obtaining a PPA.
When a project is available for operations, capitalized interest an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t>
  </si>
  <si>
    <t>Other intangible assets</t>
  </si>
  <si>
    <t>(i)
Other intangible assets include PPAs and fuel supply agreements at our projects acquired as part of business combinations. PPAs are valued at the time of acquisition based on the contract prices under the PPAs compared to projected market prices. Fuel supply agreements are valued at the time of acquisition based on the contract prices under the fuel supply agreement compared to projected market prices. The balances are presented net of accumulated amortization in the consolidated balance sheets. Amortization is recorded on a straight‑line basis over the remaining term of the agreement.</t>
  </si>
  <si>
    <t>Investments accounted for by the equity method</t>
  </si>
  <si>
    <t xml:space="preserve">(j)
We have investments in entities that own power-producing assets with the objective of generating cash flow. The equity method of accounting is applied to such investments in affiliates, which include joint ventures, partnerships, and limited liability companies because the ownership structure prevents us from exercising a controlling influence over the operating and financial policies of the projects. Our investments in partnerships and limited liability companies with 50% or less ownership, but greater than 5% ownership in which we do not have a controlling interest are accounted for under the equity method of accounting. We apply the equity method of accounting to investments in limited partnerships and limited liability companies with greater than 5% ownership because our influence over the investment’s operating and financial policies is considered to be more than minor.
Under the equity method, equity in pre‑tax income or losses of our investments is reflected as equity in earnings of unconsolidated affiliates in the consolidated statements of operations. We apply the nature of distributions method for the classification of our investments accounted for by the equity method in the Consolidated Statements of Cash Flows. The cash flows that are distributed to us from these unconsolidated affiliates are directly related to the operations of the affiliates’ power-producing assets and are classified as cash flows from operating activities in the consolidated statements of cash flows. We record the return of our investments in equity investees as cash flows from investing activities. Cash flows from equity investees are considered a return of capital when distributions are generated from proceeds of either the sale of our investment in its entirety or a sale by the investee of all or a portion of its capital assets. </t>
  </si>
  <si>
    <t>Impairment of long-lived assets, non-amortizing intangible assets and equity method investments</t>
  </si>
  <si>
    <t>(k)
Long‑lived assets, such as property, plant and equipment, and other intangible assets and liabilities subject to depreciation and amortization, are reviewed for impairment annually or whenever events or changes in circumstances indicate that the carrying amount of an asset group may not be recoverable. Recoverability of assets to be held and used is measured by a comparison of the carrying amount of an asset to estimated undiscounted future cash flows expected to be generated by the asset group. If the carrying amount of an asset group exceeds its estimated future cash flows, an impairment charge is recognized in the amount by which the carrying amount of the asset group exceeds its fair value. Our asset groups have been determined to be at the plant level, which is the lowest level in which independent, separately identifiable cash flows have been identified.
Investments in and the operating results of 50%-or-less owned entities not consolidated are included in the consolidated financial statements on the basis of the equity method of accounting. We review our investments in such unconsolidated entities for impairment whenever events or changes in business circumstances indicate that the carrying amount of the investments may not be fully recoverable. We also review a project for impairment at the earlier of executing a new PPA (or other arrangement) or six months prior to the expiration of an existing PPA. Factors such as the business climate, including current energy and market conditions, environmental regulation, the condition of assets, and the ability to secure new PPAs are considered when evaluating long‑lived assets for impairment. Evidence of a loss in value that is other than temporary might include the absence of an ability to recover the carrying amount of the investment, the inability of the investee to sustain an earnings capacity which would justify the carrying amount of the investment or, where applicable, estimated sales proceeds that are insufficient to recover the carrying amount of the investment. Our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We generally consider our investments in our equity method investees to be strategic long‑term investments. Therefore, we complete our assessments with a long‑term view. If the fair value of the investment is determined to be less than the carrying value and the decline in value is considered to be other than temporary, the asset is written down to its fair value.</t>
  </si>
  <si>
    <t>Goodwill</t>
  </si>
  <si>
    <t>(l)
Goodwill is the residual amount that results when the purchase price of an acquired business exceeds the sum of the amounts allocated to the assets acquired, less liabilities assumed, based on their fair values. Goodwill is allocated, as of the date of the business combination, to our reporting units that are expected to benefit from the synergies of the business combination.
Goodwill is not amortized and is tested for impairment, annually in the fourth quarter, or more frequently if events or changes in circumstances indicate that the asset might be impaired.
In our test, we first perform step zero to determine whether the existence of events or circumstances leads to a determination that it is more likely than not (i.e. more than 50%) that the fair value of a reporting unit is less than its carrying amount. Such qualitative factors may include the following: macroeconomic conditions, industry and market considerations, cost factors, overall financial performance and other relevant entity‑specific events. If the qualitative assessment determines that an impairment is more likely than not, then we perform a quantitative impairment test. In the quantitative analysis, the carrying amount of the reporting unit is compared with its fair value. When the fair value of a reporting unit exceeds its carrying amount, goodwill of the reporting unit is considered not to be impaired. When the carrying amount of a reporting unit exceeds its fair value, an impairment loss is recognized in an amount equal to the excess, not to exceed the carrying amount of goodwill, and is recorded in the consolidated statements of operations.
We determine the fair value of our reporting units using an income approach with discounted cash flow models, as we believe forecasted cash flows are the best indicator of such fair value. A number of significant assumptions and estimates are involved in the application of the DCF model to forecast operating cash flows, including assumptions about discount rates, projected merchant power prices, generation, fuel costs and capital expenditure requirements. The undiscounted and discounted cash flows utilized in our long‑lived asset recovery and goodwill impairment tests for our reporting units are generally based on approved reporting unit operating plans for years with contracted PPAs and historical relationships for estimates at the expiration of PPAs. All cash flow forecasts from DCF models utilized estimated plant output for determining assumptions around future generation and industry data forward power and fuel curves to estimate future power and fuel prices. We used historical experience to determine estimated future capital investment requirements. The discount rate applied to the DCF models represents the weighted average cost of capital (“WACC”) consistent with the risk inherent in future cash flows of the particular reporting unit and is based upon an assumed capital structure, cost of long‑term debt and cost of equity consistent with comparable independent power producers. The betas used in calculating the WACC rate were obtained from reputable third party sources. We utilized the assistance of valuation experts to perform quantitative impairment tests for several of our reporting units. The fair value that could be realized in an actual transaction may differ from that used to evaluate the impairment of goodwill.
The valuation of long-lived assets and goodwill for the impairment analyses is considered a level 3 fair value measurement, which means that the valuation of the assets and liabilities reflect management’s own judgments regarding the assumptions market participants would use in determining the fair value of the assets and liabilities. Fair value determinations require considerable judgment and are sensitive to changes in these underlying assumptions and factors. As a result, there can be no assurance that the estimates and assumptions made for purposes of a goodwill impairment test will prove to be accurate predictions of the future. Examples of events or circumstances that could reasonably be expected to negatively affect the underlying key assumptions and ultimately impact the estimated fair value of our reporting units may include macroeconomic factors that significantly differ from our assumptions in timing or degree, increased input costs such as higher fuel prices and maintenance costs, or lower power prices than incorporated in our long-term forecasts.</t>
  </si>
  <si>
    <t>Accounts payable and other accrued liabilities</t>
  </si>
  <si>
    <t>(m)
Accounts payable consists of amounts due to trade creditors related to our core business operations. These payables include amounts owed to vendors and suppliers for items such as fuel, maintenance, inventory and other raw materials. Other accrued liabilities include items such as income taxes, legal contingencies and employee-related costs including payroll, benefits and related taxes.</t>
  </si>
  <si>
    <t>Assets held for sale and discontinued operations</t>
  </si>
  <si>
    <t xml:space="preserve">(n)
For those businesses where we have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iscounted cash flow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We consider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Businesses to be divested are classified in the consolidated financial statements as either discontinued operations or held for sale.
For businesses classified as discontinued operations, the balance sheet amounts and results of operations are reclassified from their historical presentation to assets and liabilities of operations held for sale on the consolidated balance sheet and to discontinued operations on the consolidated statements of operations, respectively, for all periods presented. The gains or losses associated with these divested businesses are recorded in discontinued operations on the consolidated statements of operations. Segment information does not include the assets or operating results of businesses classified as discontinued operations for all periods presented. </t>
  </si>
  <si>
    <t>Derivative financial instruments</t>
  </si>
  <si>
    <t>(o)
We use derivative financial instruments in the form of interest rate swaps and foreign exchange forward contracts to manage our current and anticipated exposure to fluctuations in interest rates and foreign currency exchange rates. We have also entered into natural gas supply contracts and natural gas forwards or swaps to minimize the effects of the price volatility of natural gas, which is a significant operating cost. We do not enter into derivative financial instruments for trading or speculative purposes. Certain derivative instruments qualify for a scope exception to fair value accounting because they are considered normal purchases or normal sales in the ordinary course of conducting business. This exception applies when we have the ability to, and it is probable that we will deliver or take delivery of the underlying physical commodity.
We have designated one of our interest rate swaps as a hedge of cash flows for accounting purposes. Tests are performed to evaluate hedge effectiveness and ineffectiveness at inception and on an ongoing basis, both retroactively and prospectively. Derivatives accounted for as hedges are recorded at fair value in the balance sheet. Unrealized gains or losses on derivatives designated as a hedge for accounting purposes are deferred and recorded as a component of accumulated other comprehensive loss (“OCL”) until the hedged transactions occur and are recognized in earnings. The ineffective portion of the cash flow hedge, if any, is immediately recognized in earnings.
Derivative financial instruments not designated as a hedge for accounting purposes are measured at fair value with changes in fair value recorded in the consolidated statements of operations. Derivative financial instruments under master netting arrangements are recorded net, when applicable, in the consolidated balance sheets. The following table summarizes derivative financial instruments that are not designated as hedges for accounting purposes and the accounting treatment in the consolidated statements of operations of the changes in fair value and cash settlements of such derivative financial instrument:
Derivative financial instrument
Classification of changes in fair value
Classification of cash settlements
Natural gas swaps
Changes in fair value of derivative instrument
Fuel expense
Fuel purchase agreements
Changes in fair value of derivative instrument
Fuel expense
Interest rate swaps
Changes in fair value of derivative instrument
Interest expense
Foreign currency forward contract
Foreign exchange (gain) loss
Foreign exchange (gain) loss</t>
  </si>
  <si>
    <t>(p)
Income tax expense includes the current tax obligation or benefit and change in deferred income tax asset or liability for the period. We use the asset and liability method of accounting for deferred income taxes and record deferred income taxes for all significant temporary differences. Income tax benefits associated with uncertain tax positions are recognized when we determine that it is more‑likely‑than‑not that the tax position will be ultimately sustained. Refer to Note 15 for more information.</t>
  </si>
  <si>
    <t>Revenue recognition</t>
  </si>
  <si>
    <t>(q)
We recognize energy sales revenue on a gross basis when electricity and steam are delivered under the terms of the related contracts. PPAs, steam purchase arrangements and energy services agreements are long‑term contracts to sell power and steam on a predetermined basis.
Energy —Energy revenue is recognized upon transmission to the customer. Physical transactions, or the sale of generated electricity to meet supply and demand, are recorded on a gross basis in our consolidated statements of operations.
Capacity —Capacity payments under the PPAs are recognized as the amount billable under the PPA.
Other —The primary component of other revenue is composed of steam sales to customers, which is recognized upon delivery to the customer. In addition to steam revenue, Other revenue also includes waste heat revenue, management fees or other contractual payments received not related to energy and capacity under our PPAs.
For the year ended December 31, 2017, Other revenue includes $28.6 million received from a settlement agreement with the OEFC relating to a disagreement over the application of price escalator calculations in our PPAs at North Bay, Kapuskasing and Tunis. Additionally, Other revenue includes $81.2 million of revenue recognized for payments received under enhanced dispatch contracts for our North Bay, Kapuskasing and Nipigon projects. Under the terms of these contracts, these plants are not operational and receive contractual payments over the life of the contracts.
We have entered into PPAs to sell power at predetermined rates. PPAs are assessed as to whether they contain leases which convey to the counterparty the right to the use of the project’s property, plant and equipment in return for future payments. Such arrangements are classified as either capital or operating leases. PPAs that transfer substantially all of the benefits and risks of ownership of property to the PPA counterparty are classified as direct financing leases.
Finance income related to leases or arrangements accounted for as direct financing leases is recognized in a manner that produces a constant rate of return on the net investment in the lease. The net investment is comprised of net minimum lease payments and unearned finance income. Unearned finance income is the difference between the total minimum lease payments and the carrying value of the leased property. Unearned finance income is deferred and recognized in net income (loss) over the lease term.
For PPAs accounted for as operating leases, we recognize lease income consistent with the recognition of energy revenue. When energy is delivered, we recognize lease income in energy revenue.</t>
  </si>
  <si>
    <t>Administrative expenses</t>
  </si>
  <si>
    <t>(r)
Administrative expenses include corporate and other expenses primarily for executive management, finance, legal, human resources and information systems, which are not directly allocable to our business segments.</t>
  </si>
  <si>
    <t>Foreign currency translation and transaction gains and losses</t>
  </si>
  <si>
    <t>(s)
The local currency is the functional currency of our U.S. and Canadian projects. Our reporting currency is the U.S. dollar. Foreign currency denominated assets and liabilities are translated at end‑of‑period rates of exchange. Revenues, expenses, and cash flows are translated at the weighted‑average rates of exchange for the period. The resulting currency translation adjustments are not included in the determination of our statements of operations for the period, but are accumulated and reported as a separate component of shareholders’ equity until sale of the net investment in the project takes place. Foreign currency transaction gains or losses are reported within foreign exchange (gain) loss in our consolidated statements of operations.</t>
  </si>
  <si>
    <t xml:space="preserve">(t)
The officers and certain other employees are eligible to participate in the Long‑Term Incentive Plan (“LTIP”). Vested notional units are expected to be redeemed one‑third in cash and two‑thirds in shares of our common stock. Notional units granted that are expected to be redeemed in cash upon vesting are accounted for as liability awards. Notional units granted that are expected to be redeemed in common shares upon vesting are accounted for as equity awards. Unvested notional units are entitled to receive dividends equal to the dividends per common share during the vesting period in the form of additional notional units. Unvested units are subject to forfeiture if the participant is not an employee at the vesting date.
We initially recognize compensation expense on the estimated number of notional units for which the requisite service is expected to be rendered. We have estimated a weighted average forfeiture rate of 11% for all notional unit grants under the LTIP. This estimate will be revisited if subsequent information indicates the actual number of notional units forfeited is likely to differ from previous estimates. Compensation expense related to awards granted to participants in the LTIP is recorded over the vesting period based on the estimated fair value of the award on the grant date for notional units accounted for as equity awards and the fair value of the award at each balance sheet date for notional units accounted for as liability awards. </t>
  </si>
  <si>
    <t>Asset retirement obligations</t>
  </si>
  <si>
    <t>(u)
The fair value for an asset retirement obligation is recorded in the period in which it is incurred. Retirement obligations associated with long‑lived assets are those for which a legal obligation exists under enacted laws, statutes, and written or oral contracts, including obligations arising under the doctrine of promissory estoppel, and for which the timing and/or method of settlement may be conditional on a future event. When the liability is initially recorded, we capitalize the cost by increasing the carrying amount of the related long‑lived asset. Over time, the liability is accreted to its present value each period and the capitalized cost is depreciated over the useful life of the related asset. Upon settlement of the liability, we either settle the obligation for its recorded amount or incur a gain or loss.</t>
  </si>
  <si>
    <t>Pensions</t>
  </si>
  <si>
    <t>(v)
We offer pension benefits to certain employees through a defined benefit pension plan. We recognize the funded status of our defined benefit plan in the consolidated balance sheets in other long‑term liabilities and record an offset to other comprehensive income (loss). In addition, we also recognize on an after‑tax basis, as a component of other comprehensive income (loss), gains and losses as well as all prior service costs that have not been included as part of our net periodic benefit cost. The determination of our obligation and expenses for pension benefits is dependent on the selection of certain assumptions. These assumptions determined by management include the discount rate, the expected rate of return on plan assets, the rate of future compensation increases and retirement age. The assumptions used may differ materially from actual results, which may result in a significant impact to the amount of our pension obligation or expense recorded.</t>
  </si>
  <si>
    <t>Business combinations</t>
  </si>
  <si>
    <t>(w)
We account for our business combinations in accordance with the acquisition method of accounting, which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t>
  </si>
  <si>
    <t>Concentration of credit risk</t>
  </si>
  <si>
    <t>(x)
The financial instruments that potentially expose us to credit risk consist primarily of cash and cash equivalents, restricted cash, derivative instruments and accounts receivable. Cash and restricted cash are held by major financial institutions that are also counterparties to our derivative instruments. We have long‑term agreements to sell electricity, gas and steam to public utilities and corporations. We have exposure to trends within the energy industry, including declines in the creditworthiness of our customers. We do not normally require collateral or other security to support energy‑related accounts receivable. We do not believe there is significant credit risk associated with accounts receivable due to the credit-worthiness and payment history of our customers. See Note 22, Segment and geographic information , for a further discussion of customer concentrations.</t>
  </si>
  <si>
    <t>Use of estimates</t>
  </si>
  <si>
    <t>(y)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useful lives and recoverability of property, plant and equipment, valuation of goodwill, intangible assets and liabilities related to PPAs and fuel supply agreements, the recoverability of equity investments, the recoverability of deferred tax assets, tax provisions, the fair value of financial instruments and derivatives, pension obligations, asset retirement obligations, and the fair values of acquired assets. In addition, estimates are used to test long‑lived assets and goodwill for impairment and to determine the fair value of impaired assets. These estimates and valuation assumptions are based on present conditions and our planned course of action, as well as assumptions about future business and economic conditions. As better information becomes available or actual amounts are determinable, the recorded estimates are revised. Should the underlying valuation assumptions and estimates change, the recorded amounts could change by a material amount.</t>
  </si>
  <si>
    <t>Recently issued accounting standards</t>
  </si>
  <si>
    <t>(z)
Accounting Standards Adopted in 2017
In January 2017, the FASB issued authoritative guidance , which removes the requirement to perform a hypothetical purchase price allocation to measure goodwill impairment. A goodwill impairment will now be the amount by which a reporting unit’s carrying value exceeds its fair value, not to exceed the carrying amount of goodwill. This guidance is effective for us for annual and interim periods beginning January 1, 2020, with early adoption permitted, and applied prospectively. We early adopted this guidance for our annual goodwill impairment test conducted at November 30, 2017. The estimated fair value of our Curtis Palmer reporting unit was $14.7 million less than its carrying value. Because we early adopted this guidance, we did not perform a hypothetical purchase price allocation and recorded a $14.7 million impairment of goodwill for the year ended December 31, 2017.
In March 2016, the FASB issued authoritative guidance intended to simplify and improve several aspects of the accounting for share-based payment transactions. The new guidance included amendments to share-based accounting for income taxes, including adjustments to how excess tax benefits and a company's payments for tax withholdings should be classified in the statement of cash flows and provides for an entity-wide accounting policy election to either estimate the number of awards that are expected to vest or account for forfeitures when they occur. This guidance became effective for us on January 1, 2017. We elected to continue to estimate forfeitures based on the number of awards that are expected to vest. As a result of the adoption, the cash paid when directly withholding shares for taxwithholding purposes for the LTIP have been classified as a financing activity on the consolidated statement of cash flows. Previously, we classified changes in LTIP liabilities as an operating activity on the consolidated statement of cash flows. This change was applied retrospectively to cash flows provided by operations and cash flows used in financing activities on the consolidated statements of cash flows for the years ended December 31, 2016 and 2015.
In November 2015, the FASB issued changes to the balance sheet classification of deferred taxes. These changes simplified the presentation of deferred income taxes by requiring all deferred income tax assets and liabilities, along with any related valuation allowance, to be classified as noncurrent in a classified balance sheet. The prior requirement that deferred tax assets and liabilities of a tax-paying component of an entity be offset and presented as a single amount was not affected by these changes. This guidance became effective for us on January 1, 2017 and did not have an impact on the consolidated financial statements.
In July 2015, the FASB issued changes to the subsequent measurement of inventory. Prior to these changes, an entity was required to measure its inventory at the lower of cost or market, whereby market can be replacement cost, net realizable value, or net realizable value less an approximately normal profit margin. The changes required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is guidance became effective for us on January 1, 2017 and did not have an impact on the consolidated financial statements.
Accounting Standards Not Yet Adopted
In November 2016, the FASB issued authoritative guidance to address diversity in practice of presenting changes in restricted cash on the statement of cash flows. The new guidance requires that a statement of cash flows explain the change during the period in the total of cash, cash equivalents, and amounts generally described as restricted cash or restricted cash equivalents. The guidance is effective for fiscal years beginning after December 15, 2017, with early adoption permitted. This guidance will change our presentation of restricted cash in the consolidated statements of cash flows upon adoption. If this guidance was adopted for the years ended December 31, 2017, 2016 and 2015, cash flows from investing activities would decrease by $7.1 million, $1.9 million and $7.3 million, respectively.
In October 2016, the FASB issued authoritative guidance, which amends existing guidance related to the recognition of current and deferred incomes taxes for intra-entity asset transfers. Under the new guidance, current and deferred income tax consequences of an intra-entity asset transfer, other than an intra-entity asset transfer of inventory, are now recognized when the transfer occurs. The guidance is effective for annual periods, including interim periods within those annual periods, beginning after December 15, 2017 with early adoption permitted. The guidance is not expected to have a material impact on the consolidated financial statements.
In August 2016, the FASB issued authoritative guidance intended to clarify classification of specific cash flows that have aspects of more than one class of cash flows. As a result of this new guidance, entities should be applying specific GAAP in the following eight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is effective for fiscal years beginning after December 15, 2017, with early adoption permitted. The guidance is not expected to have a material impact on the consolidated financial statements.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The guidance should be applied under a modified retrospective transition approach for leases existing at the beginning of the earliest comparative period presented in the adoption-period financial statements. Any leases that expire before the initial application date will not require any accounting adjustment. This guidance is effective for annual reporting periods beginning after December 15, 2018, including interim periods within those fiscal years, with early adoption permitted. We expect to elect certain of the practical expedients permitted, including the expedient that permits us to retain our existing lease assessment and classification. We are currently working through an adoption plan which includes the evaluation of lease contracts compared to the new standard. While we are currently evaluating the impact the new guidance will have on our financial position and results of operations, we expect to recognize lease liabilities and right of use assets. The extent of the increase to assets and liabilities associated with these amounts remains to be determined pending our review of our existing lease contracts and PPAs currently accounted for as operating leases. As this review is still in process, it is currently not practicable to quantify the impact of adopting this guidance at this time.
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 The new requirements will be effective for us beginning January 1, 2018, and may be implemented either retrospectively for all periods presented, or as a cumulative-effect adjustment as of January 1, 2018.
Management is substantially complete with its evaluation of the impact of this new guidance on our consolidated financial statements. We developed and executed a project plan to assess the potential impact of the standard and evaluated all of our most significant contracts (PPAs) and other sources of ancillary revenue. We identified thirteen PPAs and one management agreement under which we have recorded revenue that are in scope for this analysis. Further, we identified eight PPAs that were not in scope, seven of which because they terminate prior to the adoption date, and one that it is accounted for as a direct financing lease. For each revenue source in scope, we utilized a five-step approach to apply the standard including (1) identification of the contract(s) with the customer, (2) identification of the separate performance obligations in the contract, (3) determination of the transaction price, (4) allocation of the transaction price to separate performance obligations, and (5) recognition of revenue when (or as) each performance obligation is satisfied.
Under the new standard, revenue is recognized upon the satisfaction of an entity’s performance obligations, which occurs when control of a good or service transfers to the customer. Control can transfer either at a point in time or over time. Control over energy, capacity and steam are transferred over time to our customers and the benefits are consumed simultaneously. We applied the output method under the standard to recognize revenue on the basis of direct measurements of the value to the customer of the goods or services transferred to date relative to the remaining goods or services promised under the contract. Further, the new standard includes a practical expedient that allows an entity to recognize revenue in the amount to which the entity has the right to invoice such that the entity has a right to the consideration in an amount that corresponds directly with the value to the customer for performance completed to date by the entity. Currently we recognize energy and steam revenue upon transmission to the customer . Capacity revenue is recognized when billed hours are made available under the terms of the relevant PPA. We determined that output method in the new standard is in line with our current practice of recognizing revenue when invoiced based on actual metered data. Accordingly, the new standard will not impact the consolidated financial statements upon adoption on January 1, 2018 and no cumulative transition adjustment will be recorded.
In May 2017, the FASB issued authoritative guidance to address diversity in practice and cost and complexity of applying the guidance relating to stock compensation to a change to the terms or conditions of a share-based payment award. The guidance is effective for fiscal years beginning after December 15, 2017, with early adoption permitted. We do not expect this to have a material impact to the consolidated financial statements upon adoption.
In August 2017, the FASB issued authoritative guidance to align an entity’s risk management activities and financial reporting for hedging relationships through changes to both the designation and measurement guidance for qualifying hedging relationships and the presentation of hedge results. The guidance expands and refines hedge accounting for both nonfinancial and financial risk components and aligns the recognition and presentation of the effects of the hedging instrument and the hedged item in the financial statements. The guidance is effective for fiscal years beginning after December 15, 2018, with early adoption permitted. We are currently evaluating the potential impact of the adoption on the consolidated financial statements.</t>
  </si>
  <si>
    <t>Summary of significant accounting policies (Tables)</t>
  </si>
  <si>
    <t>Summary of derivative instruments not designated, treatment of changes in fair value and cash settlements</t>
  </si>
  <si>
    <t>Derivative financial instrument
Classification of changes in fair value
Classification of cash settlements
Natural gas swaps
Changes in fair value of derivative instrument
Fuel expense
Fuel purchase agreements
Changes in fair value of derivative instrument
Fuel expense
Interest rate swaps
Changes in fair value of derivative instrument
Interest expense
Foreign currency forward contract
Foreign exchange (gain) loss
Foreign exchange (gain) loss</t>
  </si>
  <si>
    <t>Changes in accumulated other comprehensive loss by component (Tables)</t>
  </si>
  <si>
    <t>Schedule of changes in accumulated other comprehensive loss by component</t>
  </si>
  <si>
    <t>Year Ended December 31,
2017
2016
2015
Foreign currency translation
Balance at beginning of period
$
(148.3)
$
(139.1)
$
(66.3)
Other comprehensive loss:
Foreign currency translation adjustments (1)
14.0
(9.2)
(72.8)
Balance at end of period
$
(134.3)
$
(148.3)
$
(139.1)
Pension
Balance at beginning of period
$
(0.9)
$
(0.4)
$
(2.1)
Other comprehensive loss:
Unrecognized net actuarial (loss) gain
(1.6)
(0.7)
2.2
Tax benefit (expense)
0.4
0.2
(0.6)
Total Other comprehensive (loss) income before reclassifications, net of tax
(1.2)
(0.5)
1.6
Total amount reclassified from accumulated other comprehensive loss, net of tax
0.5
—
0.1
Total other comprehensive (loss) income
(0.7)
(0.5)
1.7
Balance at end of period
$
(1.6)
$
(0.9)
$
(0.4)
Cash flow hedges
Balance at beginning of period
$
0.7
$
0.2
$
0.1
Other comprehensive loss:
Net change from periodic revaluations
(0.2)
(0.3)
(1.0)
Tax benefit
0.1
0.1
0.4
Total Other comprehensive loss before reclassifications, net of tax
(0.1)
(0.2)
(0.6)
Net amount reclassified to earnings:
Interest rate swaps (2)
0.9
1.0
1.3
Tax expense
(0.4)
(0.3)
(0.6)
Total amount reclassified from accumulated other comprehensive loss, net of tax
0.5
0.7
0.7
Total other comprehensive income
0.4
0.5
0.1
Balance at end of period
$
1.1
$
0.7
$
0.2
(1)
In all periods presented, there were no tax impacts related to rate changes and no amounts were reclassified to earnings (loss).
(2)
This amount was included in interest expense, net on the accompanying consolidated statements of operations.</t>
  </si>
  <si>
    <t>Equity method investments in unconsolidated affiliates (Tables)</t>
  </si>
  <si>
    <t>Schedule of equity method investments</t>
  </si>
  <si>
    <t>Percentage of
Carrying value as of
Ownership as of
December 31,
Entity name
December 31, 2017
2017
2016
Frederickson (1)
50.2
%
$
77.3
$
115.3
Orlando Cogen, LP
50.0
%
7.0
7.3
Koma Kulshan Associates
49.8
%
4.9
5.0
Chambers Cogen, LP
40.0
%
74.5
127.6
Selkirk Cogen Partners, LP (2)
—
%
—
11.6
Total
$
163.7
$
266.8
(1)
We own 50.15% of Frederickson. However, we do not have financial control of the entity. The Frederickson entity is organized under a joint ownership agreement. Under the terms of that agreement, the two owner parties have joint control and substantive participating rights through the structure of its Owner’s Committee. Each party has equal representation on this committee and unanimous consent is required over all significant decisions of the entity. These significant decisions include, but are not limited to (i) approval of the annual operating plan, annual operating budget, annual capital budget and five-year forecasts, (ii) approval of all expenditures in excess of the approved budget, (iii) adoption of procedures intended to govern the operation and conduct of the facility, and (iv) entering into, amending, supplementing or terminating any project agreement. Disputes between the owners for these significant decisions are subject to independent arbitration. Accordingly, since we do not control the project, Frederickson is accounted for under the equity method of accounting.
(2)
In November 2017, we sold our 17.7% interest in Selkirk.</t>
  </si>
  <si>
    <t>Equity (deficit) in earnings (loss) of equity method investments</t>
  </si>
  <si>
    <t>Year Ended December 31,
Entity name
2017
2016
2015
Frederickson
$
(27.9)
$
2.2
$
2.6
Orlando Cogen, LP
25.6
27.8
27.0
Koma Kulshan Associates
0.7
0.8
0.4
Chambers Cogen, LP
(42.6)
5.5
6.5
Selkirk Cogen Partners, LP
(10.6)
(0.4)
0.2
Total (loss) earnings of unconsolidated affiliates
(54.8)
35.9
36.7
Distributions from equity method investments
(47.3)
(55.3)
(58.5)
(Deficit) excess in earnings of equity method investments, net of distributions
$
(102.1)
$
(19.4)
$
(21.8)</t>
  </si>
  <si>
    <t>Summarized financial position information</t>
  </si>
  <si>
    <t>2017
2016
2015
Assets
Current assets
Frederickson
$
1.9
$
1.7
$
1.8
Orlando Cogen, LP
9.2
7.5
10.0
Koma Kulshan Associates
0.5
0.6
0.7
Chambers Cogen, LP
17.3
15.0
15.0
Selkirk Cogen Partners, LP
—
11.3
11.5
Non-current assets
Frederickson
76.2
114.1
124.0
Orlando Cogen, LP
8.1
9.1
10.2
Koma Kulshan Associates
4.7
5.0
5.3
Chambers Cogen, LP
130.9
190.0
201.7
Selkirk Cogen Partners, LP
—
2.4
2.2
$
248.8
$
356.7
$
382.4
Liabilities
Current liabilities
Frederickson
$
0.4
$
0.1
$
0.7
Orlando Cogen, LP
10.3
9.2
11.7
Koma Kulshan Associates
0.1
0.1
0.6
Chambers Cogen, LP
3.7
3.8
3.7
Selkirk Cogen Partners, LP
—
0.6
—
Non-current liabilities
Frederickson
0.4
0.5
0.4
Orlando Cogen, LP
—
—
—
Koma Kulshan Associates
0.2
0.5
0.5
Chambers Cogen, LP
70.0
73.6
77.3
Selkirk Cogen Partners, LP
—
1.5
1.3
$
85.1
$
89.9
$
96.2</t>
  </si>
  <si>
    <t>Summary of operating results</t>
  </si>
  <si>
    <t>Operating results
2017
2016
2015
Revenue
Frederickson
$
21.6
$
20.7
$
21.6
Orlando Cogen, LP
55.0
54.6
54.1
Koma Kulshan Associates
1.8
1.9
1.5
Chambers Cogen, LP
43.8
44.7
48.0
Selkirk Cogen Partners, LP
1.8
7.9
11.6
124.0
129.8
136.8
Project expenses
Frederickson
21.0
18.5
19.0
Orlando Cogen, LP
29.4
26.9
27.1
Koma Kulshan Associates
1.1
1.1
1.1
Chambers Cogen, LP
37.5
37.4
39.7
Selkirk Cogen Partners, LP
2.8
8.2
11.6
91.8
92.1
98.5
Project other expense
Frederickson
(28.4)
—
—
Orlando Cogen, LP
—
—
—
Koma Kulshan Associates
—
—
—
Chambers Cogen, LP
(48.9)
(1.8)
(1.8)
Selkirk Cogen Partners, LP
(9.7)
—
0.2
(87.0)
(1.8)
(1.6)
Project (loss) income
Frederickson
(27.8)
2.2
2.6
Orlando Cogen, LP
25.6
27.7
27.0
Koma Kulshan Associates
0.7
0.8
0.4
Chambers Cogen, LP
(42.6)
5.5
6.5
Selkirk Cogen Partners, LP
(10.7)
(0.3)
0.2
Equity in (loss) earnings of unconsolidated affiliates
$
(54.8)
$
35.9
$
36.7</t>
  </si>
  <si>
    <t>Inventory (Tables)</t>
  </si>
  <si>
    <t>Schedule of inventories</t>
  </si>
  <si>
    <t>December 31,
2017
2016
Parts and other consumables
$
12.1
$
10.0
Fuel
5.6
6.0
Total inventory
$
17.7
$
16.0</t>
  </si>
  <si>
    <t>Property, plant and equipment, net (Tables)</t>
  </si>
  <si>
    <t>Schedule of property, plant and equipment, net</t>
  </si>
  <si>
    <t>December 31,
December 31,
Depreciable
2017
2016
Lives
Land
$
5.5
$
5.3
Office equipment, machinery and other
6.0
5.6
3
-
10
years
Leasehold improvements
2.2
2.2
7
-
15
years
Asset retirement obligation
28.4
27.7
1
-
43
years
Plant in service
942.5
981.1
1
-
45
years
984.6
1,021.9
Less accumulated depreciation
(382.3)
(288.7)
Total property, plant and equipment, net
$
602.3
$
733.2</t>
  </si>
  <si>
    <t>Goodwill (Tables)</t>
  </si>
  <si>
    <t>Schedule of changes in the carrying amount of goodwill</t>
  </si>
  <si>
    <t>December 31,
Translation
December 31,
Reporting unit
Segment
2016
Impairment
adjustment
2017
Curtis Palmer
East U.S.
$
29.1
$
(14.7)
$
—
$
14.4
Morris
East U.S.
3.3
—
—
3.3
Nipigon
Canada
3.6
—
—
3.6
$
36.0
$
(14.7)
$
—
$
21.3
December 31,
Translation
December 31,
Reporting unit
Segment
2015
Impairment
adjustment
2016
Curtis Palmer
East U.S.
$
44.5
$
(15.4)
$
—
$
29.1
Morris
East U.S.
3.3
—
—
3.3
Kapuskasing
Canada
8.8
(6.7)
(2.1)
—
Mamquam
Canada
64.4
(50.2)
(14.2)
—
Moresby Lake
Canada
1.6
(1.2)
(0.4)
—
Nipigon
Canada
3.6
—
—
3.6
North Bay
Canada
8.3
(6.5)
(1.8)
—
$
134.5
$
(80.0)
$
(18.5)
$
36.0</t>
  </si>
  <si>
    <t>Schedule of impairment charges by type</t>
  </si>
  <si>
    <t>Year Ended December 31, 2017
Curtis Palmer
Williams Lake
Naval Station
North Island
Naval Training Center
Total
Goodwill
$
14.7
$
—
$
—
$
—
$
—
$
14.7
Property, plant and equipment
—
28.5
12.1
17.0
10.0
67.6
Power purchase agreement intangible assets
—
0.6
10.4
4.2
3.6
18.8
Total
$
14.7
$
29.1
$
22.5
$
21.2
$
13.6
$
101.1
Year Ended December 31, 2016
Curtis Palmer
Mamquam
Kapuskasing
North Bay
Moresby Lake
Total
Goodwill
$
15.4
$
50.2
$
6.7
$
6.5
$
1.2
$
80.0
Property, plant and equipment
—
—
2.1
3.8
—
5.9
Power purchase agreement intangible assets
—
—
—
—
—
—
Total
$
15.4
$
50.2
$
8.8
$
10.3
$
1.2
$
85.9</t>
  </si>
  <si>
    <t>Power purchase agreements and other intangible assets and liabilities (Tables)</t>
  </si>
  <si>
    <t>Schedule of components of intangible assets subject to amortization</t>
  </si>
  <si>
    <t>Other Intangible Assets, Net
Power Purchase
Development
Agreements
Costs
Total
Gross balances, December 31, 2017
$
476.3
$
13.0
$
489.3
Less: accumulated amortization
(285.1)
(13.0)
(298.1)
Net carrying amounts, December 31, 2017
$
191.2
$
—
$
191.2
Other Intangible Assets, Net
Power Purchase
Development
Agreements
Costs
Total
Gross balances, December 31, 2016
$
538.7
$
13.0
$
551.7
Less: accumulated amortization
(292.7)
(12.8)
(305.5)
Net carrying amounts, December 31, 2016
$
246.0
$
0.2
$
246.2
Liabilities
Power Purchase and Fuel Supply Agreement Liabilities, Net
Power Purchase
Fuel Supply
Agreements
Agreements
Total
Gross balances, December 31, 2017
$
(30.4)
$
(12.6)
$
(43.0)
Less: accumulated amortization
11.6
7.3
18.9
Net carrying amounts, December 31, 2017
$
(18.8)
$
(5.3)
$
(24.1)
Power Purchase and Fuel Supply Agreement Liabilities, Net
Power Purchase
Fuel Supply
Agreements
Agreements
Total
Gross balances, December 31, 2016
$
(29.0)
$
(12.6)
$
(41.6)
Less: accumulated amortization
11.0
5.3
16.3
Net carrying amounts, December 31, 2016
$
(18.0)
$
(7.3)
$
(25.3)</t>
  </si>
  <si>
    <t>Schedule of amortization expense of intangible assets</t>
  </si>
  <si>
    <t>2017
2016
2015
PPAs
$
36.5
$
63.3
$
51.3
Fuel supply agreements
(0.4)
(0.4)
(1.2)
Total amortization
$
36.1
$
62.9
$
50.1</t>
  </si>
  <si>
    <t>Schedule of estimated future amortization expense for the next five years</t>
  </si>
  <si>
    <t>Power Purchase
Fuel Supply
Year Ended December 31,
Agreements
Agreements
2018
$
50.6
$
(0.4)
2019
27.7
(0.4)
2020
27.7
(0.4)
2021
24.4
(0.4)
2022
21.8
(0.4)</t>
  </si>
  <si>
    <t>Schedule of weighted average remaining amortization period related to the entity's intangible assets</t>
  </si>
  <si>
    <t>Power Purchase
Fuel Supply
As of December 31, 2017
Agreements
Agreements
(in years)
Weighted average remaining amortization period
10.0
17.0</t>
  </si>
  <si>
    <t>Other long-term liabilities (Tables)</t>
  </si>
  <si>
    <t>Schedule of other long-term liabilities</t>
  </si>
  <si>
    <t>2017
2016
Asset retirement obligations
$
45.3
$
50.3
Net pension liability
1.9
1.3
Accrued LTIP and director share units
2.2
1.7
Other
2.3
2.2
$
51.7
$
55.5</t>
  </si>
  <si>
    <t>Rollforward of asset retirement obligations</t>
  </si>
  <si>
    <t>2017
2016
Asset retirement obligations beginning of year
$
50.3
$
48.5
Accretion and change in estimate of asset retirement obligation
(6.5)
1.2
Translation adjustments
1.5
0.6
Asset retirement obligations, end of year
$
45.3
$
50.3</t>
  </si>
  <si>
    <t>Long-term debt (Tables)</t>
  </si>
  <si>
    <t>Schedule of current maturities</t>
  </si>
  <si>
    <t>December 31,
December 31,
2017
2016
Interest Rate
Current Maturities:
Senior secured term loan facility, due 2023 (1)
$
90.0
$
100.0
LIBOR (2)
plus
3.50
%
Epsilon Power Partners term facility, due 2019
6.5
6.2
LIBOR
plus
3.125
%
Cadillac term loan, due 2025 (3)
3.0
3.0
LIBOR
plus
1.49
%
Piedmont term loan, due 2018
—
2.5
LIBOR
plus
3.75
%
Other short-term debt
—
0.2
% -
6.70
%
Total current maturities
$
99.5
$
111.9
(1)
On a quarterly basis, we make a cash sweep payment to fund the principal balance, based on terms as defined in the credit agreement and disclosed below. The portion of the Term Loan facility classified as current is based on principal payments required to reduce the aggregate principal amount of Term Loans outstanding to achieve a target principal amount that declines quarterly based on a pre-determined specified schedule.
(2)
LIBOR cannot be less than 1.00%. We have entered into interest rate swap agreements to mitigate the exposure to changes in LIBOR for $3 54.2 million of the $540 million outstanding aggregate borrowings under our Term Loan facility at December 31, 2017. See Note 14, Accounting for derivative instruments and hedging activities for further details.
(3)
We have entered into interest rate swap agreements to economically fix our exposure to changes in interest rates for this non-recourse debt. See Note 14, Accounting for derivative instruments and hedging activities , for further details.</t>
  </si>
  <si>
    <t>Schedule of principal payments on the maturities of debt due in next five years</t>
  </si>
  <si>
    <t>2018
$
99.5
2019
68.8
2020
108.1
2021
82.7
2022
78.3
Thereafter
301.3
$
738.7</t>
  </si>
  <si>
    <t>Schedule of long-term debt</t>
  </si>
  <si>
    <t>December 31,
December 31,
2017
2016
Interest Rate
Recourse Debt:
Senior secured term loan facility, due 2023 (1)
$
540.0
$
639.9
LIBOR (2)
plus
3.50
%
Senior unsecured notes, due June 2036 (Cdn$210.0)
167.4
156.4
5.95
%
Non-Recourse Debt:
Epsilon Power Partners term facility, due 2019
7.2
13.5
LIBOR
plus
3.125
%
Cadillac term loan, due 2025 (3)
24.0
27.0
LIBOR
plus
1.49
%
Piedmont term loan, due 2018
—
56.6
LIBOR
plus
3.75
%
Other long-term debt
0.1
0.2
5.50
% -
6.70
%
Less: unamortized discount
(12.8)
(17.2)
Less: unamortized deferred financing costs
(10.1)
(15.3)
Less: current maturities
(99.5)
(111.9)
Total long-term debt
$
616.3
$
749.2</t>
  </si>
  <si>
    <t>Convertible debentures (Tables)</t>
  </si>
  <si>
    <t>December 31,
December 31,
2017
2016
5.75% Debentures due June 2019
42.5
42.6
6.00% Debentures due December 2019 (Cdn $81.0 million)
64.5
60.3
Less: Unamortized deferred financing costs
(1.6)
(2.5)
Total convertible debentures
$
105.4
$
100.4</t>
  </si>
  <si>
    <t>Fair value of financial instruments (Tables)</t>
  </si>
  <si>
    <t>Schedule of estimated carrying values and fair values of financial instruments</t>
  </si>
  <si>
    <t>December 31,
2017
2016
Carrying
Carrying
Amount
Fair Value
Amount
Fair Value
Cash and cash equivalents
$
78.7
$
78.7
$
85.6
$
85.6
Restricted cash
6.2
6.2
13.3
13.3
Derivative assets current
2.7
2.7
4.0
4.0
Derivative assets non-current
2.8
2.8
4.6
4.6
Derivative liabilities current
4.4
4.4
7.6
7.6
Derivative liabilities non-current
19.9
19.9
21.3
21.3
Long-term debt, including current portion
738.7
749.3
893.6
826.0
Convertible debentures
107.0
108.1
102.9
102.0</t>
  </si>
  <si>
    <t>Schedule of recurring measurements of fair value hierarchy of financial assets and liabilities</t>
  </si>
  <si>
    <t>December 31, 2017
Level 1
Level 2
Level 3
Total
Assets:
Cash and cash equivalents
$
78.7
$
—
$
—
$
78.7
Restricted cash
6.2
—
—
6.2
Derivative instruments asset
—
5.5
—
5.5
Total
$
84.9
$
5.5
$
—
$
90.4
Liabilities:
Derivative instruments liability
$
—
$
24.3
$
—
$
24.3
Total
$
—
$
24.3
$
—
$
24.3
December 31, 2016
Level 1
Level 2
Level 3
Total
Assets:
Cash and cash equivalents
$
85.6
$
—
$
—
$
85.6
Restricted cash
13.3
—
—
13.3
Derivative instruments asset
—
8.6
—
8.6
Total
$
98.9
$
8.6
$
—
$
107.5
Liabilities:
Derivative instruments liability
$
—
$
28.9
$
—
$
28.9
Total
$
—
$
28.9
$
—
$
28.9</t>
  </si>
  <si>
    <t>Accounting for derivative instruments and hedging activities (Tables)</t>
  </si>
  <si>
    <t>Schedule of notional volumes of forecasted transactions</t>
  </si>
  <si>
    <t>December 31,
December 31,
Units
2017
2016
Natural gas swaps
Natural Gas (Mmbtu)
9.9
4.9
Gas purchase agreements
Natural Gas (Gigajoules)
9.9
11.3
Interest rate swaps
Interest (US$)
412.6
506.9
Foreign currency forward contracts
Dollars (Cdn$)
25.0
-</t>
  </si>
  <si>
    <t>Schedule of fair value of derivative instruments</t>
  </si>
  <si>
    <t>December 31, 2017
Derivative
Derivative
Assets
Liabilities
Derivative instruments designated as cash flow hedges:
Interest rate swaps current
$
—
$
0.6
Interest rate swaps long-term
—
1.5
Total derivative instruments designated as cash flow hedges
—
2.1
Derivative instruments not designated as cash flow hedges:
Interest rate swaps current
2.7
—
Interest rate swaps long-term
2.8
—
Natural gas swaps current
—
0.8
Natural gas swaps long-term
—
0.2
Gas purchase agreements current
—
2.9
Gas purchase agreements long-term
—
18.2
Foreign currency forward contracts current
—
0.1
Total derivative instruments not designated as cash flow hedges
5.5
22.2
Total derivative instruments
$
5.5
$
24.3
December 31, 2016
Derivative
Derivative
Assets
Liabilities
Derivative instruments designated as cash flow hedges:
Interest rate swaps current
$
—
$
0.8
Interest rate swaps long-term
—
2.0
Total derivative instruments designated as cash flow hedges
—
2.8
Derivative instruments not designated as cash flow hedges:
Interest rate swaps current
0.4
1.9
Interest rate swaps long-term
4.5
6.5
Natural gas swaps current
3.9
0.8
Natural gas swaps long-term
0.1
—
Gas purchase agreements current
—
4.5
Gas purchase agreements long-term
—
12.7
Total derivative instruments not designated as cash flow hedges
8.9
26.4
Total derivative instruments
$
8.9
$
29.2</t>
  </si>
  <si>
    <t>Schedule of changes in OCI attributable to derivative financial instruments</t>
  </si>
  <si>
    <t>Interest Rate
Year Ended December 31, 2017
Swaps
Accumulated OCI balance at January 1, 2017
$
0.7
Change in fair value of cash flow hedges
Realized from OCI during the period
0.5
Accumulated OCI balance at December 31, 2017
$
1.1
Settlements expected to be recognized from OCI in expense in the next 12 months, net of $0.2 million of tax
$
0.7
Interest Rate
Year Ended December 31, 2016
Swaps
Accumulated OCI balance at January 1, 2016
$
0.2
Change in fair value of cash flow hedges
(0.2)
Realized from OCI during the period
0.7
Accumulated OCI balance at December 31, 2016
$
0.7
Interest Rate
For the year ended December 31, 2015
Swaps
Accumulated OCI balance at January 1, 2015
$
0.1
Change in fair value of cash flow hedges
(0.6)
Realized from OCI during the period
0.7
Accumulated OCI balance at December 31, 2015
$
0.2</t>
  </si>
  <si>
    <t>Summary of realized loss (gain) for derivative instruments not designated as cash flow hedges</t>
  </si>
  <si>
    <t>Classification of loss (gain)
Year Ended December 31,
recognized in income
2017
2016
2015
Gas purchase agreements
Fuel
$
7.5
$
48.5
$
47.3
Natural gas swaps
Fuel
0.4
4.9
6.0
Interest rate swaps
Interest, net
0.9
3.9
3.8</t>
  </si>
  <si>
    <t>Summary of the unrealized gain (loss) resulting from changes in the fair value of derivative financial instruments that are not designated as cash flow hedges</t>
  </si>
  <si>
    <t>Classification of gain (loss)
Year ended December 31,
recognized in income
2017
2016
2015
Natural gas swaps
Change in fair value of derivatives
$
(1.8)
$
9.0
$
1.0
Gas purchase agreements
Change in fair value of derivatives
(5.0)
22.8
16.1
Interest rate swaps
Change in fair value of derivatives
8.9
6.1
(1.7)
$
2.1
$
37.9
$
15.4
Foreign currency forwards
Foreign exchange loss
$
0.1
$
—
$
(1.1)</t>
  </si>
  <si>
    <t>Income taxes (Tables)</t>
  </si>
  <si>
    <t>Schedule of components of income tax benefit</t>
  </si>
  <si>
    <t>Year Ended December 31
2017
2016
2015
Current income tax expense
$
4.1
$
2.9
$
5.3
Deferred income benefit
(62.2)
(17.5)
(35.7)
Total income tax benefit, net
$
(58.1)
$
(14.6)
$
(30.4)</t>
  </si>
  <si>
    <t>Schedule of reconciliation of income taxes calculated at the Canadian enacted statutory rate to the provision for income taxes in the consolidated statements of operations</t>
  </si>
  <si>
    <t>Year ended December 31,
2017
2016
2015
Loss from continuing operations before income taxes
$
(151.1)
$
(128.5)
$
(114.5)
Computed income taxes at 26% Canadian statutory rate
(39.3)
(33.4)
(29.8)
Decreases resulting from:
Operating countries with different income tax rates
(20.1)
(2.9)
(4.9)
(59.4)
(36.3)
(34.7)
Change in valuation allowance
(34.6)
10.8
6.6
(94.0)
(25.5)
(28.1)
Dividend withholding tax and other cash taxes
0.2
(0.4)
1.1
Foreign exchange
(2.4)
6.9
(7.0)
Changes in tax rates
(1.5)
(1.5)
2.1
Remeasurement of deferred tax assets and liabilities
28.5
—
—
Production tax credits
—
—
(3.6)
Changes in estimates due to tax filings
1.0
1.3
(6.3)
Capital (loss) gain on intercompany notes
(0.1)
(0.2)
2.1
Impairments
9.9
22.3
14.8
Capital loss recognized on tax restructuring
—
(18.0)
—
Intra-period allocations from the Wind projects
—
—
(5.0)
Other
0.3
0.5
(0.5)
35.9
10.9
(2.3)
Income tax benefit
$
(58.1)
$
(14.6)
$
(30.4)
Effective income tax rate
(38)
%
(11)
%
(27)
%</t>
  </si>
  <si>
    <t>Schedule of significant portions of the deferred tax assets and deferred tax liabilities</t>
  </si>
  <si>
    <t>2017
2016
Deferred tax assets:
Loss carryforwards
$
157.7
$
226.2
Capital loss carryforwards
35.4
33.9
Finance and share issuance costs
3.0
3.4
Tax credits
1.4
4.7
LTIP
2.8
4.0
Derivative contracts
4.0
4.7
Other long-term notes
1.1
0.5
Other
2.2
6.5
Total deferred tax assets
207.6
283.9
Valuation allowance
(151.4)
(186.0)
56.2
97.9
Deferred tax liabilities:
Intangible assets
(27.9)
(72.0)
Property, plant and equipment
(40.0)
(94.2)
Total deferred tax liabilities
(67.9)
(166.2)
Net deferred tax liability
$
(11.7)
$
(68.3)</t>
  </si>
  <si>
    <t>Summary of the net deferred tax position</t>
  </si>
  <si>
    <t>2017
2016
Long-term deferred tax liabilities
$
(11.7)
$
(68.3)
Net deferred tax liability
$
(11.7)
$
(68.3)</t>
  </si>
  <si>
    <t>Schedule of amounts of net operating loss carryforwards and their expiration years</t>
  </si>
  <si>
    <t>2027
$
12.1
2028
60.3
2029
63.8
2030
25.8
2031
13.4
2032
25.3
2033
153.0
2034
167.8
2035
17.0
2036
37.6
2037
16.1
$
592.2</t>
  </si>
  <si>
    <t>Equity compensation plans (Tables)</t>
  </si>
  <si>
    <t>Schedule of changes in outstanding LTIP notional units</t>
  </si>
  <si>
    <t>Grant Date
Weighted-Average
Units
Fair Value per Unit
Outstanding at December 31, 2014
1,443,254
3.28
Granted
1,007,726
2.75
Additional shares from dividends
59,996
2.87
Forfeitures
(136,894)
3.75
Vested and redeemed
(1,075,681)
3.21
Outstanding at December 31, 2015
1,298,401
2.88
Granted
1,594,954
1.81
Vested and redeemed
(784,806)
2.83
Forfeitures
(7,431)
2.71
Outstanding at December 31, 2016
2,101,118
2.08
Granted
1,817,463
2.38
Vested and redeemed
(1,009,780)
2.22
Forfeitures
(24,227)
2.32
Outstanding at December 31, 2017
2,884,574
$
2.22</t>
  </si>
  <si>
    <t>Employee benefit plans (Tables)</t>
  </si>
  <si>
    <t>Schedule of components of net annual periodic pension cost</t>
  </si>
  <si>
    <t>2017
2016
2015
Service cost benefits earned
$
0.5
$
0.7
$
0.9
Interest cost on benefit obligation
0.6
0.7
0.7
Expected return on plan assets
(0.9)
(0.9)
(0.9)
Net period benefit cost
$
0.2
$
0.5
$
0.7</t>
  </si>
  <si>
    <t>Schedule of comparison of the pension benefit obligation and related plan assets</t>
  </si>
  <si>
    <t>2017
2016
Benefit obligation at January 1
$
(17.4)
$
(15.1)
Service cost
(0.5)
(0.7)
Interest cost
(0.6)
(0.7)
Actuarial (gain) loss
(0.9)
(0.5)
Employee contributions
(0.1)
(0.1)
Benefits paid
0.2
0.1
Settlements
4.5
—
Foreign currency translation adjustment
(1.0)
(0.4)
Benefit obligation at December 31
(15.8)
(17.4)
Fair value of plan assets at January 1
$
16.1
$
14.4
Actual return on plan assets
1.1
0.7
Employer contributions
1.3
0.5
Employee contributions
0.1
0.1
Benefits paid
(0.2)
(0.1)
Settlements
(5.4)
—
Foreign currency translation adjustment
0.9
0.5
Fair value of plan assets at December 31
13.9
16.1
Funded status at December 31-excess of obligation over assets
$
(1.9)
$
(1.3)</t>
  </si>
  <si>
    <t>Schedule of amount recognized in the balance sheet</t>
  </si>
  <si>
    <t>2017
2016
Non-current liabilities
$
1.9
$
1.3</t>
  </si>
  <si>
    <t>Schedule of amounts recognized in accumulated OCI that have not yet been recognized as components of net periodic benefit cost</t>
  </si>
  <si>
    <t>2017
2016
Unrecognized loss
$
1.6
$
0.5</t>
  </si>
  <si>
    <t>Schedule of the balances of significant components of the pension plan</t>
  </si>
  <si>
    <t>2017
2016
Projected benefit obligation
$
15.8
$
17.4
Accumulated benefit obligation
14.4
15.1
Fair value of plan assets
13.9
16.1</t>
  </si>
  <si>
    <t>Schedule of assumptions used to calculate benefit obligations and expense</t>
  </si>
  <si>
    <t>The following table presents the significant assumptions used to calculate our benefit obligations:
2017
2016
Weighted-Average Assumptions
Discount rate
3.5
%
4.0
%
Rate of compensation increase
2.0
%
2.0
%
The following table presents the significant assumptions used to calculate our benefit expense:
2017
2016
2015
Weighted-Average Assumptions
Discount rate
4.0
%
4.3
%
4.0
%
Rate of return on plan assets
5.8
%
5.8
%
6.0
%
Rate of compensation increase
2.0
%
3.0
%
4.0
%</t>
  </si>
  <si>
    <t>Schedule of pension plan assets weighted average allocations in the common collective trust</t>
  </si>
  <si>
    <t>2017
2016
Canadian equity
30
%
30
%
U.S. equity
14
%
14
%
International equity
14
%
14
%
Canadian fixed income
39
%
39
%
International fixed income
3
%
3
%
100
%
100
%</t>
  </si>
  <si>
    <t>Schedule of expected future benefit payments</t>
  </si>
  <si>
    <t>2017
2018
Cdn$
0.4
2019
0.4
2020
0.5
2021
0.5
2022
0.6
2023-2027
4.0</t>
  </si>
  <si>
    <t>Basic and diluted earnings (loss) per share (Tables)</t>
  </si>
  <si>
    <t>Schedule of diluted net income and potentially dilutive shares utilized in the per share calculation</t>
  </si>
  <si>
    <t>2017
2016
2015
Numerator:
Loss from continuing operations attributable to Atlantic Power Corporation
$
(98.6)
$
(122.4)
$
(92.9)
Income (loss) from discontinued operations, net of tax
—
—
30.5
Net loss attributable to Atlantic Power Corporation
$
(98.6)
$
(122.4)
$
(62.4)
Denominator:
Weighted average basic shares outstanding
115.1
119.5
121.9
Dilutive potential shares:
Convertible debentures
8.1
13.1
22.7
LTIP notional units
—
0.1
0.2
Potentially dilutive shares
123.2
132.7
144.8
Diluted loss per share from continuing operations attributable to Atlantic Power Corporation (1)
$
(0.86)
$
(1.02)
$
(0.76)
Diluted earnings (loss) per share from discontinued operations
—
—
0.25
Basic and diluted loss per share attributable to Atlantic Power Corporation
$
(0.86)
$
(1.02)
$
(0.51)
(1)
The dilutive effect of our convertible debentures is calculated using the “if-converted method.” Under the if-converted method, the debentures are assumed to be converted at the beginning of the period, and the resulting common shares are included in the denominator of the diluted EPS calculation for the entire period being presented. Interest expense, net of any income tax effects, would be added back to the numerator for purposes of the if-converted calculation. Potentially dilutive shares from convertible debentures and notional units have been excluded from fully diluted shares for the years ended December 31, 2017, 2016 and 2015, respectively, because their impact would be anti-dilutive.</t>
  </si>
  <si>
    <t>Discontinued operations (Tables)</t>
  </si>
  <si>
    <t>Summary of income (loss) from discontinued operations</t>
  </si>
  <si>
    <t>2015
Revenue
$
34.8
Project expenses:
Operations and maintenance
10.8
Depreciation and amortization
10.3
21.1
Project other income (expense):
Change in fair value of derivatives
(0.7)
Equity in earnings of unconsolidated affiliates
(0.5)
Interest expense, net
(6.7)
Gain on sale of asset
46.8
38.9
Income from operations of discontinued businesses
52.6
Income tax expense
33.1
Income from operations of discontinued businesses, net of tax
19.5
Net loss attributable to noncontrolling interests of discontinued businesses
(11.0)
Income from operations of discontinued businesses, net of noncontrolling interests
$
30.5</t>
  </si>
  <si>
    <t>Summary of operating and investing cash flows</t>
  </si>
  <si>
    <t>December 31,
2015
Cash provided by operating activities
$
21.9
Cash used in investing activities
(12.8)</t>
  </si>
  <si>
    <t>Segment and geographic information (Tables)</t>
  </si>
  <si>
    <t>Reconciliation of Project Adjusted EBITDA to net income (loss) from continuing operations</t>
  </si>
  <si>
    <t>Un-Allocated
East U.S.
West U.S.
Canada
Corporate
Consolidated
Year Ended December 31, 2017
Project revenues
$
152.5
$
108.9
$
168.6
$
1.0
$
431.0
Segment assets
632.4
189.9
239.6
96.9
1,158.8
Goodwill
17.7
—
3.6
—
21.3
Capital expenditures
4.6
0.1
0.8
—
5.5
Project Adjusted EBITDA
$
112.5
$
49.1
$
125.8
$
1.4
$
288.8
Change in fair value of derivative instruments
(6.3)
—
6.1
(1.9)
(2.1)
Depreciation and amortization
45.2
35.5
51.9
0.6
133.2
Interest, net
19.2
—
—
—
19.2
Impairment
72.4
85.6
29.1
—
187.1
Other project income
(1.0)
—
(0.1)
(0.1)
(1.2)
Project (loss) income
(17.0)
(72.0)
38.8
2.8
(47.4)
Administration
—
—
—
23.6
23.6
Interest expense, net
—
—
—
64.2
64.2
Foreign exchange loss
—
—
—
16.3
16.3
Other expense, net
—
—
—
(0.4)
(0.4)
Net (loss) income before income taxes
(17.0)
(72.0)
38.8
(100.9)
(151.1)
Income tax benefit
—
—
—
(58.1)
(58.1)
Net (loss) income
$
(17.0)
$
(72.0)
$
38.8
$
(42.8)
$
(93.0)
Un-Allocated
East U.S.
West U.S.
Canada
Corporate
Consolidated
Year Ended December 31, 2016
Project revenues
$
134.5
$
101.3
$
162.5
$
0.9
$
399.2
Segment assets
754.2
313.6
291.8
97.2
1,456.8
Goodwill
32.4
—
3.6
—
36.0
Capital expenditures
6.2
—
0.9
0.1
7.2
Project Adjusted EBITDA
$
92.4
$
51.2
$
58.8
$
(0.2)
$
202.2
Change in fair value of derivative instruments
(9.2)
—
(25.5)
(3.2)
(37.9)
Depreciation and amortization
44.1
39.4
49.5
0.5
133.5
Interest, net
10.9
—
—
—
10.9
Impairment
15.4
—
70.5
—
85.9
Other project income
—
—
—
(0.3)
(0.3)
Project income (loss)
31.2
11.8
(35.7)
2.8
10.1
Administration
—
—
—
22.6
22.6
Interest expense, net
—
—
—
106.0
106.0
Foreign exchange loss
—
—
—
13.9
13.9
Other income, net
—
—
—
(3.9)
(3.9)
Net income (loss) before income taxes
31.2
11.8
(35.7)
(135.8)
$
(128.5)
Income tax benefit
—
—
—
(14.6)
(14.6)
Net income (loss)
$
31.2
$
11.8
$
(35.7)
$
(121.2)
$
(113.9)
Un-Allocated
East U.S.
West U.S.
Canada
Corporate
Consolidated
Year Ended December 31, 2015
Project revenues
$
150.0
$
104.6
$
164.7
$
0.9
$
420.2
Segment assets
819.9
228.6
423.8
198.9
1,671.2
Goodwill
47.8
—
86.7
—
134.5
Capital expenditures
7.0
0.5
3.4
0.4
11.3
Project Adjusted EBITDA
$
104.8
$
46.9
$
59.7
$
(2.5)
$
208.9
Change in fair value of derivative instruments
—
—
(16.0)
0.6
(15.4)
Depreciation and amortization
42.5
39.3
47.2
1.1
130.1
Interest, net
9.8
—
—
—
9.8
Impairment
13.7
—
114.1
—
127.8
Other project expense
0.1
—
0.1
(2.2)
(2.0)
Project income (loss)
38.7
$
7.6
$
(85.7)
$
(2.0)
(41.4)
Administration
—
—
—
29.4
29.4
Interest, net
—
—
—
107.1
107.1
Foreign exchange gain
—
—
—
(60.3)
(60.3)
Other income, net
—
—
—
(3.1)
(3.1)
Income (loss) from continuing operations before income taxes
38.7
7.6
(85.7)
(75.1)
(114.5)
Income tax benefit
—
—
—
(30.4)
(30.4)
Net income (loss) from continuing operations
$
38.7
$
7.6
$
(85.7)
$
(44.7)
$
(84.1)</t>
  </si>
  <si>
    <t>Schedule of revenue and property, plant and equipment by country</t>
  </si>
  <si>
    <t>Revenue
Property, Plant and
2017
2016
2015
2017
2016
United States
$
262.4
$
236.7
$
255.5
$
426.2
$
499.2
Canada
168.6
162.5
164.7
176.1
234.0
Total
$
431.0
$
399.2
$
420.2
$
602.3
$
733.2</t>
  </si>
  <si>
    <t>Commitments and contingencies (Tables)</t>
  </si>
  <si>
    <t>Schedule of future minimum lease commitments under operating leases</t>
  </si>
  <si>
    <t>2018
$
0.5
2019
0.2
2020
0.1
2021
—
2022
—
Thereafter
—
$
0.8</t>
  </si>
  <si>
    <t>Management Service Commitments</t>
  </si>
  <si>
    <t>Schedule of estimated commitments under fuel supply and transportation agreements</t>
  </si>
  <si>
    <t>2018
$
0.4
2019
0.4
2020
0.4
2021
0.4
2022
0.1
Thereafter
—
$
1.7</t>
  </si>
  <si>
    <t>Fuel and Transportation Services</t>
  </si>
  <si>
    <t>2018
$
3.9
2019
13.5
2020
11.6
2021
11.5
2022
22.9
Thereafter
22.9
$
86.3</t>
  </si>
  <si>
    <t>SCHEDULE I—CONDENSED FINANCIAL INFORMATION OF PARENT COMPANY (Tables)</t>
  </si>
  <si>
    <t>Condensed Balance Sheets (Parent Company Only)</t>
  </si>
  <si>
    <t>SCHEDULE I—CONDENSED BALANCE SHEETS (PARENT COMPANY ONLY)
(in millions of U.S. dollars)
December 31,
2017
2016
Assets
Current assets:
Cash and cash equivalents
$
41.8
$
49.2
Prepayments and other current assets
1.8
2.3
Total current assets
43.6
51.5
Investment in and advances to / from subsidiaries
46.6
116.1
Total assets
$
90.2
$
167.6
Liabilities
Current liabilities:
Accounts payable and accrued liabilities
$
1.7
$
1.5
Total current liabilities
1.7
1.5
Convertible debentures
105.5
100.4
Other long-term liabilities
1.3
1.1
Total liabilities
108.5
103.0
Shareholders' equity
(18.3)
64.6
Total liabilities and shareholders' equity
$
90.2
$
167.6</t>
  </si>
  <si>
    <t>Condensed Statements of Operations (Parent Company Only)</t>
  </si>
  <si>
    <t>SCHEDULE I—CONDENSED STATEMENTS OF OPERATIONS (PARENT COMPANY ONLY)
(in millions of U.S. dollars)
Year Ended December 31,
2017
2016
2015
Administrative and other expenses:
Administrative expense
$
5.4
$
5.9
$
6.3
Interest expense, net
11.6
7.3
25.6
Foreign exchange loss (gain)
4.0
10.6
(33.0)
Other expense (income)
0.2
(3.6)
(2.6)
(Loss) income from parent company
(21.2)
(20.2)
3.7
Equity losses of subsidiaries, net of income tax benefit
(71.8)
(93.7)
(87.8)
Net loss from continuing operations
(93.0)
(113.9)
(84.1)
Net income from discontinued operations, net of tax
—
—
19.5
Net loss
$
(93.0)
$
(113.9)
$
(64.6)</t>
  </si>
  <si>
    <t>Condensed statements of cash flows (Parent Company Only)</t>
  </si>
  <si>
    <t>SCHEDULE I—CONDENSED STATEMENTS OF CASH FLOWS (PARENT COMPANY ONLY)
(in millions of U.S. dollars)
Years Ended December 31,
2017
2016
2015
Cash provided by operating activities:
Net loss
$
(93.0)
$
(113.9)
$
(64.6)
Adjustments to reconcile net loss to net cash provided by operating activities:
Non-cash losses from subsidiaries, net of taxes
71.8
93.7
87.8
Dividends received from subsidiaries
67.9
33.6
32.5
Unrealized foreign exchange loss (gain)
4.0
10.6
(33.0)
Gain on purchase and cancellation of convertible debentures
—
(4.7)
(3.1)
Change in other operating balances
Accounts receivable
(1.1)
11.5
(14.9)
Prepayments and other assets
1.4
6.0
13.3
Accounts payable and accrued liabilities
0.5
(1.1)
(23.4)
Cash provided by (used in) operating activities
51.5
35.7
(5.4)
Cash (used in) provided by investing activities:
Advances to / from and investments in subsidiaries
(57.8)
216.7
330.4
Cash (used in) provided by investing activities
(57.8)
216.7
330.4
Cash used in financing activities:
Common share repurchases
(0.2)
(19.5)
—
Dividends paid to common shareholders
—
—
(11.1)
Repayment of convertible debentures
—
(187.5)
(18.9)
Payments received from intercompany note
—
1.5
29.6
Repayment of intercompany note
(0.9)
(9.2)
—
Repayment of long-term debt
—
—
(319.9)
Cash used in financing activities
(1.1)
(214.7)
(320.3)
Net (decrease) increase in cash and cash equivalents
(7.4)
37.7
4.7
Cash and cash equivalents at beginning of period
49.2
11.5
6.8
Cash and cash equivalents at end of period
$
41.8
$
49.2
$
11.5
Supplemental cash flow information
Interest paid
$
6.2
$
48.3
$
51.1</t>
  </si>
  <si>
    <t>Nature of business (Details)</t>
  </si>
  <si>
    <t>1 Months Ended</t>
  </si>
  <si>
    <t>Feb. 28, 2018PlantMW</t>
  </si>
  <si>
    <t>Dec. 31, 2017stateitemprojectMW</t>
  </si>
  <si>
    <t>Number of states in which power generation projects operate | state</t>
  </si>
  <si>
    <t>Number of provinces in which power generation projects operate | item</t>
  </si>
  <si>
    <t>Number of power generation projects | project</t>
  </si>
  <si>
    <t>Gross generating capacity of project (in MW)</t>
  </si>
  <si>
    <t>Ownership interest in power generation projects (in MW)</t>
  </si>
  <si>
    <t>Number of projects which are majority owned | project</t>
  </si>
  <si>
    <t>Number of nonoperational power generation projects | project</t>
  </si>
  <si>
    <t>Plant in service</t>
  </si>
  <si>
    <t>Plant Not In Service Due To No Contract</t>
  </si>
  <si>
    <t>Plant With Future Commencement Date</t>
  </si>
  <si>
    <t>Contract term</t>
  </si>
  <si>
    <t>15 years</t>
  </si>
  <si>
    <t>San Diego Projects | Subsequent event</t>
  </si>
  <si>
    <t>Number of plants ceasing operations | Plant</t>
  </si>
  <si>
    <t>Summary of significant accounting policies - through derivatives - 10-K (Details) $ in Millions</t>
  </si>
  <si>
    <t>Dec. 31, 2017USD ($)item</t>
  </si>
  <si>
    <t>Dec. 31, 2016USD ($)</t>
  </si>
  <si>
    <t>Dec. 31, 2015USD ($)</t>
  </si>
  <si>
    <t>Allowance for Doubtful Accounts Receivable</t>
  </si>
  <si>
    <t>Net carrying amount of deferred financing cost</t>
  </si>
  <si>
    <t>Amortization expense</t>
  </si>
  <si>
    <t>Period prior to expiration of PPA when impairment review is conducted</t>
  </si>
  <si>
    <t>6 months</t>
  </si>
  <si>
    <t>Number of interest rate swaps designated as cash flow hedges | item</t>
  </si>
  <si>
    <t>Minimum</t>
  </si>
  <si>
    <t>Amortization period</t>
  </si>
  <si>
    <t>1 year</t>
  </si>
  <si>
    <t>Ownership level triggering equity method of accounting, as a percent</t>
  </si>
  <si>
    <t>5.00%</t>
  </si>
  <si>
    <t>Maximum</t>
  </si>
  <si>
    <t>6 years</t>
  </si>
  <si>
    <t>50.00%</t>
  </si>
  <si>
    <t>Maximum percentage of ownership in entities in which consolidation is not required</t>
  </si>
  <si>
    <t>North Bay Kapuskasing And Tunis | Other Revenue</t>
  </si>
  <si>
    <t>Payment received from settlement agreement with OEFC</t>
  </si>
  <si>
    <t>North Bay Kapuskasing And Nipigon | Other Revenue</t>
  </si>
  <si>
    <t>Payments received under enhanced dispatch contracts</t>
  </si>
  <si>
    <t>Summary of significant accounting policies - Equity comp 10-K (Details) $ in Millions</t>
  </si>
  <si>
    <t>3 Months Ended</t>
  </si>
  <si>
    <t>Sep. 30, 2016USD ($)</t>
  </si>
  <si>
    <t>Dec. 31, 2017USD ($)agreement</t>
  </si>
  <si>
    <t>Nov. 30, 2017USD ($)</t>
  </si>
  <si>
    <t>Recent accounting pronouncements adopted</t>
  </si>
  <si>
    <t>Goodwill, Impairment Loss</t>
  </si>
  <si>
    <t>ASU 2016-18 transition</t>
  </si>
  <si>
    <t>Increase (decrease) in cash provided by operating activities</t>
  </si>
  <si>
    <t>Increase (decrease) in cash provided by investing activities</t>
  </si>
  <si>
    <t>Long-term incentive plan</t>
  </si>
  <si>
    <t>Portion of vested notional units expected to be redeemed in cash</t>
  </si>
  <si>
    <t>33.00%</t>
  </si>
  <si>
    <t>Portion of vested notional units expected to be redeemed in shares</t>
  </si>
  <si>
    <t>67.00%</t>
  </si>
  <si>
    <t>Weighted average forfeiture rate</t>
  </si>
  <si>
    <t>11.00%</t>
  </si>
  <si>
    <t>ASU 2016-18 | Pro Forma Adjustment</t>
  </si>
  <si>
    <t>ASU 2014-09 | Power Purchase Agreements</t>
  </si>
  <si>
    <t>ASU 2014-09 transition</t>
  </si>
  <si>
    <t>Number of agreements in scope | agreement</t>
  </si>
  <si>
    <t>Number of agreements not in scope | agreement</t>
  </si>
  <si>
    <t>Number of agreements terminating prior to ASU adoption date | agreement</t>
  </si>
  <si>
    <t>Number of agreements accounted for as a direct financing lease | agreement</t>
  </si>
  <si>
    <t>ASU 2014-09 | Management Agreement</t>
  </si>
  <si>
    <t>Curtis Palmer</t>
  </si>
  <si>
    <t>Curtis Palmer | ASU 2017-04 | Adjustments for New Accounting Principle, Early Adoption [Member]</t>
  </si>
  <si>
    <t>Fair value in excess of carrying value</t>
  </si>
  <si>
    <t>Divestments (Details) $ in Millions</t>
  </si>
  <si>
    <t>Jun. 26, 2015USD ($)projectMW</t>
  </si>
  <si>
    <t>Apr. 22, 2015USD ($)MW</t>
  </si>
  <si>
    <t>Jun. 30, 2017USD ($)</t>
  </si>
  <si>
    <t>Dec. 31, 2017USD ($)</t>
  </si>
  <si>
    <t>Disposal Group, Disposed of by Sale, Not Discontinued Operations | Selkirk Cogen Partners, LP</t>
  </si>
  <si>
    <t>Equity Method Investment, Ownership Percentage</t>
  </si>
  <si>
    <t>17.70%</t>
  </si>
  <si>
    <t>Equity investment after impairment write down</t>
  </si>
  <si>
    <t>Proceeds from disposal</t>
  </si>
  <si>
    <t>Disposal Group, Disposed of by Sale, Not Discontinued Operations | Selkirk Cogen Partners, LP | Earnings from unconsolidated affiliates</t>
  </si>
  <si>
    <t>Gain on sale of equity method investment</t>
  </si>
  <si>
    <t>APT | Wind Projects | Idaho Wind</t>
  </si>
  <si>
    <t>Ownership interest sold (as a percent)</t>
  </si>
  <si>
    <t>27.60%</t>
  </si>
  <si>
    <t>APT | Wind Projects | Goshen</t>
  </si>
  <si>
    <t>12.50%</t>
  </si>
  <si>
    <t>APT | Wind Projects | Meadow Creek.</t>
  </si>
  <si>
    <t>100.00%</t>
  </si>
  <si>
    <t>APT | Wind Projects | Rockland Wind Farm</t>
  </si>
  <si>
    <t>APT | Wind Projects | Canadian Hills</t>
  </si>
  <si>
    <t>99.00%</t>
  </si>
  <si>
    <t>APT | Discontinued Operations, Disposed of by Sale | Wind Projects</t>
  </si>
  <si>
    <t>Number of operating wind projects sold | project</t>
  </si>
  <si>
    <t>Consideration received on disposal interests</t>
  </si>
  <si>
    <t>Capacity of disposed property | MW</t>
  </si>
  <si>
    <t>Project debt deconsolidated</t>
  </si>
  <si>
    <t>Project debt deconsolidated, including adjustment for entities with proportional ownership interest</t>
  </si>
  <si>
    <t>Non-controlling interests deconsolidated</t>
  </si>
  <si>
    <t>APT | Discontinued Operations, Disposed of by Sale | Wind Projects | Rockland Wind Farm</t>
  </si>
  <si>
    <t>Consolidated ownership interest sold (as a percent)</t>
  </si>
  <si>
    <t>APT | Discontinued Operations, Disposed of by Sale | Wind Projects | Income from Discontinued Operations</t>
  </si>
  <si>
    <t>Gain from discontinued operations</t>
  </si>
  <si>
    <t>Ridgeline Energy LLC | Disposal Group, Disposed of by Sale, Not Discontinued Operations | Frontier</t>
  </si>
  <si>
    <t>Ridgeline Energy LLC | Disposal Group, Disposed of by Sale, Not Discontinued Operations | Frontier | Other Income</t>
  </si>
  <si>
    <t>Gain on disposal, not discontinued operation</t>
  </si>
  <si>
    <t>Changes in accumulated other comprehensive loss by component (Details) - USD ($) $ in Millions</t>
  </si>
  <si>
    <t>AOCI Attributable to Parent, Net of Tax</t>
  </si>
  <si>
    <t>Beginning Balance</t>
  </si>
  <si>
    <t>Amount reclassified</t>
  </si>
  <si>
    <t>Ending Balance</t>
  </si>
  <si>
    <t>Cash flow hedges</t>
  </si>
  <si>
    <t>Other comprehensive loss:</t>
  </si>
  <si>
    <t>Net change from periodic revaluations</t>
  </si>
  <si>
    <t>Tax benefit (expense)</t>
  </si>
  <si>
    <t>Total other comprehensive (loss) income before reclassifications, net of tax</t>
  </si>
  <si>
    <t>Total other comprehensive loss) income</t>
  </si>
  <si>
    <t>Foreign currency translation</t>
  </si>
  <si>
    <t>Accumulated other comprehensive loss, tax impacts related to rate changes</t>
  </si>
  <si>
    <t>Pension</t>
  </si>
  <si>
    <t>Unrecognized net actuarial gain (loss)</t>
  </si>
  <si>
    <t>Amount reclassified from accumulated other comprehensive income | Cash flow hedges</t>
  </si>
  <si>
    <t>Tax expense.</t>
  </si>
  <si>
    <t>Total amount reclassified from accumulated other comprehensive loss, net of tax</t>
  </si>
  <si>
    <t>Amount reclassified from accumulated other comprehensive income | Foreign currency translation</t>
  </si>
  <si>
    <t>Amounts reclassified to earnings, foreign currency</t>
  </si>
  <si>
    <t>Amount reclassified from accumulated other comprehensive income | Pension</t>
  </si>
  <si>
    <t>Interest rate swaps | Amount reclassified from accumulated other comprehensive income | Cash flow hedges</t>
  </si>
  <si>
    <t>Amount reclassified from AOCI</t>
  </si>
  <si>
    <t>APC</t>
  </si>
  <si>
    <t>Equity method investments in unconsolidated affiliates (Details) $ in Millions</t>
  </si>
  <si>
    <t>6 Months Ended</t>
  </si>
  <si>
    <t>30 Months Ended</t>
  </si>
  <si>
    <t>36 Months Ended</t>
  </si>
  <si>
    <t>41 Months Ended</t>
  </si>
  <si>
    <t>Sep. 30, 2017USD ($)</t>
  </si>
  <si>
    <t>Mar. 31, 2017USD ($)</t>
  </si>
  <si>
    <t>Equity method investments</t>
  </si>
  <si>
    <t>Carrying value</t>
  </si>
  <si>
    <t>Distributions from equity method investments</t>
  </si>
  <si>
    <t>Deficit in earnings of equity method investments, net of distributions</t>
  </si>
  <si>
    <t>Frederickson</t>
  </si>
  <si>
    <t>Percentage of ownership interest</t>
  </si>
  <si>
    <t>50.15%</t>
  </si>
  <si>
    <t>Number of ownership parties | item</t>
  </si>
  <si>
    <t>Orlando Cogen, LP</t>
  </si>
  <si>
    <t>Koma Kulshan Associates</t>
  </si>
  <si>
    <t>49.80%</t>
  </si>
  <si>
    <t>Chambers</t>
  </si>
  <si>
    <t>40.00%</t>
  </si>
  <si>
    <t>Selkirk Cogen Partners, LP</t>
  </si>
  <si>
    <t>Equity method investments in unconcolidated affiliates - B/S and I/S - 10-K (details) - USD ($) $ in Millions</t>
  </si>
  <si>
    <t>Assets</t>
  </si>
  <si>
    <t>Liabilities</t>
  </si>
  <si>
    <t>Operating results</t>
  </si>
  <si>
    <t>Revenue</t>
  </si>
  <si>
    <t>Project expenses</t>
  </si>
  <si>
    <t>Project other expense</t>
  </si>
  <si>
    <t>Project income (loss)</t>
  </si>
  <si>
    <t>Current assets</t>
  </si>
  <si>
    <t>Non-current assets</t>
  </si>
  <si>
    <t>Current liabilities</t>
  </si>
  <si>
    <t>Non-current liabilities</t>
  </si>
  <si>
    <t>Equity method investments in unconsolidated affiliates - impairments (Details) $ in Millions</t>
  </si>
  <si>
    <t>Equity in earnings of unconsolidated affiliates</t>
  </si>
  <si>
    <t>Equity in (loss) earnings of unconsolidated affiliates</t>
  </si>
  <si>
    <t>Equity Method Investments.</t>
  </si>
  <si>
    <t>Equity in (loss) earnings of unconsolidated affiliate excluding impairment</t>
  </si>
  <si>
    <t>Equity impairment other than temporary</t>
  </si>
  <si>
    <t>Number of PPAs under which the project operates | agreement</t>
  </si>
  <si>
    <t>Earnings from unconsolidated affiliates | Frederickson</t>
  </si>
  <si>
    <t>Earnings from unconsolidated affiliates | Chambers</t>
  </si>
  <si>
    <t>Earnings from unconsolidated affiliates | Selkirk Cogen Partners, LP</t>
  </si>
  <si>
    <t>Inventory (Details) - USD ($) $ in Millions</t>
  </si>
  <si>
    <t>Parts and other consumables</t>
  </si>
  <si>
    <t>Total inventory</t>
  </si>
  <si>
    <t>Property, plant and equipment, net 10-K (Details) - USD ($) $ in Millions</t>
  </si>
  <si>
    <t>Property, plant and equipment, gross</t>
  </si>
  <si>
    <t>Less accumulated depreciation</t>
  </si>
  <si>
    <t>Total property, plant and equipment, net</t>
  </si>
  <si>
    <t>Depreciation expense</t>
  </si>
  <si>
    <t>Impairment of property, plant and equipment</t>
  </si>
  <si>
    <t>Land</t>
  </si>
  <si>
    <t>Office equipment, machinery and other</t>
  </si>
  <si>
    <t>Office equipment, machinery and other | Minimum</t>
  </si>
  <si>
    <t>Depreciable Lives</t>
  </si>
  <si>
    <t>3 years</t>
  </si>
  <si>
    <t>Office equipment, machinery and other | Maximum</t>
  </si>
  <si>
    <t>10 years</t>
  </si>
  <si>
    <t>Leasehold improvements</t>
  </si>
  <si>
    <t>Leasehold improvements | Minimum</t>
  </si>
  <si>
    <t>7 years</t>
  </si>
  <si>
    <t>Leasehold improvements | Maximum</t>
  </si>
  <si>
    <t>Asset retirement obligation.</t>
  </si>
  <si>
    <t>Asset retirement obligation. | Minimum</t>
  </si>
  <si>
    <t>Asset retirement obligation. | Maximum</t>
  </si>
  <si>
    <t>43 years</t>
  </si>
  <si>
    <t>Plant in service | Minimum</t>
  </si>
  <si>
    <t>Plant in service | Maximum</t>
  </si>
  <si>
    <t>45 years</t>
  </si>
  <si>
    <t>Long-lived assets and goodwill - Goodwill (Details) - USD ($) $ in Millions</t>
  </si>
  <si>
    <t>Jul. 31, 2016</t>
  </si>
  <si>
    <t>Sep. 30, 2016</t>
  </si>
  <si>
    <t>Changes in the carrying amount of goodwill</t>
  </si>
  <si>
    <t>Goodwill, Beginning Balance</t>
  </si>
  <si>
    <t>Impairment of goodwill</t>
  </si>
  <si>
    <t>Translation Adjustments</t>
  </si>
  <si>
    <t>Goodwill, Ending Balance</t>
  </si>
  <si>
    <t>Morris</t>
  </si>
  <si>
    <t>Nipigon</t>
  </si>
  <si>
    <t>Kapuskasing</t>
  </si>
  <si>
    <t>Mamquam</t>
  </si>
  <si>
    <t>Moresby Lake</t>
  </si>
  <si>
    <t>North Bay</t>
  </si>
  <si>
    <t>East</t>
  </si>
  <si>
    <t>East | Curtis Palmer</t>
  </si>
  <si>
    <t>East | Morris</t>
  </si>
  <si>
    <t>Canada</t>
  </si>
  <si>
    <t>Canada | Nipigon</t>
  </si>
  <si>
    <t>Canada | Kapuskasing</t>
  </si>
  <si>
    <t>Canada | Mamquam</t>
  </si>
  <si>
    <t>Canada | Moresby Lake</t>
  </si>
  <si>
    <t>Canada | North Bay</t>
  </si>
  <si>
    <t>Long-lived assets and goodwill - impairments (Details) $ in Millions</t>
  </si>
  <si>
    <t>Jul. 31, 2016USD ($)</t>
  </si>
  <si>
    <t>Sep. 30, 2016USD ($)GWhitem</t>
  </si>
  <si>
    <t>Dec. 31, 2017USD ($)project</t>
  </si>
  <si>
    <t>Goodwill, Impaired [Abstract]</t>
  </si>
  <si>
    <t>Period of declining power prices</t>
  </si>
  <si>
    <t>2 years</t>
  </si>
  <si>
    <t>Number of asset groups tested under step one | item</t>
  </si>
  <si>
    <t>Long lived asset impairment charge</t>
  </si>
  <si>
    <t>Asset Impairment Charges [Abstract]</t>
  </si>
  <si>
    <t>Impairment of Ongoing Project</t>
  </si>
  <si>
    <t>Impairment of intangible assets related to PPAs</t>
  </si>
  <si>
    <t>Power Purchase agreements</t>
  </si>
  <si>
    <t>Asset group for testing long-lived assets</t>
  </si>
  <si>
    <t>San Diego Projects</t>
  </si>
  <si>
    <t>Number of projects supplying steam | project</t>
  </si>
  <si>
    <t>Project removal obligation</t>
  </si>
  <si>
    <t>San Diego Projects | Property, Plant and Equipment</t>
  </si>
  <si>
    <t>Partial impairment of PP&amp;E</t>
  </si>
  <si>
    <t>San Diego Projects | Power Purchase agreements</t>
  </si>
  <si>
    <t>Naval Station</t>
  </si>
  <si>
    <t>Naval Station | Property, Plant and Equipment</t>
  </si>
  <si>
    <t>Naval Station | Power Purchase agreements</t>
  </si>
  <si>
    <t>Naval Training Center</t>
  </si>
  <si>
    <t>Naval Training Center | Property, Plant and Equipment</t>
  </si>
  <si>
    <t>Naval Training Center | Power Purchase agreements</t>
  </si>
  <si>
    <t>North Island</t>
  </si>
  <si>
    <t>North Island | Property, Plant and Equipment</t>
  </si>
  <si>
    <t>North Island | Power Purchase agreements</t>
  </si>
  <si>
    <t>Morris And Nipigon</t>
  </si>
  <si>
    <t>Fair value in excess of carrying value (as a percent)</t>
  </si>
  <si>
    <t>118.00%</t>
  </si>
  <si>
    <t>North Bay And Kapuskasing | Property, Plant and Equipment</t>
  </si>
  <si>
    <t>Amount of carrying value in excess of fair value</t>
  </si>
  <si>
    <t>Quantity triggering agreement expiration | GWh</t>
  </si>
  <si>
    <t>Curtis Palmer | Power Purchase agreements</t>
  </si>
  <si>
    <t>Expected period of expiration before specified date (in years)</t>
  </si>
  <si>
    <t>Curtis Palmer And Nipigon</t>
  </si>
  <si>
    <t>45.00%</t>
  </si>
  <si>
    <t>Williams Lake</t>
  </si>
  <si>
    <t>Remaining useful life of the project</t>
  </si>
  <si>
    <t>22 years</t>
  </si>
  <si>
    <t>Williams Lake | Property, Plant and Equipment</t>
  </si>
  <si>
    <t>Williams Lake | Power Purchase agreements</t>
  </si>
  <si>
    <t>Long-lived assets and goodwill - impairment by type (Details) - USD ($) $ in Millions</t>
  </si>
  <si>
    <t>Total impairment charges</t>
  </si>
  <si>
    <t>Power purchase agreements and other intangible assets and liabilities 10-K (Details) - USD ($) $ in Millions</t>
  </si>
  <si>
    <t>Components of intangible assets</t>
  </si>
  <si>
    <t>Assets, gross balance at the end of the period</t>
  </si>
  <si>
    <t>Less: accumulated amortization</t>
  </si>
  <si>
    <t>Assets, net balance at the end of the period</t>
  </si>
  <si>
    <t>Liabilities, gross balances at the end of the period</t>
  </si>
  <si>
    <t>Liabilities, net balance at the end of the period</t>
  </si>
  <si>
    <t>Amortization of intangible assets (liabilities)</t>
  </si>
  <si>
    <t>Power Purchase Agreements</t>
  </si>
  <si>
    <t>Development Costs</t>
  </si>
  <si>
    <t>Fuel Supply Agreements</t>
  </si>
  <si>
    <t>Power purchase agreements, etc. - amortization (Details) $ in Millions</t>
  </si>
  <si>
    <t>Estimated future amortization expense</t>
  </si>
  <si>
    <t>Weighted average remaining amortization period related to our intangible assets</t>
  </si>
  <si>
    <t>Weighted average remaining amortization period</t>
  </si>
  <si>
    <t>17 years</t>
  </si>
  <si>
    <t>Other long-term liabilities (Details) - USD ($) $ in Millions</t>
  </si>
  <si>
    <t>Asset retirement obligations, net</t>
  </si>
  <si>
    <t>Net pension liability</t>
  </si>
  <si>
    <t>Accrued LTIP and director share units</t>
  </si>
  <si>
    <t>Other</t>
  </si>
  <si>
    <t>Asset retirement obligations rollforward</t>
  </si>
  <si>
    <t>Asset retirement obligations beginning of year</t>
  </si>
  <si>
    <t>Accretion of asset retirement obligations</t>
  </si>
  <si>
    <t>Translation adjustments</t>
  </si>
  <si>
    <t>Asset retirement obligations, end of year</t>
  </si>
  <si>
    <t>Asset retirement obligation additions</t>
  </si>
  <si>
    <t>Amortization expense of intangible assets</t>
  </si>
  <si>
    <t>Long-term debt (Details) CAD in Millions, $ in Millions</t>
  </si>
  <si>
    <t>Dec. 31, 2017CAD</t>
  </si>
  <si>
    <t>Less: unamortized discount</t>
  </si>
  <si>
    <t>Less: unamortized deferred financing costs</t>
  </si>
  <si>
    <t>Less: current maturities</t>
  </si>
  <si>
    <t>Total long-term debt</t>
  </si>
  <si>
    <t>Long-term Debt, Fiscal Year Maturity [Abstract]</t>
  </si>
  <si>
    <t>Thereafter</t>
  </si>
  <si>
    <t>Total debt</t>
  </si>
  <si>
    <t>Interest rate swaps</t>
  </si>
  <si>
    <t>Notional amount</t>
  </si>
  <si>
    <t>LIBOR</t>
  </si>
  <si>
    <t>Minimum percentage of variable rate base</t>
  </si>
  <si>
    <t>1.00%</t>
  </si>
  <si>
    <t>Senior secured term loan facility, due 2023</t>
  </si>
  <si>
    <t>Applicable margin (as a percent)</t>
  </si>
  <si>
    <t>3.50%</t>
  </si>
  <si>
    <t>Senior secured term loan facility, due 2023 | Interest rate swaps</t>
  </si>
  <si>
    <t>Face amount of debt</t>
  </si>
  <si>
    <t>Senior secured term loan facility, due 2023 | Long-term debt excluding debentures</t>
  </si>
  <si>
    <t>Long-term Debt, Gross</t>
  </si>
  <si>
    <t>Senior secured term loan facility, due 2023 | Long-term debt excluding debentures | LIBOR</t>
  </si>
  <si>
    <t>Senior unsecured notes, due June 2036</t>
  </si>
  <si>
    <t>Long-term Debt, Gross | CAD</t>
  </si>
  <si>
    <t>Senior unsecured notes, due June 2036 | Long-term debt excluding debentures</t>
  </si>
  <si>
    <t>Interest rate (as a percent)</t>
  </si>
  <si>
    <t>5.95%</t>
  </si>
  <si>
    <t>Epsilon Power Partners term facility, due 2019 | Long-term debt excluding debentures</t>
  </si>
  <si>
    <t>Epsilon Power Partners term facility, due 2019 | Long-term debt excluding debentures | LIBOR</t>
  </si>
  <si>
    <t>3.125%</t>
  </si>
  <si>
    <t>Cadillac term loan, due 2025 | Long-term debt excluding debentures</t>
  </si>
  <si>
    <t>Cadillac term loan, due 2025 | Long-term debt excluding debentures | LIBOR</t>
  </si>
  <si>
    <t>1.49%</t>
  </si>
  <si>
    <t>Piedmont term loan, due 2018 | Long-term debt excluding debentures</t>
  </si>
  <si>
    <t>3.75%</t>
  </si>
  <si>
    <t>Piedmont term loan, due 2018 | Long-term debt excluding debentures | LIBOR</t>
  </si>
  <si>
    <t>Other long-term debt | Long-term debt excluding debentures</t>
  </si>
  <si>
    <t>Other long-term debt | Long-term debt excluding debentures | Minimum</t>
  </si>
  <si>
    <t>5.50%</t>
  </si>
  <si>
    <t>Other long-term debt | Long-term debt excluding debentures | Maximum</t>
  </si>
  <si>
    <t>6.70%</t>
  </si>
  <si>
    <t>Other short-term debt | Long-term debt excluding debentures</t>
  </si>
  <si>
    <t>Other short-term debt | Long-term debt excluding debentures | Minimum</t>
  </si>
  <si>
    <t>Other short-term debt | Long-term debt excluding debentures | Maximum</t>
  </si>
  <si>
    <t>Long-term debt - Credit Facilities (Details) CAD in Millions, $ in Millions</t>
  </si>
  <si>
    <t>Apr. 16, 2016</t>
  </si>
  <si>
    <t>Oct. 31, 2017</t>
  </si>
  <si>
    <t>Apr. 30, 2017</t>
  </si>
  <si>
    <t>Apr. 13, 2016USD ($)</t>
  </si>
  <si>
    <t>Debt Instrument [Line Items]</t>
  </si>
  <si>
    <t>Original issue discount amount</t>
  </si>
  <si>
    <t>Credit Facilities</t>
  </si>
  <si>
    <t>Original issue discount (as a percent)</t>
  </si>
  <si>
    <t>3.00%</t>
  </si>
  <si>
    <t>Commitment fee related to New Revolver, as a percent</t>
  </si>
  <si>
    <t>0.75%</t>
  </si>
  <si>
    <t>Interest rate margin reduction due to repricing, as a percent</t>
  </si>
  <si>
    <t>Credit Facilities | Minimum</t>
  </si>
  <si>
    <t>Margin on variable interest rate</t>
  </si>
  <si>
    <t>4.00%</t>
  </si>
  <si>
    <t>Credit Facilities | Maximum</t>
  </si>
  <si>
    <t>Credit Facilities | LIBOR</t>
  </si>
  <si>
    <t>4.25%</t>
  </si>
  <si>
    <t>Letters of credit</t>
  </si>
  <si>
    <t>Amount drawn under loan | CAD</t>
  </si>
  <si>
    <t>5.75% Debentures due June 2019</t>
  </si>
  <si>
    <t>5.75%</t>
  </si>
  <si>
    <t>APLP Holdings | Credit Facilities</t>
  </si>
  <si>
    <t>Amount of cash flow of APLP Holdings and its subsidiaries remaining after application of funds according to the Credit Agreement to be applied under</t>
  </si>
  <si>
    <t>APLP Holdings | Credit Facilities | Maximum</t>
  </si>
  <si>
    <t>Other percentage of cash flow required to reduce aggregate principal amount of new term loans outstanding to achieve target principal amount that declines</t>
  </si>
  <si>
    <t>APLP Holdings | Credit Facilities | 2017</t>
  </si>
  <si>
    <t>Interest coverage ratio as defined in Credit Agreement</t>
  </si>
  <si>
    <t>APLP Holdings | Credit Facilities | 2017 | Maximum</t>
  </si>
  <si>
    <t>Leverage ratio as defined in Credit Agreement</t>
  </si>
  <si>
    <t>APLP Holdings | Credit Facilities | June 30, 2020 | Minimum</t>
  </si>
  <si>
    <t>APLP Holdings | Credit Facilities | June 30, 2022</t>
  </si>
  <si>
    <t>APLP Holdings | Senior secured term loans</t>
  </si>
  <si>
    <t>Prepayment of term loans if change of control occurs, as a percentage of par</t>
  </si>
  <si>
    <t>101.00%</t>
  </si>
  <si>
    <t>Percent of principal amount required to be repaid, prepaid, refinanced or replaced if APLP elects to do so within one year of initial funding date</t>
  </si>
  <si>
    <t>APLP Holdings | Senior secured term loan, due 2021</t>
  </si>
  <si>
    <t>Long-term debt - Senior Secured Credit Facilities and other - 10-K (Details) CAD in Millions, $ in Millions</t>
  </si>
  <si>
    <t>Oct. 13, 2017USD ($)</t>
  </si>
  <si>
    <t>Aggregate borrowings outstanding | CAD</t>
  </si>
  <si>
    <t>Piedmont term loan, due 2018</t>
  </si>
  <si>
    <t>Aggregate principal amount of debt repurchased</t>
  </si>
  <si>
    <t>Interest rate swap agreements terminated, amount</t>
  </si>
  <si>
    <t>Accrued interest paid in redemption of debt</t>
  </si>
  <si>
    <t>Write off of deferred financing cost related to repurchase</t>
  </si>
  <si>
    <t>APLP Partnership | Senior unsecured notes, due June 2036</t>
  </si>
  <si>
    <t>Aggregate borrowings outstanding</t>
  </si>
  <si>
    <t>Convertible debentures (Details) CAD / shares in Units, $ / shares in Units, CAD in Millions, $ in Millions</t>
  </si>
  <si>
    <t>Feb. 02, 2018CAD</t>
  </si>
  <si>
    <t>Jan. 29, 2018CADCAD / shares</t>
  </si>
  <si>
    <t>Dec. 20, 2017CAD</t>
  </si>
  <si>
    <t>Dec. 20, 2017USD ($)</t>
  </si>
  <si>
    <t>Dec. 31, 2017USD ($)D</t>
  </si>
  <si>
    <t>Jan. 29, 2018USD ($)</t>
  </si>
  <si>
    <t>Dec. 31, 2017CADCAD / shares</t>
  </si>
  <si>
    <t>Dec. 31, 2017USD ($)$ / shares</t>
  </si>
  <si>
    <t>Jun. 17, 2016USD ($)</t>
  </si>
  <si>
    <t>Debentures outstanding</t>
  </si>
  <si>
    <t>Convertible debentures stated interest rate percentage</t>
  </si>
  <si>
    <t>6.00% Debenture due December 2019</t>
  </si>
  <si>
    <t>Convertible debentures | CAD</t>
  </si>
  <si>
    <t>6.00%</t>
  </si>
  <si>
    <t>NCIB</t>
  </si>
  <si>
    <t>Amount that may be purchased under the NCIB | CAD</t>
  </si>
  <si>
    <t>NCIB | 6.25% Debentures due March 2017</t>
  </si>
  <si>
    <t>6.25%</t>
  </si>
  <si>
    <t>NCIB | 5.75% Debentures due June 2019</t>
  </si>
  <si>
    <t>Amount that may be purchased under the NCIB</t>
  </si>
  <si>
    <t>Convertible Debentures | 6.25% Debentures due March 2017</t>
  </si>
  <si>
    <t>Convertible Debentures | 5.6% Debentures due June 2017</t>
  </si>
  <si>
    <t>5.60%</t>
  </si>
  <si>
    <t>Convertible Debentures | 5.75% Debentures due June 2019</t>
  </si>
  <si>
    <t>Conversion rate of the debentures (in Shares per Dollar)</t>
  </si>
  <si>
    <t>Conversion price of shares (in dollars per share) | $ / shares</t>
  </si>
  <si>
    <t>Convertible Debentures | 6.00% Debenture due December 2019</t>
  </si>
  <si>
    <t>Conversion price of shares (in dollars per share) | CAD / shares</t>
  </si>
  <si>
    <t>Convertible Debentures | Subsequent event | 5.75% Debentures due June 2019</t>
  </si>
  <si>
    <t>Notice to redeem remaining principal amount</t>
  </si>
  <si>
    <t>Convertible Debentures | Subsequent event | 6.00% Debenture due December 2019</t>
  </si>
  <si>
    <t>Notice to redeem remaining principal amount | CAD</t>
  </si>
  <si>
    <t>Principle amount of debt that remains after partial redemption | CAD</t>
  </si>
  <si>
    <t>Convertible Debentures | NCIB</t>
  </si>
  <si>
    <t>Gain on repurchase of convertible debentures</t>
  </si>
  <si>
    <t>Convertible Debentures | NCIB | 5.6% Debentures Due June 2017 And 6.25% Debentures Due March 2017 (Member)</t>
  </si>
  <si>
    <t>Convertible Debentures | NCIB | Interest expense</t>
  </si>
  <si>
    <t>Write-off of deferred financing costs</t>
  </si>
  <si>
    <t>Convertible Unsecured Subordinated Debentures | 6.00% Debenture Due January 31, 2025</t>
  </si>
  <si>
    <t>Convertible Unsecured Subordinated Debentures | Minimum | 6.00% Debenture Due January 31, 2025</t>
  </si>
  <si>
    <t>Debt instrument, redemption price threshold, percentage</t>
  </si>
  <si>
    <t>125.00%</t>
  </si>
  <si>
    <t>Series E Debentures</t>
  </si>
  <si>
    <t>Number of consecutive trading days used to determine weighted average trading price | D</t>
  </si>
  <si>
    <t>Number of days common stock price must exceed threshold percentage | D</t>
  </si>
  <si>
    <t>Series E Debentures | Maximum</t>
  </si>
  <si>
    <t>Period of prior notice of redemption</t>
  </si>
  <si>
    <t>60 days</t>
  </si>
  <si>
    <t>Series E Debentures | Minimum</t>
  </si>
  <si>
    <t>30 days</t>
  </si>
  <si>
    <t>Series E Debentures | Subsequent event</t>
  </si>
  <si>
    <t>Sale of offering, principal amount | CAD</t>
  </si>
  <si>
    <t>Sale of offering, principal amount after issuance costs | CAD</t>
  </si>
  <si>
    <t>Series E Debentures | Over-Allotment Option | Subsequent event</t>
  </si>
  <si>
    <t>Series E Debentures | Over-Allotment Option | Subsequent event | Maximum</t>
  </si>
  <si>
    <t>Fair value of financial instruments - carrying value and FV (Details) - USD ($) $ in Millions</t>
  </si>
  <si>
    <t>Restricted Cash, Current</t>
  </si>
  <si>
    <t>Derivative assets current</t>
  </si>
  <si>
    <t>Derivative assets non-current</t>
  </si>
  <si>
    <t>Derivative liabilities current</t>
  </si>
  <si>
    <t>Derivative liabilities non-current</t>
  </si>
  <si>
    <t>Long-term debt, including current portion</t>
  </si>
  <si>
    <t>Carrying Amount</t>
  </si>
  <si>
    <t>Fair Value</t>
  </si>
  <si>
    <t>Fair value of financial instruments - recurring (Details) - USD ($) $ in Millions</t>
  </si>
  <si>
    <t>Assets:</t>
  </si>
  <si>
    <t>Recurring</t>
  </si>
  <si>
    <t>Derivative instruments asset</t>
  </si>
  <si>
    <t>Liabilities:</t>
  </si>
  <si>
    <t>Derivative instruments liability</t>
  </si>
  <si>
    <t>Recurring | Level 1</t>
  </si>
  <si>
    <t>Recurring | Level 2</t>
  </si>
  <si>
    <t>Fair value of financial instruments - credit valuation (Details) - USD ($) $ in Millions</t>
  </si>
  <si>
    <t>Recurring measurements of fair value hierarchy of financial assets and liabilities</t>
  </si>
  <si>
    <t>Gain (Loss) on Derivative Instruments, Net, Pretax</t>
  </si>
  <si>
    <t>Credit valuation adjustments</t>
  </si>
  <si>
    <t>Net increase in fair value</t>
  </si>
  <si>
    <t>Pre-tax gain in other comprehensive income</t>
  </si>
  <si>
    <t>Accounting for derivative instruments and hedging activities (Details) J in Millions, CAD in Millions, $ in Millions</t>
  </si>
  <si>
    <t>Dec. 31, 2017CADJMMBTUitemCAD / J</t>
  </si>
  <si>
    <t>Dec. 31, 2016USD ($)MMBTU</t>
  </si>
  <si>
    <t>Dec. 31, 2018CAD</t>
  </si>
  <si>
    <t>Jun. 30, 2018CAD</t>
  </si>
  <si>
    <t>Mar. 31, 2018CAD</t>
  </si>
  <si>
    <t>Jan. 31, 2018USD ($)</t>
  </si>
  <si>
    <t>Sep. 30, 2017CAD</t>
  </si>
  <si>
    <t>Jul. 31, 2017CAD</t>
  </si>
  <si>
    <t>Derivative instruments</t>
  </si>
  <si>
    <t>Remaining aggregate principal amount</t>
  </si>
  <si>
    <t>Derivative instruments designated as cash flow hedges | Cash Flow Hedging [Member]</t>
  </si>
  <si>
    <t>Number of derivative contracts designated as cash flow hedges | item</t>
  </si>
  <si>
    <t>Adjusted Eurodollar Rate</t>
  </si>
  <si>
    <t>Adjusted Eurodollar Rate | New term loan facility</t>
  </si>
  <si>
    <t>Gas purchase agreements | Nipigon Project</t>
  </si>
  <si>
    <t>Price per Gj | CAD / J</t>
  </si>
  <si>
    <t>Gas purchase agreements | Nipigon Project | Minimum</t>
  </si>
  <si>
    <t>Notional amount, energy (in joules: Ontario, in Mmbtu: Orlando and Morris) | J</t>
  </si>
  <si>
    <t>Gas sales agreements | Nipigon Project</t>
  </si>
  <si>
    <t>Gas sales agreements | Morris Project</t>
  </si>
  <si>
    <t>Notional amount, energy (in joules: Ontario, in Mmbtu: Orlando and Morris) | MMBTU</t>
  </si>
  <si>
    <t>Natural gas swaps</t>
  </si>
  <si>
    <t>Amount of future natural gas purchases to fix the price (in Mmbtu) | MMBTU</t>
  </si>
  <si>
    <t>Natural gas swaps during 2018</t>
  </si>
  <si>
    <t>Percentage of the entity's share in required natural gas purchases hedge</t>
  </si>
  <si>
    <t>90.00%</t>
  </si>
  <si>
    <t>Natural gas swaps during 2019</t>
  </si>
  <si>
    <t>Natural gas swaps during 2020</t>
  </si>
  <si>
    <t>Minimum fixed interest rate (as a percent)</t>
  </si>
  <si>
    <t>4.50%</t>
  </si>
  <si>
    <t>Swaption interest rate (as a percent)</t>
  </si>
  <si>
    <t>1.10%</t>
  </si>
  <si>
    <t>Swaption all in one interest rate (as a percent)</t>
  </si>
  <si>
    <t>4.60%</t>
  </si>
  <si>
    <t>Interest rate swaps | Minimum | Adjusted Eurodollar Rate</t>
  </si>
  <si>
    <t>Interest rate swaps | Swaption interest rate until February 15, 2015 | Cadillac Project</t>
  </si>
  <si>
    <t>Interest rate swaps | Swaption interest rate from February 16, 2019 to February 15, 2023 | Cadillac Project</t>
  </si>
  <si>
    <t>6.30%</t>
  </si>
  <si>
    <t>Interest rate swaps | Swaption interest rate after February 15, 2023 | Cadillac Project</t>
  </si>
  <si>
    <t>6.40%</t>
  </si>
  <si>
    <t>Foreign currency forward contracts</t>
  </si>
  <si>
    <t>Notional amount | CAD</t>
  </si>
  <si>
    <t>Foreign Exchange Forward Rate 1.2481 | Derivative instruments not designated as cash flow hedges</t>
  </si>
  <si>
    <t>Foreign currency exchange rate</t>
  </si>
  <si>
    <t>Foreign Exchange Forward Rate 1.2481 | Forecast | Derivative instruments not designated as cash flow hedges</t>
  </si>
  <si>
    <t>Notional amount increments | CAD</t>
  </si>
  <si>
    <t>Foreign Exchange Forward Rate 1.2943 | Derivative instruments not designated as cash flow hedges</t>
  </si>
  <si>
    <t>Foreign Exchange Forward Rate 1.2943 | Forecast | Derivative instruments not designated as cash flow hedges</t>
  </si>
  <si>
    <t>Foreign Exchange Forward Rate 1.2196 | Derivative instruments not designated as cash flow hedges</t>
  </si>
  <si>
    <t>APLP Holdings | Interest rate swaps | Adjusted Eurodollar Rate</t>
  </si>
  <si>
    <t>APLP Holdings | Interest rate swaps | Adjusted Eurodollar Rate | Senior secured term loans | Long-term debt excluding debentures</t>
  </si>
  <si>
    <t>APLP Holdings | Interest rate swaps | Derivative Swaption Interest Rate From June 30, 2018 To September 30, 2019 | Subsequent event</t>
  </si>
  <si>
    <t>APLP Holdings | Interest rate swaps | Derivative Swaption Interest Rate From June 30, 2018 To September 30, 2019 | One-month LIBOR | Subsequent event</t>
  </si>
  <si>
    <t>2.18%</t>
  </si>
  <si>
    <t>APLP Holdings | Interest rate swaps | Derivative Swaption Interest Rate From October 1, 2019 To December 31, 2020 | Subsequent event</t>
  </si>
  <si>
    <t>APLP Holdings | Interest rate swaps | Derivative Swaption Interest Rate From October 1, 2019 To December 31, 2020 | One-month LIBOR | Subsequent event</t>
  </si>
  <si>
    <t>2.42%</t>
  </si>
  <si>
    <t>Accounting for derivative instruments - forecasted transactions (Details) MMBTU in Millions, J in Millions, CAD in Millions, $ in Millions</t>
  </si>
  <si>
    <t>Dec. 31, 2017CADJMMBTU</t>
  </si>
  <si>
    <t>Dec. 31, 2016USD ($)JMMBTU</t>
  </si>
  <si>
    <t>Volume of forecasted transactions, energy (swaps: Mmbtu, agreements: joules) | MMBTU</t>
  </si>
  <si>
    <t>Gas purchase agreements</t>
  </si>
  <si>
    <t>Volume of forecasted transactions, energy (swaps: Mmbtu, agreements: joules) | J</t>
  </si>
  <si>
    <t>Volume of forecasted transactions, (in dollars) | $</t>
  </si>
  <si>
    <t>Volume of forecasted transactions, (in dollars) | CAD</t>
  </si>
  <si>
    <t>Accounting for derivative instruments - FV by Bal Sht Loc (Details) - USD ($) $ in Millions</t>
  </si>
  <si>
    <t>Fair value of derivative instruments</t>
  </si>
  <si>
    <t>Derivative Assets</t>
  </si>
  <si>
    <t>Derivative Liabilities</t>
  </si>
  <si>
    <t>Derivative instruments designated as cash flow hedges</t>
  </si>
  <si>
    <t>Derivative instruments designated as cash flow hedges | Interest rate swaps | Current</t>
  </si>
  <si>
    <t>Derivative instruments designated as cash flow hedges | Interest rate swaps | Long-term</t>
  </si>
  <si>
    <t>Derivative instruments not designated as cash flow hedges</t>
  </si>
  <si>
    <t>Derivative instruments not designated as cash flow hedges | Interest rate swaps | Current</t>
  </si>
  <si>
    <t>Derivative instruments not designated as cash flow hedges | Interest rate swaps | Long-term</t>
  </si>
  <si>
    <t>Derivative instruments not designated as cash flow hedges | Natural gas swaps | Current</t>
  </si>
  <si>
    <t>Derivative instruments not designated as cash flow hedges | Natural gas swaps | Long-term</t>
  </si>
  <si>
    <t>Derivative instruments not designated as cash flow hedges | Gas purchase agreements | Current</t>
  </si>
  <si>
    <t>Derivative instruments not designated as cash flow hedges | Gas purchase agreements | Long-term</t>
  </si>
  <si>
    <t>Derivative instruments not designated as cash flow hedges | Foreign currency forward contracts | Current</t>
  </si>
  <si>
    <t>Accounting for derivative instruments - AOCI (Details) - USD ($) $ in Millions</t>
  </si>
  <si>
    <t>Change in fair value of cash flow hedges</t>
  </si>
  <si>
    <t>Realized from OCI during the period</t>
  </si>
  <si>
    <t>Accumulated OCI balance at beginning of period</t>
  </si>
  <si>
    <t>Accumulated OCI balance at end of period</t>
  </si>
  <si>
    <t>Settlements expected to be recognized from OCI in expense in the next 12 months, net of tax</t>
  </si>
  <si>
    <t>Tax effect of gains (losses) expected to be realized from OCI in the next 12 months</t>
  </si>
  <si>
    <t>Accounting for derivative instruments - gain, loss (Details) - USD ($) $ in Millions</t>
  </si>
  <si>
    <t>Impact of derivative instruments on the consolidated statements of operations</t>
  </si>
  <si>
    <t>Derivative instruments not designated as cash flow hedges | Natural gas swaps</t>
  </si>
  <si>
    <t>Realized (gains) and losses of derivative instruments</t>
  </si>
  <si>
    <t>Derivative instruments not designated as cash flow hedges | Gas purchase agreements</t>
  </si>
  <si>
    <t>Derivative instruments not designated as cash flow hedges | Interest rate swaps</t>
  </si>
  <si>
    <t>Derivative instruments not designated as cash flow hedges | Foreign currency forward contracts</t>
  </si>
  <si>
    <t>Income tax benefit (Details) - USD ($) $ in Millions</t>
  </si>
  <si>
    <t>Components of income tax expenses (benefit)</t>
  </si>
  <si>
    <t>Current income tax expense</t>
  </si>
  <si>
    <t>Deferred income (expense) benefit</t>
  </si>
  <si>
    <t>Income tax benefit - Reconciliation (Details) - USD ($) $ in Millions</t>
  </si>
  <si>
    <t>Jan. 01, 2018</t>
  </si>
  <si>
    <t>Dec. 22, 2017</t>
  </si>
  <si>
    <t>Reconciliation of income taxes</t>
  </si>
  <si>
    <t>Loss from continuing operations before income taxes</t>
  </si>
  <si>
    <t>Computed income taxes at 26% Canadian statutory rate</t>
  </si>
  <si>
    <t>Operating countries with different income tax rates</t>
  </si>
  <si>
    <t>Income tax benefit after adjustments for countries with different income tax rates</t>
  </si>
  <si>
    <t>Change in valuation allowance</t>
  </si>
  <si>
    <t>Income tax benefit after adjustments for countries with different income tax rates and valuation allowance</t>
  </si>
  <si>
    <t>Dividend withholding tax and other cash taxes</t>
  </si>
  <si>
    <t>Foreign exchange</t>
  </si>
  <si>
    <t>Changes in tax rates</t>
  </si>
  <si>
    <t>Remeasurement of deferred tax assets and liabilities</t>
  </si>
  <si>
    <t>Production tax credits</t>
  </si>
  <si>
    <t>Changes in estimates due to tax filings</t>
  </si>
  <si>
    <t>Capital (loss) gain on intercompany notes</t>
  </si>
  <si>
    <t>Impairments</t>
  </si>
  <si>
    <t>Capital loss recognized on tax restructuring</t>
  </si>
  <si>
    <t>Intra-period allocation from the Wind projects</t>
  </si>
  <si>
    <t>Total other reconciliation items</t>
  </si>
  <si>
    <t>Effective income tax rate</t>
  </si>
  <si>
    <t>(38.00%)</t>
  </si>
  <si>
    <t>(11.00%)</t>
  </si>
  <si>
    <t>(27.00%)</t>
  </si>
  <si>
    <t>Enacted statutory income tax rate</t>
  </si>
  <si>
    <t>26.00%</t>
  </si>
  <si>
    <t>IRS</t>
  </si>
  <si>
    <t>35.00%</t>
  </si>
  <si>
    <t>IRS | Forecast</t>
  </si>
  <si>
    <t>21.00%</t>
  </si>
  <si>
    <t>Income tax benefit - Deferred tax assets and liabilities (Detail) - USD ($) $ in Millions</t>
  </si>
  <si>
    <t>Deferred tax assets:</t>
  </si>
  <si>
    <t>Loss carryforwards</t>
  </si>
  <si>
    <t>Capital loss carryforwards</t>
  </si>
  <si>
    <t>Finance and share issuance costs</t>
  </si>
  <si>
    <t>Tax credit</t>
  </si>
  <si>
    <t>LTIP</t>
  </si>
  <si>
    <t>Derivative contracts</t>
  </si>
  <si>
    <t>Other long-term notes</t>
  </si>
  <si>
    <t>Total deferred tax assets</t>
  </si>
  <si>
    <t>Valuations allowance</t>
  </si>
  <si>
    <t>Net deferred tax assets</t>
  </si>
  <si>
    <t>Deferred tax liabilities:</t>
  </si>
  <si>
    <t>Intangible assets</t>
  </si>
  <si>
    <t>Total deferred tax liabilities</t>
  </si>
  <si>
    <t>Net deferred tax liability</t>
  </si>
  <si>
    <t>Net deferred tax position</t>
  </si>
  <si>
    <t>Long-term deferred tax liabilities</t>
  </si>
  <si>
    <t>Income tax benefit - Tax Cuts and Jobs Act (Details) - USD ($) $ in Millions</t>
  </si>
  <si>
    <t>Tax Cut and Jobs Act</t>
  </si>
  <si>
    <t>Tax Cuts and Jobs Act remeasurement related to deferred tax assets and liabilities</t>
  </si>
  <si>
    <t>Tax Cuts and Jobs Act remeasurement related to goodwill impairment</t>
  </si>
  <si>
    <t>Amount of decrease to valuation allowance to offset remeasurement adjustments</t>
  </si>
  <si>
    <t>Remeasurement of deferred tax assets</t>
  </si>
  <si>
    <t>Tax Cuts and Jobs Act remeasurement related to operating in higher tax rate jurisdictions</t>
  </si>
  <si>
    <t>Tax Cuts and Jobs Act remeasurement related to foreign exchange</t>
  </si>
  <si>
    <t>Tax Cuts and Jobs Act remeasurement related to other permanent differences</t>
  </si>
  <si>
    <t>Tax Cuts and Jobs Act remeasurement related to decrease in income</t>
  </si>
  <si>
    <t>Income tax benefit - NOL (Details) $ in Millions</t>
  </si>
  <si>
    <t>Operating loss carryforwards</t>
  </si>
  <si>
    <t>Net operating loss carryforwards</t>
  </si>
  <si>
    <t>Equity compensation plans (Details) - USD ($) $ / shares in Units, $ in Millions</t>
  </si>
  <si>
    <t>Jan. 22, 2015</t>
  </si>
  <si>
    <t>Units</t>
  </si>
  <si>
    <t>Outstanding at the beginning of the period (in shares)</t>
  </si>
  <si>
    <t>Granted (in shares)</t>
  </si>
  <si>
    <t>Additional shares from dividends (in shares)</t>
  </si>
  <si>
    <t>Vested and redeemed (in shares)</t>
  </si>
  <si>
    <t>Forfeitures (in shares)</t>
  </si>
  <si>
    <t>Outstanding at the end of the period (in shares)</t>
  </si>
  <si>
    <t>Weighted-Average Fair Value per Unit</t>
  </si>
  <si>
    <t>Outstanding at the beginning of the period (in dollars per share)</t>
  </si>
  <si>
    <t>Granted (in dollars per share)</t>
  </si>
  <si>
    <t>Additional shares from dividends (in dollars per share)</t>
  </si>
  <si>
    <t>Vested and redeemed (in dollars per share)</t>
  </si>
  <si>
    <t>Forfeitures (in dollars per share)</t>
  </si>
  <si>
    <t>Outstanding at the end of the period (in dollars per share)</t>
  </si>
  <si>
    <t>Fair value of outstanding notional units</t>
  </si>
  <si>
    <t>Weighted average vesting term</t>
  </si>
  <si>
    <t>10 months 24 days</t>
  </si>
  <si>
    <t>Unrecognized compensation expense</t>
  </si>
  <si>
    <t>Cash payments made for vested notional units</t>
  </si>
  <si>
    <t>Compensation expense related to LTIP</t>
  </si>
  <si>
    <t>Transition equity participation agreement</t>
  </si>
  <si>
    <t>Number of transition notional shares outstanding</t>
  </si>
  <si>
    <t>Vesting percentage</t>
  </si>
  <si>
    <t>Vesting period</t>
  </si>
  <si>
    <t>4 years</t>
  </si>
  <si>
    <t>Period after which remaining portions vests</t>
  </si>
  <si>
    <t>Minimum percentage by which weighted average Canadian dollar price exceeds market price</t>
  </si>
  <si>
    <t>Minimum market price required for 3 consecutive months to vest remaining shares</t>
  </si>
  <si>
    <t>Transition equity participation agreement | Minimum</t>
  </si>
  <si>
    <t>Number of consecutive months, weighted average Canadian dollar price must exceed market price of share by 50% for vesting</t>
  </si>
  <si>
    <t>3 months</t>
  </si>
  <si>
    <t>Employee benefit plans - Net annual benefit cost (Details) - USD ($) $ in Millions</t>
  </si>
  <si>
    <t>Expected contribution to pension plans</t>
  </si>
  <si>
    <t>Net annual periodic pension cost</t>
  </si>
  <si>
    <t>Service cost benefits earned</t>
  </si>
  <si>
    <t>Interest cost on benefit obligation</t>
  </si>
  <si>
    <t>Expected return on plan assets</t>
  </si>
  <si>
    <t>Net period benefit cost</t>
  </si>
  <si>
    <t>Employee benefit plans - Changes in obligations and assets (Details) - USD ($) $ in Millions</t>
  </si>
  <si>
    <t>Change in benefit obligation</t>
  </si>
  <si>
    <t>Benefit obligation at beginning of the year</t>
  </si>
  <si>
    <t>Service cost</t>
  </si>
  <si>
    <t>Interest cost</t>
  </si>
  <si>
    <t>Actuarial (gain) loss</t>
  </si>
  <si>
    <t>Employee contributions</t>
  </si>
  <si>
    <t>Benefits paid</t>
  </si>
  <si>
    <t>Settlements</t>
  </si>
  <si>
    <t>Foreign currency translation adjustment</t>
  </si>
  <si>
    <t>Benefit obligation at end of year</t>
  </si>
  <si>
    <t>Change in plan assets</t>
  </si>
  <si>
    <t>Fair value of plan assets at beginning of the year</t>
  </si>
  <si>
    <t>Actual return on plan assets</t>
  </si>
  <si>
    <t>Employer contributions</t>
  </si>
  <si>
    <t>Fair value of plan assets at end of year</t>
  </si>
  <si>
    <t>Funded status at end of year - excess of obligation over assets</t>
  </si>
  <si>
    <t>Employee benefit plans - Amounts recognized and significant components (Details) - USD ($) $ in Millions</t>
  </si>
  <si>
    <t>Amount recognized in the balance sheet</t>
  </si>
  <si>
    <t>Amounts recognized in accumulated OCL</t>
  </si>
  <si>
    <t>Unrecognized loss</t>
  </si>
  <si>
    <t>Amortization of net loss for the pension plan from accumulated OCI to net periodic cost over the next fiscal year</t>
  </si>
  <si>
    <t>Balances of significant components of the pension plan</t>
  </si>
  <si>
    <t>Projected benefit obligation</t>
  </si>
  <si>
    <t>Accumulated benefit obligation</t>
  </si>
  <si>
    <t>Fair value of plan assets</t>
  </si>
  <si>
    <t>Employee benefit plans - Weighted average assumptions (Details)</t>
  </si>
  <si>
    <t>Weighted-Average Assumptions used to calculate benefit obligations</t>
  </si>
  <si>
    <t>Discount rate (as a percent)</t>
  </si>
  <si>
    <t>Rate of compensation increase (as a percent)</t>
  </si>
  <si>
    <t>2.00%</t>
  </si>
  <si>
    <t>Weighted-Average Assumptions used to calculate benefit expense</t>
  </si>
  <si>
    <t>4.30%</t>
  </si>
  <si>
    <t>Rate of return on plan assets (as a percent)</t>
  </si>
  <si>
    <t>5.80%</t>
  </si>
  <si>
    <t>Period over which corporate AA rated yield curve extrapolated to derive CIA/Natcan curve</t>
  </si>
  <si>
    <t>Maturity period of corporate bonds rated AA</t>
  </si>
  <si>
    <t>Employee benefit plans - Weighted average asset allocations (Details)</t>
  </si>
  <si>
    <t>Defined Benefit Plan</t>
  </si>
  <si>
    <t>Percentage of plan assets</t>
  </si>
  <si>
    <t>Canadian equity</t>
  </si>
  <si>
    <t>30.00%</t>
  </si>
  <si>
    <t>U.S. equity</t>
  </si>
  <si>
    <t>14.00%</t>
  </si>
  <si>
    <t>International equity</t>
  </si>
  <si>
    <t>Canadian fixed income</t>
  </si>
  <si>
    <t>39.00%</t>
  </si>
  <si>
    <t>International fixed income</t>
  </si>
  <si>
    <t>Employee benefit plans - Future benefit payments (Details) CAD in Millions</t>
  </si>
  <si>
    <t>Expected future benefit payments</t>
  </si>
  <si>
    <t>2022-2025</t>
  </si>
  <si>
    <t>Employee benefit plans - 401K (Details) - USD ($) $ in Millions</t>
  </si>
  <si>
    <t>Defined Contribution Plan [Abstract]</t>
  </si>
  <si>
    <t>Defined Contribution Plan, Cost</t>
  </si>
  <si>
    <t>Common shares (Details) $ / shares in Units, $ in Millions</t>
  </si>
  <si>
    <t>Dec. 15, 2017shares</t>
  </si>
  <si>
    <t>Dec. 31, 2015CAD / shares</t>
  </si>
  <si>
    <t>Sep. 30, 2015CAD / shares</t>
  </si>
  <si>
    <t>Jun. 30, 2015CAD / shares</t>
  </si>
  <si>
    <t>Mar. 31, 2015CAD / shares</t>
  </si>
  <si>
    <t>Dec. 31, 2017USD ($)shares</t>
  </si>
  <si>
    <t>Dec. 31, 2015USD ($)$ / shares</t>
  </si>
  <si>
    <t>Stock Repurchase Program</t>
  </si>
  <si>
    <t>Common stock repurchased, value | $</t>
  </si>
  <si>
    <t>Maximum number of share that may be repurchased under the new NCIB</t>
  </si>
  <si>
    <t>Public float amount used to determine share amount, percent</t>
  </si>
  <si>
    <t>10.00%</t>
  </si>
  <si>
    <t>Amount of share that may be purchased per day, under the NCIB</t>
  </si>
  <si>
    <t>Common Share Dividends</t>
  </si>
  <si>
    <t>Dividends paid per share | (per share)</t>
  </si>
  <si>
    <t>Preferred shares issued by a subsidiary company - (Details) $ in Millions</t>
  </si>
  <si>
    <t>Jun. 30, 2012CAD / shares</t>
  </si>
  <si>
    <t>Dec. 31, 2017CAD / shares</t>
  </si>
  <si>
    <t>Dec. 31, 2015USD ($)shares</t>
  </si>
  <si>
    <t>Dec. 31, 2014CAD / shares</t>
  </si>
  <si>
    <t>Dec. 31, 2009CAD / sharesshares</t>
  </si>
  <si>
    <t>Dec. 31, 2007CAD / sharesshares</t>
  </si>
  <si>
    <t>Jun. 30, 2016CAD / shares</t>
  </si>
  <si>
    <t>Preferred share repurchases | $</t>
  </si>
  <si>
    <t>Net income attributable to preferred shares of a subsidiary company | $</t>
  </si>
  <si>
    <t>Series 1 Shares</t>
  </si>
  <si>
    <t>Shares repurchased and cancelled | shares</t>
  </si>
  <si>
    <t>Repurchased shares, cost per share</t>
  </si>
  <si>
    <t>Series 2 Shares</t>
  </si>
  <si>
    <t>Shares Converted | shares</t>
  </si>
  <si>
    <t>Subsidiary Issuer</t>
  </si>
  <si>
    <t>Dividend paid | $</t>
  </si>
  <si>
    <t>Subsidiary Issuer | Cumulative Preferred Stock</t>
  </si>
  <si>
    <t>Subsidiary Issuer | Series 1 Shares</t>
  </si>
  <si>
    <t>Number of shares issued in transaction | shares</t>
  </si>
  <si>
    <t>Dividend rate on preferred shares (as a percent)</t>
  </si>
  <si>
    <t>4.85%</t>
  </si>
  <si>
    <t>Issuance price per share</t>
  </si>
  <si>
    <t>Dividend per share per annum (in Canadian dollars per share)</t>
  </si>
  <si>
    <t>Redemption price after specified date and thereafter (in Canadian dollars per share)</t>
  </si>
  <si>
    <t>Decline in redemption price per year (in Canadian dollars per share)</t>
  </si>
  <si>
    <t>Subsidiary Issuer | Series 1 Shares | After June 30, 2016</t>
  </si>
  <si>
    <t>Subsidiary Issuer | Series 2 Shares</t>
  </si>
  <si>
    <t>7.00%</t>
  </si>
  <si>
    <t>Initial period for declaration of dividend</t>
  </si>
  <si>
    <t>5 years</t>
  </si>
  <si>
    <t>Period for declaration of dividend at reset rate</t>
  </si>
  <si>
    <t>Reference rate for dividend</t>
  </si>
  <si>
    <t>Five-year Government of Canada bond yield</t>
  </si>
  <si>
    <t>Percentage points added to the reference rate</t>
  </si>
  <si>
    <t>4.18%</t>
  </si>
  <si>
    <t>Frequency for redemption after December 31, 2014</t>
  </si>
  <si>
    <t>Subsidiary Issuer | Series 3 Shares</t>
  </si>
  <si>
    <t>90-day Government of Canada treasury bill rate</t>
  </si>
  <si>
    <t>Basic and diluted loss per share (Details) - USD ($) $ / shares in Units, shares in Millions, $ in Millions</t>
  </si>
  <si>
    <t>Sep. 30, 2017</t>
  </si>
  <si>
    <t>Mar. 31, 2017</t>
  </si>
  <si>
    <t>Jun. 30, 2016</t>
  </si>
  <si>
    <t>Mar. 31, 2016</t>
  </si>
  <si>
    <t>Numerator:</t>
  </si>
  <si>
    <t>Loss from continuing operations attributable to Atlantic Power Corporation</t>
  </si>
  <si>
    <t>Income (loss) from discontinued operations, net of tax</t>
  </si>
  <si>
    <t>Denominator:</t>
  </si>
  <si>
    <t>Weighted average basic shares outstanding</t>
  </si>
  <si>
    <t>Dilutive potential shares:</t>
  </si>
  <si>
    <t>Convertible debentures (in shares)</t>
  </si>
  <si>
    <t>LTIP notional units (in shares)</t>
  </si>
  <si>
    <t>Potentially dilutive shares</t>
  </si>
  <si>
    <t>Diluted loss per share from continuing operations attributable to Atlantic Power Corporation</t>
  </si>
  <si>
    <t>Diluted earnings (loss) per share from discontinued operations</t>
  </si>
  <si>
    <t>Basic and diluted loss per share attributable to Atlantic Power Corporation</t>
  </si>
  <si>
    <t>Discontinued operations - (Details) $ / shares in Units, $ in Millions</t>
  </si>
  <si>
    <t>Jun. 26, 2015USD ($)itemprojectMW</t>
  </si>
  <si>
    <t>Disposal Group, Including Discontinued Operation, Income Statement Disclosures [Abstract]</t>
  </si>
  <si>
    <t>Income from operations of discontinued businesses, net of tax</t>
  </si>
  <si>
    <t>Income from operations of discontinued businesses, net of noncontrolling interests</t>
  </si>
  <si>
    <t>Net Cash Provided by (Used in) Discontinued Operations [Abstract]</t>
  </si>
  <si>
    <t>Diluted earnings (loss) per share from discontinued operations | $ / shares</t>
  </si>
  <si>
    <t>Wind Projects | Discontinued Operations, Held-for-sale or Disposed of by Sale</t>
  </si>
  <si>
    <t>Total Project expenses</t>
  </si>
  <si>
    <t>Change in fair value of derivatives</t>
  </si>
  <si>
    <t>Gain on sale of asset</t>
  </si>
  <si>
    <t>Total Project other income (expense)</t>
  </si>
  <si>
    <t>Income from operations of discontinued businesses</t>
  </si>
  <si>
    <t>Income tax expense</t>
  </si>
  <si>
    <t>Net loss attributable to noncontrolling interests of discontinued businesses</t>
  </si>
  <si>
    <t>Wind Projects | Wind (Discontinued Operations) | Discontinued Operations, Held-for-sale or Disposed of by Sale</t>
  </si>
  <si>
    <t>Cash used in investing activities</t>
  </si>
  <si>
    <t>APT | Wind Projects | Discontinued Operations, Disposed of by Sale</t>
  </si>
  <si>
    <t>APT | Wind Projects | Rockland Wind Farm | Discontinued Operations, Disposed of by Sale</t>
  </si>
  <si>
    <t>APT | Wind Projects | Wind (Discontinued Operations) | Discontinued Operations, Disposed of by Sale</t>
  </si>
  <si>
    <t>Number of operating wind projects sold | item</t>
  </si>
  <si>
    <t>Wind power project capacity of disposed projects (in MW) | MW</t>
  </si>
  <si>
    <t>APT | Goshen | Wind (Discontinued Operations) | Discontinued Operations, Disposed of by Sale</t>
  </si>
  <si>
    <t>APT | Idaho Wind | Wind (Discontinued Operations) | Discontinued Operations, Disposed of by Sale</t>
  </si>
  <si>
    <t>APT | Meadow Creek | Wind (Discontinued Operations) | Discontinued Operations, Disposed of by Sale</t>
  </si>
  <si>
    <t>APT | Rockland Wind Farm | Wind (Discontinued Operations) | Discontinued Operations, Disposed of by Sale</t>
  </si>
  <si>
    <t>APT | Canadian Hills | Wind (Discontinued Operations) | Discontinued Operations, Disposed of by Sale</t>
  </si>
  <si>
    <t>APT | Income from Discontinued Operations | Wind Projects | Discontinued Operations, Disposed of by Sale</t>
  </si>
  <si>
    <t>Gain on the disposal</t>
  </si>
  <si>
    <t>APT | Income from Discontinued Operations | Wind Projects | Wind (Discontinued Operations) | Discontinued Operations, Disposed of by Sale</t>
  </si>
  <si>
    <t>Segment and geographic information (Detail) $ in Millions</t>
  </si>
  <si>
    <t>Jun. 30, 2016USD ($)</t>
  </si>
  <si>
    <t>Mar. 31, 2016USD ($)</t>
  </si>
  <si>
    <t>Number of reportable segments | item</t>
  </si>
  <si>
    <t>Project revenues</t>
  </si>
  <si>
    <t>Segment assets</t>
  </si>
  <si>
    <t>Capital expenditures</t>
  </si>
  <si>
    <t>Project Adjusted EBITDA</t>
  </si>
  <si>
    <t>Impairment</t>
  </si>
  <si>
    <t>Other project expense (income)</t>
  </si>
  <si>
    <t>Foreign exchange loss</t>
  </si>
  <si>
    <t>Other expense (income), net</t>
  </si>
  <si>
    <t>West</t>
  </si>
  <si>
    <t>Un-Allocated Corporate</t>
  </si>
  <si>
    <t>Segment and geographic information - Geographic (Details) - USD ($) $ in Millions</t>
  </si>
  <si>
    <t>Revenue and Assets</t>
  </si>
  <si>
    <t>Property, Plant and Equipment, net of accumulated depreciation</t>
  </si>
  <si>
    <t>United States</t>
  </si>
  <si>
    <t>Segment and geographic information - risk (Details) - Revenues, net - Consolidated revenue</t>
  </si>
  <si>
    <t>Independent Electricity System Operator | Canada</t>
  </si>
  <si>
    <t>Consolidated revenue concentration</t>
  </si>
  <si>
    <t>Percentage of consolidated revenue</t>
  </si>
  <si>
    <t>20.30%</t>
  </si>
  <si>
    <t>Ontario Electricity Financial Corporation</t>
  </si>
  <si>
    <t>29.20%</t>
  </si>
  <si>
    <t>Ontario Electricity Financial Corporation | Canada</t>
  </si>
  <si>
    <t>Niagara Mohawk | Canada</t>
  </si>
  <si>
    <t>10.70%</t>
  </si>
  <si>
    <t>San Diego Gas &amp; Electric</t>
  </si>
  <si>
    <t>San Diego Gas &amp; Electric | West</t>
  </si>
  <si>
    <t>10.60%</t>
  </si>
  <si>
    <t>11.50%</t>
  </si>
  <si>
    <t>BC Hydro | West</t>
  </si>
  <si>
    <t>10.30%</t>
  </si>
  <si>
    <t>10.90%</t>
  </si>
  <si>
    <t>Commitments and Contingencies - Commitments (Details) - USD ($) $ in Millions</t>
  </si>
  <si>
    <t>Lease expense under operating leases</t>
  </si>
  <si>
    <t>Future minimum lease commitments under operating leases</t>
  </si>
  <si>
    <t>Future minimum lease commitments</t>
  </si>
  <si>
    <t>Long-term Purchase Commitments</t>
  </si>
  <si>
    <t>Unaudited selected quarterly financial data - (Details) - USD ($) $ / shares in Units, shares in Millions, $ in Millions</t>
  </si>
  <si>
    <t>Loss per share attributable to Atlantic Power Corporation</t>
  </si>
  <si>
    <t>Weighted average number of common shares outstanding - basic</t>
  </si>
  <si>
    <t>Diluted loss per share attributable to Atlantic Power Corporation</t>
  </si>
  <si>
    <t>Weighted average number of common shares outstanding - diluted</t>
  </si>
  <si>
    <t>SCHEDULE I—CONDENSED FINANCIAL INFORMATION OF PARENT COMPANY - BALANCE SHEET (Details) - USD ($) $ in Millions</t>
  </si>
  <si>
    <t>Dec. 31, 2014</t>
  </si>
  <si>
    <t>Prepayments and other current assets</t>
  </si>
  <si>
    <t>Investment in and advances to / from subsidiaries</t>
  </si>
  <si>
    <t>Shareholders' equity</t>
  </si>
  <si>
    <t>Accounts payable and accrued liabilities</t>
  </si>
  <si>
    <t>SCHEDULE I—CONDENSED FINANCIAL INFORMATION OF PARENT COMPANY - STATEMENTS OF OPERATIONS (Details) - USD ($) $ in Millions</t>
  </si>
  <si>
    <t>Administrative expense</t>
  </si>
  <si>
    <t>Net loss from continuing operations</t>
  </si>
  <si>
    <t>Net income from discontinued operations, net of tax</t>
  </si>
  <si>
    <t>Equity losses of subsidiaries, net of income tax benefit</t>
  </si>
  <si>
    <t>SCHEDULE I--CONDENSED FINANCIAL INFORMATION OF PARENT COMPANY - STATEMENTS OF CASH FLOW (Details) - USD ($) $ in Millions</t>
  </si>
  <si>
    <t>Dividends received from subsidiaries</t>
  </si>
  <si>
    <t>Cash (used in) provided by investing activities:</t>
  </si>
  <si>
    <t>Advances to / from and investments in subsidiaries</t>
  </si>
  <si>
    <t>Repayment of long-term debt</t>
  </si>
  <si>
    <t>Non-cash losses from subsidiaries, net of taxes</t>
  </si>
  <si>
    <t>Dividends paid to common shareholders</t>
  </si>
  <si>
    <t>Payments received from intercompany note</t>
  </si>
  <si>
    <t>Repayment of intercompany note</t>
  </si>
  <si>
    <t>SCHEDULE I - CONDENSED FINANCIAL INFORMATION OF REGISTRANT - Notes (Details) - USD ($) $ in Millions</t>
  </si>
  <si>
    <t>Condensed consolidating balance sheet</t>
  </si>
  <si>
    <t>Stockholders' Equity Attributable to Parent</t>
  </si>
  <si>
    <t>Undistributed earnings from unconsolidated investments</t>
  </si>
  <si>
    <t>Cash dividends received by parent</t>
  </si>
  <si>
    <t>APLP Holdings</t>
  </si>
  <si>
    <t>Restricted net assets</t>
  </si>
  <si>
    <t>SCHEDULE II-VALUATION AND QUALIFYING ACCOUNTS - (Details) - Income tax valuation allowance, deducted from deferred tax assets: - USD ($) $ in Millions</t>
  </si>
  <si>
    <t>Movement in valuation and qualifying accounts</t>
  </si>
  <si>
    <t>Balance at Beginning of Period</t>
  </si>
  <si>
    <t>Charged to Costs and Expenses</t>
  </si>
  <si>
    <t>Balance at End of Period</t>
  </si>
</sst>
</file>

<file path=xl/styles.xml><?xml version="1.0" encoding="utf-8"?>
<styleSheet xmlns="http://schemas.openxmlformats.org/spreadsheetml/2006/main">
  <numFmts count="9">
    <numFmt formatCode="_(&quot;$ &quot;#,##0.0_);_(&quot;$ &quot;(#,##0.0)" numFmtId="164"/>
    <numFmt formatCode="#,##0.0_);(#,##0.0)" numFmtId="165"/>
    <numFmt formatCode="_(&quot;$ &quot;#,##0_);_(&quot;$ &quot;(#,##0)" numFmtId="166"/>
    <numFmt formatCode="_(&quot;$ &quot;#,##0.00_);_(&quot;$ &quot;(#,##0.00)" numFmtId="167"/>
    <numFmt formatCode="_(&quot;CAD &quot;#,##0_);_(&quot;CAD &quot;(#,##0)" numFmtId="168"/>
    <numFmt formatCode="_(&quot;CAD &quot;#,##0.0_);_(&quot;CAD &quot;(#,##0.0)" numFmtId="169"/>
    <numFmt formatCode="#,##0.0000_);(#,##0.0000)" numFmtId="170"/>
    <numFmt formatCode="_(&quot;CAD &quot;#,##0.00_);_(&quot;CAD &quot;(#,##0.00)" numFmtId="171"/>
    <numFmt formatCode="_(&quot;CAD &quot;#,##0.0000_);_(&quot;CAD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92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71.9</v>
      </c>
    </row>
    <row r="15" spans="1:4">
      <c r="A15" s="4" t="s">
        <v>25</v>
      </c>
      <c r="C15" s="5" t="n">
        <v>11600883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31"/>
  </cols>
  <sheetData>
    <row r="1" spans="1:5">
      <c r="A1" s="1" t="s">
        <v>1236</v>
      </c>
      <c r="B1" s="2" t="s">
        <v>1237</v>
      </c>
      <c r="C1" s="2" t="s">
        <v>515</v>
      </c>
      <c r="D1" s="2" t="s">
        <v>462</v>
      </c>
      <c r="E1" s="2" t="s">
        <v>1171</v>
      </c>
    </row>
    <row r="2" spans="1:5">
      <c r="A2" s="3" t="s">
        <v>1238</v>
      </c>
    </row>
    <row r="3" spans="1:5">
      <c r="A3" s="4" t="s">
        <v>1239</v>
      </c>
      <c r="E3" s="6" t="n">
        <v>19.5</v>
      </c>
    </row>
    <row r="4" spans="1:5">
      <c r="A4" s="4" t="s">
        <v>1240</v>
      </c>
      <c r="E4" s="6" t="n">
        <v>30.5</v>
      </c>
    </row>
    <row r="5" spans="1:5">
      <c r="A5" s="3" t="s">
        <v>1241</v>
      </c>
    </row>
    <row r="6" spans="1:5">
      <c r="A6" s="4" t="s">
        <v>1242</v>
      </c>
      <c r="E6" s="9" t="n">
        <v>0.25</v>
      </c>
    </row>
    <row r="7" spans="1:5">
      <c r="A7" s="4" t="s">
        <v>1243</v>
      </c>
    </row>
    <row r="8" spans="1:5">
      <c r="A8" s="3" t="s">
        <v>1238</v>
      </c>
    </row>
    <row r="9" spans="1:5">
      <c r="A9" s="4" t="s">
        <v>596</v>
      </c>
      <c r="E9" s="6" t="n">
        <v>34.8</v>
      </c>
    </row>
    <row r="10" spans="1:5">
      <c r="A10" s="4" t="s">
        <v>89</v>
      </c>
      <c r="E10" s="7" t="n">
        <v>10.8</v>
      </c>
    </row>
    <row r="11" spans="1:5">
      <c r="A11" s="4" t="s">
        <v>90</v>
      </c>
      <c r="E11" s="7" t="n">
        <v>10.3</v>
      </c>
    </row>
    <row r="12" spans="1:5">
      <c r="A12" s="4" t="s">
        <v>1244</v>
      </c>
      <c r="E12" s="7" t="n">
        <v>21.1</v>
      </c>
    </row>
    <row r="13" spans="1:5">
      <c r="A13" s="4" t="s">
        <v>1245</v>
      </c>
      <c r="E13" s="7" t="n">
        <v>-0.7</v>
      </c>
    </row>
    <row r="14" spans="1:5">
      <c r="A14" s="4" t="s">
        <v>605</v>
      </c>
      <c r="E14" s="7" t="n">
        <v>-0.5</v>
      </c>
    </row>
    <row r="15" spans="1:5">
      <c r="A15" s="4" t="s">
        <v>102</v>
      </c>
      <c r="E15" s="7" t="n">
        <v>-6.7</v>
      </c>
    </row>
    <row r="16" spans="1:5">
      <c r="A16" s="4" t="s">
        <v>1246</v>
      </c>
      <c r="E16" s="7" t="n">
        <v>46.8</v>
      </c>
    </row>
    <row r="17" spans="1:5">
      <c r="A17" s="4" t="s">
        <v>1247</v>
      </c>
      <c r="E17" s="7" t="n">
        <v>38.9</v>
      </c>
    </row>
    <row r="18" spans="1:5">
      <c r="A18" s="4" t="s">
        <v>1248</v>
      </c>
      <c r="E18" s="7" t="n">
        <v>52.6</v>
      </c>
    </row>
    <row r="19" spans="1:5">
      <c r="A19" s="4" t="s">
        <v>1249</v>
      </c>
      <c r="E19" s="7" t="n">
        <v>33.1</v>
      </c>
    </row>
    <row r="20" spans="1:5">
      <c r="A20" s="4" t="s">
        <v>1239</v>
      </c>
      <c r="E20" s="7" t="n">
        <v>19.5</v>
      </c>
    </row>
    <row r="21" spans="1:5">
      <c r="A21" s="4" t="s">
        <v>1250</v>
      </c>
      <c r="E21" s="5" t="n">
        <v>-11</v>
      </c>
    </row>
    <row r="22" spans="1:5">
      <c r="A22" s="4" t="s">
        <v>1240</v>
      </c>
      <c r="E22" s="7" t="n">
        <v>30.5</v>
      </c>
    </row>
    <row r="23" spans="1:5">
      <c r="A23" s="4" t="s">
        <v>1251</v>
      </c>
    </row>
    <row r="24" spans="1:5">
      <c r="A24" s="3" t="s">
        <v>1241</v>
      </c>
    </row>
    <row r="25" spans="1:5">
      <c r="A25" s="4" t="s">
        <v>184</v>
      </c>
      <c r="D25" s="6" t="n">
        <v>21.9</v>
      </c>
    </row>
    <row r="26" spans="1:5">
      <c r="A26" s="4" t="s">
        <v>1252</v>
      </c>
      <c r="D26" s="7" t="n">
        <v>-12.8</v>
      </c>
    </row>
    <row r="27" spans="1:5">
      <c r="A27" s="4" t="s">
        <v>570</v>
      </c>
    </row>
    <row r="28" spans="1:5">
      <c r="A28" s="3" t="s">
        <v>1238</v>
      </c>
    </row>
    <row r="29" spans="1:5">
      <c r="A29" s="4" t="s">
        <v>1239</v>
      </c>
      <c r="E29" s="6" t="n">
        <v>19.5</v>
      </c>
    </row>
    <row r="30" spans="1:5">
      <c r="A30" s="4" t="s">
        <v>1253</v>
      </c>
    </row>
    <row r="31" spans="1:5">
      <c r="A31" s="3" t="s">
        <v>257</v>
      </c>
    </row>
    <row r="32" spans="1:5">
      <c r="A32" s="4" t="s">
        <v>535</v>
      </c>
      <c r="B32" s="8" t="n">
        <v>335</v>
      </c>
    </row>
    <row r="33" spans="1:5">
      <c r="A33" s="4" t="s">
        <v>524</v>
      </c>
      <c r="B33" s="4" t="s">
        <v>529</v>
      </c>
    </row>
    <row r="34" spans="1:5">
      <c r="A34" s="4" t="s">
        <v>534</v>
      </c>
      <c r="B34" s="5" t="n">
        <v>5</v>
      </c>
    </row>
    <row r="35" spans="1:5">
      <c r="A35" s="4" t="s">
        <v>537</v>
      </c>
      <c r="B35" s="8" t="n">
        <v>249</v>
      </c>
    </row>
    <row r="36" spans="1:5">
      <c r="A36" s="4" t="s">
        <v>538</v>
      </c>
      <c r="B36" s="5" t="n">
        <v>274</v>
      </c>
    </row>
    <row r="37" spans="1:5">
      <c r="A37" s="4" t="s">
        <v>539</v>
      </c>
      <c r="B37" s="8" t="n">
        <v>224</v>
      </c>
    </row>
    <row r="38" spans="1:5">
      <c r="A38" s="4" t="s">
        <v>526</v>
      </c>
    </row>
    <row r="39" spans="1:5">
      <c r="A39" s="3" t="s">
        <v>257</v>
      </c>
    </row>
    <row r="40" spans="1:5">
      <c r="A40" s="4" t="s">
        <v>524</v>
      </c>
      <c r="B40" s="4" t="s">
        <v>527</v>
      </c>
    </row>
    <row r="41" spans="1:5">
      <c r="A41" s="4" t="s">
        <v>523</v>
      </c>
    </row>
    <row r="42" spans="1:5">
      <c r="A42" s="3" t="s">
        <v>257</v>
      </c>
    </row>
    <row r="43" spans="1:5">
      <c r="A43" s="4" t="s">
        <v>524</v>
      </c>
      <c r="B43" s="4" t="s">
        <v>525</v>
      </c>
    </row>
    <row r="44" spans="1:5">
      <c r="A44" s="4" t="s">
        <v>530</v>
      </c>
    </row>
    <row r="45" spans="1:5">
      <c r="A45" s="3" t="s">
        <v>257</v>
      </c>
    </row>
    <row r="46" spans="1:5">
      <c r="A46" s="4" t="s">
        <v>524</v>
      </c>
      <c r="B46" s="4" t="s">
        <v>477</v>
      </c>
    </row>
    <row r="47" spans="1:5">
      <c r="A47" s="4" t="s">
        <v>1254</v>
      </c>
    </row>
    <row r="48" spans="1:5">
      <c r="A48" s="3" t="s">
        <v>257</v>
      </c>
    </row>
    <row r="49" spans="1:5">
      <c r="A49" s="4" t="s">
        <v>541</v>
      </c>
      <c r="B49" s="4" t="s">
        <v>529</v>
      </c>
    </row>
    <row r="50" spans="1:5">
      <c r="A50" s="4" t="s">
        <v>1255</v>
      </c>
    </row>
    <row r="51" spans="1:5">
      <c r="A51" s="3" t="s">
        <v>257</v>
      </c>
    </row>
    <row r="52" spans="1:5">
      <c r="A52" s="4" t="s">
        <v>524</v>
      </c>
      <c r="B52" s="4" t="s">
        <v>529</v>
      </c>
    </row>
    <row r="53" spans="1:5">
      <c r="A53" s="4" t="s">
        <v>1256</v>
      </c>
      <c r="B53" s="5" t="n">
        <v>5</v>
      </c>
    </row>
    <row r="54" spans="1:5">
      <c r="A54" s="4" t="s">
        <v>1257</v>
      </c>
      <c r="B54" s="5" t="n">
        <v>521</v>
      </c>
    </row>
    <row r="55" spans="1:5">
      <c r="A55" s="4" t="s">
        <v>537</v>
      </c>
      <c r="B55" s="8" t="n">
        <v>249</v>
      </c>
    </row>
    <row r="56" spans="1:5">
      <c r="A56" s="4" t="s">
        <v>538</v>
      </c>
      <c r="B56" s="5" t="n">
        <v>274</v>
      </c>
    </row>
    <row r="57" spans="1:5">
      <c r="A57" s="4" t="s">
        <v>539</v>
      </c>
      <c r="B57" s="8" t="n">
        <v>224</v>
      </c>
    </row>
    <row r="58" spans="1:5">
      <c r="A58" s="4" t="s">
        <v>1258</v>
      </c>
    </row>
    <row r="59" spans="1:5">
      <c r="A59" s="3" t="s">
        <v>257</v>
      </c>
    </row>
    <row r="60" spans="1:5">
      <c r="A60" s="4" t="s">
        <v>524</v>
      </c>
      <c r="B60" s="4" t="s">
        <v>527</v>
      </c>
    </row>
    <row r="61" spans="1:5">
      <c r="A61" s="4" t="s">
        <v>1259</v>
      </c>
    </row>
    <row r="62" spans="1:5">
      <c r="A62" s="3" t="s">
        <v>257</v>
      </c>
    </row>
    <row r="63" spans="1:5">
      <c r="A63" s="4" t="s">
        <v>524</v>
      </c>
      <c r="B63" s="4" t="s">
        <v>525</v>
      </c>
    </row>
    <row r="64" spans="1:5">
      <c r="A64" s="4" t="s">
        <v>1260</v>
      </c>
    </row>
    <row r="65" spans="1:5">
      <c r="A65" s="3" t="s">
        <v>257</v>
      </c>
    </row>
    <row r="66" spans="1:5">
      <c r="A66" s="4" t="s">
        <v>524</v>
      </c>
      <c r="B66" s="4" t="s">
        <v>529</v>
      </c>
    </row>
    <row r="67" spans="1:5">
      <c r="A67" s="4" t="s">
        <v>1261</v>
      </c>
    </row>
    <row r="68" spans="1:5">
      <c r="A68" s="3" t="s">
        <v>257</v>
      </c>
    </row>
    <row r="69" spans="1:5">
      <c r="A69" s="4" t="s">
        <v>524</v>
      </c>
      <c r="B69" s="4" t="s">
        <v>477</v>
      </c>
    </row>
    <row r="70" spans="1:5">
      <c r="A70" s="4" t="s">
        <v>541</v>
      </c>
      <c r="B70" s="4" t="s">
        <v>529</v>
      </c>
    </row>
    <row r="71" spans="1:5">
      <c r="A71" s="4" t="s">
        <v>1262</v>
      </c>
    </row>
    <row r="72" spans="1:5">
      <c r="A72" s="3" t="s">
        <v>257</v>
      </c>
    </row>
    <row r="73" spans="1:5">
      <c r="A73" s="4" t="s">
        <v>524</v>
      </c>
      <c r="B73" s="4" t="s">
        <v>532</v>
      </c>
    </row>
    <row r="74" spans="1:5">
      <c r="A74" s="4" t="s">
        <v>1263</v>
      </c>
    </row>
    <row r="75" spans="1:5">
      <c r="A75" s="3" t="s">
        <v>257</v>
      </c>
    </row>
    <row r="76" spans="1:5">
      <c r="A76" s="4" t="s">
        <v>1264</v>
      </c>
      <c r="D76" s="6" t="n">
        <v>46.8</v>
      </c>
    </row>
    <row r="77" spans="1:5">
      <c r="A77" s="4" t="s">
        <v>1265</v>
      </c>
    </row>
    <row r="78" spans="1:5">
      <c r="A78" s="3" t="s">
        <v>257</v>
      </c>
    </row>
    <row r="79" spans="1:5">
      <c r="A79" s="4" t="s">
        <v>1264</v>
      </c>
      <c r="C79" s="6" t="n">
        <v>46.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266</v>
      </c>
      <c r="B1" s="2" t="s">
        <v>484</v>
      </c>
      <c r="J1" s="2" t="s">
        <v>1</v>
      </c>
    </row>
    <row r="2" spans="1:12">
      <c r="B2" s="2" t="s">
        <v>515</v>
      </c>
      <c r="C2" s="2" t="s">
        <v>576</v>
      </c>
      <c r="D2" s="2" t="s">
        <v>514</v>
      </c>
      <c r="E2" s="2" t="s">
        <v>577</v>
      </c>
      <c r="F2" s="2" t="s">
        <v>462</v>
      </c>
      <c r="G2" s="2" t="s">
        <v>485</v>
      </c>
      <c r="H2" s="2" t="s">
        <v>1267</v>
      </c>
      <c r="I2" s="2" t="s">
        <v>1268</v>
      </c>
      <c r="J2" s="2" t="s">
        <v>461</v>
      </c>
      <c r="K2" s="2" t="s">
        <v>462</v>
      </c>
      <c r="L2" s="2" t="s">
        <v>463</v>
      </c>
    </row>
    <row r="3" spans="1:12">
      <c r="A3" s="3" t="s">
        <v>260</v>
      </c>
    </row>
    <row r="4" spans="1:12">
      <c r="A4" s="4" t="s">
        <v>1269</v>
      </c>
      <c r="J4" s="5" t="n">
        <v>4</v>
      </c>
    </row>
    <row r="5" spans="1:12">
      <c r="A5" s="4" t="s">
        <v>1270</v>
      </c>
      <c r="B5" s="8" t="n">
        <v>100</v>
      </c>
      <c r="C5" s="6" t="n">
        <v>108.6</v>
      </c>
      <c r="D5" s="8" t="n">
        <v>124</v>
      </c>
      <c r="E5" s="6" t="n">
        <v>98.40000000000001</v>
      </c>
      <c r="F5" s="6" t="n">
        <v>93.40000000000001</v>
      </c>
      <c r="G5" s="6" t="n">
        <v>101.2</v>
      </c>
      <c r="H5" s="6" t="n">
        <v>98.2</v>
      </c>
      <c r="I5" s="6" t="n">
        <v>106.4</v>
      </c>
      <c r="J5" s="8" t="n">
        <v>431</v>
      </c>
      <c r="K5" s="6" t="n">
        <v>399.2</v>
      </c>
      <c r="L5" s="6" t="n">
        <v>420.2</v>
      </c>
    </row>
    <row r="6" spans="1:12">
      <c r="A6" s="4" t="s">
        <v>1271</v>
      </c>
      <c r="B6" s="7" t="n">
        <v>1158.8</v>
      </c>
      <c r="F6" s="7" t="n">
        <v>1456.8</v>
      </c>
      <c r="J6" s="7" t="n">
        <v>1158.8</v>
      </c>
      <c r="K6" s="7" t="n">
        <v>1456.8</v>
      </c>
      <c r="L6" s="7" t="n">
        <v>1671.2</v>
      </c>
    </row>
    <row r="7" spans="1:12">
      <c r="A7" s="4" t="s">
        <v>290</v>
      </c>
      <c r="B7" s="7" t="n">
        <v>21.3</v>
      </c>
      <c r="F7" s="5" t="n">
        <v>36</v>
      </c>
      <c r="J7" s="7" t="n">
        <v>21.3</v>
      </c>
      <c r="K7" s="5" t="n">
        <v>36</v>
      </c>
      <c r="L7" s="7" t="n">
        <v>134.5</v>
      </c>
    </row>
    <row r="8" spans="1:12">
      <c r="A8" s="4" t="s">
        <v>1272</v>
      </c>
      <c r="J8" s="7" t="n">
        <v>5.5</v>
      </c>
      <c r="K8" s="7" t="n">
        <v>7.2</v>
      </c>
      <c r="L8" s="7" t="n">
        <v>11.3</v>
      </c>
    </row>
    <row r="9" spans="1:12">
      <c r="A9" s="4" t="s">
        <v>1273</v>
      </c>
      <c r="J9" s="7" t="n">
        <v>288.8</v>
      </c>
      <c r="K9" s="7" t="n">
        <v>202.2</v>
      </c>
      <c r="L9" s="7" t="n">
        <v>208.9</v>
      </c>
    </row>
    <row r="10" spans="1:12">
      <c r="A10" s="4" t="s">
        <v>177</v>
      </c>
      <c r="J10" s="7" t="n">
        <v>-2.1</v>
      </c>
      <c r="K10" s="7" t="n">
        <v>-37.9</v>
      </c>
      <c r="L10" s="7" t="n">
        <v>-15.4</v>
      </c>
    </row>
    <row r="11" spans="1:12">
      <c r="A11" s="4" t="s">
        <v>90</v>
      </c>
      <c r="J11" s="7" t="n">
        <v>133.2</v>
      </c>
      <c r="K11" s="7" t="n">
        <v>133.5</v>
      </c>
      <c r="L11" s="7" t="n">
        <v>130.1</v>
      </c>
    </row>
    <row r="12" spans="1:12">
      <c r="A12" s="4" t="s">
        <v>95</v>
      </c>
      <c r="J12" s="7" t="n">
        <v>19.2</v>
      </c>
      <c r="K12" s="7" t="n">
        <v>10.9</v>
      </c>
      <c r="L12" s="7" t="n">
        <v>9.800000000000001</v>
      </c>
    </row>
    <row r="13" spans="1:12">
      <c r="A13" s="4" t="s">
        <v>1274</v>
      </c>
      <c r="J13" s="7" t="n">
        <v>187.1</v>
      </c>
      <c r="K13" s="7" t="n">
        <v>85.90000000000001</v>
      </c>
      <c r="L13" s="7" t="n">
        <v>127.8</v>
      </c>
    </row>
    <row r="14" spans="1:12">
      <c r="A14" s="4" t="s">
        <v>1275</v>
      </c>
      <c r="J14" s="7" t="n">
        <v>-1.2</v>
      </c>
      <c r="K14" s="7" t="n">
        <v>-0.3</v>
      </c>
      <c r="L14" s="5" t="n">
        <v>-2</v>
      </c>
    </row>
    <row r="15" spans="1:12">
      <c r="A15" s="4" t="s">
        <v>99</v>
      </c>
      <c r="B15" s="7" t="n">
        <v>-39.7</v>
      </c>
      <c r="C15" s="6" t="n">
        <v>-20.9</v>
      </c>
      <c r="D15" s="6" t="n">
        <v>-12.1</v>
      </c>
      <c r="E15" s="6" t="n">
        <v>25.3</v>
      </c>
      <c r="F15" s="7" t="n">
        <v>13.3</v>
      </c>
      <c r="G15" s="6" t="n">
        <v>-57.1</v>
      </c>
      <c r="H15" s="6" t="n">
        <v>25.2</v>
      </c>
      <c r="I15" s="6" t="n">
        <v>28.7</v>
      </c>
      <c r="J15" s="7" t="n">
        <v>-47.4</v>
      </c>
      <c r="K15" s="7" t="n">
        <v>10.1</v>
      </c>
      <c r="L15" s="7" t="n">
        <v>-41.4</v>
      </c>
    </row>
    <row r="16" spans="1:12">
      <c r="A16" s="4" t="s">
        <v>101</v>
      </c>
      <c r="J16" s="7" t="n">
        <v>23.6</v>
      </c>
      <c r="K16" s="7" t="n">
        <v>22.6</v>
      </c>
      <c r="L16" s="7" t="n">
        <v>29.4</v>
      </c>
    </row>
    <row r="17" spans="1:12">
      <c r="A17" s="4" t="s">
        <v>102</v>
      </c>
      <c r="J17" s="7" t="n">
        <v>64.2</v>
      </c>
      <c r="K17" s="5" t="n">
        <v>106</v>
      </c>
      <c r="L17" s="7" t="n">
        <v>107.1</v>
      </c>
    </row>
    <row r="18" spans="1:12">
      <c r="A18" s="4" t="s">
        <v>1276</v>
      </c>
      <c r="J18" s="7" t="n">
        <v>16.3</v>
      </c>
      <c r="K18" s="7" t="n">
        <v>13.9</v>
      </c>
      <c r="L18" s="7" t="n">
        <v>-60.3</v>
      </c>
    </row>
    <row r="19" spans="1:12">
      <c r="A19" s="4" t="s">
        <v>1277</v>
      </c>
      <c r="J19" s="7" t="n">
        <v>-0.4</v>
      </c>
      <c r="K19" s="7" t="n">
        <v>-3.9</v>
      </c>
      <c r="L19" s="7" t="n">
        <v>-3.1</v>
      </c>
    </row>
    <row r="20" spans="1:12">
      <c r="A20" s="4" t="s">
        <v>106</v>
      </c>
      <c r="J20" s="7" t="n">
        <v>-151.1</v>
      </c>
      <c r="K20" s="7" t="n">
        <v>-128.5</v>
      </c>
      <c r="L20" s="7" t="n">
        <v>-114.5</v>
      </c>
    </row>
    <row r="21" spans="1:12">
      <c r="A21" s="4" t="s">
        <v>241</v>
      </c>
      <c r="J21" s="7" t="n">
        <v>-58.1</v>
      </c>
      <c r="K21" s="7" t="n">
        <v>-14.6</v>
      </c>
      <c r="L21" s="7" t="n">
        <v>-30.4</v>
      </c>
    </row>
    <row r="22" spans="1:12">
      <c r="A22" s="4" t="s">
        <v>108</v>
      </c>
      <c r="J22" s="5" t="n">
        <v>-93</v>
      </c>
      <c r="K22" s="7" t="n">
        <v>-113.9</v>
      </c>
      <c r="L22" s="7" t="n">
        <v>-84.09999999999999</v>
      </c>
    </row>
    <row r="23" spans="1:12">
      <c r="A23" s="4" t="s">
        <v>655</v>
      </c>
    </row>
    <row r="24" spans="1:12">
      <c r="A24" s="3" t="s">
        <v>260</v>
      </c>
    </row>
    <row r="25" spans="1:12">
      <c r="A25" s="4" t="s">
        <v>1270</v>
      </c>
      <c r="J25" s="7" t="n">
        <v>152.5</v>
      </c>
      <c r="K25" s="7" t="n">
        <v>134.5</v>
      </c>
      <c r="L25" s="5" t="n">
        <v>150</v>
      </c>
    </row>
    <row r="26" spans="1:12">
      <c r="A26" s="4" t="s">
        <v>1271</v>
      </c>
      <c r="B26" s="7" t="n">
        <v>632.4</v>
      </c>
      <c r="F26" s="7" t="n">
        <v>754.2</v>
      </c>
      <c r="J26" s="7" t="n">
        <v>632.4</v>
      </c>
      <c r="K26" s="7" t="n">
        <v>754.2</v>
      </c>
      <c r="L26" s="7" t="n">
        <v>819.9</v>
      </c>
    </row>
    <row r="27" spans="1:12">
      <c r="A27" s="4" t="s">
        <v>290</v>
      </c>
      <c r="B27" s="7" t="n">
        <v>17.7</v>
      </c>
      <c r="F27" s="7" t="n">
        <v>32.4</v>
      </c>
      <c r="J27" s="7" t="n">
        <v>17.7</v>
      </c>
      <c r="K27" s="7" t="n">
        <v>32.4</v>
      </c>
      <c r="L27" s="7" t="n">
        <v>47.8</v>
      </c>
    </row>
    <row r="28" spans="1:12">
      <c r="A28" s="4" t="s">
        <v>1272</v>
      </c>
      <c r="J28" s="7" t="n">
        <v>4.6</v>
      </c>
      <c r="K28" s="7" t="n">
        <v>6.2</v>
      </c>
      <c r="L28" s="5" t="n">
        <v>7</v>
      </c>
    </row>
    <row r="29" spans="1:12">
      <c r="A29" s="4" t="s">
        <v>1273</v>
      </c>
      <c r="J29" s="7" t="n">
        <v>112.5</v>
      </c>
      <c r="K29" s="7" t="n">
        <v>92.40000000000001</v>
      </c>
      <c r="L29" s="7" t="n">
        <v>104.8</v>
      </c>
    </row>
    <row r="30" spans="1:12">
      <c r="A30" s="4" t="s">
        <v>177</v>
      </c>
      <c r="J30" s="7" t="n">
        <v>-6.3</v>
      </c>
      <c r="K30" s="7" t="n">
        <v>-9.199999999999999</v>
      </c>
    </row>
    <row r="31" spans="1:12">
      <c r="A31" s="4" t="s">
        <v>90</v>
      </c>
      <c r="J31" s="7" t="n">
        <v>45.2</v>
      </c>
      <c r="K31" s="7" t="n">
        <v>44.1</v>
      </c>
      <c r="L31" s="7" t="n">
        <v>42.5</v>
      </c>
    </row>
    <row r="32" spans="1:12">
      <c r="A32" s="4" t="s">
        <v>95</v>
      </c>
      <c r="J32" s="7" t="n">
        <v>19.2</v>
      </c>
      <c r="K32" s="7" t="n">
        <v>10.9</v>
      </c>
      <c r="L32" s="7" t="n">
        <v>9.800000000000001</v>
      </c>
    </row>
    <row r="33" spans="1:12">
      <c r="A33" s="4" t="s">
        <v>1274</v>
      </c>
      <c r="J33" s="7" t="n">
        <v>72.40000000000001</v>
      </c>
      <c r="K33" s="7" t="n">
        <v>15.4</v>
      </c>
      <c r="L33" s="7" t="n">
        <v>13.7</v>
      </c>
    </row>
    <row r="34" spans="1:12">
      <c r="A34" s="4" t="s">
        <v>1275</v>
      </c>
      <c r="J34" s="5" t="n">
        <v>-1</v>
      </c>
      <c r="L34" s="7" t="n">
        <v>0.1</v>
      </c>
    </row>
    <row r="35" spans="1:12">
      <c r="A35" s="4" t="s">
        <v>99</v>
      </c>
      <c r="J35" s="5" t="n">
        <v>-17</v>
      </c>
      <c r="K35" s="7" t="n">
        <v>31.2</v>
      </c>
      <c r="L35" s="7" t="n">
        <v>38.7</v>
      </c>
    </row>
    <row r="36" spans="1:12">
      <c r="A36" s="4" t="s">
        <v>106</v>
      </c>
      <c r="J36" s="5" t="n">
        <v>-17</v>
      </c>
      <c r="K36" s="7" t="n">
        <v>31.2</v>
      </c>
      <c r="L36" s="7" t="n">
        <v>38.7</v>
      </c>
    </row>
    <row r="37" spans="1:12">
      <c r="A37" s="4" t="s">
        <v>108</v>
      </c>
      <c r="J37" s="5" t="n">
        <v>-17</v>
      </c>
      <c r="K37" s="7" t="n">
        <v>31.2</v>
      </c>
      <c r="L37" s="7" t="n">
        <v>38.7</v>
      </c>
    </row>
    <row r="38" spans="1:12">
      <c r="A38" s="4" t="s">
        <v>1278</v>
      </c>
    </row>
    <row r="39" spans="1:12">
      <c r="A39" s="3" t="s">
        <v>260</v>
      </c>
    </row>
    <row r="40" spans="1:12">
      <c r="A40" s="4" t="s">
        <v>1270</v>
      </c>
      <c r="J40" s="7" t="n">
        <v>108.9</v>
      </c>
      <c r="K40" s="7" t="n">
        <v>101.3</v>
      </c>
      <c r="L40" s="7" t="n">
        <v>104.6</v>
      </c>
    </row>
    <row r="41" spans="1:12">
      <c r="A41" s="4" t="s">
        <v>1271</v>
      </c>
      <c r="B41" s="7" t="n">
        <v>189.9</v>
      </c>
      <c r="F41" s="7" t="n">
        <v>313.6</v>
      </c>
      <c r="J41" s="7" t="n">
        <v>189.9</v>
      </c>
      <c r="K41" s="7" t="n">
        <v>313.6</v>
      </c>
      <c r="L41" s="7" t="n">
        <v>228.6</v>
      </c>
    </row>
    <row r="42" spans="1:12">
      <c r="A42" s="4" t="s">
        <v>1272</v>
      </c>
      <c r="J42" s="7" t="n">
        <v>0.1</v>
      </c>
      <c r="L42" s="7" t="n">
        <v>0.5</v>
      </c>
    </row>
    <row r="43" spans="1:12">
      <c r="A43" s="4" t="s">
        <v>1273</v>
      </c>
      <c r="J43" s="7" t="n">
        <v>49.1</v>
      </c>
      <c r="K43" s="7" t="n">
        <v>51.2</v>
      </c>
      <c r="L43" s="7" t="n">
        <v>46.9</v>
      </c>
    </row>
    <row r="44" spans="1:12">
      <c r="A44" s="4" t="s">
        <v>90</v>
      </c>
      <c r="J44" s="7" t="n">
        <v>35.5</v>
      </c>
      <c r="K44" s="7" t="n">
        <v>39.4</v>
      </c>
      <c r="L44" s="7" t="n">
        <v>39.3</v>
      </c>
    </row>
    <row r="45" spans="1:12">
      <c r="A45" s="4" t="s">
        <v>1274</v>
      </c>
      <c r="J45" s="7" t="n">
        <v>85.59999999999999</v>
      </c>
    </row>
    <row r="46" spans="1:12">
      <c r="A46" s="4" t="s">
        <v>99</v>
      </c>
      <c r="J46" s="5" t="n">
        <v>-72</v>
      </c>
      <c r="K46" s="7" t="n">
        <v>11.8</v>
      </c>
      <c r="L46" s="7" t="n">
        <v>7.6</v>
      </c>
    </row>
    <row r="47" spans="1:12">
      <c r="A47" s="4" t="s">
        <v>106</v>
      </c>
      <c r="J47" s="5" t="n">
        <v>-72</v>
      </c>
      <c r="K47" s="7" t="n">
        <v>11.8</v>
      </c>
      <c r="L47" s="7" t="n">
        <v>7.6</v>
      </c>
    </row>
    <row r="48" spans="1:12">
      <c r="A48" s="4" t="s">
        <v>108</v>
      </c>
      <c r="J48" s="5" t="n">
        <v>-72</v>
      </c>
      <c r="K48" s="7" t="n">
        <v>11.8</v>
      </c>
      <c r="L48" s="7" t="n">
        <v>7.6</v>
      </c>
    </row>
    <row r="49" spans="1:12">
      <c r="A49" s="4" t="s">
        <v>658</v>
      </c>
    </row>
    <row r="50" spans="1:12">
      <c r="A50" s="3" t="s">
        <v>260</v>
      </c>
    </row>
    <row r="51" spans="1:12">
      <c r="A51" s="4" t="s">
        <v>1270</v>
      </c>
      <c r="J51" s="7" t="n">
        <v>168.6</v>
      </c>
      <c r="K51" s="7" t="n">
        <v>162.5</v>
      </c>
      <c r="L51" s="7" t="n">
        <v>164.7</v>
      </c>
    </row>
    <row r="52" spans="1:12">
      <c r="A52" s="4" t="s">
        <v>1271</v>
      </c>
      <c r="B52" s="7" t="n">
        <v>239.6</v>
      </c>
      <c r="F52" s="7" t="n">
        <v>291.8</v>
      </c>
      <c r="J52" s="7" t="n">
        <v>239.6</v>
      </c>
      <c r="K52" s="7" t="n">
        <v>291.8</v>
      </c>
      <c r="L52" s="7" t="n">
        <v>423.8</v>
      </c>
    </row>
    <row r="53" spans="1:12">
      <c r="A53" s="4" t="s">
        <v>290</v>
      </c>
      <c r="B53" s="7" t="n">
        <v>3.6</v>
      </c>
      <c r="F53" s="7" t="n">
        <v>3.6</v>
      </c>
      <c r="J53" s="7" t="n">
        <v>3.6</v>
      </c>
      <c r="K53" s="7" t="n">
        <v>3.6</v>
      </c>
      <c r="L53" s="7" t="n">
        <v>86.7</v>
      </c>
    </row>
    <row r="54" spans="1:12">
      <c r="A54" s="4" t="s">
        <v>1272</v>
      </c>
      <c r="J54" s="7" t="n">
        <v>0.8</v>
      </c>
      <c r="K54" s="7" t="n">
        <v>0.9</v>
      </c>
      <c r="L54" s="7" t="n">
        <v>3.4</v>
      </c>
    </row>
    <row r="55" spans="1:12">
      <c r="A55" s="4" t="s">
        <v>1273</v>
      </c>
      <c r="J55" s="7" t="n">
        <v>125.8</v>
      </c>
      <c r="K55" s="7" t="n">
        <v>58.8</v>
      </c>
      <c r="L55" s="7" t="n">
        <v>59.7</v>
      </c>
    </row>
    <row r="56" spans="1:12">
      <c r="A56" s="4" t="s">
        <v>177</v>
      </c>
      <c r="J56" s="7" t="n">
        <v>6.1</v>
      </c>
      <c r="K56" s="7" t="n">
        <v>-25.5</v>
      </c>
      <c r="L56" s="5" t="n">
        <v>-16</v>
      </c>
    </row>
    <row r="57" spans="1:12">
      <c r="A57" s="4" t="s">
        <v>90</v>
      </c>
      <c r="J57" s="7" t="n">
        <v>51.9</v>
      </c>
      <c r="K57" s="7" t="n">
        <v>49.5</v>
      </c>
      <c r="L57" s="7" t="n">
        <v>47.2</v>
      </c>
    </row>
    <row r="58" spans="1:12">
      <c r="A58" s="4" t="s">
        <v>1274</v>
      </c>
      <c r="J58" s="7" t="n">
        <v>29.1</v>
      </c>
      <c r="K58" s="7" t="n">
        <v>70.5</v>
      </c>
      <c r="L58" s="7" t="n">
        <v>114.1</v>
      </c>
    </row>
    <row r="59" spans="1:12">
      <c r="A59" s="4" t="s">
        <v>1275</v>
      </c>
      <c r="J59" s="7" t="n">
        <v>-0.1</v>
      </c>
      <c r="L59" s="7" t="n">
        <v>0.1</v>
      </c>
    </row>
    <row r="60" spans="1:12">
      <c r="A60" s="4" t="s">
        <v>99</v>
      </c>
      <c r="J60" s="7" t="n">
        <v>38.8</v>
      </c>
      <c r="K60" s="7" t="n">
        <v>-35.7</v>
      </c>
      <c r="L60" s="7" t="n">
        <v>-85.7</v>
      </c>
    </row>
    <row r="61" spans="1:12">
      <c r="A61" s="4" t="s">
        <v>106</v>
      </c>
      <c r="J61" s="7" t="n">
        <v>38.8</v>
      </c>
      <c r="K61" s="7" t="n">
        <v>-35.7</v>
      </c>
      <c r="L61" s="7" t="n">
        <v>-85.7</v>
      </c>
    </row>
    <row r="62" spans="1:12">
      <c r="A62" s="4" t="s">
        <v>108</v>
      </c>
      <c r="J62" s="7" t="n">
        <v>38.8</v>
      </c>
      <c r="K62" s="7" t="n">
        <v>-35.7</v>
      </c>
      <c r="L62" s="7" t="n">
        <v>-85.7</v>
      </c>
    </row>
    <row r="63" spans="1:12">
      <c r="A63" s="4" t="s">
        <v>1279</v>
      </c>
    </row>
    <row r="64" spans="1:12">
      <c r="A64" s="3" t="s">
        <v>260</v>
      </c>
    </row>
    <row r="65" spans="1:12">
      <c r="A65" s="4" t="s">
        <v>1270</v>
      </c>
      <c r="J65" s="5" t="n">
        <v>1</v>
      </c>
      <c r="K65" s="7" t="n">
        <v>0.9</v>
      </c>
      <c r="L65" s="7" t="n">
        <v>0.9</v>
      </c>
    </row>
    <row r="66" spans="1:12">
      <c r="A66" s="4" t="s">
        <v>1271</v>
      </c>
      <c r="B66" s="6" t="n">
        <v>96.90000000000001</v>
      </c>
      <c r="F66" s="6" t="n">
        <v>97.2</v>
      </c>
      <c r="J66" s="7" t="n">
        <v>96.90000000000001</v>
      </c>
      <c r="K66" s="7" t="n">
        <v>97.2</v>
      </c>
      <c r="L66" s="7" t="n">
        <v>198.9</v>
      </c>
    </row>
    <row r="67" spans="1:12">
      <c r="A67" s="4" t="s">
        <v>1272</v>
      </c>
      <c r="K67" s="7" t="n">
        <v>0.1</v>
      </c>
      <c r="L67" s="7" t="n">
        <v>0.4</v>
      </c>
    </row>
    <row r="68" spans="1:12">
      <c r="A68" s="4" t="s">
        <v>1273</v>
      </c>
      <c r="J68" s="7" t="n">
        <v>1.4</v>
      </c>
      <c r="K68" s="7" t="n">
        <v>-0.2</v>
      </c>
      <c r="L68" s="7" t="n">
        <v>-2.5</v>
      </c>
    </row>
    <row r="69" spans="1:12">
      <c r="A69" s="4" t="s">
        <v>177</v>
      </c>
      <c r="J69" s="7" t="n">
        <v>-1.9</v>
      </c>
      <c r="K69" s="7" t="n">
        <v>-3.2</v>
      </c>
      <c r="L69" s="7" t="n">
        <v>0.6</v>
      </c>
    </row>
    <row r="70" spans="1:12">
      <c r="A70" s="4" t="s">
        <v>90</v>
      </c>
      <c r="J70" s="7" t="n">
        <v>0.6</v>
      </c>
      <c r="K70" s="7" t="n">
        <v>0.5</v>
      </c>
      <c r="L70" s="7" t="n">
        <v>1.1</v>
      </c>
    </row>
    <row r="71" spans="1:12">
      <c r="A71" s="4" t="s">
        <v>1275</v>
      </c>
      <c r="J71" s="7" t="n">
        <v>-0.1</v>
      </c>
      <c r="K71" s="7" t="n">
        <v>-0.3</v>
      </c>
      <c r="L71" s="7" t="n">
        <v>-2.2</v>
      </c>
    </row>
    <row r="72" spans="1:12">
      <c r="A72" s="4" t="s">
        <v>99</v>
      </c>
      <c r="J72" s="7" t="n">
        <v>2.8</v>
      </c>
      <c r="K72" s="7" t="n">
        <v>2.8</v>
      </c>
      <c r="L72" s="5" t="n">
        <v>-2</v>
      </c>
    </row>
    <row r="73" spans="1:12">
      <c r="A73" s="4" t="s">
        <v>101</v>
      </c>
      <c r="J73" s="7" t="n">
        <v>23.6</v>
      </c>
      <c r="K73" s="7" t="n">
        <v>22.6</v>
      </c>
      <c r="L73" s="7" t="n">
        <v>29.4</v>
      </c>
    </row>
    <row r="74" spans="1:12">
      <c r="A74" s="4" t="s">
        <v>102</v>
      </c>
      <c r="J74" s="7" t="n">
        <v>64.2</v>
      </c>
      <c r="K74" s="5" t="n">
        <v>106</v>
      </c>
      <c r="L74" s="7" t="n">
        <v>107.1</v>
      </c>
    </row>
    <row r="75" spans="1:12">
      <c r="A75" s="4" t="s">
        <v>1276</v>
      </c>
      <c r="J75" s="7" t="n">
        <v>16.3</v>
      </c>
      <c r="K75" s="7" t="n">
        <v>13.9</v>
      </c>
      <c r="L75" s="7" t="n">
        <v>-60.3</v>
      </c>
    </row>
    <row r="76" spans="1:12">
      <c r="A76" s="4" t="s">
        <v>1277</v>
      </c>
      <c r="J76" s="7" t="n">
        <v>-0.4</v>
      </c>
      <c r="K76" s="7" t="n">
        <v>-3.9</v>
      </c>
      <c r="L76" s="7" t="n">
        <v>-3.1</v>
      </c>
    </row>
    <row r="77" spans="1:12">
      <c r="A77" s="4" t="s">
        <v>106</v>
      </c>
      <c r="J77" s="7" t="n">
        <v>-100.9</v>
      </c>
      <c r="K77" s="7" t="n">
        <v>-135.8</v>
      </c>
      <c r="L77" s="7" t="n">
        <v>-75.09999999999999</v>
      </c>
    </row>
    <row r="78" spans="1:12">
      <c r="A78" s="4" t="s">
        <v>241</v>
      </c>
      <c r="J78" s="7" t="n">
        <v>-58.1</v>
      </c>
      <c r="K78" s="7" t="n">
        <v>-14.6</v>
      </c>
      <c r="L78" s="7" t="n">
        <v>-30.4</v>
      </c>
    </row>
    <row r="79" spans="1:12">
      <c r="A79" s="4" t="s">
        <v>108</v>
      </c>
      <c r="J79" s="6" t="n">
        <v>-42.8</v>
      </c>
      <c r="K79" s="6" t="n">
        <v>-121.2</v>
      </c>
      <c r="L79" s="6" t="n">
        <v>-44.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0</v>
      </c>
      <c r="B1" s="2" t="s">
        <v>484</v>
      </c>
      <c r="J1" s="2" t="s">
        <v>1</v>
      </c>
    </row>
    <row r="2" spans="1:12">
      <c r="B2" s="2" t="s">
        <v>2</v>
      </c>
      <c r="C2" s="2" t="s">
        <v>1220</v>
      </c>
      <c r="D2" s="2" t="s">
        <v>4</v>
      </c>
      <c r="E2" s="2" t="s">
        <v>1221</v>
      </c>
      <c r="F2" s="2" t="s">
        <v>30</v>
      </c>
      <c r="G2" s="2" t="s">
        <v>643</v>
      </c>
      <c r="H2" s="2" t="s">
        <v>1222</v>
      </c>
      <c r="I2" s="2" t="s">
        <v>1223</v>
      </c>
      <c r="J2" s="2" t="s">
        <v>2</v>
      </c>
      <c r="K2" s="2" t="s">
        <v>30</v>
      </c>
      <c r="L2" s="2" t="s">
        <v>123</v>
      </c>
    </row>
    <row r="3" spans="1:12">
      <c r="A3" s="3" t="s">
        <v>1281</v>
      </c>
    </row>
    <row r="4" spans="1:12">
      <c r="A4" s="4" t="s">
        <v>596</v>
      </c>
      <c r="B4" s="8" t="n">
        <v>100</v>
      </c>
      <c r="C4" s="6" t="n">
        <v>108.6</v>
      </c>
      <c r="D4" s="8" t="n">
        <v>124</v>
      </c>
      <c r="E4" s="6" t="n">
        <v>98.40000000000001</v>
      </c>
      <c r="F4" s="6" t="n">
        <v>93.40000000000001</v>
      </c>
      <c r="G4" s="6" t="n">
        <v>101.2</v>
      </c>
      <c r="H4" s="6" t="n">
        <v>98.2</v>
      </c>
      <c r="I4" s="6" t="n">
        <v>106.4</v>
      </c>
      <c r="J4" s="8" t="n">
        <v>431</v>
      </c>
      <c r="K4" s="6" t="n">
        <v>399.2</v>
      </c>
      <c r="L4" s="6" t="n">
        <v>420.2</v>
      </c>
    </row>
    <row r="5" spans="1:12">
      <c r="A5" s="4" t="s">
        <v>1282</v>
      </c>
      <c r="B5" s="7" t="n">
        <v>602.3</v>
      </c>
      <c r="F5" s="7" t="n">
        <v>733.2</v>
      </c>
      <c r="J5" s="7" t="n">
        <v>602.3</v>
      </c>
      <c r="K5" s="7" t="n">
        <v>733.2</v>
      </c>
    </row>
    <row r="6" spans="1:12">
      <c r="A6" s="4" t="s">
        <v>1283</v>
      </c>
    </row>
    <row r="7" spans="1:12">
      <c r="A7" s="3" t="s">
        <v>1281</v>
      </c>
    </row>
    <row r="8" spans="1:12">
      <c r="A8" s="4" t="s">
        <v>596</v>
      </c>
      <c r="J8" s="7" t="n">
        <v>262.4</v>
      </c>
      <c r="K8" s="7" t="n">
        <v>236.7</v>
      </c>
      <c r="L8" s="7" t="n">
        <v>255.5</v>
      </c>
    </row>
    <row r="9" spans="1:12">
      <c r="A9" s="4" t="s">
        <v>1282</v>
      </c>
      <c r="B9" s="7" t="n">
        <v>426.2</v>
      </c>
      <c r="F9" s="7" t="n">
        <v>499.2</v>
      </c>
      <c r="J9" s="7" t="n">
        <v>426.2</v>
      </c>
      <c r="K9" s="7" t="n">
        <v>499.2</v>
      </c>
    </row>
    <row r="10" spans="1:12">
      <c r="A10" s="4" t="s">
        <v>658</v>
      </c>
    </row>
    <row r="11" spans="1:12">
      <c r="A11" s="3" t="s">
        <v>1281</v>
      </c>
    </row>
    <row r="12" spans="1:12">
      <c r="A12" s="4" t="s">
        <v>596</v>
      </c>
      <c r="J12" s="7" t="n">
        <v>168.6</v>
      </c>
      <c r="K12" s="7" t="n">
        <v>162.5</v>
      </c>
      <c r="L12" s="6" t="n">
        <v>164.7</v>
      </c>
    </row>
    <row r="13" spans="1:12">
      <c r="A13" s="4" t="s">
        <v>1282</v>
      </c>
      <c r="B13" s="6" t="n">
        <v>176.1</v>
      </c>
      <c r="F13" s="8" t="n">
        <v>234</v>
      </c>
      <c r="J13" s="6" t="n">
        <v>176.1</v>
      </c>
      <c r="K13" s="8" t="n">
        <v>234</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30</v>
      </c>
      <c r="D2" s="2" t="s">
        <v>123</v>
      </c>
    </row>
    <row r="3" spans="1:4">
      <c r="A3" s="4" t="s">
        <v>1285</v>
      </c>
    </row>
    <row r="4" spans="1:4">
      <c r="A4" s="3" t="s">
        <v>1286</v>
      </c>
    </row>
    <row r="5" spans="1:4">
      <c r="A5" s="4" t="s">
        <v>1287</v>
      </c>
      <c r="B5" s="4" t="s">
        <v>1288</v>
      </c>
    </row>
    <row r="6" spans="1:4">
      <c r="A6" s="4" t="s">
        <v>1289</v>
      </c>
    </row>
    <row r="7" spans="1:4">
      <c r="A7" s="3" t="s">
        <v>1286</v>
      </c>
    </row>
    <row r="8" spans="1:4">
      <c r="A8" s="4" t="s">
        <v>1287</v>
      </c>
      <c r="D8" s="4" t="s">
        <v>1290</v>
      </c>
    </row>
    <row r="9" spans="1:4">
      <c r="A9" s="4" t="s">
        <v>1291</v>
      </c>
    </row>
    <row r="10" spans="1:4">
      <c r="A10" s="3" t="s">
        <v>1286</v>
      </c>
    </row>
    <row r="11" spans="1:4">
      <c r="A11" s="4" t="s">
        <v>1287</v>
      </c>
      <c r="C11" s="4" t="s">
        <v>1290</v>
      </c>
    </row>
    <row r="12" spans="1:4">
      <c r="A12" s="4" t="s">
        <v>1292</v>
      </c>
    </row>
    <row r="13" spans="1:4">
      <c r="A13" s="3" t="s">
        <v>1286</v>
      </c>
    </row>
    <row r="14" spans="1:4">
      <c r="A14" s="4" t="s">
        <v>1287</v>
      </c>
      <c r="B14" s="4" t="s">
        <v>1293</v>
      </c>
    </row>
    <row r="15" spans="1:4">
      <c r="A15" s="4" t="s">
        <v>1294</v>
      </c>
    </row>
    <row r="16" spans="1:4">
      <c r="A16" s="3" t="s">
        <v>1286</v>
      </c>
    </row>
    <row r="17" spans="1:4">
      <c r="A17" s="4" t="s">
        <v>1287</v>
      </c>
      <c r="D17" s="4" t="s">
        <v>499</v>
      </c>
    </row>
    <row r="18" spans="1:4">
      <c r="A18" s="4" t="s">
        <v>1295</v>
      </c>
    </row>
    <row r="19" spans="1:4">
      <c r="A19" s="3" t="s">
        <v>1286</v>
      </c>
    </row>
    <row r="20" spans="1:4">
      <c r="A20" s="4" t="s">
        <v>1287</v>
      </c>
      <c r="B20" s="4" t="s">
        <v>1296</v>
      </c>
      <c r="C20" s="4" t="s">
        <v>1297</v>
      </c>
    </row>
    <row r="21" spans="1:4">
      <c r="A21" s="4" t="s">
        <v>1298</v>
      </c>
    </row>
    <row r="22" spans="1:4">
      <c r="A22" s="3" t="s">
        <v>1286</v>
      </c>
    </row>
    <row r="23" spans="1:4">
      <c r="A23" s="4" t="s">
        <v>1287</v>
      </c>
      <c r="B23" s="4" t="s">
        <v>1299</v>
      </c>
      <c r="C23" s="4" t="s">
        <v>1300</v>
      </c>
      <c r="D23" s="4" t="s">
        <v>117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01</v>
      </c>
      <c r="B1" s="2" t="s">
        <v>1</v>
      </c>
    </row>
    <row r="2" spans="1:4">
      <c r="B2" s="2" t="s">
        <v>2</v>
      </c>
      <c r="C2" s="2" t="s">
        <v>30</v>
      </c>
      <c r="D2" s="2" t="s">
        <v>123</v>
      </c>
    </row>
    <row r="3" spans="1:4">
      <c r="A3" s="4" t="s">
        <v>1302</v>
      </c>
      <c r="B3" s="6" t="n">
        <v>0.5</v>
      </c>
      <c r="C3" s="6" t="n">
        <v>0.6</v>
      </c>
      <c r="D3" s="6" t="n">
        <v>1.5</v>
      </c>
    </row>
    <row r="4" spans="1:4">
      <c r="A4" s="3" t="s">
        <v>1303</v>
      </c>
    </row>
    <row r="5" spans="1:4">
      <c r="A5" s="5" t="n">
        <v>2018</v>
      </c>
      <c r="B5" s="7" t="n">
        <v>0.5</v>
      </c>
    </row>
    <row r="6" spans="1:4">
      <c r="A6" s="5" t="n">
        <v>2019</v>
      </c>
      <c r="B6" s="7" t="n">
        <v>0.2</v>
      </c>
    </row>
    <row r="7" spans="1:4">
      <c r="A7" s="5" t="n">
        <v>2020</v>
      </c>
      <c r="B7" s="7" t="n">
        <v>0.1</v>
      </c>
    </row>
    <row r="8" spans="1:4">
      <c r="A8" s="4" t="s">
        <v>1304</v>
      </c>
      <c r="B8" s="7" t="n">
        <v>0.8</v>
      </c>
    </row>
    <row r="9" spans="1:4">
      <c r="A9" s="4" t="s">
        <v>430</v>
      </c>
    </row>
    <row r="10" spans="1:4">
      <c r="A10" s="3" t="s">
        <v>1305</v>
      </c>
    </row>
    <row r="11" spans="1:4">
      <c r="A11" s="5" t="n">
        <v>2018</v>
      </c>
      <c r="B11" s="7" t="n">
        <v>0.4</v>
      </c>
    </row>
    <row r="12" spans="1:4">
      <c r="A12" s="5" t="n">
        <v>2019</v>
      </c>
      <c r="B12" s="7" t="n">
        <v>0.4</v>
      </c>
    </row>
    <row r="13" spans="1:4">
      <c r="A13" s="5" t="n">
        <v>2020</v>
      </c>
      <c r="B13" s="7" t="n">
        <v>0.4</v>
      </c>
    </row>
    <row r="14" spans="1:4">
      <c r="A14" s="5" t="n">
        <v>2021</v>
      </c>
      <c r="B14" s="7" t="n">
        <v>0.4</v>
      </c>
    </row>
    <row r="15" spans="1:4">
      <c r="A15" s="5" t="n">
        <v>2022</v>
      </c>
      <c r="B15" s="7" t="n">
        <v>0.1</v>
      </c>
    </row>
    <row r="16" spans="1:4">
      <c r="A16" s="4" t="s">
        <v>142</v>
      </c>
      <c r="B16" s="7" t="n">
        <v>1.7</v>
      </c>
    </row>
    <row r="17" spans="1:4">
      <c r="A17" s="4" t="s">
        <v>433</v>
      </c>
    </row>
    <row r="18" spans="1:4">
      <c r="A18" s="3" t="s">
        <v>1305</v>
      </c>
    </row>
    <row r="19" spans="1:4">
      <c r="A19" s="5" t="n">
        <v>2018</v>
      </c>
      <c r="B19" s="7" t="n">
        <v>3.9</v>
      </c>
    </row>
    <row r="20" spans="1:4">
      <c r="A20" s="5" t="n">
        <v>2019</v>
      </c>
      <c r="B20" s="7" t="n">
        <v>13.5</v>
      </c>
    </row>
    <row r="21" spans="1:4">
      <c r="A21" s="5" t="n">
        <v>2020</v>
      </c>
      <c r="B21" s="7" t="n">
        <v>11.6</v>
      </c>
    </row>
    <row r="22" spans="1:4">
      <c r="A22" s="5" t="n">
        <v>2021</v>
      </c>
      <c r="B22" s="7" t="n">
        <v>11.5</v>
      </c>
    </row>
    <row r="23" spans="1:4">
      <c r="A23" s="5" t="n">
        <v>2022</v>
      </c>
      <c r="B23" s="7" t="n">
        <v>22.9</v>
      </c>
    </row>
    <row r="24" spans="1:4">
      <c r="A24" s="4" t="s">
        <v>745</v>
      </c>
      <c r="B24" s="7" t="n">
        <v>22.9</v>
      </c>
    </row>
    <row r="25" spans="1:4">
      <c r="A25" s="4" t="s">
        <v>142</v>
      </c>
      <c r="B25" s="6" t="n">
        <v>86.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6</v>
      </c>
      <c r="B1" s="2" t="s">
        <v>484</v>
      </c>
      <c r="J1" s="2" t="s">
        <v>1</v>
      </c>
    </row>
    <row r="2" spans="1:12">
      <c r="B2" s="2" t="s">
        <v>2</v>
      </c>
      <c r="C2" s="2" t="s">
        <v>1220</v>
      </c>
      <c r="D2" s="2" t="s">
        <v>4</v>
      </c>
      <c r="E2" s="2" t="s">
        <v>1221</v>
      </c>
      <c r="F2" s="2" t="s">
        <v>30</v>
      </c>
      <c r="G2" s="2" t="s">
        <v>643</v>
      </c>
      <c r="H2" s="2" t="s">
        <v>1222</v>
      </c>
      <c r="I2" s="2" t="s">
        <v>1223</v>
      </c>
      <c r="J2" s="2" t="s">
        <v>2</v>
      </c>
      <c r="K2" s="2" t="s">
        <v>30</v>
      </c>
      <c r="L2" s="2" t="s">
        <v>123</v>
      </c>
    </row>
    <row r="3" spans="1:12">
      <c r="A3" s="3" t="s">
        <v>266</v>
      </c>
    </row>
    <row r="4" spans="1:12">
      <c r="A4" s="4" t="s">
        <v>1270</v>
      </c>
      <c r="B4" s="8" t="n">
        <v>100</v>
      </c>
      <c r="C4" s="6" t="n">
        <v>108.6</v>
      </c>
      <c r="D4" s="8" t="n">
        <v>124</v>
      </c>
      <c r="E4" s="6" t="n">
        <v>98.40000000000001</v>
      </c>
      <c r="F4" s="6" t="n">
        <v>93.40000000000001</v>
      </c>
      <c r="G4" s="6" t="n">
        <v>101.2</v>
      </c>
      <c r="H4" s="6" t="n">
        <v>98.2</v>
      </c>
      <c r="I4" s="6" t="n">
        <v>106.4</v>
      </c>
      <c r="J4" s="8" t="n">
        <v>431</v>
      </c>
      <c r="K4" s="6" t="n">
        <v>399.2</v>
      </c>
      <c r="L4" s="6" t="n">
        <v>420.2</v>
      </c>
    </row>
    <row r="5" spans="1:12">
      <c r="A5" s="4" t="s">
        <v>99</v>
      </c>
      <c r="B5" s="7" t="n">
        <v>-39.7</v>
      </c>
      <c r="C5" s="7" t="n">
        <v>-20.9</v>
      </c>
      <c r="D5" s="7" t="n">
        <v>-12.1</v>
      </c>
      <c r="E5" s="7" t="n">
        <v>25.3</v>
      </c>
      <c r="F5" s="7" t="n">
        <v>13.3</v>
      </c>
      <c r="G5" s="7" t="n">
        <v>-57.1</v>
      </c>
      <c r="H5" s="7" t="n">
        <v>25.2</v>
      </c>
      <c r="I5" s="7" t="n">
        <v>28.7</v>
      </c>
      <c r="J5" s="7" t="n">
        <v>-47.4</v>
      </c>
      <c r="K5" s="7" t="n">
        <v>10.1</v>
      </c>
      <c r="L5" s="7" t="n">
        <v>-41.4</v>
      </c>
    </row>
    <row r="6" spans="1:12">
      <c r="A6" s="4" t="s">
        <v>110</v>
      </c>
      <c r="B6" s="7" t="n">
        <v>-38.9</v>
      </c>
      <c r="C6" s="7" t="n">
        <v>-33.7</v>
      </c>
      <c r="D6" s="7" t="n">
        <v>-19.8</v>
      </c>
      <c r="E6" s="7" t="n">
        <v>-0.6</v>
      </c>
      <c r="F6" s="7" t="n">
        <v>-4.4</v>
      </c>
      <c r="G6" s="7" t="n">
        <v>-80.3</v>
      </c>
      <c r="H6" s="7" t="n">
        <v>-16.3</v>
      </c>
      <c r="I6" s="7" t="n">
        <v>-12.9</v>
      </c>
      <c r="J6" s="5" t="n">
        <v>-93</v>
      </c>
      <c r="K6" s="7" t="n">
        <v>-113.9</v>
      </c>
    </row>
    <row r="7" spans="1:12">
      <c r="A7" s="4" t="s">
        <v>113</v>
      </c>
      <c r="B7" s="6" t="n">
        <v>-41.1</v>
      </c>
      <c r="C7" s="6" t="n">
        <v>-32.9</v>
      </c>
      <c r="D7" s="6" t="n">
        <v>-21.9</v>
      </c>
      <c r="E7" s="6" t="n">
        <v>-2.7</v>
      </c>
      <c r="F7" s="6" t="n">
        <v>-6.6</v>
      </c>
      <c r="G7" s="6" t="n">
        <v>-82.40000000000001</v>
      </c>
      <c r="H7" s="6" t="n">
        <v>-18.5</v>
      </c>
      <c r="I7" s="6" t="n">
        <v>-14.9</v>
      </c>
      <c r="J7" s="6" t="n">
        <v>-98.59999999999999</v>
      </c>
      <c r="K7" s="6" t="n">
        <v>-122.4</v>
      </c>
      <c r="L7" s="6" t="n">
        <v>-62.4</v>
      </c>
    </row>
    <row r="8" spans="1:12">
      <c r="A8" s="4" t="s">
        <v>1307</v>
      </c>
      <c r="B8" s="9" t="n">
        <v>-0.36</v>
      </c>
      <c r="C8" s="9" t="n">
        <v>-0.29</v>
      </c>
      <c r="D8" s="9" t="n">
        <v>-0.19</v>
      </c>
      <c r="E8" s="9" t="n">
        <v>-0.02</v>
      </c>
      <c r="F8" s="9" t="n">
        <v>-0.06</v>
      </c>
      <c r="G8" s="9" t="n">
        <v>-0.6899999999999999</v>
      </c>
      <c r="H8" s="9" t="n">
        <v>-0.15</v>
      </c>
      <c r="I8" s="9" t="n">
        <v>-0.12</v>
      </c>
      <c r="J8" s="9" t="n">
        <v>-0.86</v>
      </c>
      <c r="K8" s="9" t="n">
        <v>-1.02</v>
      </c>
    </row>
    <row r="9" spans="1:12">
      <c r="A9" s="4" t="s">
        <v>1308</v>
      </c>
      <c r="B9" s="7" t="n">
        <v>115.2</v>
      </c>
      <c r="C9" s="7" t="n">
        <v>115.3</v>
      </c>
      <c r="D9" s="7" t="n">
        <v>115.2</v>
      </c>
      <c r="E9" s="7" t="n">
        <v>114.8</v>
      </c>
      <c r="F9" s="7" t="n">
        <v>115.5</v>
      </c>
      <c r="G9" s="7" t="n">
        <v>119.3</v>
      </c>
      <c r="H9" s="7" t="n">
        <v>121.6</v>
      </c>
      <c r="I9" s="7" t="n">
        <v>121.9</v>
      </c>
      <c r="J9" s="7" t="n">
        <v>115.1</v>
      </c>
      <c r="K9" s="7" t="n">
        <v>119.5</v>
      </c>
      <c r="L9" s="7" t="n">
        <v>121.9</v>
      </c>
    </row>
    <row r="10" spans="1:12">
      <c r="A10" s="4" t="s">
        <v>1309</v>
      </c>
      <c r="B10" s="9" t="n">
        <v>-0.36</v>
      </c>
      <c r="C10" s="9" t="n">
        <v>-0.29</v>
      </c>
      <c r="D10" s="9" t="n">
        <v>-0.19</v>
      </c>
      <c r="E10" s="9" t="n">
        <v>-0.02</v>
      </c>
      <c r="F10" s="9" t="n">
        <v>-0.06</v>
      </c>
      <c r="G10" s="9" t="n">
        <v>-0.6899999999999999</v>
      </c>
      <c r="H10" s="9" t="n">
        <v>-0.15</v>
      </c>
      <c r="I10" s="9" t="n">
        <v>-0.12</v>
      </c>
      <c r="J10" s="9" t="n">
        <v>-0.86</v>
      </c>
      <c r="K10" s="9" t="n">
        <v>-1.02</v>
      </c>
    </row>
    <row r="11" spans="1:12">
      <c r="A11" s="4" t="s">
        <v>1310</v>
      </c>
      <c r="B11" s="7" t="n">
        <v>115.2</v>
      </c>
      <c r="C11" s="7" t="n">
        <v>115.3</v>
      </c>
      <c r="D11" s="7" t="n">
        <v>115.2</v>
      </c>
      <c r="E11" s="7" t="n">
        <v>114.8</v>
      </c>
      <c r="F11" s="7" t="n">
        <v>115.5</v>
      </c>
      <c r="G11" s="7" t="n">
        <v>119.3</v>
      </c>
      <c r="H11" s="7" t="n">
        <v>121.6</v>
      </c>
      <c r="I11" s="7" t="n">
        <v>121.9</v>
      </c>
      <c r="J11" s="7" t="n">
        <v>115.1</v>
      </c>
      <c r="K11" s="7" t="n">
        <v>119.5</v>
      </c>
      <c r="L11" s="7" t="n">
        <v>121.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1</v>
      </c>
      <c r="B1" s="2" t="s">
        <v>2</v>
      </c>
      <c r="C1" s="2" t="s">
        <v>30</v>
      </c>
      <c r="D1" s="2" t="s">
        <v>123</v>
      </c>
      <c r="E1" s="2" t="s">
        <v>1312</v>
      </c>
    </row>
    <row r="2" spans="1:5">
      <c r="A2" s="3" t="s">
        <v>31</v>
      </c>
    </row>
    <row r="3" spans="1:5">
      <c r="A3" s="4" t="s">
        <v>32</v>
      </c>
      <c r="B3" s="6" t="n">
        <v>78.7</v>
      </c>
      <c r="C3" s="6" t="n">
        <v>85.59999999999999</v>
      </c>
      <c r="D3" s="6" t="n">
        <v>72.40000000000001</v>
      </c>
      <c r="E3" s="8" t="n">
        <v>106</v>
      </c>
    </row>
    <row r="4" spans="1:5">
      <c r="A4" s="4" t="s">
        <v>34</v>
      </c>
      <c r="B4" s="7" t="n">
        <v>52.7</v>
      </c>
      <c r="C4" s="7" t="n">
        <v>37.3</v>
      </c>
    </row>
    <row r="5" spans="1:5">
      <c r="A5" s="4" t="s">
        <v>1313</v>
      </c>
      <c r="B5" s="7" t="n">
        <v>6.9</v>
      </c>
      <c r="C5" s="7" t="n">
        <v>5.9</v>
      </c>
    </row>
    <row r="6" spans="1:5">
      <c r="A6" s="4" t="s">
        <v>40</v>
      </c>
      <c r="B6" s="5" t="n">
        <v>169</v>
      </c>
      <c r="C6" s="7" t="n">
        <v>164.9</v>
      </c>
    </row>
    <row r="7" spans="1:5">
      <c r="A7" s="4" t="s">
        <v>1314</v>
      </c>
      <c r="B7" s="7" t="n">
        <v>163.7</v>
      </c>
      <c r="C7" s="7" t="n">
        <v>266.8</v>
      </c>
    </row>
    <row r="8" spans="1:5">
      <c r="A8" s="4" t="s">
        <v>47</v>
      </c>
      <c r="B8" s="7" t="n">
        <v>1158.8</v>
      </c>
      <c r="C8" s="7" t="n">
        <v>1456.8</v>
      </c>
      <c r="D8" s="7" t="n">
        <v>1671.2</v>
      </c>
    </row>
    <row r="9" spans="1:5">
      <c r="A9" s="3" t="s">
        <v>48</v>
      </c>
    </row>
    <row r="10" spans="1:5">
      <c r="A10" s="4" t="s">
        <v>55</v>
      </c>
      <c r="B10" s="7" t="n">
        <v>132.9</v>
      </c>
      <c r="C10" s="7" t="n">
        <v>150.9</v>
      </c>
    </row>
    <row r="11" spans="1:5">
      <c r="A11" s="4" t="s">
        <v>234</v>
      </c>
      <c r="B11" s="7" t="n">
        <v>105.4</v>
      </c>
      <c r="C11" s="7" t="n">
        <v>100.4</v>
      </c>
    </row>
    <row r="12" spans="1:5">
      <c r="A12" s="4" t="s">
        <v>229</v>
      </c>
      <c r="B12" s="7" t="n">
        <v>51.7</v>
      </c>
      <c r="C12" s="7" t="n">
        <v>55.5</v>
      </c>
    </row>
    <row r="13" spans="1:5">
      <c r="A13" s="4" t="s">
        <v>62</v>
      </c>
      <c r="B13" s="5" t="n">
        <v>962</v>
      </c>
      <c r="C13" s="7" t="n">
        <v>1170.9</v>
      </c>
    </row>
    <row r="14" spans="1:5">
      <c r="A14" s="4" t="s">
        <v>1315</v>
      </c>
      <c r="B14" s="7" t="n">
        <v>-18.4</v>
      </c>
      <c r="C14" s="7" t="n">
        <v>64.59999999999999</v>
      </c>
    </row>
    <row r="15" spans="1:5">
      <c r="A15" s="4" t="s">
        <v>70</v>
      </c>
      <c r="B15" s="7" t="n">
        <v>1158.8</v>
      </c>
      <c r="C15" s="7" t="n">
        <v>1456.8</v>
      </c>
    </row>
    <row r="16" spans="1:5">
      <c r="A16" s="4" t="s">
        <v>570</v>
      </c>
    </row>
    <row r="17" spans="1:5">
      <c r="A17" s="3" t="s">
        <v>31</v>
      </c>
    </row>
    <row r="18" spans="1:5">
      <c r="A18" s="4" t="s">
        <v>32</v>
      </c>
      <c r="B18" s="7" t="n">
        <v>41.8</v>
      </c>
      <c r="C18" s="7" t="n">
        <v>49.2</v>
      </c>
      <c r="D18" s="6" t="n">
        <v>11.5</v>
      </c>
      <c r="E18" s="6" t="n">
        <v>6.8</v>
      </c>
    </row>
    <row r="19" spans="1:5">
      <c r="A19" s="4" t="s">
        <v>1313</v>
      </c>
      <c r="B19" s="7" t="n">
        <v>1.8</v>
      </c>
      <c r="C19" s="7" t="n">
        <v>2.3</v>
      </c>
    </row>
    <row r="20" spans="1:5">
      <c r="A20" s="4" t="s">
        <v>40</v>
      </c>
      <c r="B20" s="7" t="n">
        <v>43.6</v>
      </c>
      <c r="C20" s="7" t="n">
        <v>51.5</v>
      </c>
    </row>
    <row r="21" spans="1:5">
      <c r="A21" s="4" t="s">
        <v>1314</v>
      </c>
      <c r="B21" s="7" t="n">
        <v>46.6</v>
      </c>
      <c r="C21" s="7" t="n">
        <v>116.1</v>
      </c>
    </row>
    <row r="22" spans="1:5">
      <c r="A22" s="4" t="s">
        <v>47</v>
      </c>
      <c r="B22" s="7" t="n">
        <v>90.2</v>
      </c>
      <c r="C22" s="7" t="n">
        <v>167.6</v>
      </c>
    </row>
    <row r="23" spans="1:5">
      <c r="A23" s="3" t="s">
        <v>48</v>
      </c>
    </row>
    <row r="24" spans="1:5">
      <c r="A24" s="4" t="s">
        <v>1316</v>
      </c>
      <c r="B24" s="7" t="n">
        <v>1.7</v>
      </c>
      <c r="C24" s="7" t="n">
        <v>1.5</v>
      </c>
    </row>
    <row r="25" spans="1:5">
      <c r="A25" s="4" t="s">
        <v>55</v>
      </c>
      <c r="B25" s="7" t="n">
        <v>1.7</v>
      </c>
      <c r="C25" s="7" t="n">
        <v>1.5</v>
      </c>
    </row>
    <row r="26" spans="1:5">
      <c r="A26" s="4" t="s">
        <v>234</v>
      </c>
      <c r="B26" s="7" t="n">
        <v>105.5</v>
      </c>
      <c r="C26" s="7" t="n">
        <v>100.4</v>
      </c>
    </row>
    <row r="27" spans="1:5">
      <c r="A27" s="4" t="s">
        <v>229</v>
      </c>
      <c r="B27" s="7" t="n">
        <v>1.3</v>
      </c>
      <c r="C27" s="7" t="n">
        <v>1.1</v>
      </c>
    </row>
    <row r="28" spans="1:5">
      <c r="A28" s="4" t="s">
        <v>62</v>
      </c>
      <c r="B28" s="7" t="n">
        <v>108.5</v>
      </c>
      <c r="C28" s="5" t="n">
        <v>103</v>
      </c>
    </row>
    <row r="29" spans="1:5">
      <c r="A29" s="4" t="s">
        <v>1315</v>
      </c>
      <c r="B29" s="7" t="n">
        <v>-18.3</v>
      </c>
      <c r="C29" s="7" t="n">
        <v>64.59999999999999</v>
      </c>
    </row>
    <row r="30" spans="1:5">
      <c r="A30" s="4" t="s">
        <v>70</v>
      </c>
      <c r="B30" s="6" t="n">
        <v>90.2</v>
      </c>
      <c r="C30" s="6" t="n">
        <v>167.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30</v>
      </c>
      <c r="D2" s="2" t="s">
        <v>123</v>
      </c>
    </row>
    <row r="3" spans="1:4">
      <c r="A3" s="3" t="s">
        <v>100</v>
      </c>
    </row>
    <row r="4" spans="1:4">
      <c r="A4" s="4" t="s">
        <v>1318</v>
      </c>
      <c r="B4" s="6" t="n">
        <v>23.6</v>
      </c>
      <c r="C4" s="6" t="n">
        <v>22.6</v>
      </c>
      <c r="D4" s="6" t="n">
        <v>29.4</v>
      </c>
    </row>
    <row r="5" spans="1:4">
      <c r="A5" s="4" t="s">
        <v>102</v>
      </c>
      <c r="B5" s="7" t="n">
        <v>64.2</v>
      </c>
      <c r="C5" s="5" t="n">
        <v>106</v>
      </c>
      <c r="D5" s="7" t="n">
        <v>107.1</v>
      </c>
    </row>
    <row r="6" spans="1:4">
      <c r="A6" s="4" t="s">
        <v>103</v>
      </c>
      <c r="B6" s="7" t="n">
        <v>16.3</v>
      </c>
      <c r="C6" s="7" t="n">
        <v>13.9</v>
      </c>
      <c r="D6" s="7" t="n">
        <v>-60.3</v>
      </c>
    </row>
    <row r="7" spans="1:4">
      <c r="A7" s="4" t="s">
        <v>1277</v>
      </c>
      <c r="B7" s="7" t="n">
        <v>-0.4</v>
      </c>
      <c r="C7" s="7" t="n">
        <v>-3.9</v>
      </c>
      <c r="D7" s="7" t="n">
        <v>-3.1</v>
      </c>
    </row>
    <row r="8" spans="1:4">
      <c r="A8" s="4" t="s">
        <v>106</v>
      </c>
      <c r="B8" s="7" t="n">
        <v>-151.1</v>
      </c>
      <c r="C8" s="7" t="n">
        <v>-128.5</v>
      </c>
      <c r="D8" s="7" t="n">
        <v>-114.5</v>
      </c>
    </row>
    <row r="9" spans="1:4">
      <c r="A9" s="4" t="s">
        <v>1319</v>
      </c>
      <c r="B9" s="5" t="n">
        <v>-93</v>
      </c>
      <c r="C9" s="7" t="n">
        <v>-113.9</v>
      </c>
      <c r="D9" s="7" t="n">
        <v>-84.09999999999999</v>
      </c>
    </row>
    <row r="10" spans="1:4">
      <c r="A10" s="4" t="s">
        <v>1320</v>
      </c>
      <c r="D10" s="7" t="n">
        <v>19.5</v>
      </c>
    </row>
    <row r="11" spans="1:4">
      <c r="A11" s="4" t="s">
        <v>110</v>
      </c>
      <c r="B11" s="5" t="n">
        <v>-93</v>
      </c>
      <c r="C11" s="7" t="n">
        <v>-113.9</v>
      </c>
      <c r="D11" s="7" t="n">
        <v>-64.59999999999999</v>
      </c>
    </row>
    <row r="12" spans="1:4">
      <c r="A12" s="4" t="s">
        <v>570</v>
      </c>
    </row>
    <row r="13" spans="1:4">
      <c r="A13" s="3" t="s">
        <v>100</v>
      </c>
    </row>
    <row r="14" spans="1:4">
      <c r="A14" s="4" t="s">
        <v>1318</v>
      </c>
      <c r="B14" s="7" t="n">
        <v>5.4</v>
      </c>
      <c r="C14" s="7" t="n">
        <v>5.9</v>
      </c>
      <c r="D14" s="7" t="n">
        <v>6.3</v>
      </c>
    </row>
    <row r="15" spans="1:4">
      <c r="A15" s="4" t="s">
        <v>102</v>
      </c>
      <c r="B15" s="7" t="n">
        <v>11.6</v>
      </c>
      <c r="C15" s="7" t="n">
        <v>7.3</v>
      </c>
      <c r="D15" s="7" t="n">
        <v>25.6</v>
      </c>
    </row>
    <row r="16" spans="1:4">
      <c r="A16" s="4" t="s">
        <v>103</v>
      </c>
      <c r="B16" s="5" t="n">
        <v>4</v>
      </c>
      <c r="C16" s="7" t="n">
        <v>10.6</v>
      </c>
      <c r="D16" s="5" t="n">
        <v>-33</v>
      </c>
    </row>
    <row r="17" spans="1:4">
      <c r="A17" s="4" t="s">
        <v>1277</v>
      </c>
      <c r="B17" s="7" t="n">
        <v>0.2</v>
      </c>
      <c r="C17" s="7" t="n">
        <v>-3.6</v>
      </c>
      <c r="D17" s="7" t="n">
        <v>-2.6</v>
      </c>
    </row>
    <row r="18" spans="1:4">
      <c r="A18" s="4" t="s">
        <v>106</v>
      </c>
      <c r="B18" s="7" t="n">
        <v>-21.2</v>
      </c>
      <c r="C18" s="7" t="n">
        <v>-20.2</v>
      </c>
      <c r="D18" s="7" t="n">
        <v>3.7</v>
      </c>
    </row>
    <row r="19" spans="1:4">
      <c r="A19" s="4" t="s">
        <v>1321</v>
      </c>
      <c r="B19" s="7" t="n">
        <v>-71.8</v>
      </c>
      <c r="C19" s="7" t="n">
        <v>-93.7</v>
      </c>
      <c r="D19" s="7" t="n">
        <v>-87.8</v>
      </c>
    </row>
    <row r="20" spans="1:4">
      <c r="A20" s="4" t="s">
        <v>1319</v>
      </c>
      <c r="B20" s="5" t="n">
        <v>-93</v>
      </c>
      <c r="C20" s="7" t="n">
        <v>-113.9</v>
      </c>
      <c r="D20" s="7" t="n">
        <v>-84.09999999999999</v>
      </c>
    </row>
    <row r="21" spans="1:4">
      <c r="A21" s="4" t="s">
        <v>1320</v>
      </c>
      <c r="D21" s="7" t="n">
        <v>19.5</v>
      </c>
    </row>
    <row r="22" spans="1:4">
      <c r="A22" s="4" t="s">
        <v>110</v>
      </c>
      <c r="B22" s="8" t="n">
        <v>-93</v>
      </c>
      <c r="C22" s="6" t="n">
        <v>-113.9</v>
      </c>
      <c r="D22" s="6" t="n">
        <v>-64.5999999999999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322</v>
      </c>
      <c r="B1" s="2" t="s">
        <v>1</v>
      </c>
      <c r="E1" s="2" t="s">
        <v>574</v>
      </c>
    </row>
    <row r="2" spans="1:5">
      <c r="B2" s="2" t="s">
        <v>2</v>
      </c>
      <c r="C2" s="2" t="s">
        <v>30</v>
      </c>
      <c r="D2" s="2" t="s">
        <v>123</v>
      </c>
      <c r="E2" s="2" t="s">
        <v>2</v>
      </c>
    </row>
    <row r="3" spans="1:5">
      <c r="A3" s="3" t="s">
        <v>168</v>
      </c>
    </row>
    <row r="4" spans="1:5">
      <c r="A4" s="4" t="s">
        <v>110</v>
      </c>
      <c r="B4" s="8" t="n">
        <v>-93</v>
      </c>
      <c r="C4" s="6" t="n">
        <v>-113.9</v>
      </c>
      <c r="D4" s="6" t="n">
        <v>-64.59999999999999</v>
      </c>
    </row>
    <row r="5" spans="1:5">
      <c r="A5" s="3" t="s">
        <v>169</v>
      </c>
    </row>
    <row r="6" spans="1:5">
      <c r="A6" s="4" t="s">
        <v>1323</v>
      </c>
      <c r="B6" s="7" t="n">
        <v>47.3</v>
      </c>
      <c r="C6" s="7" t="n">
        <v>55.3</v>
      </c>
      <c r="D6" s="7" t="n">
        <v>58.5</v>
      </c>
    </row>
    <row r="7" spans="1:5">
      <c r="A7" s="4" t="s">
        <v>176</v>
      </c>
      <c r="B7" s="7" t="n">
        <v>15.2</v>
      </c>
      <c r="C7" s="7" t="n">
        <v>13.8</v>
      </c>
      <c r="D7" s="7" t="n">
        <v>-60.5</v>
      </c>
    </row>
    <row r="8" spans="1:5">
      <c r="A8" s="4" t="s">
        <v>171</v>
      </c>
      <c r="C8" s="7" t="n">
        <v>-3.7</v>
      </c>
      <c r="D8" s="7" t="n">
        <v>-3.1</v>
      </c>
    </row>
    <row r="9" spans="1:5">
      <c r="A9" s="3" t="s">
        <v>180</v>
      </c>
    </row>
    <row r="10" spans="1:5">
      <c r="A10" s="4" t="s">
        <v>34</v>
      </c>
      <c r="B10" s="7" t="n">
        <v>-15.4</v>
      </c>
      <c r="C10" s="7" t="n">
        <v>2.3</v>
      </c>
      <c r="D10" s="7" t="n">
        <v>5.7</v>
      </c>
    </row>
    <row r="11" spans="1:5">
      <c r="A11" s="4" t="s">
        <v>182</v>
      </c>
      <c r="B11" s="7" t="n">
        <v>0.4</v>
      </c>
      <c r="C11" s="7" t="n">
        <v>5.4</v>
      </c>
      <c r="D11" s="7" t="n">
        <v>0.4</v>
      </c>
    </row>
    <row r="12" spans="1:5">
      <c r="A12" s="4" t="s">
        <v>184</v>
      </c>
      <c r="B12" s="7" t="n">
        <v>169.2</v>
      </c>
      <c r="C12" s="7" t="n">
        <v>112.3</v>
      </c>
      <c r="D12" s="7" t="n">
        <v>88.3</v>
      </c>
    </row>
    <row r="13" spans="1:5">
      <c r="A13" s="3" t="s">
        <v>1324</v>
      </c>
    </row>
    <row r="14" spans="1:5">
      <c r="A14" s="4" t="s">
        <v>1325</v>
      </c>
      <c r="D14" s="7" t="n">
        <v>-0.6</v>
      </c>
    </row>
    <row r="15" spans="1:5">
      <c r="A15" s="4" t="s">
        <v>192</v>
      </c>
      <c r="B15" s="7" t="n">
        <v>2.8</v>
      </c>
      <c r="C15" s="7" t="n">
        <v>-0.5</v>
      </c>
      <c r="D15" s="7" t="n">
        <v>320.9</v>
      </c>
    </row>
    <row r="16" spans="1:5">
      <c r="A16" s="3" t="s">
        <v>193</v>
      </c>
    </row>
    <row r="17" spans="1:5">
      <c r="A17" s="4" t="s">
        <v>149</v>
      </c>
      <c r="B17" s="7" t="n">
        <v>-0.2</v>
      </c>
      <c r="C17" s="7" t="n">
        <v>-19.5</v>
      </c>
    </row>
    <row r="18" spans="1:5">
      <c r="A18" s="4" t="s">
        <v>196</v>
      </c>
      <c r="C18" s="7" t="n">
        <v>-188.5</v>
      </c>
      <c r="D18" s="7" t="n">
        <v>-18.9</v>
      </c>
    </row>
    <row r="19" spans="1:5">
      <c r="A19" s="4" t="s">
        <v>1326</v>
      </c>
      <c r="B19" s="7" t="n">
        <v>-165.9</v>
      </c>
      <c r="C19" s="7" t="n">
        <v>-544.4</v>
      </c>
      <c r="D19" s="7" t="n">
        <v>-403.3</v>
      </c>
    </row>
    <row r="20" spans="1:5">
      <c r="A20" s="4" t="s">
        <v>193</v>
      </c>
      <c r="B20" s="7" t="n">
        <v>-178.9</v>
      </c>
      <c r="C20" s="7" t="n">
        <v>-98.59999999999999</v>
      </c>
      <c r="D20" s="7" t="n">
        <v>-446.7</v>
      </c>
    </row>
    <row r="21" spans="1:5">
      <c r="A21" s="4" t="s">
        <v>200</v>
      </c>
      <c r="B21" s="7" t="n">
        <v>-6.9</v>
      </c>
      <c r="C21" s="7" t="n">
        <v>13.2</v>
      </c>
      <c r="D21" s="7" t="n">
        <v>-37.5</v>
      </c>
    </row>
    <row r="22" spans="1:5">
      <c r="A22" s="4" t="s">
        <v>201</v>
      </c>
      <c r="B22" s="7" t="n">
        <v>85.59999999999999</v>
      </c>
      <c r="C22" s="7" t="n">
        <v>72.40000000000001</v>
      </c>
      <c r="D22" s="5" t="n">
        <v>106</v>
      </c>
      <c r="E22" s="8" t="n">
        <v>106</v>
      </c>
    </row>
    <row r="23" spans="1:5">
      <c r="A23" s="4" t="s">
        <v>202</v>
      </c>
      <c r="B23" s="7" t="n">
        <v>78.7</v>
      </c>
      <c r="C23" s="7" t="n">
        <v>85.59999999999999</v>
      </c>
      <c r="D23" s="7" t="n">
        <v>72.40000000000001</v>
      </c>
      <c r="E23" s="7" t="n">
        <v>78.7</v>
      </c>
    </row>
    <row r="24" spans="1:5">
      <c r="A24" s="3" t="s">
        <v>203</v>
      </c>
    </row>
    <row r="25" spans="1:5">
      <c r="A25" s="4" t="s">
        <v>204</v>
      </c>
      <c r="B25" s="5" t="n">
        <v>72</v>
      </c>
      <c r="C25" s="7" t="n">
        <v>70.7</v>
      </c>
      <c r="D25" s="5" t="n">
        <v>100</v>
      </c>
    </row>
    <row r="26" spans="1:5">
      <c r="A26" s="4" t="s">
        <v>570</v>
      </c>
    </row>
    <row r="27" spans="1:5">
      <c r="A27" s="3" t="s">
        <v>168</v>
      </c>
    </row>
    <row r="28" spans="1:5">
      <c r="A28" s="4" t="s">
        <v>110</v>
      </c>
      <c r="B28" s="5" t="n">
        <v>-93</v>
      </c>
      <c r="C28" s="7" t="n">
        <v>-113.9</v>
      </c>
      <c r="D28" s="7" t="n">
        <v>-64.59999999999999</v>
      </c>
    </row>
    <row r="29" spans="1:5">
      <c r="A29" s="3" t="s">
        <v>169</v>
      </c>
    </row>
    <row r="30" spans="1:5">
      <c r="A30" s="4" t="s">
        <v>1327</v>
      </c>
      <c r="B30" s="7" t="n">
        <v>71.8</v>
      </c>
      <c r="C30" s="7" t="n">
        <v>93.7</v>
      </c>
      <c r="D30" s="7" t="n">
        <v>87.8</v>
      </c>
    </row>
    <row r="31" spans="1:5">
      <c r="A31" s="4" t="s">
        <v>1323</v>
      </c>
      <c r="B31" s="7" t="n">
        <v>67.90000000000001</v>
      </c>
      <c r="C31" s="7" t="n">
        <v>33.6</v>
      </c>
      <c r="D31" s="7" t="n">
        <v>32.5</v>
      </c>
    </row>
    <row r="32" spans="1:5">
      <c r="A32" s="4" t="s">
        <v>176</v>
      </c>
      <c r="B32" s="5" t="n">
        <v>4</v>
      </c>
      <c r="C32" s="7" t="n">
        <v>10.6</v>
      </c>
      <c r="D32" s="5" t="n">
        <v>-33</v>
      </c>
    </row>
    <row r="33" spans="1:5">
      <c r="A33" s="4" t="s">
        <v>171</v>
      </c>
      <c r="C33" s="7" t="n">
        <v>-4.7</v>
      </c>
      <c r="D33" s="7" t="n">
        <v>-3.1</v>
      </c>
    </row>
    <row r="34" spans="1:5">
      <c r="A34" s="3" t="s">
        <v>180</v>
      </c>
    </row>
    <row r="35" spans="1:5">
      <c r="A35" s="4" t="s">
        <v>34</v>
      </c>
      <c r="B35" s="7" t="n">
        <v>-1.1</v>
      </c>
      <c r="C35" s="7" t="n">
        <v>11.5</v>
      </c>
      <c r="D35" s="7" t="n">
        <v>-14.9</v>
      </c>
    </row>
    <row r="36" spans="1:5">
      <c r="A36" s="4" t="s">
        <v>182</v>
      </c>
      <c r="B36" s="7" t="n">
        <v>1.4</v>
      </c>
      <c r="C36" s="5" t="n">
        <v>6</v>
      </c>
      <c r="D36" s="7" t="n">
        <v>13.3</v>
      </c>
    </row>
    <row r="37" spans="1:5">
      <c r="A37" s="4" t="s">
        <v>1316</v>
      </c>
      <c r="B37" s="7" t="n">
        <v>0.5</v>
      </c>
      <c r="C37" s="7" t="n">
        <v>-1.1</v>
      </c>
      <c r="D37" s="7" t="n">
        <v>-23.4</v>
      </c>
    </row>
    <row r="38" spans="1:5">
      <c r="A38" s="4" t="s">
        <v>184</v>
      </c>
      <c r="B38" s="7" t="n">
        <v>51.5</v>
      </c>
      <c r="C38" s="7" t="n">
        <v>35.7</v>
      </c>
      <c r="D38" s="7" t="n">
        <v>-5.4</v>
      </c>
    </row>
    <row r="39" spans="1:5">
      <c r="A39" s="3" t="s">
        <v>1324</v>
      </c>
    </row>
    <row r="40" spans="1:5">
      <c r="A40" s="4" t="s">
        <v>1325</v>
      </c>
      <c r="B40" s="7" t="n">
        <v>-57.8</v>
      </c>
      <c r="C40" s="7" t="n">
        <v>216.7</v>
      </c>
      <c r="D40" s="7" t="n">
        <v>330.4</v>
      </c>
    </row>
    <row r="41" spans="1:5">
      <c r="A41" s="4" t="s">
        <v>192</v>
      </c>
      <c r="B41" s="7" t="n">
        <v>-57.8</v>
      </c>
      <c r="C41" s="7" t="n">
        <v>216.7</v>
      </c>
      <c r="D41" s="7" t="n">
        <v>330.4</v>
      </c>
    </row>
    <row r="42" spans="1:5">
      <c r="A42" s="3" t="s">
        <v>193</v>
      </c>
    </row>
    <row r="43" spans="1:5">
      <c r="A43" s="4" t="s">
        <v>149</v>
      </c>
      <c r="B43" s="7" t="n">
        <v>-0.2</v>
      </c>
      <c r="C43" s="7" t="n">
        <v>-19.5</v>
      </c>
    </row>
    <row r="44" spans="1:5">
      <c r="A44" s="4" t="s">
        <v>1328</v>
      </c>
      <c r="D44" s="7" t="n">
        <v>-11.1</v>
      </c>
    </row>
    <row r="45" spans="1:5">
      <c r="A45" s="4" t="s">
        <v>196</v>
      </c>
      <c r="C45" s="7" t="n">
        <v>-187.5</v>
      </c>
      <c r="D45" s="7" t="n">
        <v>-18.9</v>
      </c>
    </row>
    <row r="46" spans="1:5">
      <c r="A46" s="4" t="s">
        <v>1329</v>
      </c>
      <c r="C46" s="7" t="n">
        <v>1.5</v>
      </c>
      <c r="D46" s="7" t="n">
        <v>29.6</v>
      </c>
    </row>
    <row r="47" spans="1:5">
      <c r="A47" s="4" t="s">
        <v>1330</v>
      </c>
      <c r="B47" s="7" t="n">
        <v>-0.9</v>
      </c>
      <c r="C47" s="7" t="n">
        <v>-9.199999999999999</v>
      </c>
    </row>
    <row r="48" spans="1:5">
      <c r="A48" s="4" t="s">
        <v>1326</v>
      </c>
      <c r="D48" s="7" t="n">
        <v>-319.9</v>
      </c>
    </row>
    <row r="49" spans="1:5">
      <c r="A49" s="4" t="s">
        <v>193</v>
      </c>
      <c r="B49" s="7" t="n">
        <v>-1.1</v>
      </c>
      <c r="C49" s="7" t="n">
        <v>-214.7</v>
      </c>
      <c r="D49" s="7" t="n">
        <v>-320.3</v>
      </c>
    </row>
    <row r="50" spans="1:5">
      <c r="A50" s="4" t="s">
        <v>200</v>
      </c>
      <c r="B50" s="7" t="n">
        <v>-7.4</v>
      </c>
      <c r="C50" s="7" t="n">
        <v>37.7</v>
      </c>
      <c r="D50" s="7" t="n">
        <v>4.7</v>
      </c>
    </row>
    <row r="51" spans="1:5">
      <c r="A51" s="4" t="s">
        <v>201</v>
      </c>
      <c r="B51" s="7" t="n">
        <v>49.2</v>
      </c>
      <c r="C51" s="7" t="n">
        <v>11.5</v>
      </c>
      <c r="D51" s="7" t="n">
        <v>6.8</v>
      </c>
      <c r="E51" s="7" t="n">
        <v>6.8</v>
      </c>
    </row>
    <row r="52" spans="1:5">
      <c r="A52" s="4" t="s">
        <v>202</v>
      </c>
      <c r="B52" s="7" t="n">
        <v>41.8</v>
      </c>
      <c r="C52" s="7" t="n">
        <v>49.2</v>
      </c>
      <c r="D52" s="7" t="n">
        <v>11.5</v>
      </c>
      <c r="E52" s="6" t="n">
        <v>41.8</v>
      </c>
    </row>
    <row r="53" spans="1:5">
      <c r="A53" s="3" t="s">
        <v>203</v>
      </c>
    </row>
    <row r="54" spans="1:5">
      <c r="A54" s="4" t="s">
        <v>204</v>
      </c>
      <c r="B54" s="6" t="n">
        <v>6.2</v>
      </c>
      <c r="C54" s="6" t="n">
        <v>48.3</v>
      </c>
      <c r="D54" s="6" t="n">
        <v>51.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1</v>
      </c>
      <c r="B1" s="2" t="s">
        <v>1</v>
      </c>
    </row>
    <row r="2" spans="1:5">
      <c r="B2" s="2" t="s">
        <v>2</v>
      </c>
      <c r="C2" s="2" t="s">
        <v>30</v>
      </c>
      <c r="D2" s="2" t="s">
        <v>123</v>
      </c>
      <c r="E2" s="2" t="s">
        <v>1312</v>
      </c>
    </row>
    <row r="3" spans="1:5">
      <c r="A3" s="3" t="s">
        <v>1332</v>
      </c>
    </row>
    <row r="4" spans="1:5">
      <c r="A4" s="4" t="s">
        <v>1315</v>
      </c>
      <c r="B4" s="6" t="n">
        <v>196.8</v>
      </c>
      <c r="C4" s="6" t="n">
        <v>285.9</v>
      </c>
      <c r="D4" s="6" t="n">
        <v>435.2</v>
      </c>
      <c r="E4" s="6" t="n">
        <v>816.5</v>
      </c>
    </row>
    <row r="5" spans="1:5">
      <c r="A5" s="4" t="s">
        <v>1333</v>
      </c>
      <c r="B5" s="7" t="n">
        <v>-18.4</v>
      </c>
      <c r="C5" s="7" t="n">
        <v>64.59999999999999</v>
      </c>
    </row>
    <row r="6" spans="1:5">
      <c r="A6" s="4" t="s">
        <v>1334</v>
      </c>
      <c r="B6" s="7" t="n">
        <v>-102.1</v>
      </c>
      <c r="C6" s="7" t="n">
        <v>-19.4</v>
      </c>
      <c r="D6" s="7" t="n">
        <v>-21.8</v>
      </c>
    </row>
    <row r="7" spans="1:5">
      <c r="A7" s="4" t="s">
        <v>570</v>
      </c>
    </row>
    <row r="8" spans="1:5">
      <c r="A8" s="3" t="s">
        <v>1332</v>
      </c>
    </row>
    <row r="9" spans="1:5">
      <c r="A9" s="4" t="s">
        <v>1333</v>
      </c>
      <c r="B9" s="7" t="n">
        <v>-18.3</v>
      </c>
      <c r="C9" s="7" t="n">
        <v>64.59999999999999</v>
      </c>
    </row>
    <row r="10" spans="1:5">
      <c r="A10" s="4" t="s">
        <v>1334</v>
      </c>
      <c r="B10" s="5" t="n">
        <v>0</v>
      </c>
      <c r="C10" s="5" t="n">
        <v>0</v>
      </c>
      <c r="D10" s="5" t="n">
        <v>0</v>
      </c>
    </row>
    <row r="11" spans="1:5">
      <c r="A11" s="4" t="s">
        <v>1335</v>
      </c>
      <c r="B11" s="7" t="n">
        <v>32.5</v>
      </c>
      <c r="C11" s="6" t="n">
        <v>33.6</v>
      </c>
      <c r="D11" s="6" t="n">
        <v>67.90000000000001</v>
      </c>
    </row>
    <row r="12" spans="1:5">
      <c r="A12" s="4" t="s">
        <v>1336</v>
      </c>
    </row>
    <row r="13" spans="1:5">
      <c r="A13" s="3" t="s">
        <v>1332</v>
      </c>
    </row>
    <row r="14" spans="1:5">
      <c r="A14" s="4" t="s">
        <v>1315</v>
      </c>
      <c r="B14" s="7" t="n">
        <v>54.7</v>
      </c>
    </row>
    <row r="15" spans="1:5">
      <c r="A15" s="4" t="s">
        <v>1337</v>
      </c>
      <c r="B15" s="6" t="n">
        <v>16.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30</v>
      </c>
      <c r="D2" s="2" t="s">
        <v>123</v>
      </c>
    </row>
    <row r="3" spans="1:4">
      <c r="A3" s="3" t="s">
        <v>1339</v>
      </c>
    </row>
    <row r="4" spans="1:4">
      <c r="A4" s="4" t="s">
        <v>1340</v>
      </c>
      <c r="B4" s="8" t="n">
        <v>186</v>
      </c>
      <c r="C4" s="6" t="n">
        <v>175.2</v>
      </c>
      <c r="D4" s="6" t="n">
        <v>168.6</v>
      </c>
    </row>
    <row r="5" spans="1:4">
      <c r="A5" s="4" t="s">
        <v>1341</v>
      </c>
      <c r="B5" s="7" t="n">
        <v>-34.6</v>
      </c>
      <c r="C5" s="7" t="n">
        <v>10.8</v>
      </c>
      <c r="D5" s="7" t="n">
        <v>6.6</v>
      </c>
    </row>
    <row r="6" spans="1:4">
      <c r="A6" s="4" t="s">
        <v>1342</v>
      </c>
      <c r="B6" s="6" t="n">
        <v>151.4</v>
      </c>
      <c r="C6" s="8" t="n">
        <v>186</v>
      </c>
      <c r="D6" s="6" t="n">
        <v>175.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1</v>
      </c>
      <c r="B1" s="2" t="s">
        <v>1</v>
      </c>
    </row>
    <row r="2" spans="1:2">
      <c r="B2" s="2" t="s">
        <v>2</v>
      </c>
    </row>
    <row r="3" spans="1:2">
      <c r="A3" s="3" t="s">
        <v>181</v>
      </c>
    </row>
    <row r="4" spans="1:2">
      <c r="A4" s="4" t="s">
        <v>181</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4"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8.7</v>
      </c>
      <c r="C3" s="6" t="n">
        <v>85.59999999999999</v>
      </c>
    </row>
    <row r="4" spans="1:3">
      <c r="A4" s="4" t="s">
        <v>33</v>
      </c>
      <c r="B4" s="7" t="n">
        <v>6.2</v>
      </c>
      <c r="C4" s="7" t="n">
        <v>13.3</v>
      </c>
    </row>
    <row r="5" spans="1:3">
      <c r="A5" s="4" t="s">
        <v>34</v>
      </c>
      <c r="B5" s="7" t="n">
        <v>52.7</v>
      </c>
      <c r="C5" s="7" t="n">
        <v>37.3</v>
      </c>
    </row>
    <row r="6" spans="1:3">
      <c r="A6" s="4" t="s">
        <v>35</v>
      </c>
      <c r="B6" s="7" t="n">
        <v>2.7</v>
      </c>
      <c r="C6" s="5" t="n">
        <v>4</v>
      </c>
    </row>
    <row r="7" spans="1:3">
      <c r="A7" s="4" t="s">
        <v>36</v>
      </c>
      <c r="B7" s="7" t="n">
        <v>17.7</v>
      </c>
      <c r="C7" s="5" t="n">
        <v>16</v>
      </c>
    </row>
    <row r="8" spans="1:3">
      <c r="A8" s="4" t="s">
        <v>37</v>
      </c>
      <c r="B8" s="7" t="n">
        <v>6.9</v>
      </c>
      <c r="C8" s="7" t="n">
        <v>5.9</v>
      </c>
    </row>
    <row r="9" spans="1:3">
      <c r="A9" s="4" t="s">
        <v>38</v>
      </c>
      <c r="B9" s="5" t="n">
        <v>1</v>
      </c>
    </row>
    <row r="10" spans="1:3">
      <c r="A10" s="4" t="s">
        <v>39</v>
      </c>
      <c r="B10" s="7" t="n">
        <v>3.1</v>
      </c>
      <c r="C10" s="7" t="n">
        <v>2.8</v>
      </c>
    </row>
    <row r="11" spans="1:3">
      <c r="A11" s="4" t="s">
        <v>40</v>
      </c>
      <c r="B11" s="5" t="n">
        <v>169</v>
      </c>
      <c r="C11" s="7" t="n">
        <v>164.9</v>
      </c>
    </row>
    <row r="12" spans="1:3">
      <c r="A12" s="4" t="s">
        <v>41</v>
      </c>
      <c r="B12" s="7" t="n">
        <v>602.3</v>
      </c>
      <c r="C12" s="7" t="n">
        <v>733.2</v>
      </c>
    </row>
    <row r="13" spans="1:3">
      <c r="A13" s="4" t="s">
        <v>42</v>
      </c>
      <c r="B13" s="7" t="n">
        <v>163.7</v>
      </c>
      <c r="C13" s="7" t="n">
        <v>266.8</v>
      </c>
    </row>
    <row r="14" spans="1:3">
      <c r="A14" s="4" t="s">
        <v>43</v>
      </c>
      <c r="B14" s="7" t="n">
        <v>191.2</v>
      </c>
      <c r="C14" s="7" t="n">
        <v>246.2</v>
      </c>
    </row>
    <row r="15" spans="1:3">
      <c r="A15" s="4" t="s">
        <v>44</v>
      </c>
      <c r="B15" s="7" t="n">
        <v>21.3</v>
      </c>
      <c r="C15" s="5" t="n">
        <v>36</v>
      </c>
    </row>
    <row r="16" spans="1:3">
      <c r="A16" s="4" t="s">
        <v>45</v>
      </c>
      <c r="B16" s="7" t="n">
        <v>2.8</v>
      </c>
      <c r="C16" s="7" t="n">
        <v>4.6</v>
      </c>
    </row>
    <row r="17" spans="1:3">
      <c r="A17" s="4" t="s">
        <v>46</v>
      </c>
      <c r="B17" s="7" t="n">
        <v>8.5</v>
      </c>
      <c r="C17" s="7" t="n">
        <v>5.1</v>
      </c>
    </row>
    <row r="18" spans="1:3">
      <c r="A18" s="4" t="s">
        <v>47</v>
      </c>
      <c r="B18" s="7" t="n">
        <v>1158.8</v>
      </c>
      <c r="C18" s="7" t="n">
        <v>1456.8</v>
      </c>
    </row>
    <row r="19" spans="1:3">
      <c r="A19" s="3" t="s">
        <v>48</v>
      </c>
    </row>
    <row r="20" spans="1:3">
      <c r="A20" s="4" t="s">
        <v>49</v>
      </c>
      <c r="B20" s="7" t="n">
        <v>2.2</v>
      </c>
      <c r="C20" s="7" t="n">
        <v>4.5</v>
      </c>
    </row>
    <row r="21" spans="1:3">
      <c r="A21" s="4" t="s">
        <v>50</v>
      </c>
      <c r="B21" s="7" t="n">
        <v>0.3</v>
      </c>
      <c r="C21" s="7" t="n">
        <v>0.7</v>
      </c>
    </row>
    <row r="22" spans="1:3">
      <c r="A22" s="4" t="s">
        <v>51</v>
      </c>
      <c r="B22" s="7" t="n">
        <v>25.5</v>
      </c>
      <c r="C22" s="7" t="n">
        <v>24.4</v>
      </c>
    </row>
    <row r="23" spans="1:3">
      <c r="A23" s="4" t="s">
        <v>52</v>
      </c>
      <c r="B23" s="7" t="n">
        <v>99.5</v>
      </c>
      <c r="C23" s="7" t="n">
        <v>111.9</v>
      </c>
    </row>
    <row r="24" spans="1:3">
      <c r="A24" s="4" t="s">
        <v>53</v>
      </c>
      <c r="B24" s="7" t="n">
        <v>4.4</v>
      </c>
      <c r="C24" s="7" t="n">
        <v>7.6</v>
      </c>
    </row>
    <row r="25" spans="1:3">
      <c r="A25" s="4" t="s">
        <v>54</v>
      </c>
      <c r="B25" s="5" t="n">
        <v>1</v>
      </c>
      <c r="C25" s="7" t="n">
        <v>1.8</v>
      </c>
    </row>
    <row r="26" spans="1:3">
      <c r="A26" s="4" t="s">
        <v>55</v>
      </c>
      <c r="B26" s="7" t="n">
        <v>132.9</v>
      </c>
      <c r="C26" s="7" t="n">
        <v>150.9</v>
      </c>
    </row>
    <row r="27" spans="1:3">
      <c r="A27" s="4" t="s">
        <v>56</v>
      </c>
      <c r="B27" s="7" t="n">
        <v>616.3</v>
      </c>
      <c r="C27" s="7" t="n">
        <v>749.2</v>
      </c>
    </row>
    <row r="28" spans="1:3">
      <c r="A28" s="4" t="s">
        <v>57</v>
      </c>
      <c r="B28" s="7" t="n">
        <v>105.4</v>
      </c>
      <c r="C28" s="7" t="n">
        <v>100.4</v>
      </c>
    </row>
    <row r="29" spans="1:3">
      <c r="A29" s="4" t="s">
        <v>58</v>
      </c>
      <c r="B29" s="7" t="n">
        <v>19.9</v>
      </c>
      <c r="C29" s="7" t="n">
        <v>21.3</v>
      </c>
    </row>
    <row r="30" spans="1:3">
      <c r="A30" s="4" t="s">
        <v>59</v>
      </c>
      <c r="B30" s="7" t="n">
        <v>11.7</v>
      </c>
      <c r="C30" s="7" t="n">
        <v>68.3</v>
      </c>
    </row>
    <row r="31" spans="1:3">
      <c r="A31" s="4" t="s">
        <v>60</v>
      </c>
      <c r="B31" s="7" t="n">
        <v>24.1</v>
      </c>
      <c r="C31" s="7" t="n">
        <v>25.3</v>
      </c>
    </row>
    <row r="32" spans="1:3">
      <c r="A32" s="4" t="s">
        <v>61</v>
      </c>
      <c r="B32" s="7" t="n">
        <v>51.7</v>
      </c>
      <c r="C32" s="7" t="n">
        <v>55.5</v>
      </c>
    </row>
    <row r="33" spans="1:3">
      <c r="A33" s="4" t="s">
        <v>62</v>
      </c>
      <c r="B33" s="5" t="n">
        <v>962</v>
      </c>
      <c r="C33" s="7" t="n">
        <v>1170.9</v>
      </c>
    </row>
    <row r="34" spans="1:3">
      <c r="A34" s="3" t="s">
        <v>63</v>
      </c>
    </row>
    <row r="35" spans="1:3">
      <c r="A35" s="4" t="s">
        <v>64</v>
      </c>
      <c r="B35" s="7" t="n">
        <v>1274.8</v>
      </c>
      <c r="C35" s="7" t="n">
        <v>1272.9</v>
      </c>
    </row>
    <row r="36" spans="1:3">
      <c r="A36" s="4" t="s">
        <v>65</v>
      </c>
      <c r="B36" s="7" t="n">
        <v>-134.8</v>
      </c>
      <c r="C36" s="7" t="n">
        <v>-148.5</v>
      </c>
    </row>
    <row r="37" spans="1:3">
      <c r="A37" s="4" t="s">
        <v>66</v>
      </c>
      <c r="B37" s="7" t="n">
        <v>-1158.4</v>
      </c>
      <c r="C37" s="7" t="n">
        <v>-1059.8</v>
      </c>
    </row>
    <row r="38" spans="1:3">
      <c r="A38" s="4" t="s">
        <v>67</v>
      </c>
      <c r="B38" s="7" t="n">
        <v>-18.4</v>
      </c>
      <c r="C38" s="7" t="n">
        <v>64.59999999999999</v>
      </c>
    </row>
    <row r="39" spans="1:3">
      <c r="A39" s="4" t="s">
        <v>68</v>
      </c>
      <c r="B39" s="7" t="n">
        <v>215.2</v>
      </c>
      <c r="C39" s="7" t="n">
        <v>221.3</v>
      </c>
    </row>
    <row r="40" spans="1:3">
      <c r="A40" s="4" t="s">
        <v>69</v>
      </c>
      <c r="B40" s="7" t="n">
        <v>196.8</v>
      </c>
      <c r="C40" s="7" t="n">
        <v>285.9</v>
      </c>
    </row>
    <row r="41" spans="1:3">
      <c r="A41" s="4" t="s">
        <v>70</v>
      </c>
      <c r="B41" s="6" t="n">
        <v>1158.8</v>
      </c>
      <c r="C41" s="6" t="n">
        <v>14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4" t="s">
        <v>235</v>
      </c>
    </row>
    <row r="4" spans="1:2">
      <c r="A4" s="4" t="s">
        <v>231</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1</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1</v>
      </c>
      <c r="B1" s="2" t="s">
        <v>1</v>
      </c>
    </row>
    <row r="2" spans="1:3">
      <c r="B2" s="2" t="s">
        <v>2</v>
      </c>
      <c r="C2" s="2" t="s">
        <v>30</v>
      </c>
    </row>
    <row r="3" spans="1:3">
      <c r="A3" s="3" t="s">
        <v>72</v>
      </c>
    </row>
    <row r="4" spans="1:3">
      <c r="A4" s="4" t="s">
        <v>73</v>
      </c>
      <c r="B4" s="8" t="n">
        <v>0</v>
      </c>
      <c r="C4" s="8" t="n">
        <v>0</v>
      </c>
    </row>
    <row r="5" spans="1:3">
      <c r="A5" s="4" t="s">
        <v>74</v>
      </c>
      <c r="B5" s="4" t="s">
        <v>75</v>
      </c>
      <c r="C5" s="4" t="s">
        <v>75</v>
      </c>
    </row>
    <row r="6" spans="1:3">
      <c r="A6" s="4" t="s">
        <v>76</v>
      </c>
      <c r="B6" s="5" t="n">
        <v>115211976</v>
      </c>
      <c r="C6" s="5" t="n">
        <v>114649888</v>
      </c>
    </row>
    <row r="7" spans="1:3">
      <c r="A7" s="4" t="s">
        <v>77</v>
      </c>
      <c r="B7" s="5" t="n">
        <v>115211976</v>
      </c>
      <c r="C7" s="5" t="n">
        <v>11464988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7</v>
      </c>
    </row>
    <row r="4" spans="1:2">
      <c r="A4" s="4" t="s">
        <v>273</v>
      </c>
      <c r="B4" s="4" t="s">
        <v>274</v>
      </c>
    </row>
    <row r="5" spans="1:2">
      <c r="A5" s="4" t="s">
        <v>32</v>
      </c>
      <c r="B5" s="4" t="s">
        <v>275</v>
      </c>
    </row>
    <row r="6" spans="1:2">
      <c r="A6" s="4" t="s">
        <v>33</v>
      </c>
      <c r="B6" s="4" t="s">
        <v>276</v>
      </c>
    </row>
    <row r="7" spans="1:2">
      <c r="A7" s="4" t="s">
        <v>34</v>
      </c>
      <c r="B7" s="4" t="s">
        <v>277</v>
      </c>
    </row>
    <row r="8" spans="1:2">
      <c r="A8" s="4" t="s">
        <v>197</v>
      </c>
      <c r="B8" s="4" t="s">
        <v>278</v>
      </c>
    </row>
    <row r="9" spans="1:2">
      <c r="A9" s="4" t="s">
        <v>181</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42</v>
      </c>
      <c r="B19" s="4" t="s">
        <v>298</v>
      </c>
    </row>
    <row r="20" spans="1:2">
      <c r="A20" s="4" t="s">
        <v>299</v>
      </c>
      <c r="B20" s="4" t="s">
        <v>300</v>
      </c>
    </row>
    <row r="21" spans="1:2">
      <c r="A21" s="4" t="s">
        <v>301</v>
      </c>
      <c r="B21" s="4" t="s">
        <v>302</v>
      </c>
    </row>
    <row r="22" spans="1:2">
      <c r="A22" s="4" t="s">
        <v>303</v>
      </c>
      <c r="B22" s="4" t="s">
        <v>304</v>
      </c>
    </row>
    <row r="23" spans="1:2">
      <c r="A23" s="4" t="s">
        <v>244</v>
      </c>
      <c r="B23" s="4" t="s">
        <v>305</v>
      </c>
    </row>
    <row r="24" spans="1:2">
      <c r="A24" s="4" t="s">
        <v>306</v>
      </c>
      <c r="B24" s="4" t="s">
        <v>307</v>
      </c>
    </row>
    <row r="25" spans="1:2">
      <c r="A25" s="4" t="s">
        <v>308</v>
      </c>
      <c r="B25" s="4" t="s">
        <v>309</v>
      </c>
    </row>
    <row r="26" spans="1:2">
      <c r="A26" s="4" t="s">
        <v>310</v>
      </c>
      <c r="B26" s="4" t="s">
        <v>311</v>
      </c>
    </row>
    <row r="27" spans="1:2">
      <c r="A27" s="4" t="s">
        <v>312</v>
      </c>
      <c r="B27" s="4" t="s">
        <v>313</v>
      </c>
    </row>
    <row r="28" spans="1:2">
      <c r="A28" s="4" t="s">
        <v>314</v>
      </c>
      <c r="B28" s="4" t="s">
        <v>315</v>
      </c>
    </row>
    <row r="29" spans="1:2">
      <c r="A29" s="4" t="s">
        <v>316</v>
      </c>
      <c r="B29"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7</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3" t="s">
        <v>216</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24</v>
      </c>
      <c r="B1" s="2" t="s">
        <v>1</v>
      </c>
    </row>
    <row r="2" spans="1:2">
      <c r="B2" s="2" t="s">
        <v>2</v>
      </c>
    </row>
    <row r="3" spans="1:2">
      <c r="A3" s="3" t="s">
        <v>218</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3</v>
      </c>
      <c r="B1" s="2" t="s">
        <v>1</v>
      </c>
    </row>
    <row r="2" spans="1:2">
      <c r="B2" s="2" t="s">
        <v>2</v>
      </c>
    </row>
    <row r="3" spans="1:2">
      <c r="A3" s="3" t="s">
        <v>181</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78</v>
      </c>
      <c r="B1" s="2" t="s">
        <v>1</v>
      </c>
    </row>
    <row r="2" spans="1:4">
      <c r="B2" s="2" t="s">
        <v>79</v>
      </c>
      <c r="C2" s="2" t="s">
        <v>80</v>
      </c>
      <c r="D2" s="2" t="s">
        <v>81</v>
      </c>
    </row>
    <row r="3" spans="1:4">
      <c r="A3" s="3" t="s">
        <v>82</v>
      </c>
    </row>
    <row r="4" spans="1:4">
      <c r="A4" s="4" t="s">
        <v>83</v>
      </c>
      <c r="B4" s="6" t="n">
        <v>148.9</v>
      </c>
      <c r="C4" s="6" t="n">
        <v>184.2</v>
      </c>
      <c r="D4" s="6" t="n">
        <v>191.5</v>
      </c>
    </row>
    <row r="5" spans="1:4">
      <c r="A5" s="4" t="s">
        <v>84</v>
      </c>
      <c r="B5" s="7" t="n">
        <v>105.8</v>
      </c>
      <c r="C5" s="7" t="n">
        <v>141.9</v>
      </c>
      <c r="D5" s="7" t="n">
        <v>149.3</v>
      </c>
    </row>
    <row r="6" spans="1:4">
      <c r="A6" s="4" t="s">
        <v>85</v>
      </c>
      <c r="B6" s="7" t="n">
        <v>176.3</v>
      </c>
      <c r="C6" s="7" t="n">
        <v>73.09999999999999</v>
      </c>
      <c r="D6" s="7" t="n">
        <v>79.40000000000001</v>
      </c>
    </row>
    <row r="7" spans="1:4">
      <c r="A7" s="4" t="s">
        <v>86</v>
      </c>
      <c r="B7" s="5" t="n">
        <v>431</v>
      </c>
      <c r="C7" s="7" t="n">
        <v>399.2</v>
      </c>
      <c r="D7" s="7" t="n">
        <v>420.2</v>
      </c>
    </row>
    <row r="8" spans="1:4">
      <c r="A8" s="3" t="s">
        <v>87</v>
      </c>
    </row>
    <row r="9" spans="1:4">
      <c r="A9" s="4" t="s">
        <v>88</v>
      </c>
      <c r="B9" s="7" t="n">
        <v>106.3</v>
      </c>
      <c r="C9" s="7" t="n">
        <v>149.5</v>
      </c>
      <c r="D9" s="7" t="n">
        <v>165.1</v>
      </c>
    </row>
    <row r="10" spans="1:4">
      <c r="A10" s="4" t="s">
        <v>89</v>
      </c>
      <c r="B10" s="7" t="n">
        <v>87.8</v>
      </c>
      <c r="C10" s="7" t="n">
        <v>105.2</v>
      </c>
      <c r="D10" s="7" t="n">
        <v>103.5</v>
      </c>
    </row>
    <row r="11" spans="1:4">
      <c r="A11" s="4" t="s">
        <v>90</v>
      </c>
      <c r="B11" s="7" t="n">
        <v>113.1</v>
      </c>
      <c r="C11" s="7" t="n">
        <v>113.5</v>
      </c>
      <c r="D11" s="5" t="n">
        <v>110</v>
      </c>
    </row>
    <row r="12" spans="1:4">
      <c r="A12" s="4" t="s">
        <v>91</v>
      </c>
      <c r="B12" s="7" t="n">
        <v>307.2</v>
      </c>
      <c r="C12" s="7" t="n">
        <v>368.2</v>
      </c>
      <c r="D12" s="7" t="n">
        <v>379.7</v>
      </c>
    </row>
    <row r="13" spans="1:4">
      <c r="A13" s="3" t="s">
        <v>92</v>
      </c>
    </row>
    <row r="14" spans="1:4">
      <c r="A14" s="4" t="s">
        <v>93</v>
      </c>
      <c r="B14" s="7" t="n">
        <v>2.1</v>
      </c>
      <c r="C14" s="7" t="n">
        <v>37.9</v>
      </c>
      <c r="D14" s="7" t="n">
        <v>15.4</v>
      </c>
    </row>
    <row r="15" spans="1:4">
      <c r="A15" s="4" t="s">
        <v>94</v>
      </c>
      <c r="B15" s="7" t="n">
        <v>-54.8</v>
      </c>
      <c r="C15" s="7" t="n">
        <v>35.9</v>
      </c>
      <c r="D15" s="7" t="n">
        <v>36.7</v>
      </c>
    </row>
    <row r="16" spans="1:4">
      <c r="A16" s="4" t="s">
        <v>95</v>
      </c>
      <c r="B16" s="7" t="n">
        <v>-17.5</v>
      </c>
      <c r="C16" s="7" t="n">
        <v>-9.199999999999999</v>
      </c>
      <c r="D16" s="7" t="n">
        <v>-8.199999999999999</v>
      </c>
    </row>
    <row r="17" spans="1:4">
      <c r="A17" s="4" t="s">
        <v>96</v>
      </c>
      <c r="B17" s="7" t="n">
        <v>-101.1</v>
      </c>
      <c r="C17" s="7" t="n">
        <v>-85.90000000000001</v>
      </c>
      <c r="D17" s="7" t="n">
        <v>-127.8</v>
      </c>
    </row>
    <row r="18" spans="1:4">
      <c r="A18" s="4" t="s">
        <v>97</v>
      </c>
      <c r="B18" s="7" t="n">
        <v>0.1</v>
      </c>
      <c r="C18" s="7" t="n">
        <v>0.4</v>
      </c>
      <c r="D18" s="5" t="n">
        <v>2</v>
      </c>
    </row>
    <row r="19" spans="1:4">
      <c r="A19" s="4" t="s">
        <v>98</v>
      </c>
      <c r="B19" s="7" t="n">
        <v>-171.2</v>
      </c>
      <c r="C19" s="7" t="n">
        <v>-20.9</v>
      </c>
      <c r="D19" s="7" t="n">
        <v>-81.90000000000001</v>
      </c>
    </row>
    <row r="20" spans="1:4">
      <c r="A20" s="4" t="s">
        <v>99</v>
      </c>
      <c r="B20" s="7" t="n">
        <v>-47.4</v>
      </c>
      <c r="C20" s="7" t="n">
        <v>10.1</v>
      </c>
      <c r="D20" s="7" t="n">
        <v>-41.4</v>
      </c>
    </row>
    <row r="21" spans="1:4">
      <c r="A21" s="3" t="s">
        <v>100</v>
      </c>
    </row>
    <row r="22" spans="1:4">
      <c r="A22" s="4" t="s">
        <v>101</v>
      </c>
      <c r="B22" s="7" t="n">
        <v>23.6</v>
      </c>
      <c r="C22" s="7" t="n">
        <v>22.6</v>
      </c>
      <c r="D22" s="7" t="n">
        <v>29.4</v>
      </c>
    </row>
    <row r="23" spans="1:4">
      <c r="A23" s="4" t="s">
        <v>102</v>
      </c>
      <c r="B23" s="7" t="n">
        <v>64.2</v>
      </c>
      <c r="C23" s="5" t="n">
        <v>106</v>
      </c>
      <c r="D23" s="7" t="n">
        <v>107.1</v>
      </c>
    </row>
    <row r="24" spans="1:4">
      <c r="A24" s="4" t="s">
        <v>103</v>
      </c>
      <c r="B24" s="7" t="n">
        <v>16.3</v>
      </c>
      <c r="C24" s="7" t="n">
        <v>13.9</v>
      </c>
      <c r="D24" s="7" t="n">
        <v>-60.3</v>
      </c>
    </row>
    <row r="25" spans="1:4">
      <c r="A25" s="4" t="s">
        <v>104</v>
      </c>
      <c r="B25" s="7" t="n">
        <v>-0.4</v>
      </c>
      <c r="C25" s="7" t="n">
        <v>-3.9</v>
      </c>
      <c r="D25" s="7" t="n">
        <v>-3.1</v>
      </c>
    </row>
    <row r="26" spans="1:4">
      <c r="A26" s="4" t="s">
        <v>105</v>
      </c>
      <c r="B26" s="7" t="n">
        <v>103.7</v>
      </c>
      <c r="C26" s="7" t="n">
        <v>138.6</v>
      </c>
      <c r="D26" s="7" t="n">
        <v>73.09999999999999</v>
      </c>
    </row>
    <row r="27" spans="1:4">
      <c r="A27" s="4" t="s">
        <v>106</v>
      </c>
      <c r="B27" s="7" t="n">
        <v>-151.1</v>
      </c>
      <c r="C27" s="7" t="n">
        <v>-128.5</v>
      </c>
      <c r="D27" s="7" t="n">
        <v>-114.5</v>
      </c>
    </row>
    <row r="28" spans="1:4">
      <c r="A28" s="4" t="s">
        <v>107</v>
      </c>
      <c r="B28" s="7" t="n">
        <v>-58.1</v>
      </c>
      <c r="C28" s="7" t="n">
        <v>-14.6</v>
      </c>
      <c r="D28" s="7" t="n">
        <v>-30.4</v>
      </c>
    </row>
    <row r="29" spans="1:4">
      <c r="A29" s="4" t="s">
        <v>108</v>
      </c>
      <c r="B29" s="5" t="n">
        <v>-93</v>
      </c>
      <c r="C29" s="7" t="n">
        <v>-113.9</v>
      </c>
      <c r="D29" s="7" t="n">
        <v>-84.09999999999999</v>
      </c>
    </row>
    <row r="30" spans="1:4">
      <c r="A30" s="4" t="s">
        <v>109</v>
      </c>
      <c r="D30" s="7" t="n">
        <v>19.5</v>
      </c>
    </row>
    <row r="31" spans="1:4">
      <c r="A31" s="4" t="s">
        <v>110</v>
      </c>
      <c r="B31" s="5" t="n">
        <v>-93</v>
      </c>
      <c r="C31" s="7" t="n">
        <v>-113.9</v>
      </c>
      <c r="D31" s="7" t="n">
        <v>-64.59999999999999</v>
      </c>
    </row>
    <row r="32" spans="1:4">
      <c r="A32" s="4" t="s">
        <v>111</v>
      </c>
      <c r="D32" s="5" t="n">
        <v>-11</v>
      </c>
    </row>
    <row r="33" spans="1:4">
      <c r="A33" s="4" t="s">
        <v>112</v>
      </c>
      <c r="B33" s="7" t="n">
        <v>5.6</v>
      </c>
      <c r="C33" s="7" t="n">
        <v>8.5</v>
      </c>
      <c r="D33" s="7" t="n">
        <v>8.800000000000001</v>
      </c>
    </row>
    <row r="34" spans="1:4">
      <c r="A34" s="4" t="s">
        <v>113</v>
      </c>
      <c r="B34" s="6" t="n">
        <v>-98.59999999999999</v>
      </c>
      <c r="C34" s="6" t="n">
        <v>-122.4</v>
      </c>
      <c r="D34" s="6" t="n">
        <v>-62.4</v>
      </c>
    </row>
    <row r="35" spans="1:4">
      <c r="A35" s="3" t="s">
        <v>114</v>
      </c>
    </row>
    <row r="36" spans="1:4">
      <c r="A36" s="4" t="s">
        <v>115</v>
      </c>
      <c r="B36" s="9" t="n">
        <v>-0.86</v>
      </c>
      <c r="C36" s="9" t="n">
        <v>-1.02</v>
      </c>
      <c r="D36" s="9" t="n">
        <v>-0.76</v>
      </c>
    </row>
    <row r="37" spans="1:4">
      <c r="A37" s="4" t="s">
        <v>116</v>
      </c>
      <c r="D37" s="10" t="n">
        <v>0.25</v>
      </c>
    </row>
    <row r="38" spans="1:4">
      <c r="A38" s="4" t="s">
        <v>117</v>
      </c>
      <c r="B38" s="9" t="n">
        <v>-0.86</v>
      </c>
      <c r="C38" s="9" t="n">
        <v>-1.02</v>
      </c>
      <c r="D38" s="9" t="n">
        <v>-0.51</v>
      </c>
    </row>
    <row r="39" spans="1:4">
      <c r="A39" s="3" t="s">
        <v>118</v>
      </c>
    </row>
    <row r="40" spans="1:4">
      <c r="A40" s="4" t="s">
        <v>119</v>
      </c>
      <c r="B40" s="7" t="n">
        <v>115.1</v>
      </c>
      <c r="C40" s="7" t="n">
        <v>119.5</v>
      </c>
      <c r="D40" s="7" t="n">
        <v>121.9</v>
      </c>
    </row>
    <row r="41" spans="1:4">
      <c r="A41" s="4" t="s">
        <v>120</v>
      </c>
      <c r="B41" s="7" t="n">
        <v>115.1</v>
      </c>
      <c r="C41" s="7" t="n">
        <v>119.5</v>
      </c>
      <c r="D41" s="7" t="n">
        <v>121.9</v>
      </c>
    </row>
    <row r="42" spans="1:4">
      <c r="A42" s="4" t="s">
        <v>121</v>
      </c>
      <c r="D42" s="9" t="n">
        <v>0.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v>
      </c>
    </row>
    <row r="3" spans="1:2">
      <c r="A3" s="3" t="s">
        <v>221</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v>
      </c>
    </row>
    <row r="3" spans="1:2">
      <c r="A3" s="3" t="s">
        <v>29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6</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2</v>
      </c>
    </row>
    <row r="3" spans="1:2">
      <c r="A3" s="3" t="s">
        <v>22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4" t="s">
        <v>359</v>
      </c>
      <c r="B3" s="4" t="s">
        <v>360</v>
      </c>
    </row>
    <row r="4" spans="1:2">
      <c r="A4" s="4" t="s">
        <v>361</v>
      </c>
      <c r="B4" s="4" t="s">
        <v>362</v>
      </c>
    </row>
    <row r="5" spans="1:2">
      <c r="A5" s="4" t="s">
        <v>232</v>
      </c>
    </row>
    <row r="6" spans="1:2">
      <c r="A6" s="4" t="s">
        <v>363</v>
      </c>
      <c r="B6"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5</v>
      </c>
      <c r="B1" s="2" t="s">
        <v>1</v>
      </c>
    </row>
    <row r="2" spans="1:2">
      <c r="B2" s="2" t="s">
        <v>2</v>
      </c>
    </row>
    <row r="3" spans="1:2">
      <c r="A3" s="4" t="s">
        <v>235</v>
      </c>
    </row>
    <row r="4" spans="1:2">
      <c r="A4" s="4" t="s">
        <v>363</v>
      </c>
      <c r="B4"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9</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1</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4</v>
      </c>
      <c r="B1" s="2" t="s">
        <v>1</v>
      </c>
    </row>
    <row r="2" spans="1:2">
      <c r="B2" s="2" t="s">
        <v>2</v>
      </c>
    </row>
    <row r="3" spans="1:2">
      <c r="A3" s="3" t="s">
        <v>244</v>
      </c>
    </row>
    <row r="4" spans="1:2">
      <c r="A4" s="4" t="s">
        <v>395</v>
      </c>
      <c r="B4"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123</v>
      </c>
    </row>
    <row r="3" spans="1:4">
      <c r="A3" s="3" t="s">
        <v>124</v>
      </c>
    </row>
    <row r="4" spans="1:4">
      <c r="A4" s="4" t="s">
        <v>110</v>
      </c>
      <c r="B4" s="8" t="n">
        <v>-93</v>
      </c>
      <c r="C4" s="6" t="n">
        <v>-113.9</v>
      </c>
      <c r="D4" s="6" t="n">
        <v>-64.59999999999999</v>
      </c>
    </row>
    <row r="5" spans="1:4">
      <c r="A5" s="3" t="s">
        <v>125</v>
      </c>
    </row>
    <row r="6" spans="1:4">
      <c r="A6" s="4" t="s">
        <v>126</v>
      </c>
      <c r="B6" s="7" t="n">
        <v>-0.1</v>
      </c>
      <c r="C6" s="7" t="n">
        <v>-0.2</v>
      </c>
      <c r="D6" s="7" t="n">
        <v>-0.6</v>
      </c>
    </row>
    <row r="7" spans="1:4">
      <c r="A7" s="4" t="s">
        <v>127</v>
      </c>
      <c r="B7" s="7" t="n">
        <v>0.5</v>
      </c>
      <c r="C7" s="7" t="n">
        <v>0.7</v>
      </c>
      <c r="D7" s="7" t="n">
        <v>0.7</v>
      </c>
    </row>
    <row r="8" spans="1:4">
      <c r="A8" s="4" t="s">
        <v>128</v>
      </c>
      <c r="B8" s="7" t="n">
        <v>0.4</v>
      </c>
      <c r="C8" s="7" t="n">
        <v>0.5</v>
      </c>
      <c r="D8" s="7" t="n">
        <v>0.1</v>
      </c>
    </row>
    <row r="9" spans="1:4">
      <c r="A9" s="4" t="s">
        <v>129</v>
      </c>
      <c r="B9" s="7" t="n">
        <v>-0.7</v>
      </c>
      <c r="C9" s="7" t="n">
        <v>-0.5</v>
      </c>
      <c r="D9" s="7" t="n">
        <v>1.6</v>
      </c>
    </row>
    <row r="10" spans="1:4">
      <c r="A10" s="4" t="s">
        <v>130</v>
      </c>
      <c r="B10" s="5" t="n">
        <v>14</v>
      </c>
      <c r="C10" s="7" t="n">
        <v>-9.199999999999999</v>
      </c>
      <c r="D10" s="7" t="n">
        <v>-72.8</v>
      </c>
    </row>
    <row r="11" spans="1:4">
      <c r="A11" s="4" t="s">
        <v>131</v>
      </c>
      <c r="B11" s="7" t="n">
        <v>13.7</v>
      </c>
      <c r="C11" s="7" t="n">
        <v>-9.199999999999999</v>
      </c>
      <c r="D11" s="7" t="n">
        <v>-71.09999999999999</v>
      </c>
    </row>
    <row r="12" spans="1:4">
      <c r="A12" s="4" t="s">
        <v>132</v>
      </c>
      <c r="B12" s="7" t="n">
        <v>-79.3</v>
      </c>
      <c r="C12" s="7" t="n">
        <v>-123.1</v>
      </c>
      <c r="D12" s="7" t="n">
        <v>-135.7</v>
      </c>
    </row>
    <row r="13" spans="1:4">
      <c r="A13" s="4" t="s">
        <v>133</v>
      </c>
      <c r="B13" s="7" t="n">
        <v>5.6</v>
      </c>
      <c r="D13" s="7" t="n">
        <v>8.800000000000001</v>
      </c>
    </row>
    <row r="14" spans="1:4">
      <c r="A14" s="4" t="s">
        <v>134</v>
      </c>
      <c r="C14" s="7" t="n">
        <v>8.5</v>
      </c>
      <c r="D14" s="5" t="n">
        <v>-11</v>
      </c>
    </row>
    <row r="15" spans="1:4">
      <c r="A15" s="4" t="s">
        <v>135</v>
      </c>
      <c r="B15" s="6" t="n">
        <v>-84.90000000000001</v>
      </c>
      <c r="C15" s="6" t="n">
        <v>-131.6</v>
      </c>
      <c r="D15" s="6" t="n">
        <v>-13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7</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row r="11" spans="1:2">
      <c r="A11" s="4" t="s">
        <v>412</v>
      </c>
      <c r="B11"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55</v>
      </c>
    </row>
    <row r="4" spans="1:2">
      <c r="A4" s="4" t="s">
        <v>415</v>
      </c>
      <c r="B4"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17</v>
      </c>
      <c r="B1" s="2" t="s">
        <v>1</v>
      </c>
    </row>
    <row r="2" spans="1:2">
      <c r="B2" s="2" t="s">
        <v>2</v>
      </c>
    </row>
    <row r="3" spans="1:2">
      <c r="A3" s="3" t="s">
        <v>257</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60</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74"/>
  </cols>
  <sheetData>
    <row r="1" spans="1:2">
      <c r="A1" s="1" t="s">
        <v>427</v>
      </c>
      <c r="B1" s="2" t="s">
        <v>1</v>
      </c>
    </row>
    <row r="2" spans="1:2">
      <c r="B2" s="2" t="s">
        <v>2</v>
      </c>
    </row>
    <row r="3" spans="1:2">
      <c r="A3" s="4" t="s">
        <v>428</v>
      </c>
      <c r="B3" s="4" t="s">
        <v>429</v>
      </c>
    </row>
    <row r="4" spans="1:2">
      <c r="A4" s="4" t="s">
        <v>430</v>
      </c>
    </row>
    <row r="5" spans="1:2">
      <c r="A5" s="4" t="s">
        <v>431</v>
      </c>
      <c r="B5" s="4" t="s">
        <v>432</v>
      </c>
    </row>
    <row r="6" spans="1:2">
      <c r="A6" s="4" t="s">
        <v>433</v>
      </c>
    </row>
    <row r="7" spans="1:2">
      <c r="A7" s="4" t="s">
        <v>431</v>
      </c>
      <c r="B7" s="4" t="s">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35</v>
      </c>
      <c r="B1" s="2" t="s">
        <v>1</v>
      </c>
    </row>
    <row r="2" spans="1:2">
      <c r="B2" s="2" t="s">
        <v>2</v>
      </c>
    </row>
    <row r="3" spans="1:2">
      <c r="A3" s="3" t="s">
        <v>268</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21"/>
    <col customWidth="1" max="3" min="3" width="32"/>
  </cols>
  <sheetData>
    <row r="1" spans="1:3">
      <c r="A1" s="1" t="s">
        <v>442</v>
      </c>
      <c r="B1" s="2" t="s">
        <v>443</v>
      </c>
      <c r="C1" s="2" t="s">
        <v>1</v>
      </c>
    </row>
    <row r="2" spans="1:3">
      <c r="B2" s="2" t="s">
        <v>444</v>
      </c>
      <c r="C2" s="2" t="s">
        <v>445</v>
      </c>
    </row>
    <row r="3" spans="1:3">
      <c r="A3" s="3" t="s">
        <v>207</v>
      </c>
    </row>
    <row r="4" spans="1:3">
      <c r="A4" s="4" t="s">
        <v>446</v>
      </c>
      <c r="C4" s="5" t="n">
        <v>9</v>
      </c>
    </row>
    <row r="5" spans="1:3">
      <c r="A5" s="4" t="s">
        <v>447</v>
      </c>
      <c r="C5" s="5" t="n">
        <v>2</v>
      </c>
    </row>
    <row r="6" spans="1:3">
      <c r="A6" s="4" t="s">
        <v>448</v>
      </c>
      <c r="C6" s="5" t="n">
        <v>22</v>
      </c>
    </row>
    <row r="7" spans="1:3">
      <c r="A7" s="4" t="s">
        <v>449</v>
      </c>
      <c r="C7" s="5" t="n">
        <v>1793</v>
      </c>
    </row>
    <row r="8" spans="1:3">
      <c r="A8" s="4" t="s">
        <v>450</v>
      </c>
      <c r="C8" s="5" t="n">
        <v>1440</v>
      </c>
    </row>
    <row r="9" spans="1:3">
      <c r="A9" s="4" t="s">
        <v>451</v>
      </c>
      <c r="C9" s="5" t="n">
        <v>18</v>
      </c>
    </row>
    <row r="10" spans="1:3">
      <c r="A10" s="4" t="s">
        <v>452</v>
      </c>
      <c r="C10" s="5" t="n">
        <v>4</v>
      </c>
    </row>
    <row r="11" spans="1:3">
      <c r="A11" s="4" t="s">
        <v>453</v>
      </c>
    </row>
    <row r="12" spans="1:3">
      <c r="A12" s="3" t="s">
        <v>207</v>
      </c>
    </row>
    <row r="13" spans="1:3">
      <c r="A13" s="4" t="s">
        <v>449</v>
      </c>
      <c r="C13" s="5" t="n">
        <v>1633</v>
      </c>
    </row>
    <row r="14" spans="1:3">
      <c r="A14" s="4" t="s">
        <v>450</v>
      </c>
      <c r="C14" s="5" t="n">
        <v>1280</v>
      </c>
    </row>
    <row r="15" spans="1:3">
      <c r="A15" s="4" t="s">
        <v>454</v>
      </c>
    </row>
    <row r="16" spans="1:3">
      <c r="A16" s="3" t="s">
        <v>207</v>
      </c>
    </row>
    <row r="17" spans="1:3">
      <c r="A17" s="4" t="s">
        <v>452</v>
      </c>
      <c r="C17" s="5" t="n">
        <v>2</v>
      </c>
    </row>
    <row r="18" spans="1:3">
      <c r="A18" s="4" t="s">
        <v>455</v>
      </c>
    </row>
    <row r="19" spans="1:3">
      <c r="A19" s="3" t="s">
        <v>207</v>
      </c>
    </row>
    <row r="20" spans="1:3">
      <c r="A20" s="4" t="s">
        <v>456</v>
      </c>
      <c r="C20" s="4" t="s">
        <v>457</v>
      </c>
    </row>
    <row r="21" spans="1:3">
      <c r="A21" s="4" t="s">
        <v>458</v>
      </c>
    </row>
    <row r="22" spans="1:3">
      <c r="A22" s="3" t="s">
        <v>207</v>
      </c>
    </row>
    <row r="23" spans="1:3">
      <c r="A23" s="4" t="s">
        <v>449</v>
      </c>
      <c r="B23" s="5" t="n">
        <v>112</v>
      </c>
    </row>
    <row r="24" spans="1:3">
      <c r="A24" s="4" t="s">
        <v>450</v>
      </c>
      <c r="B24" s="5" t="n">
        <v>112</v>
      </c>
    </row>
    <row r="25" spans="1:3">
      <c r="A25" s="4" t="s">
        <v>459</v>
      </c>
      <c r="B25"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60</v>
      </c>
      <c r="B1" s="2" t="s">
        <v>1</v>
      </c>
    </row>
    <row r="2" spans="1:4">
      <c r="B2" s="2" t="s">
        <v>461</v>
      </c>
      <c r="C2" s="2" t="s">
        <v>462</v>
      </c>
      <c r="D2" s="2" t="s">
        <v>463</v>
      </c>
    </row>
    <row r="3" spans="1:4">
      <c r="A3" s="3" t="s">
        <v>34</v>
      </c>
    </row>
    <row r="4" spans="1:4">
      <c r="A4" s="4" t="s">
        <v>464</v>
      </c>
      <c r="B4" s="8" t="n">
        <v>0</v>
      </c>
      <c r="C4" s="8" t="n">
        <v>0</v>
      </c>
    </row>
    <row r="5" spans="1:4">
      <c r="A5" s="3" t="s">
        <v>197</v>
      </c>
    </row>
    <row r="6" spans="1:4">
      <c r="A6" s="4" t="s">
        <v>465</v>
      </c>
      <c r="B6" s="7" t="n">
        <v>11.7</v>
      </c>
      <c r="C6" s="7" t="n">
        <v>17.8</v>
      </c>
    </row>
    <row r="7" spans="1:4">
      <c r="A7" s="4" t="s">
        <v>466</v>
      </c>
      <c r="B7" s="6" t="n">
        <v>6.3</v>
      </c>
      <c r="C7" s="6" t="n">
        <v>40.8</v>
      </c>
      <c r="D7" s="6" t="n">
        <v>20.5</v>
      </c>
    </row>
    <row r="8" spans="1:4">
      <c r="A8" s="3" t="s">
        <v>288</v>
      </c>
    </row>
    <row r="9" spans="1:4">
      <c r="A9" s="4" t="s">
        <v>467</v>
      </c>
      <c r="B9" s="4" t="s">
        <v>468</v>
      </c>
    </row>
    <row r="10" spans="1:4">
      <c r="A10" s="3" t="s">
        <v>296</v>
      </c>
    </row>
    <row r="11" spans="1:4">
      <c r="A11" s="4" t="s">
        <v>469</v>
      </c>
      <c r="B11" s="5" t="n">
        <v>1</v>
      </c>
    </row>
    <row r="12" spans="1:4">
      <c r="A12" s="4" t="s">
        <v>470</v>
      </c>
    </row>
    <row r="13" spans="1:4">
      <c r="A13" s="3" t="s">
        <v>197</v>
      </c>
    </row>
    <row r="14" spans="1:4">
      <c r="A14" s="4" t="s">
        <v>471</v>
      </c>
      <c r="B14" s="4" t="s">
        <v>472</v>
      </c>
    </row>
    <row r="15" spans="1:4">
      <c r="A15" s="3" t="s">
        <v>286</v>
      </c>
    </row>
    <row r="16" spans="1:4">
      <c r="A16" s="4" t="s">
        <v>473</v>
      </c>
      <c r="B16" s="4" t="s">
        <v>474</v>
      </c>
    </row>
    <row r="17" spans="1:4">
      <c r="A17" s="4" t="s">
        <v>475</v>
      </c>
    </row>
    <row r="18" spans="1:4">
      <c r="A18" s="3" t="s">
        <v>197</v>
      </c>
    </row>
    <row r="19" spans="1:4">
      <c r="A19" s="4" t="s">
        <v>471</v>
      </c>
      <c r="B19" s="4" t="s">
        <v>476</v>
      </c>
    </row>
    <row r="20" spans="1:4">
      <c r="A20" s="3" t="s">
        <v>286</v>
      </c>
    </row>
    <row r="21" spans="1:4">
      <c r="A21" s="4" t="s">
        <v>473</v>
      </c>
      <c r="B21" s="4" t="s">
        <v>477</v>
      </c>
    </row>
    <row r="22" spans="1:4">
      <c r="A22" s="3" t="s">
        <v>288</v>
      </c>
    </row>
    <row r="23" spans="1:4">
      <c r="A23" s="4" t="s">
        <v>478</v>
      </c>
      <c r="B23" s="4" t="s">
        <v>477</v>
      </c>
    </row>
    <row r="24" spans="1:4">
      <c r="A24" s="4" t="s">
        <v>479</v>
      </c>
    </row>
    <row r="25" spans="1:4">
      <c r="A25" s="3" t="s">
        <v>299</v>
      </c>
    </row>
    <row r="26" spans="1:4">
      <c r="A26" s="4" t="s">
        <v>480</v>
      </c>
      <c r="B26" s="6" t="n">
        <v>28.6</v>
      </c>
    </row>
    <row r="27" spans="1:4">
      <c r="A27" s="4" t="s">
        <v>481</v>
      </c>
    </row>
    <row r="28" spans="1:4">
      <c r="A28" s="3" t="s">
        <v>299</v>
      </c>
    </row>
    <row r="29" spans="1:4">
      <c r="A29" s="4" t="s">
        <v>482</v>
      </c>
      <c r="B29" s="6" t="n">
        <v>8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s>
  <sheetData>
    <row r="1" spans="1:6">
      <c r="A1" s="1" t="s">
        <v>483</v>
      </c>
      <c r="B1" s="2" t="s">
        <v>484</v>
      </c>
      <c r="C1" s="2" t="s">
        <v>1</v>
      </c>
    </row>
    <row r="2" spans="1:6">
      <c r="B2" s="2" t="s">
        <v>485</v>
      </c>
      <c r="C2" s="2" t="s">
        <v>486</v>
      </c>
      <c r="D2" s="2" t="s">
        <v>462</v>
      </c>
      <c r="E2" s="2" t="s">
        <v>463</v>
      </c>
      <c r="F2" s="2" t="s">
        <v>487</v>
      </c>
    </row>
    <row r="3" spans="1:6">
      <c r="A3" s="3" t="s">
        <v>488</v>
      </c>
    </row>
    <row r="4" spans="1:6">
      <c r="A4" s="4" t="s">
        <v>489</v>
      </c>
      <c r="B4" s="6" t="n">
        <v>78.8</v>
      </c>
      <c r="C4" s="6" t="n">
        <v>14.7</v>
      </c>
      <c r="D4" s="8" t="n">
        <v>80</v>
      </c>
    </row>
    <row r="5" spans="1:6">
      <c r="A5" s="3" t="s">
        <v>490</v>
      </c>
    </row>
    <row r="6" spans="1:6">
      <c r="A6" s="4" t="s">
        <v>491</v>
      </c>
      <c r="C6" s="7" t="n">
        <v>169.2</v>
      </c>
      <c r="D6" s="7" t="n">
        <v>112.3</v>
      </c>
      <c r="E6" s="6" t="n">
        <v>88.3</v>
      </c>
    </row>
    <row r="7" spans="1:6">
      <c r="A7" s="4" t="s">
        <v>492</v>
      </c>
      <c r="C7" s="6" t="n">
        <v>2.8</v>
      </c>
      <c r="D7" s="7" t="n">
        <v>-0.5</v>
      </c>
      <c r="E7" s="7" t="n">
        <v>320.9</v>
      </c>
    </row>
    <row r="8" spans="1:6">
      <c r="A8" s="4" t="s">
        <v>493</v>
      </c>
    </row>
    <row r="9" spans="1:6">
      <c r="A9" s="3" t="s">
        <v>244</v>
      </c>
    </row>
    <row r="10" spans="1:6">
      <c r="A10" s="4" t="s">
        <v>494</v>
      </c>
      <c r="C10" s="4" t="s">
        <v>495</v>
      </c>
    </row>
    <row r="11" spans="1:6">
      <c r="A11" s="4" t="s">
        <v>496</v>
      </c>
      <c r="C11" s="4" t="s">
        <v>497</v>
      </c>
    </row>
    <row r="12" spans="1:6">
      <c r="A12" s="4" t="s">
        <v>498</v>
      </c>
      <c r="C12" s="4" t="s">
        <v>499</v>
      </c>
    </row>
    <row r="13" spans="1:6">
      <c r="A13" s="4" t="s">
        <v>500</v>
      </c>
    </row>
    <row r="14" spans="1:6">
      <c r="A14" s="3" t="s">
        <v>490</v>
      </c>
    </row>
    <row r="15" spans="1:6">
      <c r="A15" s="4" t="s">
        <v>492</v>
      </c>
      <c r="C15" s="6" t="n">
        <v>-7.1</v>
      </c>
      <c r="D15" s="6" t="n">
        <v>-1.9</v>
      </c>
      <c r="E15" s="6" t="n">
        <v>-7.3</v>
      </c>
    </row>
    <row r="16" spans="1:6">
      <c r="A16" s="4" t="s">
        <v>501</v>
      </c>
    </row>
    <row r="17" spans="1:6">
      <c r="A17" s="3" t="s">
        <v>502</v>
      </c>
    </row>
    <row r="18" spans="1:6">
      <c r="A18" s="4" t="s">
        <v>503</v>
      </c>
      <c r="C18" s="5" t="n">
        <v>13</v>
      </c>
    </row>
    <row r="19" spans="1:6">
      <c r="A19" s="4" t="s">
        <v>504</v>
      </c>
      <c r="C19" s="5" t="n">
        <v>8</v>
      </c>
    </row>
    <row r="20" spans="1:6">
      <c r="A20" s="4" t="s">
        <v>505</v>
      </c>
      <c r="C20" s="5" t="n">
        <v>7</v>
      </c>
    </row>
    <row r="21" spans="1:6">
      <c r="A21" s="4" t="s">
        <v>506</v>
      </c>
      <c r="C21" s="5" t="n">
        <v>1</v>
      </c>
    </row>
    <row r="22" spans="1:6">
      <c r="A22" s="4" t="s">
        <v>507</v>
      </c>
    </row>
    <row r="23" spans="1:6">
      <c r="A23" s="3" t="s">
        <v>502</v>
      </c>
    </row>
    <row r="24" spans="1:6">
      <c r="A24" s="4" t="s">
        <v>503</v>
      </c>
      <c r="C24" s="5" t="n">
        <v>1</v>
      </c>
    </row>
    <row r="25" spans="1:6">
      <c r="A25" s="4" t="s">
        <v>508</v>
      </c>
    </row>
    <row r="26" spans="1:6">
      <c r="A26" s="3" t="s">
        <v>488</v>
      </c>
    </row>
    <row r="27" spans="1:6">
      <c r="A27" s="4" t="s">
        <v>489</v>
      </c>
      <c r="B27" s="6" t="n">
        <v>15.4</v>
      </c>
      <c r="C27" s="6" t="n">
        <v>14.7</v>
      </c>
    </row>
    <row r="28" spans="1:6">
      <c r="A28" s="4" t="s">
        <v>509</v>
      </c>
    </row>
    <row r="29" spans="1:6">
      <c r="A29" s="3" t="s">
        <v>488</v>
      </c>
    </row>
    <row r="30" spans="1:6">
      <c r="A30" s="4" t="s">
        <v>510</v>
      </c>
      <c r="F30" s="6" t="n">
        <v>14.7</v>
      </c>
    </row>
    <row r="31" spans="1:6">
      <c r="A31" s="4" t="s">
        <v>489</v>
      </c>
      <c r="C31" s="6" t="n">
        <v>14.7</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21"/>
    <col customWidth="1" max="5" min="5" width="21"/>
    <col customWidth="1" max="6" min="6" width="21"/>
    <col customWidth="1" max="7" min="7" width="21"/>
    <col customWidth="1" max="8" min="8" width="21"/>
  </cols>
  <sheetData>
    <row r="1" spans="1:8">
      <c r="A1" s="1" t="s">
        <v>511</v>
      </c>
      <c r="B1" s="2" t="s">
        <v>512</v>
      </c>
      <c r="C1" s="2" t="s">
        <v>513</v>
      </c>
      <c r="D1" s="2" t="s">
        <v>487</v>
      </c>
      <c r="E1" s="2" t="s">
        <v>514</v>
      </c>
      <c r="F1" s="2" t="s">
        <v>515</v>
      </c>
      <c r="G1" s="2" t="s">
        <v>462</v>
      </c>
      <c r="H1" s="2" t="s">
        <v>463</v>
      </c>
    </row>
    <row r="2" spans="1:8">
      <c r="A2" s="4" t="s">
        <v>516</v>
      </c>
    </row>
    <row r="3" spans="1:8">
      <c r="A3" s="3" t="s">
        <v>211</v>
      </c>
    </row>
    <row r="4" spans="1:8">
      <c r="A4" s="4" t="s">
        <v>517</v>
      </c>
      <c r="D4" s="4" t="s">
        <v>518</v>
      </c>
    </row>
    <row r="5" spans="1:8">
      <c r="A5" s="4" t="s">
        <v>519</v>
      </c>
      <c r="E5" s="8" t="n">
        <v>0</v>
      </c>
    </row>
    <row r="6" spans="1:8">
      <c r="A6" s="4" t="s">
        <v>520</v>
      </c>
      <c r="D6" s="8" t="n">
        <v>1</v>
      </c>
    </row>
    <row r="7" spans="1:8">
      <c r="A7" s="4" t="s">
        <v>521</v>
      </c>
    </row>
    <row r="8" spans="1:8">
      <c r="A8" s="3" t="s">
        <v>211</v>
      </c>
    </row>
    <row r="9" spans="1:8">
      <c r="A9" s="4" t="s">
        <v>522</v>
      </c>
      <c r="F9" s="8" t="n">
        <v>1</v>
      </c>
    </row>
    <row r="10" spans="1:8">
      <c r="A10" s="4" t="s">
        <v>523</v>
      </c>
    </row>
    <row r="11" spans="1:8">
      <c r="A11" s="3" t="s">
        <v>211</v>
      </c>
    </row>
    <row r="12" spans="1:8">
      <c r="A12" s="4" t="s">
        <v>524</v>
      </c>
      <c r="B12" s="4" t="s">
        <v>525</v>
      </c>
    </row>
    <row r="13" spans="1:8">
      <c r="A13" s="4" t="s">
        <v>526</v>
      </c>
    </row>
    <row r="14" spans="1:8">
      <c r="A14" s="3" t="s">
        <v>211</v>
      </c>
    </row>
    <row r="15" spans="1:8">
      <c r="A15" s="4" t="s">
        <v>524</v>
      </c>
      <c r="B15" s="4" t="s">
        <v>527</v>
      </c>
    </row>
    <row r="16" spans="1:8">
      <c r="A16" s="4" t="s">
        <v>528</v>
      </c>
    </row>
    <row r="17" spans="1:8">
      <c r="A17" s="3" t="s">
        <v>211</v>
      </c>
    </row>
    <row r="18" spans="1:8">
      <c r="A18" s="4" t="s">
        <v>524</v>
      </c>
      <c r="B18" s="4" t="s">
        <v>529</v>
      </c>
    </row>
    <row r="19" spans="1:8">
      <c r="A19" s="4" t="s">
        <v>530</v>
      </c>
    </row>
    <row r="20" spans="1:8">
      <c r="A20" s="3" t="s">
        <v>211</v>
      </c>
    </row>
    <row r="21" spans="1:8">
      <c r="A21" s="4" t="s">
        <v>524</v>
      </c>
      <c r="B21" s="4" t="s">
        <v>477</v>
      </c>
    </row>
    <row r="22" spans="1:8">
      <c r="A22" s="4" t="s">
        <v>531</v>
      </c>
    </row>
    <row r="23" spans="1:8">
      <c r="A23" s="3" t="s">
        <v>211</v>
      </c>
    </row>
    <row r="24" spans="1:8">
      <c r="A24" s="4" t="s">
        <v>524</v>
      </c>
      <c r="B24" s="4" t="s">
        <v>532</v>
      </c>
    </row>
    <row r="25" spans="1:8">
      <c r="A25" s="4" t="s">
        <v>533</v>
      </c>
    </row>
    <row r="26" spans="1:8">
      <c r="A26" s="3" t="s">
        <v>211</v>
      </c>
    </row>
    <row r="27" spans="1:8">
      <c r="A27" s="4" t="s">
        <v>520</v>
      </c>
      <c r="B27" s="8" t="n">
        <v>335</v>
      </c>
    </row>
    <row r="28" spans="1:8">
      <c r="A28" s="4" t="s">
        <v>524</v>
      </c>
      <c r="B28" s="4" t="s">
        <v>529</v>
      </c>
    </row>
    <row r="29" spans="1:8">
      <c r="A29" s="4" t="s">
        <v>534</v>
      </c>
      <c r="B29" s="5" t="n">
        <v>5</v>
      </c>
    </row>
    <row r="30" spans="1:8">
      <c r="A30" s="4" t="s">
        <v>535</v>
      </c>
      <c r="B30" s="8" t="n">
        <v>335</v>
      </c>
    </row>
    <row r="31" spans="1:8">
      <c r="A31" s="4" t="s">
        <v>536</v>
      </c>
      <c r="B31" s="5" t="n">
        <v>521</v>
      </c>
    </row>
    <row r="32" spans="1:8">
      <c r="A32" s="4" t="s">
        <v>537</v>
      </c>
      <c r="B32" s="8" t="n">
        <v>249</v>
      </c>
    </row>
    <row r="33" spans="1:8">
      <c r="A33" s="4" t="s">
        <v>538</v>
      </c>
      <c r="B33" s="5" t="n">
        <v>274</v>
      </c>
    </row>
    <row r="34" spans="1:8">
      <c r="A34" s="4" t="s">
        <v>539</v>
      </c>
      <c r="B34" s="8" t="n">
        <v>224</v>
      </c>
    </row>
    <row r="35" spans="1:8">
      <c r="A35" s="4" t="s">
        <v>540</v>
      </c>
    </row>
    <row r="36" spans="1:8">
      <c r="A36" s="3" t="s">
        <v>211</v>
      </c>
    </row>
    <row r="37" spans="1:8">
      <c r="A37" s="4" t="s">
        <v>541</v>
      </c>
      <c r="B37" s="4" t="s">
        <v>529</v>
      </c>
    </row>
    <row r="38" spans="1:8">
      <c r="A38" s="4" t="s">
        <v>542</v>
      </c>
    </row>
    <row r="39" spans="1:8">
      <c r="A39" s="3" t="s">
        <v>211</v>
      </c>
    </row>
    <row r="40" spans="1:8">
      <c r="A40" s="4" t="s">
        <v>543</v>
      </c>
      <c r="G40" s="6" t="n">
        <v>46.8</v>
      </c>
    </row>
    <row r="41" spans="1:8">
      <c r="A41" s="4" t="s">
        <v>544</v>
      </c>
    </row>
    <row r="42" spans="1:8">
      <c r="A42" s="3" t="s">
        <v>211</v>
      </c>
    </row>
    <row r="43" spans="1:8">
      <c r="A43" s="4" t="s">
        <v>520</v>
      </c>
      <c r="C43" s="6" t="n">
        <v>4.3</v>
      </c>
    </row>
    <row r="44" spans="1:8">
      <c r="A44" s="4" t="s">
        <v>524</v>
      </c>
      <c r="C44" s="4" t="s">
        <v>529</v>
      </c>
    </row>
    <row r="45" spans="1:8">
      <c r="A45" s="4" t="s">
        <v>536</v>
      </c>
      <c r="C45" s="5" t="n">
        <v>20</v>
      </c>
    </row>
    <row r="46" spans="1:8">
      <c r="A46" s="4" t="s">
        <v>545</v>
      </c>
    </row>
    <row r="47" spans="1:8">
      <c r="A47" s="3" t="s">
        <v>211</v>
      </c>
    </row>
    <row r="48" spans="1:8">
      <c r="A48" s="4" t="s">
        <v>546</v>
      </c>
      <c r="H48" s="6" t="n">
        <v>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46"/>
    <col customWidth="1" max="5" min="5" width="25"/>
    <col customWidth="1" max="6" min="6" width="41"/>
    <col customWidth="1" max="7" min="7" width="10"/>
  </cols>
  <sheetData>
    <row r="1" spans="1:7">
      <c r="A1" s="1" t="s">
        <v>136</v>
      </c>
      <c r="B1" s="2" t="s">
        <v>137</v>
      </c>
      <c r="C1" s="2" t="s">
        <v>138</v>
      </c>
      <c r="D1" s="2" t="s">
        <v>139</v>
      </c>
      <c r="E1" s="2" t="s">
        <v>140</v>
      </c>
      <c r="F1" s="2" t="s">
        <v>141</v>
      </c>
      <c r="G1" s="2" t="s">
        <v>142</v>
      </c>
    </row>
    <row r="2" spans="1:7">
      <c r="A2" s="4" t="s">
        <v>143</v>
      </c>
      <c r="B2" s="6" t="n">
        <v>1288.4</v>
      </c>
      <c r="C2" s="6" t="n">
        <v>-863.9</v>
      </c>
      <c r="D2" s="6" t="n">
        <v>-68.3</v>
      </c>
      <c r="E2" s="8" t="n">
        <v>239</v>
      </c>
      <c r="F2" s="6" t="n">
        <v>221.3</v>
      </c>
      <c r="G2" s="6" t="n">
        <v>816.5</v>
      </c>
    </row>
    <row r="3" spans="1:7">
      <c r="A3" s="4" t="s">
        <v>144</v>
      </c>
      <c r="B3" s="7" t="n">
        <v>121.3</v>
      </c>
    </row>
    <row r="4" spans="1:7">
      <c r="A4" s="3" t="s">
        <v>145</v>
      </c>
    </row>
    <row r="5" spans="1:7">
      <c r="A5" s="4" t="s">
        <v>110</v>
      </c>
      <c r="C5" s="7" t="n">
        <v>-62.4</v>
      </c>
      <c r="E5" s="5" t="n">
        <v>-11</v>
      </c>
      <c r="F5" s="7" t="n">
        <v>8.800000000000001</v>
      </c>
      <c r="G5" s="7" t="n">
        <v>-64.59999999999999</v>
      </c>
    </row>
    <row r="6" spans="1:7">
      <c r="A6" s="4" t="s">
        <v>146</v>
      </c>
      <c r="B6" s="6" t="n">
        <v>2.3</v>
      </c>
      <c r="G6" s="7" t="n">
        <v>2.3</v>
      </c>
    </row>
    <row r="7" spans="1:7">
      <c r="A7" s="4" t="s">
        <v>147</v>
      </c>
      <c r="B7" s="7" t="n">
        <v>0.7</v>
      </c>
    </row>
    <row r="8" spans="1:7">
      <c r="A8" s="4" t="s">
        <v>148</v>
      </c>
      <c r="B8" s="7" t="n">
        <v>0.2</v>
      </c>
    </row>
    <row r="9" spans="1:7">
      <c r="A9" s="4" t="s">
        <v>149</v>
      </c>
      <c r="B9" s="6" t="n">
        <v>-0.1</v>
      </c>
      <c r="G9" s="7" t="n">
        <v>-0.1</v>
      </c>
    </row>
    <row r="10" spans="1:7">
      <c r="A10" s="4" t="s">
        <v>150</v>
      </c>
      <c r="B10" s="7" t="n">
        <v>-0.1</v>
      </c>
    </row>
    <row r="11" spans="1:7">
      <c r="A11" s="4" t="s">
        <v>151</v>
      </c>
      <c r="C11" s="7" t="n">
        <v>-11.1</v>
      </c>
      <c r="G11" s="7" t="n">
        <v>-11.1</v>
      </c>
    </row>
    <row r="12" spans="1:7">
      <c r="A12" s="4" t="s">
        <v>152</v>
      </c>
      <c r="E12" s="7" t="n">
        <v>-3.7</v>
      </c>
      <c r="G12" s="7" t="n">
        <v>-3.7</v>
      </c>
    </row>
    <row r="13" spans="1:7">
      <c r="A13" s="4" t="s">
        <v>153</v>
      </c>
      <c r="F13" s="7" t="n">
        <v>-8.800000000000001</v>
      </c>
      <c r="G13" s="7" t="n">
        <v>-8.800000000000001</v>
      </c>
    </row>
    <row r="14" spans="1:7">
      <c r="A14" s="4" t="s">
        <v>154</v>
      </c>
      <c r="E14" s="6" t="n">
        <v>-224.3</v>
      </c>
      <c r="G14" s="7" t="n">
        <v>-224.3</v>
      </c>
    </row>
    <row r="15" spans="1:7">
      <c r="A15" s="4" t="s">
        <v>155</v>
      </c>
      <c r="D15" s="7" t="n">
        <v>0.2</v>
      </c>
      <c r="G15" s="7" t="n">
        <v>0.2</v>
      </c>
    </row>
    <row r="16" spans="1:7">
      <c r="A16" s="4" t="s">
        <v>130</v>
      </c>
      <c r="D16" s="7" t="n">
        <v>-72.8</v>
      </c>
      <c r="G16" s="7" t="n">
        <v>-72.8</v>
      </c>
    </row>
    <row r="17" spans="1:7">
      <c r="A17" s="4" t="s">
        <v>129</v>
      </c>
      <c r="D17" s="7" t="n">
        <v>1.6</v>
      </c>
      <c r="G17" s="7" t="n">
        <v>1.6</v>
      </c>
    </row>
    <row r="18" spans="1:7">
      <c r="A18" s="4" t="s">
        <v>156</v>
      </c>
      <c r="B18" s="6" t="n">
        <v>1290.6</v>
      </c>
      <c r="C18" s="7" t="n">
        <v>-937.4</v>
      </c>
      <c r="D18" s="7" t="n">
        <v>-139.3</v>
      </c>
      <c r="F18" s="7" t="n">
        <v>221.3</v>
      </c>
      <c r="G18" s="7" t="n">
        <v>435.2</v>
      </c>
    </row>
    <row r="19" spans="1:7">
      <c r="A19" s="4" t="s">
        <v>157</v>
      </c>
      <c r="B19" s="7" t="n">
        <v>122.1</v>
      </c>
    </row>
    <row r="20" spans="1:7">
      <c r="A20" s="3" t="s">
        <v>145</v>
      </c>
    </row>
    <row r="21" spans="1:7">
      <c r="A21" s="4" t="s">
        <v>110</v>
      </c>
      <c r="C21" s="7" t="n">
        <v>-122.4</v>
      </c>
      <c r="F21" s="7" t="n">
        <v>8.5</v>
      </c>
      <c r="G21" s="7" t="n">
        <v>-113.9</v>
      </c>
    </row>
    <row r="22" spans="1:7">
      <c r="A22" s="4" t="s">
        <v>146</v>
      </c>
      <c r="B22" s="6" t="n">
        <v>1.8</v>
      </c>
      <c r="G22" s="7" t="n">
        <v>1.8</v>
      </c>
    </row>
    <row r="23" spans="1:7">
      <c r="A23" s="4" t="s">
        <v>147</v>
      </c>
      <c r="B23" s="7" t="n">
        <v>0.5</v>
      </c>
    </row>
    <row r="24" spans="1:7">
      <c r="A24" s="4" t="s">
        <v>149</v>
      </c>
      <c r="B24" s="6" t="n">
        <v>-19.5</v>
      </c>
      <c r="G24" s="7" t="n">
        <v>-19.5</v>
      </c>
    </row>
    <row r="25" spans="1:7">
      <c r="A25" s="4" t="s">
        <v>150</v>
      </c>
      <c r="B25" s="5" t="n">
        <v>-8</v>
      </c>
    </row>
    <row r="26" spans="1:7">
      <c r="A26" s="4" t="s">
        <v>153</v>
      </c>
      <c r="F26" s="7" t="n">
        <v>-8.5</v>
      </c>
      <c r="G26" s="7" t="n">
        <v>-8.5</v>
      </c>
    </row>
    <row r="27" spans="1:7">
      <c r="A27" s="4" t="s">
        <v>155</v>
      </c>
      <c r="D27" s="7" t="n">
        <v>0.5</v>
      </c>
      <c r="G27" s="7" t="n">
        <v>0.5</v>
      </c>
    </row>
    <row r="28" spans="1:7">
      <c r="A28" s="4" t="s">
        <v>130</v>
      </c>
      <c r="D28" s="7" t="n">
        <v>-9.199999999999999</v>
      </c>
      <c r="G28" s="7" t="n">
        <v>-9.199999999999999</v>
      </c>
    </row>
    <row r="29" spans="1:7">
      <c r="A29" s="4" t="s">
        <v>129</v>
      </c>
      <c r="D29" s="7" t="n">
        <v>-0.5</v>
      </c>
      <c r="G29" s="7" t="n">
        <v>-0.5</v>
      </c>
    </row>
    <row r="30" spans="1:7">
      <c r="A30" s="4" t="s">
        <v>158</v>
      </c>
      <c r="B30" s="6" t="n">
        <v>1272.9</v>
      </c>
      <c r="C30" s="7" t="n">
        <v>-1059.8</v>
      </c>
      <c r="D30" s="7" t="n">
        <v>-148.5</v>
      </c>
      <c r="F30" s="7" t="n">
        <v>221.3</v>
      </c>
      <c r="G30" s="7" t="n">
        <v>285.9</v>
      </c>
    </row>
    <row r="31" spans="1:7">
      <c r="A31" s="4" t="s">
        <v>159</v>
      </c>
      <c r="B31" s="7" t="n">
        <v>114.6</v>
      </c>
    </row>
    <row r="32" spans="1:7">
      <c r="A32" s="3" t="s">
        <v>145</v>
      </c>
    </row>
    <row r="33" spans="1:7">
      <c r="A33" s="4" t="s">
        <v>110</v>
      </c>
      <c r="C33" s="7" t="n">
        <v>-98.59999999999999</v>
      </c>
      <c r="F33" s="7" t="n">
        <v>5.6</v>
      </c>
      <c r="G33" s="5" t="n">
        <v>-93</v>
      </c>
    </row>
    <row r="34" spans="1:7">
      <c r="A34" s="4" t="s">
        <v>146</v>
      </c>
      <c r="B34" s="6" t="n">
        <v>2.1</v>
      </c>
      <c r="G34" s="7" t="n">
        <v>2.1</v>
      </c>
    </row>
    <row r="35" spans="1:7">
      <c r="A35" s="4" t="s">
        <v>147</v>
      </c>
      <c r="B35" s="7" t="n">
        <v>0.7</v>
      </c>
    </row>
    <row r="36" spans="1:7">
      <c r="A36" s="4" t="s">
        <v>149</v>
      </c>
      <c r="B36" s="6" t="n">
        <v>-0.2</v>
      </c>
      <c r="G36" s="7" t="n">
        <v>-0.2</v>
      </c>
    </row>
    <row r="37" spans="1:7">
      <c r="A37" s="4" t="s">
        <v>160</v>
      </c>
      <c r="F37" s="7" t="n">
        <v>-3.1</v>
      </c>
      <c r="G37" s="6" t="n">
        <v>-3.1</v>
      </c>
    </row>
    <row r="38" spans="1:7">
      <c r="A38" s="4" t="s">
        <v>150</v>
      </c>
      <c r="B38" s="7" t="n">
        <v>-0.1</v>
      </c>
      <c r="G38" s="7" t="n">
        <v>0.1</v>
      </c>
    </row>
    <row r="39" spans="1:7">
      <c r="A39" s="4" t="s">
        <v>153</v>
      </c>
      <c r="F39" s="7" t="n">
        <v>-8.6</v>
      </c>
      <c r="G39" s="6" t="n">
        <v>-8.6</v>
      </c>
    </row>
    <row r="40" spans="1:7">
      <c r="A40" s="4" t="s">
        <v>155</v>
      </c>
      <c r="D40" s="7" t="n">
        <v>0.4</v>
      </c>
      <c r="G40" s="7" t="n">
        <v>0.4</v>
      </c>
    </row>
    <row r="41" spans="1:7">
      <c r="A41" s="4" t="s">
        <v>130</v>
      </c>
      <c r="D41" s="5" t="n">
        <v>14</v>
      </c>
      <c r="G41" s="5" t="n">
        <v>14</v>
      </c>
    </row>
    <row r="42" spans="1:7">
      <c r="A42" s="4" t="s">
        <v>129</v>
      </c>
      <c r="D42" s="7" t="n">
        <v>-0.7</v>
      </c>
      <c r="G42" s="7" t="n">
        <v>-0.7</v>
      </c>
    </row>
    <row r="43" spans="1:7">
      <c r="A43" s="4" t="s">
        <v>161</v>
      </c>
      <c r="B43" s="6" t="n">
        <v>1274.8</v>
      </c>
      <c r="C43" s="6" t="n">
        <v>-1158.4</v>
      </c>
      <c r="D43" s="6" t="n">
        <v>-134.8</v>
      </c>
      <c r="F43" s="6" t="n">
        <v>215.2</v>
      </c>
      <c r="G43" s="6" t="n">
        <v>196.8</v>
      </c>
    </row>
    <row r="44" spans="1:7">
      <c r="A44" s="4" t="s">
        <v>162</v>
      </c>
      <c r="B44" s="7" t="n">
        <v>11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0</v>
      </c>
      <c r="D2" s="2" t="s">
        <v>123</v>
      </c>
    </row>
    <row r="3" spans="1:4">
      <c r="A3" s="3" t="s">
        <v>548</v>
      </c>
    </row>
    <row r="4" spans="1:4">
      <c r="A4" s="4" t="s">
        <v>549</v>
      </c>
      <c r="B4" s="6" t="n">
        <v>64.59999999999999</v>
      </c>
    </row>
    <row r="5" spans="1:4">
      <c r="A5" s="3" t="s">
        <v>550</v>
      </c>
    </row>
    <row r="6" spans="1:4">
      <c r="A6" s="4" t="s">
        <v>551</v>
      </c>
      <c r="B6" s="7" t="n">
        <v>-18.4</v>
      </c>
      <c r="C6" s="6" t="n">
        <v>64.59999999999999</v>
      </c>
    </row>
    <row r="7" spans="1:4">
      <c r="A7" s="4" t="s">
        <v>552</v>
      </c>
    </row>
    <row r="8" spans="1:4">
      <c r="A8" s="3" t="s">
        <v>548</v>
      </c>
    </row>
    <row r="9" spans="1:4">
      <c r="A9" s="4" t="s">
        <v>549</v>
      </c>
      <c r="B9" s="7" t="n">
        <v>0.7</v>
      </c>
      <c r="C9" s="7" t="n">
        <v>0.2</v>
      </c>
      <c r="D9" s="6" t="n">
        <v>0.1</v>
      </c>
    </row>
    <row r="10" spans="1:4">
      <c r="A10" s="3" t="s">
        <v>553</v>
      </c>
    </row>
    <row r="11" spans="1:4">
      <c r="A11" s="4" t="s">
        <v>554</v>
      </c>
      <c r="B11" s="7" t="n">
        <v>-0.2</v>
      </c>
      <c r="C11" s="7" t="n">
        <v>-0.3</v>
      </c>
      <c r="D11" s="5" t="n">
        <v>-1</v>
      </c>
    </row>
    <row r="12" spans="1:4">
      <c r="A12" s="4" t="s">
        <v>555</v>
      </c>
      <c r="B12" s="7" t="n">
        <v>0.1</v>
      </c>
      <c r="C12" s="7" t="n">
        <v>0.1</v>
      </c>
      <c r="D12" s="7" t="n">
        <v>0.4</v>
      </c>
    </row>
    <row r="13" spans="1:4">
      <c r="A13" s="4" t="s">
        <v>556</v>
      </c>
      <c r="B13" s="7" t="n">
        <v>-0.1</v>
      </c>
      <c r="C13" s="7" t="n">
        <v>-0.2</v>
      </c>
      <c r="D13" s="7" t="n">
        <v>-0.6</v>
      </c>
    </row>
    <row r="14" spans="1:4">
      <c r="A14" s="3" t="s">
        <v>550</v>
      </c>
    </row>
    <row r="15" spans="1:4">
      <c r="A15" s="4" t="s">
        <v>557</v>
      </c>
      <c r="B15" s="7" t="n">
        <v>0.4</v>
      </c>
      <c r="C15" s="7" t="n">
        <v>0.5</v>
      </c>
      <c r="D15" s="7" t="n">
        <v>0.1</v>
      </c>
    </row>
    <row r="16" spans="1:4">
      <c r="A16" s="4" t="s">
        <v>551</v>
      </c>
      <c r="B16" s="7" t="n">
        <v>1.1</v>
      </c>
      <c r="C16" s="7" t="n">
        <v>0.7</v>
      </c>
      <c r="D16" s="7" t="n">
        <v>0.2</v>
      </c>
    </row>
    <row r="17" spans="1:4">
      <c r="A17" s="4" t="s">
        <v>558</v>
      </c>
    </row>
    <row r="18" spans="1:4">
      <c r="A18" s="3" t="s">
        <v>548</v>
      </c>
    </row>
    <row r="19" spans="1:4">
      <c r="A19" s="4" t="s">
        <v>549</v>
      </c>
      <c r="B19" s="7" t="n">
        <v>-148.3</v>
      </c>
      <c r="C19" s="7" t="n">
        <v>-139.1</v>
      </c>
      <c r="D19" s="7" t="n">
        <v>-66.3</v>
      </c>
    </row>
    <row r="20" spans="1:4">
      <c r="A20" s="3" t="s">
        <v>553</v>
      </c>
    </row>
    <row r="21" spans="1:4">
      <c r="A21" s="4" t="s">
        <v>130</v>
      </c>
      <c r="B21" s="5" t="n">
        <v>14</v>
      </c>
      <c r="C21" s="7" t="n">
        <v>-9.199999999999999</v>
      </c>
      <c r="D21" s="7" t="n">
        <v>-72.8</v>
      </c>
    </row>
    <row r="22" spans="1:4">
      <c r="A22" s="3" t="s">
        <v>550</v>
      </c>
    </row>
    <row r="23" spans="1:4">
      <c r="A23" s="4" t="s">
        <v>551</v>
      </c>
      <c r="B23" s="7" t="n">
        <v>-134.3</v>
      </c>
      <c r="C23" s="7" t="n">
        <v>-148.3</v>
      </c>
      <c r="D23" s="7" t="n">
        <v>-139.1</v>
      </c>
    </row>
    <row r="24" spans="1:4">
      <c r="A24" s="4" t="s">
        <v>559</v>
      </c>
      <c r="B24" s="5" t="n">
        <v>0</v>
      </c>
      <c r="C24" s="5" t="n">
        <v>0</v>
      </c>
      <c r="D24" s="5" t="n">
        <v>0</v>
      </c>
    </row>
    <row r="25" spans="1:4">
      <c r="A25" s="4" t="s">
        <v>560</v>
      </c>
    </row>
    <row r="26" spans="1:4">
      <c r="A26" s="3" t="s">
        <v>548</v>
      </c>
    </row>
    <row r="27" spans="1:4">
      <c r="A27" s="4" t="s">
        <v>549</v>
      </c>
      <c r="B27" s="7" t="n">
        <v>-0.9</v>
      </c>
      <c r="C27" s="7" t="n">
        <v>-0.4</v>
      </c>
      <c r="D27" s="7" t="n">
        <v>-2.1</v>
      </c>
    </row>
    <row r="28" spans="1:4">
      <c r="A28" s="3" t="s">
        <v>553</v>
      </c>
    </row>
    <row r="29" spans="1:4">
      <c r="A29" s="4" t="s">
        <v>555</v>
      </c>
      <c r="B29" s="7" t="n">
        <v>0.4</v>
      </c>
      <c r="C29" s="7" t="n">
        <v>0.2</v>
      </c>
      <c r="D29" s="7" t="n">
        <v>-0.6</v>
      </c>
    </row>
    <row r="30" spans="1:4">
      <c r="A30" s="4" t="s">
        <v>556</v>
      </c>
      <c r="B30" s="7" t="n">
        <v>-1.2</v>
      </c>
      <c r="C30" s="7" t="n">
        <v>-0.5</v>
      </c>
      <c r="D30" s="7" t="n">
        <v>1.6</v>
      </c>
    </row>
    <row r="31" spans="1:4">
      <c r="A31" s="4" t="s">
        <v>561</v>
      </c>
      <c r="B31" s="7" t="n">
        <v>-1.6</v>
      </c>
      <c r="C31" s="7" t="n">
        <v>-0.7</v>
      </c>
      <c r="D31" s="7" t="n">
        <v>2.2</v>
      </c>
    </row>
    <row r="32" spans="1:4">
      <c r="A32" s="3" t="s">
        <v>550</v>
      </c>
    </row>
    <row r="33" spans="1:4">
      <c r="A33" s="4" t="s">
        <v>557</v>
      </c>
      <c r="B33" s="7" t="n">
        <v>-0.7</v>
      </c>
      <c r="C33" s="7" t="n">
        <v>-0.5</v>
      </c>
      <c r="D33" s="7" t="n">
        <v>1.7</v>
      </c>
    </row>
    <row r="34" spans="1:4">
      <c r="A34" s="4" t="s">
        <v>551</v>
      </c>
      <c r="B34" s="7" t="n">
        <v>-1.6</v>
      </c>
      <c r="C34" s="7" t="n">
        <v>-0.9</v>
      </c>
      <c r="D34" s="7" t="n">
        <v>-0.4</v>
      </c>
    </row>
    <row r="35" spans="1:4">
      <c r="A35" s="4" t="s">
        <v>562</v>
      </c>
    </row>
    <row r="36" spans="1:4">
      <c r="A36" s="3" t="s">
        <v>550</v>
      </c>
    </row>
    <row r="37" spans="1:4">
      <c r="A37" s="4" t="s">
        <v>563</v>
      </c>
      <c r="B37" s="7" t="n">
        <v>-0.4</v>
      </c>
      <c r="C37" s="7" t="n">
        <v>-0.3</v>
      </c>
      <c r="D37" s="7" t="n">
        <v>-0.6</v>
      </c>
    </row>
    <row r="38" spans="1:4">
      <c r="A38" s="4" t="s">
        <v>564</v>
      </c>
      <c r="B38" s="7" t="n">
        <v>-0.5</v>
      </c>
      <c r="C38" s="7" t="n">
        <v>-0.7</v>
      </c>
      <c r="D38" s="7" t="n">
        <v>-0.7</v>
      </c>
    </row>
    <row r="39" spans="1:4">
      <c r="A39" s="4" t="s">
        <v>565</v>
      </c>
    </row>
    <row r="40" spans="1:4">
      <c r="A40" s="3" t="s">
        <v>550</v>
      </c>
    </row>
    <row r="41" spans="1:4">
      <c r="A41" s="4" t="s">
        <v>566</v>
      </c>
      <c r="B41" s="5" t="n">
        <v>0</v>
      </c>
      <c r="C41" s="5" t="n">
        <v>0</v>
      </c>
      <c r="D41" s="5" t="n">
        <v>0</v>
      </c>
    </row>
    <row r="42" spans="1:4">
      <c r="A42" s="4" t="s">
        <v>567</v>
      </c>
    </row>
    <row r="43" spans="1:4">
      <c r="A43" s="3" t="s">
        <v>550</v>
      </c>
    </row>
    <row r="44" spans="1:4">
      <c r="A44" s="4" t="s">
        <v>564</v>
      </c>
      <c r="B44" s="7" t="n">
        <v>-0.5</v>
      </c>
      <c r="D44" s="7" t="n">
        <v>-0.1</v>
      </c>
    </row>
    <row r="45" spans="1:4">
      <c r="A45" s="4" t="s">
        <v>568</v>
      </c>
    </row>
    <row r="46" spans="1:4">
      <c r="A46" s="3" t="s">
        <v>550</v>
      </c>
    </row>
    <row r="47" spans="1:4">
      <c r="A47" s="4" t="s">
        <v>569</v>
      </c>
      <c r="B47" s="7" t="n">
        <v>0.9</v>
      </c>
      <c r="C47" s="5" t="n">
        <v>1</v>
      </c>
      <c r="D47" s="6" t="n">
        <v>1.3</v>
      </c>
    </row>
    <row r="48" spans="1:4">
      <c r="A48" s="4" t="s">
        <v>570</v>
      </c>
    </row>
    <row r="49" spans="1:4">
      <c r="A49" s="3" t="s">
        <v>548</v>
      </c>
    </row>
    <row r="50" spans="1:4">
      <c r="A50" s="4" t="s">
        <v>549</v>
      </c>
      <c r="B50" s="7" t="n">
        <v>64.59999999999999</v>
      </c>
    </row>
    <row r="51" spans="1:4">
      <c r="A51" s="3" t="s">
        <v>550</v>
      </c>
    </row>
    <row r="52" spans="1:4">
      <c r="A52" s="4" t="s">
        <v>551</v>
      </c>
      <c r="B52" s="6" t="n">
        <v>-18.3</v>
      </c>
      <c r="C52" s="6" t="n">
        <v>64.599999999999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9"/>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71</v>
      </c>
      <c r="B1" s="2" t="s">
        <v>572</v>
      </c>
      <c r="C1" s="2" t="s">
        <v>1</v>
      </c>
      <c r="F1" s="2" t="s">
        <v>573</v>
      </c>
      <c r="G1" s="2" t="s">
        <v>574</v>
      </c>
      <c r="H1" s="2" t="s">
        <v>575</v>
      </c>
    </row>
    <row r="2" spans="1:10">
      <c r="B2" s="2" t="s">
        <v>514</v>
      </c>
      <c r="C2" s="2" t="s">
        <v>461</v>
      </c>
      <c r="D2" s="2" t="s">
        <v>462</v>
      </c>
      <c r="E2" s="2" t="s">
        <v>463</v>
      </c>
      <c r="F2" s="2" t="s">
        <v>514</v>
      </c>
      <c r="G2" s="2" t="s">
        <v>515</v>
      </c>
      <c r="H2" s="2" t="s">
        <v>515</v>
      </c>
      <c r="I2" s="2" t="s">
        <v>576</v>
      </c>
      <c r="J2" s="2" t="s">
        <v>577</v>
      </c>
    </row>
    <row r="3" spans="1:10">
      <c r="A3" s="3" t="s">
        <v>578</v>
      </c>
    </row>
    <row r="4" spans="1:10">
      <c r="A4" s="4" t="s">
        <v>579</v>
      </c>
      <c r="C4" s="6" t="n">
        <v>163.7</v>
      </c>
      <c r="D4" s="6" t="n">
        <v>266.8</v>
      </c>
      <c r="G4" s="6" t="n">
        <v>163.7</v>
      </c>
      <c r="H4" s="6" t="n">
        <v>163.7</v>
      </c>
    </row>
    <row r="5" spans="1:10">
      <c r="A5" s="4" t="s">
        <v>327</v>
      </c>
      <c r="C5" s="7" t="n">
        <v>-54.8</v>
      </c>
      <c r="D5" s="7" t="n">
        <v>35.9</v>
      </c>
      <c r="E5" s="6" t="n">
        <v>36.7</v>
      </c>
    </row>
    <row r="6" spans="1:10">
      <c r="A6" s="4" t="s">
        <v>580</v>
      </c>
      <c r="C6" s="7" t="n">
        <v>-47.3</v>
      </c>
      <c r="D6" s="7" t="n">
        <v>-55.3</v>
      </c>
      <c r="E6" s="7" t="n">
        <v>-58.5</v>
      </c>
    </row>
    <row r="7" spans="1:10">
      <c r="A7" s="4" t="s">
        <v>581</v>
      </c>
      <c r="C7" s="6" t="n">
        <v>-102.1</v>
      </c>
      <c r="D7" s="7" t="n">
        <v>-19.4</v>
      </c>
      <c r="E7" s="7" t="n">
        <v>-21.8</v>
      </c>
    </row>
    <row r="8" spans="1:10">
      <c r="A8" s="4" t="s">
        <v>582</v>
      </c>
    </row>
    <row r="9" spans="1:10">
      <c r="A9" s="3" t="s">
        <v>578</v>
      </c>
    </row>
    <row r="10" spans="1:10">
      <c r="A10" s="4" t="s">
        <v>583</v>
      </c>
      <c r="C10" s="4" t="s">
        <v>584</v>
      </c>
      <c r="G10" s="4" t="s">
        <v>584</v>
      </c>
      <c r="H10" s="4" t="s">
        <v>584</v>
      </c>
    </row>
    <row r="11" spans="1:10">
      <c r="A11" s="4" t="s">
        <v>579</v>
      </c>
      <c r="C11" s="6" t="n">
        <v>77.3</v>
      </c>
      <c r="D11" s="7" t="n">
        <v>115.3</v>
      </c>
      <c r="G11" s="6" t="n">
        <v>77.3</v>
      </c>
      <c r="H11" s="6" t="n">
        <v>77.3</v>
      </c>
      <c r="I11" s="6" t="n">
        <v>108.3</v>
      </c>
    </row>
    <row r="12" spans="1:10">
      <c r="A12" s="4" t="s">
        <v>585</v>
      </c>
      <c r="C12" s="5" t="n">
        <v>2</v>
      </c>
    </row>
    <row r="13" spans="1:10">
      <c r="A13" s="4" t="s">
        <v>327</v>
      </c>
      <c r="C13" s="6" t="n">
        <v>-27.9</v>
      </c>
      <c r="D13" s="7" t="n">
        <v>2.2</v>
      </c>
      <c r="E13" s="7" t="n">
        <v>2.6</v>
      </c>
    </row>
    <row r="14" spans="1:10">
      <c r="A14" s="4" t="s">
        <v>580</v>
      </c>
      <c r="G14" s="6" t="n">
        <v>-34.7</v>
      </c>
    </row>
    <row r="15" spans="1:10">
      <c r="A15" s="4" t="s">
        <v>586</v>
      </c>
    </row>
    <row r="16" spans="1:10">
      <c r="A16" s="3" t="s">
        <v>578</v>
      </c>
    </row>
    <row r="17" spans="1:10">
      <c r="A17" s="4" t="s">
        <v>583</v>
      </c>
      <c r="C17" s="4" t="s">
        <v>477</v>
      </c>
      <c r="G17" s="4" t="s">
        <v>477</v>
      </c>
      <c r="H17" s="4" t="s">
        <v>477</v>
      </c>
    </row>
    <row r="18" spans="1:10">
      <c r="A18" s="4" t="s">
        <v>579</v>
      </c>
      <c r="C18" s="8" t="n">
        <v>7</v>
      </c>
      <c r="D18" s="7" t="n">
        <v>7.3</v>
      </c>
      <c r="G18" s="8" t="n">
        <v>7</v>
      </c>
      <c r="H18" s="8" t="n">
        <v>7</v>
      </c>
    </row>
    <row r="19" spans="1:10">
      <c r="A19" s="4" t="s">
        <v>327</v>
      </c>
      <c r="C19" s="6" t="n">
        <v>25.6</v>
      </c>
      <c r="D19" s="7" t="n">
        <v>27.8</v>
      </c>
      <c r="E19" s="5" t="n">
        <v>27</v>
      </c>
    </row>
    <row r="20" spans="1:10">
      <c r="A20" s="4" t="s">
        <v>587</v>
      </c>
    </row>
    <row r="21" spans="1:10">
      <c r="A21" s="3" t="s">
        <v>578</v>
      </c>
    </row>
    <row r="22" spans="1:10">
      <c r="A22" s="4" t="s">
        <v>583</v>
      </c>
      <c r="C22" s="4" t="s">
        <v>588</v>
      </c>
      <c r="G22" s="4" t="s">
        <v>588</v>
      </c>
      <c r="H22" s="4" t="s">
        <v>588</v>
      </c>
    </row>
    <row r="23" spans="1:10">
      <c r="A23" s="4" t="s">
        <v>579</v>
      </c>
      <c r="C23" s="6" t="n">
        <v>4.9</v>
      </c>
      <c r="D23" s="5" t="n">
        <v>5</v>
      </c>
      <c r="G23" s="6" t="n">
        <v>4.9</v>
      </c>
      <c r="H23" s="6" t="n">
        <v>4.9</v>
      </c>
    </row>
    <row r="24" spans="1:10">
      <c r="A24" s="4" t="s">
        <v>327</v>
      </c>
      <c r="C24" s="6" t="n">
        <v>0.7</v>
      </c>
      <c r="D24" s="7" t="n">
        <v>0.8</v>
      </c>
      <c r="E24" s="7" t="n">
        <v>0.4</v>
      </c>
    </row>
    <row r="25" spans="1:10">
      <c r="A25" s="4" t="s">
        <v>589</v>
      </c>
    </row>
    <row r="26" spans="1:10">
      <c r="A26" s="3" t="s">
        <v>578</v>
      </c>
    </row>
    <row r="27" spans="1:10">
      <c r="A27" s="4" t="s">
        <v>583</v>
      </c>
      <c r="C27" s="4" t="s">
        <v>590</v>
      </c>
      <c r="G27" s="4" t="s">
        <v>590</v>
      </c>
      <c r="H27" s="4" t="s">
        <v>590</v>
      </c>
    </row>
    <row r="28" spans="1:10">
      <c r="A28" s="4" t="s">
        <v>579</v>
      </c>
      <c r="C28" s="6" t="n">
        <v>74.5</v>
      </c>
      <c r="D28" s="7" t="n">
        <v>127.6</v>
      </c>
      <c r="G28" s="6" t="n">
        <v>74.5</v>
      </c>
      <c r="H28" s="6" t="n">
        <v>74.5</v>
      </c>
      <c r="J28" s="8" t="n">
        <v>124</v>
      </c>
    </row>
    <row r="29" spans="1:10">
      <c r="A29" s="4" t="s">
        <v>327</v>
      </c>
      <c r="B29" s="6" t="n">
        <v>3.4</v>
      </c>
      <c r="C29" s="7" t="n">
        <v>-42.6</v>
      </c>
      <c r="D29" s="7" t="n">
        <v>5.5</v>
      </c>
      <c r="E29" s="7" t="n">
        <v>6.5</v>
      </c>
    </row>
    <row r="30" spans="1:10">
      <c r="A30" s="4" t="s">
        <v>580</v>
      </c>
      <c r="F30" s="6" t="n">
        <v>-33.6</v>
      </c>
    </row>
    <row r="31" spans="1:10">
      <c r="A31" s="4" t="s">
        <v>591</v>
      </c>
    </row>
    <row r="32" spans="1:10">
      <c r="A32" s="3" t="s">
        <v>578</v>
      </c>
    </row>
    <row r="33" spans="1:10">
      <c r="A33" s="4" t="s">
        <v>579</v>
      </c>
      <c r="D33" s="7" t="n">
        <v>11.6</v>
      </c>
    </row>
    <row r="34" spans="1:10">
      <c r="A34" s="4" t="s">
        <v>327</v>
      </c>
      <c r="C34" s="6" t="n">
        <v>-10.6</v>
      </c>
      <c r="D34" s="6" t="n">
        <v>-0.4</v>
      </c>
      <c r="E34" s="6" t="n">
        <v>0.2</v>
      </c>
    </row>
    <row r="35" spans="1:10">
      <c r="A35" s="4" t="s">
        <v>580</v>
      </c>
      <c r="H35" s="5" t="n">
        <v>0</v>
      </c>
    </row>
    <row r="36" spans="1:10">
      <c r="A36" s="4" t="s">
        <v>581</v>
      </c>
      <c r="H36" s="6" t="n">
        <v>-2.6</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0</v>
      </c>
      <c r="D2" s="2" t="s">
        <v>123</v>
      </c>
    </row>
    <row r="3" spans="1:4">
      <c r="A3" s="3" t="s">
        <v>593</v>
      </c>
    </row>
    <row r="4" spans="1:4">
      <c r="A4" s="4" t="s">
        <v>47</v>
      </c>
      <c r="B4" s="6" t="n">
        <v>248.8</v>
      </c>
      <c r="C4" s="6" t="n">
        <v>356.7</v>
      </c>
      <c r="D4" s="6" t="n">
        <v>382.4</v>
      </c>
    </row>
    <row r="5" spans="1:4">
      <c r="A5" s="3" t="s">
        <v>594</v>
      </c>
    </row>
    <row r="6" spans="1:4">
      <c r="A6" s="4" t="s">
        <v>62</v>
      </c>
      <c r="B6" s="7" t="n">
        <v>85.09999999999999</v>
      </c>
      <c r="C6" s="7" t="n">
        <v>89.90000000000001</v>
      </c>
      <c r="D6" s="7" t="n">
        <v>96.2</v>
      </c>
    </row>
    <row r="7" spans="1:4">
      <c r="A7" s="3" t="s">
        <v>595</v>
      </c>
    </row>
    <row r="8" spans="1:4">
      <c r="A8" s="4" t="s">
        <v>596</v>
      </c>
      <c r="B8" s="5" t="n">
        <v>124</v>
      </c>
      <c r="C8" s="7" t="n">
        <v>129.8</v>
      </c>
      <c r="D8" s="7" t="n">
        <v>136.8</v>
      </c>
    </row>
    <row r="9" spans="1:4">
      <c r="A9" s="4" t="s">
        <v>597</v>
      </c>
      <c r="B9" s="7" t="n">
        <v>91.8</v>
      </c>
      <c r="C9" s="7" t="n">
        <v>92.09999999999999</v>
      </c>
      <c r="D9" s="7" t="n">
        <v>98.5</v>
      </c>
    </row>
    <row r="10" spans="1:4">
      <c r="A10" s="4" t="s">
        <v>598</v>
      </c>
      <c r="B10" s="5" t="n">
        <v>-87</v>
      </c>
      <c r="C10" s="7" t="n">
        <v>-1.8</v>
      </c>
      <c r="D10" s="7" t="n">
        <v>-1.6</v>
      </c>
    </row>
    <row r="11" spans="1:4">
      <c r="A11" s="4" t="s">
        <v>599</v>
      </c>
      <c r="B11" s="7" t="n">
        <v>-54.8</v>
      </c>
      <c r="C11" s="7" t="n">
        <v>35.9</v>
      </c>
      <c r="D11" s="7" t="n">
        <v>36.7</v>
      </c>
    </row>
    <row r="12" spans="1:4">
      <c r="A12" s="4" t="s">
        <v>582</v>
      </c>
    </row>
    <row r="13" spans="1:4">
      <c r="A13" s="3" t="s">
        <v>593</v>
      </c>
    </row>
    <row r="14" spans="1:4">
      <c r="A14" s="4" t="s">
        <v>600</v>
      </c>
      <c r="B14" s="7" t="n">
        <v>1.9</v>
      </c>
      <c r="C14" s="7" t="n">
        <v>1.7</v>
      </c>
      <c r="D14" s="7" t="n">
        <v>1.8</v>
      </c>
    </row>
    <row r="15" spans="1:4">
      <c r="A15" s="4" t="s">
        <v>601</v>
      </c>
      <c r="B15" s="7" t="n">
        <v>76.2</v>
      </c>
      <c r="C15" s="7" t="n">
        <v>114.1</v>
      </c>
      <c r="D15" s="5" t="n">
        <v>124</v>
      </c>
    </row>
    <row r="16" spans="1:4">
      <c r="A16" s="3" t="s">
        <v>594</v>
      </c>
    </row>
    <row r="17" spans="1:4">
      <c r="A17" s="4" t="s">
        <v>602</v>
      </c>
      <c r="B17" s="7" t="n">
        <v>0.4</v>
      </c>
      <c r="C17" s="7" t="n">
        <v>0.1</v>
      </c>
      <c r="D17" s="7" t="n">
        <v>0.7</v>
      </c>
    </row>
    <row r="18" spans="1:4">
      <c r="A18" s="4" t="s">
        <v>603</v>
      </c>
      <c r="B18" s="7" t="n">
        <v>0.4</v>
      </c>
      <c r="C18" s="7" t="n">
        <v>0.5</v>
      </c>
      <c r="D18" s="7" t="n">
        <v>0.4</v>
      </c>
    </row>
    <row r="19" spans="1:4">
      <c r="A19" s="3" t="s">
        <v>595</v>
      </c>
    </row>
    <row r="20" spans="1:4">
      <c r="A20" s="4" t="s">
        <v>596</v>
      </c>
      <c r="B20" s="7" t="n">
        <v>21.6</v>
      </c>
      <c r="C20" s="7" t="n">
        <v>20.7</v>
      </c>
      <c r="D20" s="7" t="n">
        <v>21.6</v>
      </c>
    </row>
    <row r="21" spans="1:4">
      <c r="A21" s="4" t="s">
        <v>597</v>
      </c>
      <c r="B21" s="5" t="n">
        <v>21</v>
      </c>
      <c r="C21" s="7" t="n">
        <v>18.5</v>
      </c>
      <c r="D21" s="5" t="n">
        <v>19</v>
      </c>
    </row>
    <row r="22" spans="1:4">
      <c r="A22" s="4" t="s">
        <v>598</v>
      </c>
      <c r="B22" s="7" t="n">
        <v>-28.4</v>
      </c>
    </row>
    <row r="23" spans="1:4">
      <c r="A23" s="4" t="s">
        <v>599</v>
      </c>
      <c r="B23" s="7" t="n">
        <v>-27.8</v>
      </c>
      <c r="C23" s="7" t="n">
        <v>2.2</v>
      </c>
      <c r="D23" s="7" t="n">
        <v>2.6</v>
      </c>
    </row>
    <row r="24" spans="1:4">
      <c r="A24" s="4" t="s">
        <v>586</v>
      </c>
    </row>
    <row r="25" spans="1:4">
      <c r="A25" s="3" t="s">
        <v>593</v>
      </c>
    </row>
    <row r="26" spans="1:4">
      <c r="A26" s="4" t="s">
        <v>600</v>
      </c>
      <c r="B26" s="7" t="n">
        <v>9.199999999999999</v>
      </c>
      <c r="C26" s="7" t="n">
        <v>7.5</v>
      </c>
      <c r="D26" s="5" t="n">
        <v>10</v>
      </c>
    </row>
    <row r="27" spans="1:4">
      <c r="A27" s="4" t="s">
        <v>601</v>
      </c>
      <c r="B27" s="7" t="n">
        <v>8.1</v>
      </c>
      <c r="C27" s="7" t="n">
        <v>9.1</v>
      </c>
      <c r="D27" s="7" t="n">
        <v>10.2</v>
      </c>
    </row>
    <row r="28" spans="1:4">
      <c r="A28" s="3" t="s">
        <v>594</v>
      </c>
    </row>
    <row r="29" spans="1:4">
      <c r="A29" s="4" t="s">
        <v>602</v>
      </c>
      <c r="B29" s="7" t="n">
        <v>10.3</v>
      </c>
      <c r="C29" s="7" t="n">
        <v>9.199999999999999</v>
      </c>
      <c r="D29" s="7" t="n">
        <v>11.7</v>
      </c>
    </row>
    <row r="30" spans="1:4">
      <c r="A30" s="3" t="s">
        <v>595</v>
      </c>
    </row>
    <row r="31" spans="1:4">
      <c r="A31" s="4" t="s">
        <v>596</v>
      </c>
      <c r="B31" s="5" t="n">
        <v>55</v>
      </c>
      <c r="C31" s="7" t="n">
        <v>54.6</v>
      </c>
      <c r="D31" s="7" t="n">
        <v>54.1</v>
      </c>
    </row>
    <row r="32" spans="1:4">
      <c r="A32" s="4" t="s">
        <v>597</v>
      </c>
      <c r="B32" s="7" t="n">
        <v>29.4</v>
      </c>
      <c r="C32" s="7" t="n">
        <v>26.9</v>
      </c>
      <c r="D32" s="7" t="n">
        <v>27.1</v>
      </c>
    </row>
    <row r="33" spans="1:4">
      <c r="A33" s="4" t="s">
        <v>599</v>
      </c>
      <c r="B33" s="7" t="n">
        <v>25.6</v>
      </c>
      <c r="C33" s="7" t="n">
        <v>27.7</v>
      </c>
      <c r="D33" s="5" t="n">
        <v>27</v>
      </c>
    </row>
    <row r="34" spans="1:4">
      <c r="A34" s="4" t="s">
        <v>587</v>
      </c>
    </row>
    <row r="35" spans="1:4">
      <c r="A35" s="3" t="s">
        <v>593</v>
      </c>
    </row>
    <row r="36" spans="1:4">
      <c r="A36" s="4" t="s">
        <v>600</v>
      </c>
      <c r="B36" s="7" t="n">
        <v>0.5</v>
      </c>
      <c r="C36" s="7" t="n">
        <v>0.6</v>
      </c>
      <c r="D36" s="7" t="n">
        <v>0.7</v>
      </c>
    </row>
    <row r="37" spans="1:4">
      <c r="A37" s="4" t="s">
        <v>601</v>
      </c>
      <c r="B37" s="7" t="n">
        <v>4.7</v>
      </c>
      <c r="C37" s="5" t="n">
        <v>5</v>
      </c>
      <c r="D37" s="7" t="n">
        <v>5.3</v>
      </c>
    </row>
    <row r="38" spans="1:4">
      <c r="A38" s="3" t="s">
        <v>594</v>
      </c>
    </row>
    <row r="39" spans="1:4">
      <c r="A39" s="4" t="s">
        <v>602</v>
      </c>
      <c r="B39" s="7" t="n">
        <v>0.1</v>
      </c>
      <c r="C39" s="7" t="n">
        <v>0.1</v>
      </c>
      <c r="D39" s="7" t="n">
        <v>0.6</v>
      </c>
    </row>
    <row r="40" spans="1:4">
      <c r="A40" s="4" t="s">
        <v>603</v>
      </c>
      <c r="B40" s="7" t="n">
        <v>0.2</v>
      </c>
      <c r="C40" s="7" t="n">
        <v>0.5</v>
      </c>
      <c r="D40" s="7" t="n">
        <v>0.5</v>
      </c>
    </row>
    <row r="41" spans="1:4">
      <c r="A41" s="3" t="s">
        <v>595</v>
      </c>
    </row>
    <row r="42" spans="1:4">
      <c r="A42" s="4" t="s">
        <v>596</v>
      </c>
      <c r="B42" s="7" t="n">
        <v>1.8</v>
      </c>
      <c r="C42" s="7" t="n">
        <v>1.9</v>
      </c>
      <c r="D42" s="7" t="n">
        <v>1.5</v>
      </c>
    </row>
    <row r="43" spans="1:4">
      <c r="A43" s="4" t="s">
        <v>597</v>
      </c>
      <c r="B43" s="7" t="n">
        <v>1.1</v>
      </c>
      <c r="C43" s="7" t="n">
        <v>1.1</v>
      </c>
      <c r="D43" s="7" t="n">
        <v>1.1</v>
      </c>
    </row>
    <row r="44" spans="1:4">
      <c r="A44" s="4" t="s">
        <v>599</v>
      </c>
      <c r="B44" s="7" t="n">
        <v>0.7</v>
      </c>
      <c r="C44" s="7" t="n">
        <v>0.8</v>
      </c>
      <c r="D44" s="7" t="n">
        <v>0.4</v>
      </c>
    </row>
    <row r="45" spans="1:4">
      <c r="A45" s="4" t="s">
        <v>589</v>
      </c>
    </row>
    <row r="46" spans="1:4">
      <c r="A46" s="3" t="s">
        <v>593</v>
      </c>
    </row>
    <row r="47" spans="1:4">
      <c r="A47" s="4" t="s">
        <v>600</v>
      </c>
      <c r="B47" s="7" t="n">
        <v>17.3</v>
      </c>
      <c r="C47" s="5" t="n">
        <v>15</v>
      </c>
      <c r="D47" s="5" t="n">
        <v>15</v>
      </c>
    </row>
    <row r="48" spans="1:4">
      <c r="A48" s="4" t="s">
        <v>601</v>
      </c>
      <c r="B48" s="7" t="n">
        <v>130.9</v>
      </c>
      <c r="C48" s="5" t="n">
        <v>190</v>
      </c>
      <c r="D48" s="7" t="n">
        <v>201.7</v>
      </c>
    </row>
    <row r="49" spans="1:4">
      <c r="A49" s="3" t="s">
        <v>594</v>
      </c>
    </row>
    <row r="50" spans="1:4">
      <c r="A50" s="4" t="s">
        <v>602</v>
      </c>
      <c r="B50" s="7" t="n">
        <v>3.7</v>
      </c>
      <c r="C50" s="7" t="n">
        <v>3.8</v>
      </c>
      <c r="D50" s="7" t="n">
        <v>3.7</v>
      </c>
    </row>
    <row r="51" spans="1:4">
      <c r="A51" s="4" t="s">
        <v>603</v>
      </c>
      <c r="B51" s="5" t="n">
        <v>70</v>
      </c>
      <c r="C51" s="7" t="n">
        <v>73.59999999999999</v>
      </c>
      <c r="D51" s="7" t="n">
        <v>77.3</v>
      </c>
    </row>
    <row r="52" spans="1:4">
      <c r="A52" s="3" t="s">
        <v>595</v>
      </c>
    </row>
    <row r="53" spans="1:4">
      <c r="A53" s="4" t="s">
        <v>596</v>
      </c>
      <c r="B53" s="7" t="n">
        <v>43.8</v>
      </c>
      <c r="C53" s="7" t="n">
        <v>44.7</v>
      </c>
      <c r="D53" s="5" t="n">
        <v>48</v>
      </c>
    </row>
    <row r="54" spans="1:4">
      <c r="A54" s="4" t="s">
        <v>597</v>
      </c>
      <c r="B54" s="7" t="n">
        <v>37.5</v>
      </c>
      <c r="C54" s="7" t="n">
        <v>37.4</v>
      </c>
      <c r="D54" s="7" t="n">
        <v>39.7</v>
      </c>
    </row>
    <row r="55" spans="1:4">
      <c r="A55" s="4" t="s">
        <v>598</v>
      </c>
      <c r="B55" s="7" t="n">
        <v>-48.9</v>
      </c>
      <c r="C55" s="7" t="n">
        <v>-1.8</v>
      </c>
      <c r="D55" s="7" t="n">
        <v>-1.8</v>
      </c>
    </row>
    <row r="56" spans="1:4">
      <c r="A56" s="4" t="s">
        <v>599</v>
      </c>
      <c r="B56" s="7" t="n">
        <v>-42.6</v>
      </c>
      <c r="C56" s="7" t="n">
        <v>5.5</v>
      </c>
      <c r="D56" s="7" t="n">
        <v>6.5</v>
      </c>
    </row>
    <row r="57" spans="1:4">
      <c r="A57" s="4" t="s">
        <v>591</v>
      </c>
    </row>
    <row r="58" spans="1:4">
      <c r="A58" s="3" t="s">
        <v>593</v>
      </c>
    </row>
    <row r="59" spans="1:4">
      <c r="A59" s="4" t="s">
        <v>600</v>
      </c>
      <c r="C59" s="7" t="n">
        <v>11.3</v>
      </c>
      <c r="D59" s="7" t="n">
        <v>11.5</v>
      </c>
    </row>
    <row r="60" spans="1:4">
      <c r="A60" s="4" t="s">
        <v>601</v>
      </c>
      <c r="C60" s="7" t="n">
        <v>2.4</v>
      </c>
      <c r="D60" s="7" t="n">
        <v>2.2</v>
      </c>
    </row>
    <row r="61" spans="1:4">
      <c r="A61" s="3" t="s">
        <v>594</v>
      </c>
    </row>
    <row r="62" spans="1:4">
      <c r="A62" s="4" t="s">
        <v>602</v>
      </c>
      <c r="C62" s="7" t="n">
        <v>0.6</v>
      </c>
    </row>
    <row r="63" spans="1:4">
      <c r="A63" s="4" t="s">
        <v>603</v>
      </c>
      <c r="C63" s="7" t="n">
        <v>1.5</v>
      </c>
      <c r="D63" s="7" t="n">
        <v>1.3</v>
      </c>
    </row>
    <row r="64" spans="1:4">
      <c r="A64" s="3" t="s">
        <v>595</v>
      </c>
    </row>
    <row r="65" spans="1:4">
      <c r="A65" s="4" t="s">
        <v>596</v>
      </c>
      <c r="B65" s="7" t="n">
        <v>1.8</v>
      </c>
      <c r="C65" s="7" t="n">
        <v>7.9</v>
      </c>
      <c r="D65" s="7" t="n">
        <v>11.6</v>
      </c>
    </row>
    <row r="66" spans="1:4">
      <c r="A66" s="4" t="s">
        <v>597</v>
      </c>
      <c r="B66" s="7" t="n">
        <v>2.8</v>
      </c>
      <c r="C66" s="7" t="n">
        <v>8.199999999999999</v>
      </c>
      <c r="D66" s="7" t="n">
        <v>11.6</v>
      </c>
    </row>
    <row r="67" spans="1:4">
      <c r="A67" s="4" t="s">
        <v>598</v>
      </c>
      <c r="B67" s="7" t="n">
        <v>-9.699999999999999</v>
      </c>
      <c r="D67" s="7" t="n">
        <v>0.2</v>
      </c>
    </row>
    <row r="68" spans="1:4">
      <c r="A68" s="4" t="s">
        <v>599</v>
      </c>
      <c r="B68" s="6" t="n">
        <v>-10.7</v>
      </c>
      <c r="C68" s="6" t="n">
        <v>-0.3</v>
      </c>
      <c r="D68" s="6" t="n">
        <v>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04</v>
      </c>
      <c r="B1" s="2" t="s">
        <v>484</v>
      </c>
      <c r="C1" s="2" t="s">
        <v>572</v>
      </c>
      <c r="D1" s="2" t="s">
        <v>1</v>
      </c>
      <c r="G1" s="2" t="s">
        <v>573</v>
      </c>
      <c r="H1" s="2" t="s">
        <v>574</v>
      </c>
      <c r="I1" s="2" t="s">
        <v>575</v>
      </c>
    </row>
    <row r="2" spans="1:11">
      <c r="B2" s="2" t="s">
        <v>514</v>
      </c>
      <c r="C2" s="2" t="s">
        <v>514</v>
      </c>
      <c r="D2" s="2" t="s">
        <v>486</v>
      </c>
      <c r="E2" s="2" t="s">
        <v>462</v>
      </c>
      <c r="F2" s="2" t="s">
        <v>463</v>
      </c>
      <c r="G2" s="2" t="s">
        <v>514</v>
      </c>
      <c r="H2" s="2" t="s">
        <v>515</v>
      </c>
      <c r="I2" s="2" t="s">
        <v>515</v>
      </c>
      <c r="J2" s="2" t="s">
        <v>576</v>
      </c>
      <c r="K2" s="2" t="s">
        <v>577</v>
      </c>
    </row>
    <row r="3" spans="1:11">
      <c r="A3" s="3" t="s">
        <v>605</v>
      </c>
    </row>
    <row r="4" spans="1:11">
      <c r="A4" s="4" t="s">
        <v>606</v>
      </c>
      <c r="D4" s="6" t="n">
        <v>-54.8</v>
      </c>
      <c r="E4" s="6" t="n">
        <v>35.9</v>
      </c>
      <c r="F4" s="6" t="n">
        <v>36.7</v>
      </c>
    </row>
    <row r="5" spans="1:11">
      <c r="A5" s="4" t="s">
        <v>607</v>
      </c>
      <c r="D5" s="7" t="n">
        <v>163.7</v>
      </c>
      <c r="E5" s="7" t="n">
        <v>266.8</v>
      </c>
      <c r="H5" s="6" t="n">
        <v>163.7</v>
      </c>
      <c r="I5" s="6" t="n">
        <v>163.7</v>
      </c>
    </row>
    <row r="6" spans="1:11">
      <c r="A6" s="4" t="s">
        <v>327</v>
      </c>
      <c r="D6" s="7" t="n">
        <v>-54.8</v>
      </c>
      <c r="E6" s="7" t="n">
        <v>35.9</v>
      </c>
      <c r="F6" s="7" t="n">
        <v>36.7</v>
      </c>
    </row>
    <row r="7" spans="1:11">
      <c r="A7" s="4" t="s">
        <v>175</v>
      </c>
      <c r="D7" s="7" t="n">
        <v>47.3</v>
      </c>
      <c r="E7" s="7" t="n">
        <v>55.3</v>
      </c>
      <c r="F7" s="7" t="n">
        <v>58.5</v>
      </c>
    </row>
    <row r="8" spans="1:11">
      <c r="A8" s="4" t="s">
        <v>581</v>
      </c>
      <c r="D8" s="6" t="n">
        <v>-102.1</v>
      </c>
      <c r="E8" s="7" t="n">
        <v>-19.4</v>
      </c>
      <c r="F8" s="7" t="n">
        <v>-21.8</v>
      </c>
    </row>
    <row r="9" spans="1:11">
      <c r="A9" s="4" t="s">
        <v>582</v>
      </c>
    </row>
    <row r="10" spans="1:11">
      <c r="A10" s="3" t="s">
        <v>605</v>
      </c>
    </row>
    <row r="11" spans="1:11">
      <c r="A11" s="4" t="s">
        <v>583</v>
      </c>
      <c r="D11" s="4" t="s">
        <v>584</v>
      </c>
      <c r="H11" s="4" t="s">
        <v>584</v>
      </c>
      <c r="I11" s="4" t="s">
        <v>584</v>
      </c>
    </row>
    <row r="12" spans="1:11">
      <c r="A12" s="4" t="s">
        <v>608</v>
      </c>
      <c r="D12" s="6" t="n">
        <v>0.4</v>
      </c>
      <c r="E12" s="7" t="n">
        <v>2.2</v>
      </c>
      <c r="F12" s="7" t="n">
        <v>2.6</v>
      </c>
    </row>
    <row r="13" spans="1:11">
      <c r="A13" s="4" t="s">
        <v>606</v>
      </c>
      <c r="D13" s="7" t="n">
        <v>-27.9</v>
      </c>
      <c r="E13" s="7" t="n">
        <v>2.2</v>
      </c>
      <c r="F13" s="7" t="n">
        <v>2.6</v>
      </c>
    </row>
    <row r="14" spans="1:11">
      <c r="A14" s="4" t="s">
        <v>609</v>
      </c>
      <c r="D14" s="6" t="n">
        <v>28.3</v>
      </c>
    </row>
    <row r="15" spans="1:11">
      <c r="A15" s="4" t="s">
        <v>610</v>
      </c>
      <c r="D15" s="5" t="n">
        <v>3</v>
      </c>
    </row>
    <row r="16" spans="1:11">
      <c r="A16" s="4" t="s">
        <v>607</v>
      </c>
      <c r="D16" s="6" t="n">
        <v>77.3</v>
      </c>
      <c r="E16" s="7" t="n">
        <v>115.3</v>
      </c>
      <c r="H16" s="6" t="n">
        <v>77.3</v>
      </c>
      <c r="I16" s="6" t="n">
        <v>77.3</v>
      </c>
      <c r="J16" s="6" t="n">
        <v>108.3</v>
      </c>
    </row>
    <row r="17" spans="1:11">
      <c r="A17" s="4" t="s">
        <v>327</v>
      </c>
      <c r="D17" s="6" t="n">
        <v>-27.9</v>
      </c>
      <c r="E17" s="7" t="n">
        <v>2.2</v>
      </c>
      <c r="F17" s="7" t="n">
        <v>2.6</v>
      </c>
    </row>
    <row r="18" spans="1:11">
      <c r="A18" s="4" t="s">
        <v>175</v>
      </c>
      <c r="H18" s="6" t="n">
        <v>34.7</v>
      </c>
    </row>
    <row r="19" spans="1:11">
      <c r="A19" s="4" t="s">
        <v>589</v>
      </c>
    </row>
    <row r="20" spans="1:11">
      <c r="A20" s="3" t="s">
        <v>605</v>
      </c>
    </row>
    <row r="21" spans="1:11">
      <c r="A21" s="4" t="s">
        <v>583</v>
      </c>
      <c r="D21" s="4" t="s">
        <v>590</v>
      </c>
      <c r="H21" s="4" t="s">
        <v>590</v>
      </c>
      <c r="I21" s="4" t="s">
        <v>590</v>
      </c>
    </row>
    <row r="22" spans="1:11">
      <c r="A22" s="4" t="s">
        <v>606</v>
      </c>
      <c r="C22" s="6" t="n">
        <v>3.4</v>
      </c>
      <c r="D22" s="6" t="n">
        <v>-42.6</v>
      </c>
      <c r="E22" s="7" t="n">
        <v>5.5</v>
      </c>
      <c r="F22" s="7" t="n">
        <v>6.5</v>
      </c>
    </row>
    <row r="23" spans="1:11">
      <c r="A23" s="4" t="s">
        <v>609</v>
      </c>
      <c r="D23" s="7" t="n">
        <v>47.1</v>
      </c>
    </row>
    <row r="24" spans="1:11">
      <c r="A24" s="4" t="s">
        <v>607</v>
      </c>
      <c r="D24" s="7" t="n">
        <v>74.5</v>
      </c>
      <c r="E24" s="7" t="n">
        <v>127.6</v>
      </c>
      <c r="H24" s="6" t="n">
        <v>74.5</v>
      </c>
      <c r="I24" s="6" t="n">
        <v>74.5</v>
      </c>
      <c r="K24" s="8" t="n">
        <v>124</v>
      </c>
    </row>
    <row r="25" spans="1:11">
      <c r="A25" s="4" t="s">
        <v>327</v>
      </c>
      <c r="C25" s="6" t="n">
        <v>3.4</v>
      </c>
      <c r="D25" s="7" t="n">
        <v>-42.6</v>
      </c>
      <c r="E25" s="7" t="n">
        <v>5.5</v>
      </c>
      <c r="F25" s="7" t="n">
        <v>6.5</v>
      </c>
    </row>
    <row r="26" spans="1:11">
      <c r="A26" s="4" t="s">
        <v>175</v>
      </c>
      <c r="G26" s="6" t="n">
        <v>33.6</v>
      </c>
    </row>
    <row r="27" spans="1:11">
      <c r="A27" s="4" t="s">
        <v>591</v>
      </c>
    </row>
    <row r="28" spans="1:11">
      <c r="A28" s="3" t="s">
        <v>605</v>
      </c>
    </row>
    <row r="29" spans="1:11">
      <c r="A29" s="4" t="s">
        <v>606</v>
      </c>
      <c r="D29" s="7" t="n">
        <v>-10.6</v>
      </c>
      <c r="E29" s="7" t="n">
        <v>-0.4</v>
      </c>
      <c r="F29" s="7" t="n">
        <v>0.2</v>
      </c>
    </row>
    <row r="30" spans="1:11">
      <c r="A30" s="4" t="s">
        <v>609</v>
      </c>
      <c r="D30" s="7" t="n">
        <v>10.6</v>
      </c>
    </row>
    <row r="31" spans="1:11">
      <c r="A31" s="4" t="s">
        <v>607</v>
      </c>
      <c r="E31" s="7" t="n">
        <v>11.6</v>
      </c>
    </row>
    <row r="32" spans="1:11">
      <c r="A32" s="4" t="s">
        <v>327</v>
      </c>
      <c r="D32" s="7" t="n">
        <v>-10.6</v>
      </c>
      <c r="E32" s="6" t="n">
        <v>-0.4</v>
      </c>
      <c r="F32" s="6" t="n">
        <v>0.2</v>
      </c>
    </row>
    <row r="33" spans="1:11">
      <c r="A33" s="4" t="s">
        <v>175</v>
      </c>
      <c r="I33" s="5" t="n">
        <v>0</v>
      </c>
    </row>
    <row r="34" spans="1:11">
      <c r="A34" s="4" t="s">
        <v>581</v>
      </c>
      <c r="I34" s="6" t="n">
        <v>-2.6</v>
      </c>
    </row>
    <row r="35" spans="1:11">
      <c r="A35" s="4" t="s">
        <v>611</v>
      </c>
    </row>
    <row r="36" spans="1:11">
      <c r="A36" s="3" t="s">
        <v>605</v>
      </c>
    </row>
    <row r="37" spans="1:11">
      <c r="A37" s="4" t="s">
        <v>609</v>
      </c>
      <c r="D37" s="7" t="n">
        <v>28.3</v>
      </c>
    </row>
    <row r="38" spans="1:11">
      <c r="A38" s="4" t="s">
        <v>612</v>
      </c>
    </row>
    <row r="39" spans="1:11">
      <c r="A39" s="3" t="s">
        <v>605</v>
      </c>
    </row>
    <row r="40" spans="1:11">
      <c r="A40" s="4" t="s">
        <v>609</v>
      </c>
      <c r="B40" s="6" t="n">
        <v>47.1</v>
      </c>
    </row>
    <row r="41" spans="1:11">
      <c r="A41" s="4" t="s">
        <v>613</v>
      </c>
    </row>
    <row r="42" spans="1:11">
      <c r="A42" s="3" t="s">
        <v>605</v>
      </c>
    </row>
    <row r="43" spans="1:11">
      <c r="A43" s="4" t="s">
        <v>609</v>
      </c>
      <c r="B43" s="6" t="n">
        <v>10.6</v>
      </c>
    </row>
    <row r="44" spans="1:11">
      <c r="A44" s="4" t="s">
        <v>522</v>
      </c>
      <c r="D44" s="8" t="n">
        <v>1</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4</v>
      </c>
      <c r="B1" s="2" t="s">
        <v>2</v>
      </c>
      <c r="C1" s="2" t="s">
        <v>30</v>
      </c>
    </row>
    <row r="2" spans="1:3">
      <c r="A2" s="3" t="s">
        <v>181</v>
      </c>
    </row>
    <row r="3" spans="1:3">
      <c r="A3" s="4" t="s">
        <v>615</v>
      </c>
      <c r="B3" s="6" t="n">
        <v>12.1</v>
      </c>
      <c r="C3" s="8" t="n">
        <v>10</v>
      </c>
    </row>
    <row r="4" spans="1:3">
      <c r="A4" s="4" t="s">
        <v>88</v>
      </c>
      <c r="B4" s="7" t="n">
        <v>5.6</v>
      </c>
      <c r="C4" s="5" t="n">
        <v>6</v>
      </c>
    </row>
    <row r="5" spans="1:3">
      <c r="A5" s="4" t="s">
        <v>616</v>
      </c>
      <c r="B5" s="6" t="n">
        <v>17.7</v>
      </c>
      <c r="C5" s="8" t="n">
        <v>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17</v>
      </c>
      <c r="B1" s="2" t="s">
        <v>1</v>
      </c>
    </row>
    <row r="2" spans="1:3">
      <c r="B2" s="2" t="s">
        <v>2</v>
      </c>
      <c r="C2" s="2" t="s">
        <v>30</v>
      </c>
    </row>
    <row r="3" spans="1:3">
      <c r="A3" s="3" t="s">
        <v>221</v>
      </c>
    </row>
    <row r="4" spans="1:3">
      <c r="A4" s="4" t="s">
        <v>618</v>
      </c>
      <c r="B4" s="6" t="n">
        <v>984.6</v>
      </c>
      <c r="C4" s="6" t="n">
        <v>1021.9</v>
      </c>
    </row>
    <row r="5" spans="1:3">
      <c r="A5" s="4" t="s">
        <v>619</v>
      </c>
      <c r="B5" s="7" t="n">
        <v>-382.3</v>
      </c>
      <c r="C5" s="7" t="n">
        <v>-288.7</v>
      </c>
    </row>
    <row r="6" spans="1:3">
      <c r="A6" s="4" t="s">
        <v>620</v>
      </c>
      <c r="B6" s="7" t="n">
        <v>602.3</v>
      </c>
      <c r="C6" s="7" t="n">
        <v>733.2</v>
      </c>
    </row>
    <row r="7" spans="1:3">
      <c r="A7" s="4" t="s">
        <v>621</v>
      </c>
      <c r="C7" s="5" t="n">
        <v>59</v>
      </c>
    </row>
    <row r="8" spans="1:3">
      <c r="A8" s="4" t="s">
        <v>622</v>
      </c>
      <c r="B8" s="7" t="n">
        <v>67.59999999999999</v>
      </c>
      <c r="C8" s="7" t="n">
        <v>5.9</v>
      </c>
    </row>
    <row r="9" spans="1:3">
      <c r="A9" s="4" t="s">
        <v>623</v>
      </c>
    </row>
    <row r="10" spans="1:3">
      <c r="A10" s="3" t="s">
        <v>221</v>
      </c>
    </row>
    <row r="11" spans="1:3">
      <c r="A11" s="4" t="s">
        <v>618</v>
      </c>
      <c r="B11" s="7" t="n">
        <v>5.5</v>
      </c>
      <c r="C11" s="7" t="n">
        <v>5.3</v>
      </c>
    </row>
    <row r="12" spans="1:3">
      <c r="A12" s="4" t="s">
        <v>624</v>
      </c>
    </row>
    <row r="13" spans="1:3">
      <c r="A13" s="3" t="s">
        <v>221</v>
      </c>
    </row>
    <row r="14" spans="1:3">
      <c r="A14" s="4" t="s">
        <v>618</v>
      </c>
      <c r="B14" s="8" t="n">
        <v>6</v>
      </c>
      <c r="C14" s="7" t="n">
        <v>5.6</v>
      </c>
    </row>
    <row r="15" spans="1:3">
      <c r="A15" s="4" t="s">
        <v>625</v>
      </c>
    </row>
    <row r="16" spans="1:3">
      <c r="A16" s="3" t="s">
        <v>221</v>
      </c>
    </row>
    <row r="17" spans="1:3">
      <c r="A17" s="4" t="s">
        <v>626</v>
      </c>
      <c r="B17" s="4" t="s">
        <v>627</v>
      </c>
    </row>
    <row r="18" spans="1:3">
      <c r="A18" s="4" t="s">
        <v>628</v>
      </c>
    </row>
    <row r="19" spans="1:3">
      <c r="A19" s="3" t="s">
        <v>221</v>
      </c>
    </row>
    <row r="20" spans="1:3">
      <c r="A20" s="4" t="s">
        <v>626</v>
      </c>
      <c r="B20" s="4" t="s">
        <v>629</v>
      </c>
    </row>
    <row r="21" spans="1:3">
      <c r="A21" s="4" t="s">
        <v>630</v>
      </c>
    </row>
    <row r="22" spans="1:3">
      <c r="A22" s="3" t="s">
        <v>221</v>
      </c>
    </row>
    <row r="23" spans="1:3">
      <c r="A23" s="4" t="s">
        <v>618</v>
      </c>
      <c r="B23" s="6" t="n">
        <v>2.2</v>
      </c>
      <c r="C23" s="7" t="n">
        <v>2.2</v>
      </c>
    </row>
    <row r="24" spans="1:3">
      <c r="A24" s="4" t="s">
        <v>631</v>
      </c>
    </row>
    <row r="25" spans="1:3">
      <c r="A25" s="3" t="s">
        <v>221</v>
      </c>
    </row>
    <row r="26" spans="1:3">
      <c r="A26" s="4" t="s">
        <v>626</v>
      </c>
      <c r="B26" s="4" t="s">
        <v>632</v>
      </c>
    </row>
    <row r="27" spans="1:3">
      <c r="A27" s="4" t="s">
        <v>633</v>
      </c>
    </row>
    <row r="28" spans="1:3">
      <c r="A28" s="3" t="s">
        <v>221</v>
      </c>
    </row>
    <row r="29" spans="1:3">
      <c r="A29" s="4" t="s">
        <v>626</v>
      </c>
      <c r="B29" s="4" t="s">
        <v>457</v>
      </c>
    </row>
    <row r="30" spans="1:3">
      <c r="A30" s="4" t="s">
        <v>634</v>
      </c>
    </row>
    <row r="31" spans="1:3">
      <c r="A31" s="3" t="s">
        <v>221</v>
      </c>
    </row>
    <row r="32" spans="1:3">
      <c r="A32" s="4" t="s">
        <v>618</v>
      </c>
      <c r="B32" s="6" t="n">
        <v>28.4</v>
      </c>
      <c r="C32" s="7" t="n">
        <v>27.7</v>
      </c>
    </row>
    <row r="33" spans="1:3">
      <c r="A33" s="4" t="s">
        <v>635</v>
      </c>
    </row>
    <row r="34" spans="1:3">
      <c r="A34" s="3" t="s">
        <v>221</v>
      </c>
    </row>
    <row r="35" spans="1:3">
      <c r="A35" s="4" t="s">
        <v>626</v>
      </c>
      <c r="B35" s="4" t="s">
        <v>472</v>
      </c>
    </row>
    <row r="36" spans="1:3">
      <c r="A36" s="4" t="s">
        <v>636</v>
      </c>
    </row>
    <row r="37" spans="1:3">
      <c r="A37" s="3" t="s">
        <v>221</v>
      </c>
    </row>
    <row r="38" spans="1:3">
      <c r="A38" s="4" t="s">
        <v>626</v>
      </c>
      <c r="B38" s="4" t="s">
        <v>637</v>
      </c>
    </row>
    <row r="39" spans="1:3">
      <c r="A39" s="4" t="s">
        <v>453</v>
      </c>
    </row>
    <row r="40" spans="1:3">
      <c r="A40" s="3" t="s">
        <v>221</v>
      </c>
    </row>
    <row r="41" spans="1:3">
      <c r="A41" s="4" t="s">
        <v>618</v>
      </c>
      <c r="B41" s="6" t="n">
        <v>942.5</v>
      </c>
      <c r="C41" s="6" t="n">
        <v>981.1</v>
      </c>
    </row>
    <row r="42" spans="1:3">
      <c r="A42" s="4" t="s">
        <v>638</v>
      </c>
    </row>
    <row r="43" spans="1:3">
      <c r="A43" s="3" t="s">
        <v>221</v>
      </c>
    </row>
    <row r="44" spans="1:3">
      <c r="A44" s="4" t="s">
        <v>626</v>
      </c>
      <c r="B44" s="4" t="s">
        <v>472</v>
      </c>
    </row>
    <row r="45" spans="1:3">
      <c r="A45" s="4" t="s">
        <v>639</v>
      </c>
    </row>
    <row r="46" spans="1:3">
      <c r="A46" s="3" t="s">
        <v>221</v>
      </c>
    </row>
    <row r="47" spans="1:3">
      <c r="A47" s="4" t="s">
        <v>626</v>
      </c>
      <c r="B47" s="4" t="s">
        <v>64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41</v>
      </c>
      <c r="B1" s="2" t="s">
        <v>642</v>
      </c>
      <c r="C1" s="2" t="s">
        <v>643</v>
      </c>
      <c r="D1" s="2" t="s">
        <v>2</v>
      </c>
      <c r="E1" s="2" t="s">
        <v>30</v>
      </c>
    </row>
    <row r="2" spans="1:5">
      <c r="A2" s="3" t="s">
        <v>644</v>
      </c>
    </row>
    <row r="3" spans="1:5">
      <c r="A3" s="4" t="s">
        <v>645</v>
      </c>
      <c r="D3" s="8" t="n">
        <v>36</v>
      </c>
      <c r="E3" s="6" t="n">
        <v>134.5</v>
      </c>
    </row>
    <row r="4" spans="1:5">
      <c r="A4" s="4" t="s">
        <v>646</v>
      </c>
      <c r="C4" s="6" t="n">
        <v>-78.8</v>
      </c>
      <c r="D4" s="7" t="n">
        <v>-14.7</v>
      </c>
      <c r="E4" s="5" t="n">
        <v>-80</v>
      </c>
    </row>
    <row r="5" spans="1:5">
      <c r="A5" s="4" t="s">
        <v>647</v>
      </c>
      <c r="E5" s="7" t="n">
        <v>-18.5</v>
      </c>
    </row>
    <row r="6" spans="1:5">
      <c r="A6" s="4" t="s">
        <v>648</v>
      </c>
      <c r="D6" s="7" t="n">
        <v>21.3</v>
      </c>
      <c r="E6" s="5" t="n">
        <v>36</v>
      </c>
    </row>
    <row r="7" spans="1:5">
      <c r="A7" s="4" t="s">
        <v>508</v>
      </c>
    </row>
    <row r="8" spans="1:5">
      <c r="A8" s="3" t="s">
        <v>644</v>
      </c>
    </row>
    <row r="9" spans="1:5">
      <c r="A9" s="4" t="s">
        <v>645</v>
      </c>
      <c r="D9" s="7" t="n">
        <v>29.1</v>
      </c>
    </row>
    <row r="10" spans="1:5">
      <c r="A10" s="4" t="s">
        <v>646</v>
      </c>
      <c r="C10" s="7" t="n">
        <v>-15.4</v>
      </c>
      <c r="D10" s="7" t="n">
        <v>-14.7</v>
      </c>
    </row>
    <row r="11" spans="1:5">
      <c r="A11" s="4" t="s">
        <v>648</v>
      </c>
      <c r="D11" s="7" t="n">
        <v>14.4</v>
      </c>
      <c r="E11" s="7" t="n">
        <v>29.1</v>
      </c>
    </row>
    <row r="12" spans="1:5">
      <c r="A12" s="4" t="s">
        <v>649</v>
      </c>
    </row>
    <row r="13" spans="1:5">
      <c r="A13" s="3" t="s">
        <v>644</v>
      </c>
    </row>
    <row r="14" spans="1:5">
      <c r="A14" s="4" t="s">
        <v>645</v>
      </c>
      <c r="D14" s="7" t="n">
        <v>3.3</v>
      </c>
    </row>
    <row r="15" spans="1:5">
      <c r="A15" s="4" t="s">
        <v>648</v>
      </c>
      <c r="D15" s="7" t="n">
        <v>3.3</v>
      </c>
      <c r="E15" s="7" t="n">
        <v>3.3</v>
      </c>
    </row>
    <row r="16" spans="1:5">
      <c r="A16" s="4" t="s">
        <v>650</v>
      </c>
    </row>
    <row r="17" spans="1:5">
      <c r="A17" s="3" t="s">
        <v>644</v>
      </c>
    </row>
    <row r="18" spans="1:5">
      <c r="A18" s="4" t="s">
        <v>645</v>
      </c>
      <c r="D18" s="7" t="n">
        <v>3.6</v>
      </c>
    </row>
    <row r="19" spans="1:5">
      <c r="A19" s="4" t="s">
        <v>648</v>
      </c>
      <c r="D19" s="7" t="n">
        <v>3.6</v>
      </c>
      <c r="E19" s="7" t="n">
        <v>3.6</v>
      </c>
    </row>
    <row r="20" spans="1:5">
      <c r="A20" s="4" t="s">
        <v>651</v>
      </c>
    </row>
    <row r="21" spans="1:5">
      <c r="A21" s="3" t="s">
        <v>644</v>
      </c>
    </row>
    <row r="22" spans="1:5">
      <c r="A22" s="4" t="s">
        <v>646</v>
      </c>
      <c r="C22" s="7" t="n">
        <v>-6.7</v>
      </c>
      <c r="E22" s="7" t="n">
        <v>-6.7</v>
      </c>
    </row>
    <row r="23" spans="1:5">
      <c r="A23" s="4" t="s">
        <v>652</v>
      </c>
    </row>
    <row r="24" spans="1:5">
      <c r="A24" s="3" t="s">
        <v>644</v>
      </c>
    </row>
    <row r="25" spans="1:5">
      <c r="A25" s="4" t="s">
        <v>646</v>
      </c>
      <c r="C25" s="7" t="n">
        <v>-50.2</v>
      </c>
      <c r="E25" s="7" t="n">
        <v>-50.2</v>
      </c>
    </row>
    <row r="26" spans="1:5">
      <c r="A26" s="4" t="s">
        <v>653</v>
      </c>
    </row>
    <row r="27" spans="1:5">
      <c r="A27" s="3" t="s">
        <v>644</v>
      </c>
    </row>
    <row r="28" spans="1:5">
      <c r="A28" s="4" t="s">
        <v>646</v>
      </c>
      <c r="B28" s="8" t="n">
        <v>0</v>
      </c>
      <c r="C28" s="5" t="n">
        <v>0</v>
      </c>
      <c r="E28" s="7" t="n">
        <v>-1.2</v>
      </c>
    </row>
    <row r="29" spans="1:5">
      <c r="A29" s="4" t="s">
        <v>654</v>
      </c>
    </row>
    <row r="30" spans="1:5">
      <c r="A30" s="3" t="s">
        <v>644</v>
      </c>
    </row>
    <row r="31" spans="1:5">
      <c r="A31" s="4" t="s">
        <v>646</v>
      </c>
      <c r="C31" s="6" t="n">
        <v>-6.5</v>
      </c>
      <c r="E31" s="7" t="n">
        <v>-6.5</v>
      </c>
    </row>
    <row r="32" spans="1:5">
      <c r="A32" s="4" t="s">
        <v>655</v>
      </c>
    </row>
    <row r="33" spans="1:5">
      <c r="A33" s="3" t="s">
        <v>644</v>
      </c>
    </row>
    <row r="34" spans="1:5">
      <c r="A34" s="4" t="s">
        <v>645</v>
      </c>
      <c r="D34" s="7" t="n">
        <v>32.4</v>
      </c>
      <c r="E34" s="7" t="n">
        <v>47.8</v>
      </c>
    </row>
    <row r="35" spans="1:5">
      <c r="A35" s="4" t="s">
        <v>648</v>
      </c>
      <c r="D35" s="7" t="n">
        <v>17.7</v>
      </c>
      <c r="E35" s="7" t="n">
        <v>32.4</v>
      </c>
    </row>
    <row r="36" spans="1:5">
      <c r="A36" s="4" t="s">
        <v>656</v>
      </c>
    </row>
    <row r="37" spans="1:5">
      <c r="A37" s="3" t="s">
        <v>644</v>
      </c>
    </row>
    <row r="38" spans="1:5">
      <c r="A38" s="4" t="s">
        <v>645</v>
      </c>
      <c r="D38" s="7" t="n">
        <v>29.1</v>
      </c>
      <c r="E38" s="7" t="n">
        <v>44.5</v>
      </c>
    </row>
    <row r="39" spans="1:5">
      <c r="A39" s="4" t="s">
        <v>646</v>
      </c>
      <c r="D39" s="7" t="n">
        <v>-14.7</v>
      </c>
      <c r="E39" s="7" t="n">
        <v>-15.4</v>
      </c>
    </row>
    <row r="40" spans="1:5">
      <c r="A40" s="4" t="s">
        <v>648</v>
      </c>
      <c r="D40" s="7" t="n">
        <v>14.4</v>
      </c>
      <c r="E40" s="7" t="n">
        <v>29.1</v>
      </c>
    </row>
    <row r="41" spans="1:5">
      <c r="A41" s="4" t="s">
        <v>657</v>
      </c>
    </row>
    <row r="42" spans="1:5">
      <c r="A42" s="3" t="s">
        <v>644</v>
      </c>
    </row>
    <row r="43" spans="1:5">
      <c r="A43" s="4" t="s">
        <v>645</v>
      </c>
      <c r="D43" s="7" t="n">
        <v>3.3</v>
      </c>
      <c r="E43" s="7" t="n">
        <v>3.3</v>
      </c>
    </row>
    <row r="44" spans="1:5">
      <c r="A44" s="4" t="s">
        <v>648</v>
      </c>
      <c r="D44" s="7" t="n">
        <v>3.3</v>
      </c>
      <c r="E44" s="7" t="n">
        <v>3.3</v>
      </c>
    </row>
    <row r="45" spans="1:5">
      <c r="A45" s="4" t="s">
        <v>658</v>
      </c>
    </row>
    <row r="46" spans="1:5">
      <c r="A46" s="3" t="s">
        <v>644</v>
      </c>
    </row>
    <row r="47" spans="1:5">
      <c r="A47" s="4" t="s">
        <v>645</v>
      </c>
      <c r="D47" s="7" t="n">
        <v>3.6</v>
      </c>
      <c r="E47" s="7" t="n">
        <v>86.7</v>
      </c>
    </row>
    <row r="48" spans="1:5">
      <c r="A48" s="4" t="s">
        <v>648</v>
      </c>
      <c r="D48" s="7" t="n">
        <v>3.6</v>
      </c>
      <c r="E48" s="7" t="n">
        <v>3.6</v>
      </c>
    </row>
    <row r="49" spans="1:5">
      <c r="A49" s="4" t="s">
        <v>659</v>
      </c>
    </row>
    <row r="50" spans="1:5">
      <c r="A50" s="3" t="s">
        <v>644</v>
      </c>
    </row>
    <row r="51" spans="1:5">
      <c r="A51" s="4" t="s">
        <v>645</v>
      </c>
      <c r="D51" s="7" t="n">
        <v>3.6</v>
      </c>
      <c r="E51" s="7" t="n">
        <v>3.6</v>
      </c>
    </row>
    <row r="52" spans="1:5">
      <c r="A52" s="4" t="s">
        <v>648</v>
      </c>
      <c r="E52" s="7" t="n">
        <v>3.6</v>
      </c>
    </row>
    <row r="53" spans="1:5">
      <c r="A53" s="4" t="s">
        <v>660</v>
      </c>
    </row>
    <row r="54" spans="1:5">
      <c r="A54" s="3" t="s">
        <v>644</v>
      </c>
    </row>
    <row r="55" spans="1:5">
      <c r="A55" s="4" t="s">
        <v>645</v>
      </c>
      <c r="D55" s="7" t="n">
        <v>3.6</v>
      </c>
      <c r="E55" s="7" t="n">
        <v>8.800000000000001</v>
      </c>
    </row>
    <row r="56" spans="1:5">
      <c r="A56" s="4" t="s">
        <v>646</v>
      </c>
      <c r="E56" s="7" t="n">
        <v>-6.7</v>
      </c>
    </row>
    <row r="57" spans="1:5">
      <c r="A57" s="4" t="s">
        <v>647</v>
      </c>
      <c r="E57" s="7" t="n">
        <v>-2.1</v>
      </c>
    </row>
    <row r="58" spans="1:5">
      <c r="A58" s="4" t="s">
        <v>648</v>
      </c>
      <c r="D58" s="7" t="n">
        <v>3.6</v>
      </c>
      <c r="E58" s="7" t="n">
        <v>3.6</v>
      </c>
    </row>
    <row r="59" spans="1:5">
      <c r="A59" s="4" t="s">
        <v>661</v>
      </c>
    </row>
    <row r="60" spans="1:5">
      <c r="A60" s="3" t="s">
        <v>644</v>
      </c>
    </row>
    <row r="61" spans="1:5">
      <c r="A61" s="4" t="s">
        <v>645</v>
      </c>
      <c r="D61" s="5" t="n">
        <v>36</v>
      </c>
      <c r="E61" s="7" t="n">
        <v>64.40000000000001</v>
      </c>
    </row>
    <row r="62" spans="1:5">
      <c r="A62" s="4" t="s">
        <v>646</v>
      </c>
      <c r="D62" s="7" t="n">
        <v>-14.7</v>
      </c>
      <c r="E62" s="7" t="n">
        <v>-50.2</v>
      </c>
    </row>
    <row r="63" spans="1:5">
      <c r="A63" s="4" t="s">
        <v>647</v>
      </c>
      <c r="E63" s="7" t="n">
        <v>-14.2</v>
      </c>
    </row>
    <row r="64" spans="1:5">
      <c r="A64" s="4" t="s">
        <v>648</v>
      </c>
      <c r="D64" s="6" t="n">
        <v>21.3</v>
      </c>
      <c r="E64" s="5" t="n">
        <v>36</v>
      </c>
    </row>
    <row r="65" spans="1:5">
      <c r="A65" s="4" t="s">
        <v>662</v>
      </c>
    </row>
    <row r="66" spans="1:5">
      <c r="A66" s="3" t="s">
        <v>644</v>
      </c>
    </row>
    <row r="67" spans="1:5">
      <c r="A67" s="4" t="s">
        <v>645</v>
      </c>
      <c r="E67" s="7" t="n">
        <v>1.6</v>
      </c>
    </row>
    <row r="68" spans="1:5">
      <c r="A68" s="4" t="s">
        <v>646</v>
      </c>
      <c r="E68" s="7" t="n">
        <v>-1.2</v>
      </c>
    </row>
    <row r="69" spans="1:5">
      <c r="A69" s="4" t="s">
        <v>647</v>
      </c>
      <c r="E69" s="7" t="n">
        <v>-0.4</v>
      </c>
    </row>
    <row r="70" spans="1:5">
      <c r="A70" s="4" t="s">
        <v>663</v>
      </c>
    </row>
    <row r="71" spans="1:5">
      <c r="A71" s="3" t="s">
        <v>644</v>
      </c>
    </row>
    <row r="72" spans="1:5">
      <c r="A72" s="4" t="s">
        <v>645</v>
      </c>
      <c r="E72" s="7" t="n">
        <v>8.300000000000001</v>
      </c>
    </row>
    <row r="73" spans="1:5">
      <c r="A73" s="4" t="s">
        <v>646</v>
      </c>
      <c r="E73" s="7" t="n">
        <v>-6.5</v>
      </c>
    </row>
    <row r="74" spans="1:5">
      <c r="A74" s="4" t="s">
        <v>647</v>
      </c>
      <c r="E74" s="6" t="n">
        <v>-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69"/>
    <col customWidth="1" max="2" min="2" width="21"/>
    <col customWidth="1" max="3" min="3" width="28"/>
    <col customWidth="1" max="4" min="4" width="28"/>
    <col customWidth="1" max="5" min="5" width="21"/>
    <col customWidth="1" max="6" min="6" width="21"/>
    <col customWidth="1" max="7" min="7" width="21"/>
  </cols>
  <sheetData>
    <row r="1" spans="1:7">
      <c r="A1" s="1" t="s">
        <v>664</v>
      </c>
      <c r="B1" s="2" t="s">
        <v>665</v>
      </c>
      <c r="C1" s="2" t="s">
        <v>666</v>
      </c>
      <c r="D1" s="2" t="s">
        <v>667</v>
      </c>
      <c r="E1" s="2" t="s">
        <v>462</v>
      </c>
      <c r="F1" s="2" t="s">
        <v>463</v>
      </c>
      <c r="G1" s="2" t="s">
        <v>487</v>
      </c>
    </row>
    <row r="2" spans="1:7">
      <c r="A2" s="3" t="s">
        <v>668</v>
      </c>
    </row>
    <row r="3" spans="1:7">
      <c r="A3" s="4" t="s">
        <v>290</v>
      </c>
      <c r="D3" s="6" t="n">
        <v>21.3</v>
      </c>
      <c r="E3" s="8" t="n">
        <v>36</v>
      </c>
      <c r="F3" s="6" t="n">
        <v>134.5</v>
      </c>
    </row>
    <row r="4" spans="1:7">
      <c r="A4" s="4" t="s">
        <v>646</v>
      </c>
      <c r="C4" s="6" t="n">
        <v>78.8</v>
      </c>
      <c r="D4" s="7" t="n">
        <v>14.7</v>
      </c>
      <c r="E4" s="5" t="n">
        <v>80</v>
      </c>
    </row>
    <row r="5" spans="1:7">
      <c r="A5" s="4" t="s">
        <v>669</v>
      </c>
      <c r="B5" s="4" t="s">
        <v>670</v>
      </c>
    </row>
    <row r="6" spans="1:7">
      <c r="A6" s="4" t="s">
        <v>671</v>
      </c>
      <c r="C6" s="5" t="n">
        <v>5</v>
      </c>
    </row>
    <row r="7" spans="1:7">
      <c r="A7" s="4" t="s">
        <v>672</v>
      </c>
      <c r="D7" s="7" t="n">
        <v>67.59999999999999</v>
      </c>
      <c r="E7" s="7" t="n">
        <v>5.9</v>
      </c>
    </row>
    <row r="8" spans="1:7">
      <c r="A8" s="3" t="s">
        <v>673</v>
      </c>
    </row>
    <row r="9" spans="1:7">
      <c r="A9" s="4" t="s">
        <v>674</v>
      </c>
      <c r="D9" s="7" t="n">
        <v>187.1</v>
      </c>
      <c r="E9" s="7" t="n">
        <v>85.90000000000001</v>
      </c>
      <c r="F9" s="6" t="n">
        <v>127.8</v>
      </c>
    </row>
    <row r="10" spans="1:7">
      <c r="A10" s="4" t="s">
        <v>675</v>
      </c>
      <c r="D10" s="7" t="n">
        <v>18.8</v>
      </c>
    </row>
    <row r="11" spans="1:7">
      <c r="A11" s="4" t="s">
        <v>676</v>
      </c>
    </row>
    <row r="12" spans="1:7">
      <c r="A12" s="3" t="s">
        <v>673</v>
      </c>
    </row>
    <row r="13" spans="1:7">
      <c r="A13" s="4" t="s">
        <v>677</v>
      </c>
      <c r="D13" s="6" t="n">
        <v>0.6</v>
      </c>
    </row>
    <row r="14" spans="1:7">
      <c r="A14" s="4" t="s">
        <v>678</v>
      </c>
    </row>
    <row r="15" spans="1:7">
      <c r="A15" s="3" t="s">
        <v>668</v>
      </c>
    </row>
    <row r="16" spans="1:7">
      <c r="A16" s="4" t="s">
        <v>679</v>
      </c>
      <c r="D16" s="5" t="n">
        <v>3</v>
      </c>
    </row>
    <row r="17" spans="1:7">
      <c r="A17" s="3" t="s">
        <v>673</v>
      </c>
    </row>
    <row r="18" spans="1:7">
      <c r="A18" s="4" t="s">
        <v>674</v>
      </c>
      <c r="D18" s="6" t="n">
        <v>57.3</v>
      </c>
    </row>
    <row r="19" spans="1:7">
      <c r="A19" s="4" t="s">
        <v>680</v>
      </c>
      <c r="D19" s="7" t="n">
        <v>1.7</v>
      </c>
    </row>
    <row r="20" spans="1:7">
      <c r="A20" s="4" t="s">
        <v>681</v>
      </c>
    </row>
    <row r="21" spans="1:7">
      <c r="A21" s="3" t="s">
        <v>673</v>
      </c>
    </row>
    <row r="22" spans="1:7">
      <c r="A22" s="4" t="s">
        <v>682</v>
      </c>
      <c r="D22" s="7" t="n">
        <v>39.1</v>
      </c>
    </row>
    <row r="23" spans="1:7">
      <c r="A23" s="4" t="s">
        <v>683</v>
      </c>
    </row>
    <row r="24" spans="1:7">
      <c r="A24" s="3" t="s">
        <v>673</v>
      </c>
    </row>
    <row r="25" spans="1:7">
      <c r="A25" s="4" t="s">
        <v>675</v>
      </c>
      <c r="D25" s="7" t="n">
        <v>18.2</v>
      </c>
    </row>
    <row r="26" spans="1:7">
      <c r="A26" s="4" t="s">
        <v>684</v>
      </c>
    </row>
    <row r="27" spans="1:7">
      <c r="A27" s="3" t="s">
        <v>668</v>
      </c>
    </row>
    <row r="28" spans="1:7">
      <c r="A28" s="4" t="s">
        <v>672</v>
      </c>
      <c r="D28" s="7" t="n">
        <v>12.1</v>
      </c>
    </row>
    <row r="29" spans="1:7">
      <c r="A29" s="3" t="s">
        <v>673</v>
      </c>
    </row>
    <row r="30" spans="1:7">
      <c r="A30" s="4" t="s">
        <v>674</v>
      </c>
      <c r="D30" s="7" t="n">
        <v>22.5</v>
      </c>
    </row>
    <row r="31" spans="1:7">
      <c r="A31" s="4" t="s">
        <v>675</v>
      </c>
      <c r="D31" s="7" t="n">
        <v>10.4</v>
      </c>
    </row>
    <row r="32" spans="1:7">
      <c r="A32" s="4" t="s">
        <v>685</v>
      </c>
    </row>
    <row r="33" spans="1:7">
      <c r="A33" s="3" t="s">
        <v>673</v>
      </c>
    </row>
    <row r="34" spans="1:7">
      <c r="A34" s="4" t="s">
        <v>682</v>
      </c>
      <c r="D34" s="7" t="n">
        <v>12.1</v>
      </c>
    </row>
    <row r="35" spans="1:7">
      <c r="A35" s="4" t="s">
        <v>686</v>
      </c>
    </row>
    <row r="36" spans="1:7">
      <c r="A36" s="3" t="s">
        <v>673</v>
      </c>
    </row>
    <row r="37" spans="1:7">
      <c r="A37" s="4" t="s">
        <v>675</v>
      </c>
      <c r="D37" s="7" t="n">
        <v>10.3</v>
      </c>
    </row>
    <row r="38" spans="1:7">
      <c r="A38" s="4" t="s">
        <v>687</v>
      </c>
    </row>
    <row r="39" spans="1:7">
      <c r="A39" s="3" t="s">
        <v>668</v>
      </c>
    </row>
    <row r="40" spans="1:7">
      <c r="A40" s="4" t="s">
        <v>672</v>
      </c>
      <c r="D40" s="5" t="n">
        <v>10</v>
      </c>
    </row>
    <row r="41" spans="1:7">
      <c r="A41" s="3" t="s">
        <v>673</v>
      </c>
    </row>
    <row r="42" spans="1:7">
      <c r="A42" s="4" t="s">
        <v>674</v>
      </c>
      <c r="D42" s="7" t="n">
        <v>13.5</v>
      </c>
    </row>
    <row r="43" spans="1:7">
      <c r="A43" s="4" t="s">
        <v>675</v>
      </c>
      <c r="D43" s="7" t="n">
        <v>3.6</v>
      </c>
    </row>
    <row r="44" spans="1:7">
      <c r="A44" s="4" t="s">
        <v>688</v>
      </c>
    </row>
    <row r="45" spans="1:7">
      <c r="A45" s="3" t="s">
        <v>673</v>
      </c>
    </row>
    <row r="46" spans="1:7">
      <c r="A46" s="4" t="s">
        <v>682</v>
      </c>
      <c r="D46" s="7" t="n">
        <v>9.9</v>
      </c>
    </row>
    <row r="47" spans="1:7">
      <c r="A47" s="4" t="s">
        <v>689</v>
      </c>
    </row>
    <row r="48" spans="1:7">
      <c r="A48" s="3" t="s">
        <v>673</v>
      </c>
    </row>
    <row r="49" spans="1:7">
      <c r="A49" s="4" t="s">
        <v>675</v>
      </c>
      <c r="D49" s="7" t="n">
        <v>3.6</v>
      </c>
    </row>
    <row r="50" spans="1:7">
      <c r="A50" s="4" t="s">
        <v>690</v>
      </c>
    </row>
    <row r="51" spans="1:7">
      <c r="A51" s="3" t="s">
        <v>668</v>
      </c>
    </row>
    <row r="52" spans="1:7">
      <c r="A52" s="4" t="s">
        <v>672</v>
      </c>
      <c r="D52" s="5" t="n">
        <v>17</v>
      </c>
    </row>
    <row r="53" spans="1:7">
      <c r="A53" s="3" t="s">
        <v>673</v>
      </c>
    </row>
    <row r="54" spans="1:7">
      <c r="A54" s="4" t="s">
        <v>674</v>
      </c>
      <c r="D54" s="7" t="n">
        <v>21.2</v>
      </c>
    </row>
    <row r="55" spans="1:7">
      <c r="A55" s="4" t="s">
        <v>675</v>
      </c>
      <c r="D55" s="7" t="n">
        <v>4.2</v>
      </c>
    </row>
    <row r="56" spans="1:7">
      <c r="A56" s="4" t="s">
        <v>691</v>
      </c>
    </row>
    <row r="57" spans="1:7">
      <c r="A57" s="3" t="s">
        <v>673</v>
      </c>
    </row>
    <row r="58" spans="1:7">
      <c r="A58" s="4" t="s">
        <v>682</v>
      </c>
      <c r="D58" s="5" t="n">
        <v>17</v>
      </c>
    </row>
    <row r="59" spans="1:7">
      <c r="A59" s="4" t="s">
        <v>692</v>
      </c>
    </row>
    <row r="60" spans="1:7">
      <c r="A60" s="3" t="s">
        <v>673</v>
      </c>
    </row>
    <row r="61" spans="1:7">
      <c r="A61" s="4" t="s">
        <v>675</v>
      </c>
      <c r="D61" s="7" t="n">
        <v>4.2</v>
      </c>
    </row>
    <row r="62" spans="1:7">
      <c r="A62" s="4" t="s">
        <v>693</v>
      </c>
    </row>
    <row r="63" spans="1:7">
      <c r="A63" s="3" t="s">
        <v>668</v>
      </c>
    </row>
    <row r="64" spans="1:7">
      <c r="A64" s="4" t="s">
        <v>290</v>
      </c>
      <c r="C64" s="6" t="n">
        <v>6.9</v>
      </c>
    </row>
    <row r="65" spans="1:7">
      <c r="A65" s="4" t="s">
        <v>510</v>
      </c>
      <c r="D65" s="6" t="n">
        <v>111.7</v>
      </c>
    </row>
    <row r="66" spans="1:7">
      <c r="A66" s="4" t="s">
        <v>694</v>
      </c>
      <c r="D66" s="4" t="s">
        <v>695</v>
      </c>
    </row>
    <row r="67" spans="1:7">
      <c r="A67" s="4" t="s">
        <v>646</v>
      </c>
      <c r="D67" s="8" t="n">
        <v>0</v>
      </c>
    </row>
    <row r="68" spans="1:7">
      <c r="A68" s="4" t="s">
        <v>649</v>
      </c>
    </row>
    <row r="69" spans="1:7">
      <c r="A69" s="3" t="s">
        <v>668</v>
      </c>
    </row>
    <row r="70" spans="1:7">
      <c r="A70" s="4" t="s">
        <v>290</v>
      </c>
      <c r="D70" s="7" t="n">
        <v>3.3</v>
      </c>
      <c r="E70" s="7" t="n">
        <v>3.3</v>
      </c>
    </row>
    <row r="71" spans="1:7">
      <c r="A71" s="4" t="s">
        <v>650</v>
      </c>
    </row>
    <row r="72" spans="1:7">
      <c r="A72" s="3" t="s">
        <v>668</v>
      </c>
    </row>
    <row r="73" spans="1:7">
      <c r="A73" s="4" t="s">
        <v>290</v>
      </c>
      <c r="D73" s="7" t="n">
        <v>3.6</v>
      </c>
      <c r="E73" s="7" t="n">
        <v>3.6</v>
      </c>
    </row>
    <row r="74" spans="1:7">
      <c r="A74" s="4" t="s">
        <v>696</v>
      </c>
    </row>
    <row r="75" spans="1:7">
      <c r="A75" s="3" t="s">
        <v>668</v>
      </c>
    </row>
    <row r="76" spans="1:7">
      <c r="A76" s="4" t="s">
        <v>672</v>
      </c>
      <c r="C76" s="7" t="n">
        <v>5.9</v>
      </c>
    </row>
    <row r="77" spans="1:7">
      <c r="A77" s="4" t="s">
        <v>654</v>
      </c>
    </row>
    <row r="78" spans="1:7">
      <c r="A78" s="3" t="s">
        <v>668</v>
      </c>
    </row>
    <row r="79" spans="1:7">
      <c r="A79" s="4" t="s">
        <v>646</v>
      </c>
      <c r="C79" s="7" t="n">
        <v>6.5</v>
      </c>
      <c r="E79" s="7" t="n">
        <v>6.5</v>
      </c>
    </row>
    <row r="80" spans="1:7">
      <c r="A80" s="4" t="s">
        <v>672</v>
      </c>
      <c r="E80" s="7" t="n">
        <v>3.8</v>
      </c>
    </row>
    <row r="81" spans="1:7">
      <c r="A81" s="4" t="s">
        <v>651</v>
      </c>
    </row>
    <row r="82" spans="1:7">
      <c r="A82" s="3" t="s">
        <v>668</v>
      </c>
    </row>
    <row r="83" spans="1:7">
      <c r="A83" s="4" t="s">
        <v>646</v>
      </c>
      <c r="C83" s="7" t="n">
        <v>6.7</v>
      </c>
      <c r="E83" s="7" t="n">
        <v>6.7</v>
      </c>
    </row>
    <row r="84" spans="1:7">
      <c r="A84" s="4" t="s">
        <v>672</v>
      </c>
      <c r="E84" s="7" t="n">
        <v>2.1</v>
      </c>
    </row>
    <row r="85" spans="1:7">
      <c r="A85" s="4" t="s">
        <v>652</v>
      </c>
    </row>
    <row r="86" spans="1:7">
      <c r="A86" s="3" t="s">
        <v>668</v>
      </c>
    </row>
    <row r="87" spans="1:7">
      <c r="A87" s="4" t="s">
        <v>646</v>
      </c>
      <c r="C87" s="7" t="n">
        <v>50.2</v>
      </c>
      <c r="E87" s="7" t="n">
        <v>50.2</v>
      </c>
    </row>
    <row r="88" spans="1:7">
      <c r="A88" s="4" t="s">
        <v>508</v>
      </c>
    </row>
    <row r="89" spans="1:7">
      <c r="A89" s="3" t="s">
        <v>668</v>
      </c>
    </row>
    <row r="90" spans="1:7">
      <c r="A90" s="4" t="s">
        <v>290</v>
      </c>
      <c r="D90" s="7" t="n">
        <v>14.4</v>
      </c>
      <c r="E90" s="7" t="n">
        <v>29.1</v>
      </c>
    </row>
    <row r="91" spans="1:7">
      <c r="A91" s="4" t="s">
        <v>646</v>
      </c>
      <c r="C91" s="6" t="n">
        <v>15.4</v>
      </c>
      <c r="D91" s="7" t="n">
        <v>14.7</v>
      </c>
    </row>
    <row r="92" spans="1:7">
      <c r="A92" s="4" t="s">
        <v>697</v>
      </c>
      <c r="G92" s="6" t="n">
        <v>14.7</v>
      </c>
    </row>
    <row r="93" spans="1:7">
      <c r="A93" s="4" t="s">
        <v>698</v>
      </c>
      <c r="C93" s="5" t="n">
        <v>10000</v>
      </c>
    </row>
    <row r="94" spans="1:7">
      <c r="A94" s="4" t="s">
        <v>699</v>
      </c>
    </row>
    <row r="95" spans="1:7">
      <c r="A95" s="3" t="s">
        <v>668</v>
      </c>
    </row>
    <row r="96" spans="1:7">
      <c r="A96" s="4" t="s">
        <v>700</v>
      </c>
      <c r="C96" s="4" t="s">
        <v>670</v>
      </c>
    </row>
    <row r="97" spans="1:7">
      <c r="A97" s="4" t="s">
        <v>701</v>
      </c>
    </row>
    <row r="98" spans="1:7">
      <c r="A98" s="3" t="s">
        <v>668</v>
      </c>
    </row>
    <row r="99" spans="1:7">
      <c r="A99" s="4" t="s">
        <v>510</v>
      </c>
      <c r="E99" s="6" t="n">
        <v>62.7</v>
      </c>
    </row>
    <row r="100" spans="1:7">
      <c r="A100" s="4" t="s">
        <v>694</v>
      </c>
      <c r="E100" s="4" t="s">
        <v>702</v>
      </c>
    </row>
    <row r="101" spans="1:7">
      <c r="A101" s="4" t="s">
        <v>653</v>
      </c>
    </row>
    <row r="102" spans="1:7">
      <c r="A102" s="3" t="s">
        <v>668</v>
      </c>
    </row>
    <row r="103" spans="1:7">
      <c r="A103" s="4" t="s">
        <v>646</v>
      </c>
      <c r="B103" s="8" t="n">
        <v>0</v>
      </c>
      <c r="C103" s="8" t="n">
        <v>0</v>
      </c>
      <c r="E103" s="6" t="n">
        <v>1.2</v>
      </c>
    </row>
    <row r="104" spans="1:7">
      <c r="A104" s="4" t="s">
        <v>703</v>
      </c>
    </row>
    <row r="105" spans="1:7">
      <c r="A105" s="3" t="s">
        <v>668</v>
      </c>
    </row>
    <row r="106" spans="1:7">
      <c r="A106" s="4" t="s">
        <v>672</v>
      </c>
      <c r="D106" s="7" t="n">
        <v>28.5</v>
      </c>
    </row>
    <row r="107" spans="1:7">
      <c r="A107" s="3" t="s">
        <v>673</v>
      </c>
    </row>
    <row r="108" spans="1:7">
      <c r="A108" s="4" t="s">
        <v>677</v>
      </c>
      <c r="D108" s="8" t="n">
        <v>40</v>
      </c>
    </row>
    <row r="109" spans="1:7">
      <c r="A109" s="4" t="s">
        <v>704</v>
      </c>
      <c r="D109" s="4" t="s">
        <v>705</v>
      </c>
    </row>
    <row r="110" spans="1:7">
      <c r="A110" s="4" t="s">
        <v>674</v>
      </c>
      <c r="D110" s="6" t="n">
        <v>29.1</v>
      </c>
    </row>
    <row r="111" spans="1:7">
      <c r="A111" s="4" t="s">
        <v>675</v>
      </c>
      <c r="D111" s="7" t="n">
        <v>0.6</v>
      </c>
    </row>
    <row r="112" spans="1:7">
      <c r="A112" s="4" t="s">
        <v>706</v>
      </c>
    </row>
    <row r="113" spans="1:7">
      <c r="A113" s="3" t="s">
        <v>673</v>
      </c>
    </row>
    <row r="114" spans="1:7">
      <c r="A114" s="4" t="s">
        <v>677</v>
      </c>
      <c r="D114" s="7" t="n">
        <v>39.4</v>
      </c>
    </row>
    <row r="115" spans="1:7">
      <c r="A115" s="4" t="s">
        <v>682</v>
      </c>
      <c r="D115" s="7" t="n">
        <v>28.5</v>
      </c>
    </row>
    <row r="116" spans="1:7">
      <c r="A116" s="4" t="s">
        <v>707</v>
      </c>
    </row>
    <row r="117" spans="1:7">
      <c r="A117" s="3" t="s">
        <v>673</v>
      </c>
    </row>
    <row r="118" spans="1:7">
      <c r="A118" s="4" t="s">
        <v>675</v>
      </c>
      <c r="D118" s="6" t="n">
        <v>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8</v>
      </c>
      <c r="B1" s="2" t="s">
        <v>642</v>
      </c>
      <c r="C1" s="2" t="s">
        <v>643</v>
      </c>
      <c r="D1" s="2" t="s">
        <v>2</v>
      </c>
      <c r="E1" s="2" t="s">
        <v>30</v>
      </c>
      <c r="F1" s="2" t="s">
        <v>123</v>
      </c>
    </row>
    <row r="2" spans="1:6">
      <c r="A2" s="3" t="s">
        <v>668</v>
      </c>
    </row>
    <row r="3" spans="1:6">
      <c r="A3" s="4" t="s">
        <v>646</v>
      </c>
      <c r="C3" s="6" t="n">
        <v>78.8</v>
      </c>
      <c r="D3" s="6" t="n">
        <v>14.7</v>
      </c>
      <c r="E3" s="8" t="n">
        <v>80</v>
      </c>
    </row>
    <row r="4" spans="1:6">
      <c r="A4" s="4" t="s">
        <v>622</v>
      </c>
      <c r="D4" s="7" t="n">
        <v>67.59999999999999</v>
      </c>
      <c r="E4" s="7" t="n">
        <v>5.9</v>
      </c>
    </row>
    <row r="5" spans="1:6">
      <c r="A5" s="4" t="s">
        <v>675</v>
      </c>
      <c r="D5" s="7" t="n">
        <v>18.8</v>
      </c>
    </row>
    <row r="6" spans="1:6">
      <c r="A6" s="4" t="s">
        <v>709</v>
      </c>
      <c r="D6" s="7" t="n">
        <v>101.1</v>
      </c>
      <c r="E6" s="7" t="n">
        <v>85.90000000000001</v>
      </c>
      <c r="F6" s="6" t="n">
        <v>127.8</v>
      </c>
    </row>
    <row r="7" spans="1:6">
      <c r="A7" s="4" t="s">
        <v>589</v>
      </c>
    </row>
    <row r="8" spans="1:6">
      <c r="A8" s="3" t="s">
        <v>668</v>
      </c>
    </row>
    <row r="9" spans="1:6">
      <c r="A9" s="4" t="s">
        <v>646</v>
      </c>
      <c r="D9" s="7" t="n">
        <v>14.7</v>
      </c>
      <c r="E9" s="7" t="n">
        <v>15.4</v>
      </c>
    </row>
    <row r="10" spans="1:6">
      <c r="A10" s="4" t="s">
        <v>709</v>
      </c>
      <c r="D10" s="7" t="n">
        <v>14.7</v>
      </c>
      <c r="E10" s="7" t="n">
        <v>15.4</v>
      </c>
    </row>
    <row r="11" spans="1:6">
      <c r="A11" s="4" t="s">
        <v>703</v>
      </c>
    </row>
    <row r="12" spans="1:6">
      <c r="A12" s="3" t="s">
        <v>668</v>
      </c>
    </row>
    <row r="13" spans="1:6">
      <c r="A13" s="4" t="s">
        <v>622</v>
      </c>
      <c r="D13" s="7" t="n">
        <v>28.5</v>
      </c>
    </row>
    <row r="14" spans="1:6">
      <c r="A14" s="4" t="s">
        <v>675</v>
      </c>
      <c r="D14" s="7" t="n">
        <v>0.6</v>
      </c>
    </row>
    <row r="15" spans="1:6">
      <c r="A15" s="4" t="s">
        <v>709</v>
      </c>
      <c r="D15" s="7" t="n">
        <v>29.1</v>
      </c>
    </row>
    <row r="16" spans="1:6">
      <c r="A16" s="4" t="s">
        <v>684</v>
      </c>
    </row>
    <row r="17" spans="1:6">
      <c r="A17" s="3" t="s">
        <v>668</v>
      </c>
    </row>
    <row r="18" spans="1:6">
      <c r="A18" s="4" t="s">
        <v>622</v>
      </c>
      <c r="D18" s="7" t="n">
        <v>12.1</v>
      </c>
    </row>
    <row r="19" spans="1:6">
      <c r="A19" s="4" t="s">
        <v>675</v>
      </c>
      <c r="D19" s="7" t="n">
        <v>10.4</v>
      </c>
    </row>
    <row r="20" spans="1:6">
      <c r="A20" s="4" t="s">
        <v>709</v>
      </c>
      <c r="D20" s="7" t="n">
        <v>22.5</v>
      </c>
    </row>
    <row r="21" spans="1:6">
      <c r="A21" s="4" t="s">
        <v>690</v>
      </c>
    </row>
    <row r="22" spans="1:6">
      <c r="A22" s="3" t="s">
        <v>668</v>
      </c>
    </row>
    <row r="23" spans="1:6">
      <c r="A23" s="4" t="s">
        <v>622</v>
      </c>
      <c r="D23" s="5" t="n">
        <v>17</v>
      </c>
    </row>
    <row r="24" spans="1:6">
      <c r="A24" s="4" t="s">
        <v>675</v>
      </c>
      <c r="D24" s="7" t="n">
        <v>4.2</v>
      </c>
    </row>
    <row r="25" spans="1:6">
      <c r="A25" s="4" t="s">
        <v>709</v>
      </c>
      <c r="D25" s="7" t="n">
        <v>21.2</v>
      </c>
    </row>
    <row r="26" spans="1:6">
      <c r="A26" s="4" t="s">
        <v>687</v>
      </c>
    </row>
    <row r="27" spans="1:6">
      <c r="A27" s="3" t="s">
        <v>668</v>
      </c>
    </row>
    <row r="28" spans="1:6">
      <c r="A28" s="4" t="s">
        <v>622</v>
      </c>
      <c r="D28" s="5" t="n">
        <v>10</v>
      </c>
    </row>
    <row r="29" spans="1:6">
      <c r="A29" s="4" t="s">
        <v>675</v>
      </c>
      <c r="D29" s="7" t="n">
        <v>3.6</v>
      </c>
    </row>
    <row r="30" spans="1:6">
      <c r="A30" s="4" t="s">
        <v>709</v>
      </c>
      <c r="D30" s="6" t="n">
        <v>13.6</v>
      </c>
    </row>
    <row r="31" spans="1:6">
      <c r="A31" s="4" t="s">
        <v>652</v>
      </c>
    </row>
    <row r="32" spans="1:6">
      <c r="A32" s="3" t="s">
        <v>668</v>
      </c>
    </row>
    <row r="33" spans="1:6">
      <c r="A33" s="4" t="s">
        <v>646</v>
      </c>
      <c r="C33" s="7" t="n">
        <v>50.2</v>
      </c>
      <c r="E33" s="7" t="n">
        <v>50.2</v>
      </c>
    </row>
    <row r="34" spans="1:6">
      <c r="A34" s="4" t="s">
        <v>709</v>
      </c>
      <c r="E34" s="7" t="n">
        <v>50.2</v>
      </c>
    </row>
    <row r="35" spans="1:6">
      <c r="A35" s="4" t="s">
        <v>651</v>
      </c>
    </row>
    <row r="36" spans="1:6">
      <c r="A36" s="3" t="s">
        <v>668</v>
      </c>
    </row>
    <row r="37" spans="1:6">
      <c r="A37" s="4" t="s">
        <v>646</v>
      </c>
      <c r="C37" s="7" t="n">
        <v>6.7</v>
      </c>
      <c r="E37" s="7" t="n">
        <v>6.7</v>
      </c>
    </row>
    <row r="38" spans="1:6">
      <c r="A38" s="4" t="s">
        <v>622</v>
      </c>
      <c r="E38" s="7" t="n">
        <v>2.1</v>
      </c>
    </row>
    <row r="39" spans="1:6">
      <c r="A39" s="4" t="s">
        <v>709</v>
      </c>
      <c r="E39" s="7" t="n">
        <v>8.800000000000001</v>
      </c>
    </row>
    <row r="40" spans="1:6">
      <c r="A40" s="4" t="s">
        <v>654</v>
      </c>
    </row>
    <row r="41" spans="1:6">
      <c r="A41" s="3" t="s">
        <v>668</v>
      </c>
    </row>
    <row r="42" spans="1:6">
      <c r="A42" s="4" t="s">
        <v>646</v>
      </c>
      <c r="C42" s="7" t="n">
        <v>6.5</v>
      </c>
      <c r="E42" s="7" t="n">
        <v>6.5</v>
      </c>
    </row>
    <row r="43" spans="1:6">
      <c r="A43" s="4" t="s">
        <v>622</v>
      </c>
      <c r="E43" s="7" t="n">
        <v>3.8</v>
      </c>
    </row>
    <row r="44" spans="1:6">
      <c r="A44" s="4" t="s">
        <v>709</v>
      </c>
      <c r="E44" s="7" t="n">
        <v>10.3</v>
      </c>
    </row>
    <row r="45" spans="1:6">
      <c r="A45" s="4" t="s">
        <v>653</v>
      </c>
    </row>
    <row r="46" spans="1:6">
      <c r="A46" s="3" t="s">
        <v>668</v>
      </c>
    </row>
    <row r="47" spans="1:6">
      <c r="A47" s="4" t="s">
        <v>646</v>
      </c>
      <c r="B47" s="8" t="n">
        <v>0</v>
      </c>
      <c r="C47" s="8" t="n">
        <v>0</v>
      </c>
      <c r="E47" s="7" t="n">
        <v>1.2</v>
      </c>
    </row>
    <row r="48" spans="1:6">
      <c r="A48" s="4" t="s">
        <v>709</v>
      </c>
      <c r="E48" s="6" t="n">
        <v>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0</v>
      </c>
      <c r="D2" s="2" t="s">
        <v>123</v>
      </c>
    </row>
    <row r="3" spans="1:4">
      <c r="A3" s="3" t="s">
        <v>711</v>
      </c>
    </row>
    <row r="4" spans="1:4">
      <c r="A4" s="4" t="s">
        <v>675</v>
      </c>
      <c r="B4" s="6" t="n">
        <v>18.8</v>
      </c>
    </row>
    <row r="5" spans="1:4">
      <c r="A5" s="4" t="s">
        <v>712</v>
      </c>
      <c r="B5" s="7" t="n">
        <v>489.3</v>
      </c>
      <c r="C5" s="6" t="n">
        <v>551.7</v>
      </c>
    </row>
    <row r="6" spans="1:4">
      <c r="A6" s="4" t="s">
        <v>713</v>
      </c>
      <c r="B6" s="7" t="n">
        <v>-298.1</v>
      </c>
      <c r="C6" s="7" t="n">
        <v>-305.5</v>
      </c>
    </row>
    <row r="7" spans="1:4">
      <c r="A7" s="4" t="s">
        <v>714</v>
      </c>
      <c r="B7" s="7" t="n">
        <v>191.2</v>
      </c>
      <c r="C7" s="7" t="n">
        <v>246.2</v>
      </c>
    </row>
    <row r="8" spans="1:4">
      <c r="A8" s="4" t="s">
        <v>715</v>
      </c>
      <c r="B8" s="5" t="n">
        <v>-43</v>
      </c>
      <c r="C8" s="7" t="n">
        <v>-41.6</v>
      </c>
    </row>
    <row r="9" spans="1:4">
      <c r="A9" s="4" t="s">
        <v>713</v>
      </c>
      <c r="B9" s="7" t="n">
        <v>18.9</v>
      </c>
      <c r="C9" s="7" t="n">
        <v>16.3</v>
      </c>
    </row>
    <row r="10" spans="1:4">
      <c r="A10" s="4" t="s">
        <v>716</v>
      </c>
      <c r="B10" s="7" t="n">
        <v>-24.1</v>
      </c>
      <c r="C10" s="7" t="n">
        <v>-25.3</v>
      </c>
    </row>
    <row r="11" spans="1:4">
      <c r="A11" s="4" t="s">
        <v>717</v>
      </c>
      <c r="B11" s="7" t="n">
        <v>36.1</v>
      </c>
      <c r="C11" s="7" t="n">
        <v>62.9</v>
      </c>
      <c r="D11" s="6" t="n">
        <v>50.1</v>
      </c>
    </row>
    <row r="12" spans="1:4">
      <c r="A12" s="4" t="s">
        <v>718</v>
      </c>
    </row>
    <row r="13" spans="1:4">
      <c r="A13" s="3" t="s">
        <v>711</v>
      </c>
    </row>
    <row r="14" spans="1:4">
      <c r="A14" s="4" t="s">
        <v>712</v>
      </c>
      <c r="B14" s="7" t="n">
        <v>476.3</v>
      </c>
      <c r="C14" s="7" t="n">
        <v>538.7</v>
      </c>
    </row>
    <row r="15" spans="1:4">
      <c r="A15" s="4" t="s">
        <v>713</v>
      </c>
      <c r="B15" s="7" t="n">
        <v>-285.1</v>
      </c>
      <c r="C15" s="7" t="n">
        <v>-292.7</v>
      </c>
    </row>
    <row r="16" spans="1:4">
      <c r="A16" s="4" t="s">
        <v>714</v>
      </c>
      <c r="B16" s="7" t="n">
        <v>191.2</v>
      </c>
      <c r="C16" s="5" t="n">
        <v>246</v>
      </c>
    </row>
    <row r="17" spans="1:4">
      <c r="A17" s="4" t="s">
        <v>715</v>
      </c>
      <c r="B17" s="7" t="n">
        <v>-30.4</v>
      </c>
      <c r="C17" s="5" t="n">
        <v>-29</v>
      </c>
    </row>
    <row r="18" spans="1:4">
      <c r="A18" s="4" t="s">
        <v>713</v>
      </c>
      <c r="B18" s="7" t="n">
        <v>11.6</v>
      </c>
      <c r="C18" s="5" t="n">
        <v>11</v>
      </c>
    </row>
    <row r="19" spans="1:4">
      <c r="A19" s="4" t="s">
        <v>716</v>
      </c>
      <c r="B19" s="7" t="n">
        <v>-18.8</v>
      </c>
      <c r="C19" s="5" t="n">
        <v>-18</v>
      </c>
    </row>
    <row r="20" spans="1:4">
      <c r="A20" s="4" t="s">
        <v>717</v>
      </c>
      <c r="B20" s="7" t="n">
        <v>36.5</v>
      </c>
      <c r="C20" s="7" t="n">
        <v>63.3</v>
      </c>
      <c r="D20" s="7" t="n">
        <v>51.3</v>
      </c>
    </row>
    <row r="21" spans="1:4">
      <c r="A21" s="4" t="s">
        <v>719</v>
      </c>
    </row>
    <row r="22" spans="1:4">
      <c r="A22" s="3" t="s">
        <v>711</v>
      </c>
    </row>
    <row r="23" spans="1:4">
      <c r="A23" s="4" t="s">
        <v>712</v>
      </c>
      <c r="B23" s="5" t="n">
        <v>13</v>
      </c>
      <c r="C23" s="5" t="n">
        <v>13</v>
      </c>
    </row>
    <row r="24" spans="1:4">
      <c r="A24" s="4" t="s">
        <v>713</v>
      </c>
      <c r="B24" s="5" t="n">
        <v>-13</v>
      </c>
      <c r="C24" s="7" t="n">
        <v>-12.8</v>
      </c>
    </row>
    <row r="25" spans="1:4">
      <c r="A25" s="4" t="s">
        <v>714</v>
      </c>
      <c r="C25" s="7" t="n">
        <v>0.2</v>
      </c>
    </row>
    <row r="26" spans="1:4">
      <c r="A26" s="4" t="s">
        <v>720</v>
      </c>
    </row>
    <row r="27" spans="1:4">
      <c r="A27" s="3" t="s">
        <v>711</v>
      </c>
    </row>
    <row r="28" spans="1:4">
      <c r="A28" s="4" t="s">
        <v>715</v>
      </c>
      <c r="B28" s="7" t="n">
        <v>-12.6</v>
      </c>
      <c r="C28" s="7" t="n">
        <v>-12.6</v>
      </c>
    </row>
    <row r="29" spans="1:4">
      <c r="A29" s="4" t="s">
        <v>713</v>
      </c>
      <c r="B29" s="7" t="n">
        <v>7.3</v>
      </c>
      <c r="C29" s="7" t="n">
        <v>5.3</v>
      </c>
    </row>
    <row r="30" spans="1:4">
      <c r="A30" s="4" t="s">
        <v>716</v>
      </c>
      <c r="B30" s="7" t="n">
        <v>-5.3</v>
      </c>
      <c r="C30" s="7" t="n">
        <v>-7.3</v>
      </c>
    </row>
    <row r="31" spans="1:4">
      <c r="A31" s="4" t="s">
        <v>717</v>
      </c>
      <c r="B31" s="6" t="n">
        <v>-0.4</v>
      </c>
      <c r="C31" s="6" t="n">
        <v>-0.4</v>
      </c>
      <c r="D31" s="6" t="n">
        <v>-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0</v>
      </c>
      <c r="D2" s="2" t="s">
        <v>123</v>
      </c>
    </row>
    <row r="3" spans="1:4">
      <c r="A3" s="3" t="s">
        <v>164</v>
      </c>
    </row>
    <row r="4" spans="1:4">
      <c r="A4" s="4" t="s">
        <v>165</v>
      </c>
      <c r="B4" s="6" t="n">
        <v>0.3</v>
      </c>
      <c r="C4" s="6" t="n">
        <v>0.2</v>
      </c>
      <c r="D4" s="6" t="n">
        <v>0.1</v>
      </c>
    </row>
    <row r="5" spans="1:4">
      <c r="A5" s="4" t="s">
        <v>166</v>
      </c>
      <c r="B5" s="6" t="n">
        <v>-0.3</v>
      </c>
      <c r="C5" s="6" t="n">
        <v>-0.2</v>
      </c>
      <c r="D5" s="6" t="n">
        <v>-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1</v>
      </c>
    </row>
    <row r="2" spans="1:2">
      <c r="B2" s="2" t="s">
        <v>515</v>
      </c>
    </row>
    <row r="3" spans="1:2">
      <c r="A3" s="4" t="s">
        <v>718</v>
      </c>
    </row>
    <row r="4" spans="1:2">
      <c r="A4" s="3" t="s">
        <v>722</v>
      </c>
    </row>
    <row r="5" spans="1:2">
      <c r="A5" s="5" t="n">
        <v>2018</v>
      </c>
      <c r="B5" s="6" t="n">
        <v>50.6</v>
      </c>
    </row>
    <row r="6" spans="1:2">
      <c r="A6" s="5" t="n">
        <v>2019</v>
      </c>
      <c r="B6" s="7" t="n">
        <v>27.7</v>
      </c>
    </row>
    <row r="7" spans="1:2">
      <c r="A7" s="5" t="n">
        <v>2020</v>
      </c>
      <c r="B7" s="7" t="n">
        <v>27.7</v>
      </c>
    </row>
    <row r="8" spans="1:2">
      <c r="A8" s="5" t="n">
        <v>2021</v>
      </c>
      <c r="B8" s="7" t="n">
        <v>24.4</v>
      </c>
    </row>
    <row r="9" spans="1:2">
      <c r="A9" s="5" t="n">
        <v>2022</v>
      </c>
      <c r="B9" s="6" t="n">
        <v>21.8</v>
      </c>
    </row>
    <row r="10" spans="1:2">
      <c r="A10" s="3" t="s">
        <v>723</v>
      </c>
    </row>
    <row r="11" spans="1:2">
      <c r="A11" s="4" t="s">
        <v>724</v>
      </c>
      <c r="B11" s="4" t="s">
        <v>629</v>
      </c>
    </row>
    <row r="12" spans="1:2">
      <c r="A12" s="4" t="s">
        <v>720</v>
      </c>
    </row>
    <row r="13" spans="1:2">
      <c r="A13" s="3" t="s">
        <v>722</v>
      </c>
    </row>
    <row r="14" spans="1:2">
      <c r="A14" s="5" t="n">
        <v>2018</v>
      </c>
      <c r="B14" s="6" t="n">
        <v>-0.4</v>
      </c>
    </row>
    <row r="15" spans="1:2">
      <c r="A15" s="5" t="n">
        <v>2019</v>
      </c>
      <c r="B15" s="7" t="n">
        <v>-0.4</v>
      </c>
    </row>
    <row r="16" spans="1:2">
      <c r="A16" s="5" t="n">
        <v>2020</v>
      </c>
      <c r="B16" s="7" t="n">
        <v>-0.4</v>
      </c>
    </row>
    <row r="17" spans="1:2">
      <c r="A17" s="5" t="n">
        <v>2021</v>
      </c>
      <c r="B17" s="7" t="n">
        <v>-0.4</v>
      </c>
    </row>
    <row r="18" spans="1:2">
      <c r="A18" s="5" t="n">
        <v>2022</v>
      </c>
      <c r="B18" s="6" t="n">
        <v>-0.4</v>
      </c>
    </row>
    <row r="19" spans="1:2">
      <c r="A19" s="3" t="s">
        <v>723</v>
      </c>
    </row>
    <row r="20" spans="1:2">
      <c r="A20" s="4" t="s">
        <v>724</v>
      </c>
      <c r="B20" s="4" t="s">
        <v>7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726</v>
      </c>
      <c r="B1" s="2" t="s">
        <v>484</v>
      </c>
      <c r="C1" s="2" t="s">
        <v>1</v>
      </c>
    </row>
    <row r="2" spans="1:4">
      <c r="B2" s="2" t="s">
        <v>2</v>
      </c>
      <c r="C2" s="2" t="s">
        <v>2</v>
      </c>
      <c r="D2" s="2" t="s">
        <v>30</v>
      </c>
    </row>
    <row r="3" spans="1:4">
      <c r="A3" s="4" t="s">
        <v>727</v>
      </c>
      <c r="B3" s="6" t="n">
        <v>45.3</v>
      </c>
      <c r="C3" s="6" t="n">
        <v>45.3</v>
      </c>
      <c r="D3" s="6" t="n">
        <v>50.3</v>
      </c>
    </row>
    <row r="4" spans="1:4">
      <c r="A4" s="4" t="s">
        <v>728</v>
      </c>
      <c r="B4" s="7" t="n">
        <v>1.9</v>
      </c>
      <c r="C4" s="7" t="n">
        <v>1.9</v>
      </c>
      <c r="D4" s="7" t="n">
        <v>1.3</v>
      </c>
    </row>
    <row r="5" spans="1:4">
      <c r="A5" s="4" t="s">
        <v>729</v>
      </c>
      <c r="B5" s="7" t="n">
        <v>2.2</v>
      </c>
      <c r="C5" s="7" t="n">
        <v>2.2</v>
      </c>
      <c r="D5" s="7" t="n">
        <v>1.7</v>
      </c>
    </row>
    <row r="6" spans="1:4">
      <c r="A6" s="4" t="s">
        <v>730</v>
      </c>
      <c r="B6" s="7" t="n">
        <v>2.3</v>
      </c>
      <c r="C6" s="7" t="n">
        <v>2.3</v>
      </c>
      <c r="D6" s="7" t="n">
        <v>2.2</v>
      </c>
    </row>
    <row r="7" spans="1:4">
      <c r="A7" s="4" t="s">
        <v>229</v>
      </c>
      <c r="B7" s="7" t="n">
        <v>51.7</v>
      </c>
      <c r="C7" s="7" t="n">
        <v>51.7</v>
      </c>
      <c r="D7" s="7" t="n">
        <v>55.5</v>
      </c>
    </row>
    <row r="8" spans="1:4">
      <c r="A8" s="3" t="s">
        <v>731</v>
      </c>
    </row>
    <row r="9" spans="1:4">
      <c r="A9" s="4" t="s">
        <v>732</v>
      </c>
      <c r="C9" s="7" t="n">
        <v>50.3</v>
      </c>
      <c r="D9" s="7" t="n">
        <v>48.5</v>
      </c>
    </row>
    <row r="10" spans="1:4">
      <c r="A10" s="4" t="s">
        <v>733</v>
      </c>
      <c r="C10" s="7" t="n">
        <v>-6.5</v>
      </c>
      <c r="D10" s="7" t="n">
        <v>1.2</v>
      </c>
    </row>
    <row r="11" spans="1:4">
      <c r="A11" s="4" t="s">
        <v>734</v>
      </c>
      <c r="C11" s="7" t="n">
        <v>1.5</v>
      </c>
      <c r="D11" s="7" t="n">
        <v>0.6</v>
      </c>
    </row>
    <row r="12" spans="1:4">
      <c r="A12" s="4" t="s">
        <v>735</v>
      </c>
      <c r="B12" s="7" t="n">
        <v>45.3</v>
      </c>
      <c r="C12" s="7" t="n">
        <v>45.3</v>
      </c>
      <c r="D12" s="6" t="n">
        <v>50.3</v>
      </c>
    </row>
    <row r="13" spans="1:4">
      <c r="A13" s="4" t="s">
        <v>678</v>
      </c>
    </row>
    <row r="14" spans="1:4">
      <c r="A14" s="3" t="s">
        <v>731</v>
      </c>
    </row>
    <row r="15" spans="1:4">
      <c r="A15" s="4" t="s">
        <v>736</v>
      </c>
      <c r="B15" s="7" t="n">
        <v>6.7</v>
      </c>
    </row>
    <row r="16" spans="1:4">
      <c r="A16" s="4" t="s">
        <v>737</v>
      </c>
      <c r="B16" s="5" t="n">
        <v>5</v>
      </c>
    </row>
    <row r="17" spans="1:4">
      <c r="A17" s="3" t="s">
        <v>673</v>
      </c>
    </row>
    <row r="18" spans="1:4">
      <c r="A18" s="4" t="s">
        <v>680</v>
      </c>
      <c r="B18" s="6" t="n">
        <v>1.7</v>
      </c>
      <c r="C18" s="6" t="n">
        <v>1.7</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s>
  <sheetData>
    <row r="1" spans="1:4">
      <c r="A1" s="1" t="s">
        <v>738</v>
      </c>
      <c r="B1" s="2" t="s">
        <v>1</v>
      </c>
    </row>
    <row r="2" spans="1:4">
      <c r="B2" s="2" t="s">
        <v>739</v>
      </c>
      <c r="C2" s="2" t="s">
        <v>515</v>
      </c>
      <c r="D2" s="2" t="s">
        <v>462</v>
      </c>
    </row>
    <row r="3" spans="1:4">
      <c r="A3" s="3" t="s">
        <v>231</v>
      </c>
    </row>
    <row r="4" spans="1:4">
      <c r="A4" s="4" t="s">
        <v>740</v>
      </c>
      <c r="C4" s="6" t="n">
        <v>-12.8</v>
      </c>
      <c r="D4" s="6" t="n">
        <v>-17.2</v>
      </c>
    </row>
    <row r="5" spans="1:4">
      <c r="A5" s="4" t="s">
        <v>741</v>
      </c>
      <c r="C5" s="7" t="n">
        <v>-10.1</v>
      </c>
      <c r="D5" s="7" t="n">
        <v>-15.3</v>
      </c>
    </row>
    <row r="6" spans="1:4">
      <c r="A6" s="4" t="s">
        <v>742</v>
      </c>
      <c r="C6" s="7" t="n">
        <v>-99.5</v>
      </c>
      <c r="D6" s="7" t="n">
        <v>-111.9</v>
      </c>
    </row>
    <row r="7" spans="1:4">
      <c r="A7" s="4" t="s">
        <v>743</v>
      </c>
      <c r="C7" s="7" t="n">
        <v>616.3</v>
      </c>
      <c r="D7" s="7" t="n">
        <v>749.2</v>
      </c>
    </row>
    <row r="8" spans="1:4">
      <c r="A8" s="3" t="s">
        <v>744</v>
      </c>
    </row>
    <row r="9" spans="1:4">
      <c r="A9" s="5" t="n">
        <v>2018</v>
      </c>
      <c r="C9" s="7" t="n">
        <v>99.5</v>
      </c>
    </row>
    <row r="10" spans="1:4">
      <c r="A10" s="5" t="n">
        <v>2019</v>
      </c>
      <c r="C10" s="7" t="n">
        <v>68.8</v>
      </c>
    </row>
    <row r="11" spans="1:4">
      <c r="A11" s="5" t="n">
        <v>2020</v>
      </c>
      <c r="C11" s="7" t="n">
        <v>108.1</v>
      </c>
    </row>
    <row r="12" spans="1:4">
      <c r="A12" s="5" t="n">
        <v>2021</v>
      </c>
      <c r="C12" s="7" t="n">
        <v>82.7</v>
      </c>
    </row>
    <row r="13" spans="1:4">
      <c r="A13" s="5" t="n">
        <v>2022</v>
      </c>
      <c r="C13" s="7" t="n">
        <v>78.3</v>
      </c>
    </row>
    <row r="14" spans="1:4">
      <c r="A14" s="4" t="s">
        <v>745</v>
      </c>
      <c r="C14" s="7" t="n">
        <v>301.3</v>
      </c>
    </row>
    <row r="15" spans="1:4">
      <c r="A15" s="4" t="s">
        <v>746</v>
      </c>
      <c r="C15" s="7" t="n">
        <v>738.7</v>
      </c>
    </row>
    <row r="16" spans="1:4">
      <c r="A16" s="4" t="s">
        <v>747</v>
      </c>
    </row>
    <row r="17" spans="1:4">
      <c r="A17" s="3" t="s">
        <v>231</v>
      </c>
    </row>
    <row r="18" spans="1:4">
      <c r="A18" s="4" t="s">
        <v>748</v>
      </c>
      <c r="C18" s="7" t="n">
        <v>412.6</v>
      </c>
      <c r="D18" s="7" t="n">
        <v>506.9</v>
      </c>
    </row>
    <row r="19" spans="1:4">
      <c r="A19" s="4" t="s">
        <v>749</v>
      </c>
    </row>
    <row r="20" spans="1:4">
      <c r="A20" s="3" t="s">
        <v>231</v>
      </c>
    </row>
    <row r="21" spans="1:4">
      <c r="A21" s="4" t="s">
        <v>750</v>
      </c>
      <c r="B21" s="4" t="s">
        <v>751</v>
      </c>
    </row>
    <row r="22" spans="1:4">
      <c r="A22" s="4" t="s">
        <v>752</v>
      </c>
    </row>
    <row r="23" spans="1:4">
      <c r="A23" s="3" t="s">
        <v>231</v>
      </c>
    </row>
    <row r="24" spans="1:4">
      <c r="A24" s="4" t="s">
        <v>742</v>
      </c>
      <c r="C24" s="5" t="n">
        <v>-90</v>
      </c>
      <c r="D24" s="5" t="n">
        <v>-100</v>
      </c>
    </row>
    <row r="25" spans="1:4">
      <c r="A25" s="4" t="s">
        <v>753</v>
      </c>
      <c r="B25" s="4" t="s">
        <v>754</v>
      </c>
    </row>
    <row r="26" spans="1:4">
      <c r="A26" s="4" t="s">
        <v>755</v>
      </c>
    </row>
    <row r="27" spans="1:4">
      <c r="A27" s="3" t="s">
        <v>231</v>
      </c>
    </row>
    <row r="28" spans="1:4">
      <c r="A28" s="4" t="s">
        <v>756</v>
      </c>
      <c r="C28" s="7" t="n">
        <v>354.2</v>
      </c>
    </row>
    <row r="29" spans="1:4">
      <c r="A29" s="4" t="s">
        <v>757</v>
      </c>
    </row>
    <row r="30" spans="1:4">
      <c r="A30" s="3" t="s">
        <v>231</v>
      </c>
    </row>
    <row r="31" spans="1:4">
      <c r="A31" s="4" t="s">
        <v>758</v>
      </c>
      <c r="C31" s="5" t="n">
        <v>540</v>
      </c>
      <c r="D31" s="7" t="n">
        <v>639.9</v>
      </c>
    </row>
    <row r="32" spans="1:4">
      <c r="A32" s="4" t="s">
        <v>759</v>
      </c>
    </row>
    <row r="33" spans="1:4">
      <c r="A33" s="3" t="s">
        <v>231</v>
      </c>
    </row>
    <row r="34" spans="1:4">
      <c r="A34" s="4" t="s">
        <v>753</v>
      </c>
      <c r="B34" s="4" t="s">
        <v>754</v>
      </c>
    </row>
    <row r="35" spans="1:4">
      <c r="A35" s="4" t="s">
        <v>760</v>
      </c>
    </row>
    <row r="36" spans="1:4">
      <c r="A36" s="3" t="s">
        <v>231</v>
      </c>
    </row>
    <row r="37" spans="1:4">
      <c r="A37" s="4" t="s">
        <v>761</v>
      </c>
      <c r="B37" s="11" t="n">
        <v>210</v>
      </c>
    </row>
    <row r="38" spans="1:4">
      <c r="A38" s="4" t="s">
        <v>762</v>
      </c>
    </row>
    <row r="39" spans="1:4">
      <c r="A39" s="3" t="s">
        <v>231</v>
      </c>
    </row>
    <row r="40" spans="1:4">
      <c r="A40" s="4" t="s">
        <v>758</v>
      </c>
      <c r="C40" s="6" t="n">
        <v>167.4</v>
      </c>
      <c r="D40" s="7" t="n">
        <v>156.4</v>
      </c>
    </row>
    <row r="41" spans="1:4">
      <c r="A41" s="4" t="s">
        <v>763</v>
      </c>
      <c r="B41" s="4" t="s">
        <v>764</v>
      </c>
      <c r="C41" s="4" t="s">
        <v>764</v>
      </c>
    </row>
    <row r="42" spans="1:4">
      <c r="A42" s="4" t="s">
        <v>765</v>
      </c>
    </row>
    <row r="43" spans="1:4">
      <c r="A43" s="3" t="s">
        <v>231</v>
      </c>
    </row>
    <row r="44" spans="1:4">
      <c r="A44" s="4" t="s">
        <v>758</v>
      </c>
      <c r="C44" s="6" t="n">
        <v>7.2</v>
      </c>
      <c r="D44" s="7" t="n">
        <v>13.5</v>
      </c>
    </row>
    <row r="45" spans="1:4">
      <c r="A45" s="4" t="s">
        <v>742</v>
      </c>
      <c r="C45" s="7" t="n">
        <v>-6.5</v>
      </c>
      <c r="D45" s="7" t="n">
        <v>-6.2</v>
      </c>
    </row>
    <row r="46" spans="1:4">
      <c r="A46" s="4" t="s">
        <v>766</v>
      </c>
    </row>
    <row r="47" spans="1:4">
      <c r="A47" s="3" t="s">
        <v>231</v>
      </c>
    </row>
    <row r="48" spans="1:4">
      <c r="A48" s="4" t="s">
        <v>753</v>
      </c>
      <c r="B48" s="4" t="s">
        <v>767</v>
      </c>
    </row>
    <row r="49" spans="1:4">
      <c r="A49" s="4" t="s">
        <v>768</v>
      </c>
    </row>
    <row r="50" spans="1:4">
      <c r="A50" s="3" t="s">
        <v>231</v>
      </c>
    </row>
    <row r="51" spans="1:4">
      <c r="A51" s="4" t="s">
        <v>758</v>
      </c>
      <c r="C51" s="5" t="n">
        <v>24</v>
      </c>
      <c r="D51" s="5" t="n">
        <v>27</v>
      </c>
    </row>
    <row r="52" spans="1:4">
      <c r="A52" s="4" t="s">
        <v>742</v>
      </c>
      <c r="C52" s="8" t="n">
        <v>-3</v>
      </c>
      <c r="D52" s="5" t="n">
        <v>-3</v>
      </c>
    </row>
    <row r="53" spans="1:4">
      <c r="A53" s="4" t="s">
        <v>769</v>
      </c>
    </row>
    <row r="54" spans="1:4">
      <c r="A54" s="3" t="s">
        <v>231</v>
      </c>
    </row>
    <row r="55" spans="1:4">
      <c r="A55" s="4" t="s">
        <v>753</v>
      </c>
      <c r="B55" s="4" t="s">
        <v>770</v>
      </c>
    </row>
    <row r="56" spans="1:4">
      <c r="A56" s="4" t="s">
        <v>771</v>
      </c>
    </row>
    <row r="57" spans="1:4">
      <c r="A57" s="3" t="s">
        <v>231</v>
      </c>
    </row>
    <row r="58" spans="1:4">
      <c r="A58" s="4" t="s">
        <v>758</v>
      </c>
      <c r="D58" s="7" t="n">
        <v>56.6</v>
      </c>
    </row>
    <row r="59" spans="1:4">
      <c r="A59" s="4" t="s">
        <v>742</v>
      </c>
      <c r="D59" s="7" t="n">
        <v>-2.5</v>
      </c>
    </row>
    <row r="60" spans="1:4">
      <c r="A60" s="4" t="s">
        <v>763</v>
      </c>
      <c r="B60" s="4" t="s">
        <v>772</v>
      </c>
      <c r="C60" s="4" t="s">
        <v>772</v>
      </c>
    </row>
    <row r="61" spans="1:4">
      <c r="A61" s="4" t="s">
        <v>773</v>
      </c>
    </row>
    <row r="62" spans="1:4">
      <c r="A62" s="3" t="s">
        <v>231</v>
      </c>
    </row>
    <row r="63" spans="1:4">
      <c r="A63" s="4" t="s">
        <v>763</v>
      </c>
      <c r="B63" s="4" t="s">
        <v>772</v>
      </c>
      <c r="C63" s="4" t="s">
        <v>772</v>
      </c>
    </row>
    <row r="64" spans="1:4">
      <c r="A64" s="4" t="s">
        <v>774</v>
      </c>
    </row>
    <row r="65" spans="1:4">
      <c r="A65" s="3" t="s">
        <v>231</v>
      </c>
    </row>
    <row r="66" spans="1:4">
      <c r="A66" s="4" t="s">
        <v>758</v>
      </c>
      <c r="C66" s="6" t="n">
        <v>0.1</v>
      </c>
      <c r="D66" s="7" t="n">
        <v>0.2</v>
      </c>
    </row>
    <row r="67" spans="1:4">
      <c r="A67" s="4" t="s">
        <v>775</v>
      </c>
    </row>
    <row r="68" spans="1:4">
      <c r="A68" s="3" t="s">
        <v>231</v>
      </c>
    </row>
    <row r="69" spans="1:4">
      <c r="A69" s="4" t="s">
        <v>763</v>
      </c>
      <c r="B69" s="4" t="s">
        <v>776</v>
      </c>
      <c r="C69" s="4" t="s">
        <v>776</v>
      </c>
    </row>
    <row r="70" spans="1:4">
      <c r="A70" s="4" t="s">
        <v>777</v>
      </c>
    </row>
    <row r="71" spans="1:4">
      <c r="A71" s="3" t="s">
        <v>231</v>
      </c>
    </row>
    <row r="72" spans="1:4">
      <c r="A72" s="4" t="s">
        <v>763</v>
      </c>
      <c r="B72" s="4" t="s">
        <v>778</v>
      </c>
      <c r="C72" s="4" t="s">
        <v>778</v>
      </c>
    </row>
    <row r="73" spans="1:4">
      <c r="A73" s="4" t="s">
        <v>779</v>
      </c>
    </row>
    <row r="74" spans="1:4">
      <c r="A74" s="3" t="s">
        <v>231</v>
      </c>
    </row>
    <row r="75" spans="1:4">
      <c r="A75" s="4" t="s">
        <v>742</v>
      </c>
      <c r="D75" s="6" t="n">
        <v>-0.2</v>
      </c>
    </row>
    <row r="76" spans="1:4">
      <c r="A76" s="4" t="s">
        <v>780</v>
      </c>
    </row>
    <row r="77" spans="1:4">
      <c r="A77" s="3" t="s">
        <v>231</v>
      </c>
    </row>
    <row r="78" spans="1:4">
      <c r="A78" s="4" t="s">
        <v>763</v>
      </c>
      <c r="B78" s="4" t="s">
        <v>776</v>
      </c>
      <c r="C78" s="4" t="s">
        <v>776</v>
      </c>
    </row>
    <row r="79" spans="1:4">
      <c r="A79" s="4" t="s">
        <v>781</v>
      </c>
    </row>
    <row r="80" spans="1:4">
      <c r="A80" s="3" t="s">
        <v>231</v>
      </c>
    </row>
    <row r="81" spans="1:4">
      <c r="A81" s="4" t="s">
        <v>763</v>
      </c>
      <c r="B81" s="4" t="s">
        <v>778</v>
      </c>
      <c r="C81" s="4" t="s">
        <v>77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17"/>
    <col customWidth="1" max="7" min="7" width="21"/>
    <col customWidth="1" max="8" min="8" width="21"/>
  </cols>
  <sheetData>
    <row r="1" spans="1:8">
      <c r="A1" s="1" t="s">
        <v>782</v>
      </c>
      <c r="B1" s="2" t="s">
        <v>783</v>
      </c>
      <c r="C1" s="2" t="s">
        <v>784</v>
      </c>
      <c r="D1" s="2" t="s">
        <v>785</v>
      </c>
      <c r="E1" s="2" t="s">
        <v>462</v>
      </c>
      <c r="F1" s="2" t="s">
        <v>739</v>
      </c>
      <c r="G1" s="2" t="s">
        <v>515</v>
      </c>
      <c r="H1" s="2" t="s">
        <v>786</v>
      </c>
    </row>
    <row r="2" spans="1:8">
      <c r="A2" s="3" t="s">
        <v>787</v>
      </c>
    </row>
    <row r="3" spans="1:8">
      <c r="A3" s="4" t="s">
        <v>194</v>
      </c>
      <c r="E3" s="8" t="n">
        <v>679</v>
      </c>
    </row>
    <row r="4" spans="1:8">
      <c r="A4" s="4" t="s">
        <v>788</v>
      </c>
      <c r="E4" s="6" t="n">
        <v>17.2</v>
      </c>
      <c r="G4" s="6" t="n">
        <v>12.8</v>
      </c>
    </row>
    <row r="5" spans="1:8">
      <c r="A5" s="4" t="s">
        <v>789</v>
      </c>
    </row>
    <row r="6" spans="1:8">
      <c r="A6" s="3" t="s">
        <v>787</v>
      </c>
    </row>
    <row r="7" spans="1:8">
      <c r="A7" s="4" t="s">
        <v>790</v>
      </c>
      <c r="B7" s="4" t="s">
        <v>791</v>
      </c>
    </row>
    <row r="8" spans="1:8">
      <c r="A8" s="4" t="s">
        <v>792</v>
      </c>
      <c r="B8" s="4" t="s">
        <v>793</v>
      </c>
    </row>
    <row r="9" spans="1:8">
      <c r="A9" s="4" t="s">
        <v>794</v>
      </c>
      <c r="C9" s="4" t="s">
        <v>793</v>
      </c>
      <c r="D9" s="4" t="s">
        <v>793</v>
      </c>
    </row>
    <row r="10" spans="1:8">
      <c r="A10" s="4" t="s">
        <v>795</v>
      </c>
    </row>
    <row r="11" spans="1:8">
      <c r="A11" s="3" t="s">
        <v>787</v>
      </c>
    </row>
    <row r="12" spans="1:8">
      <c r="A12" s="4" t="s">
        <v>796</v>
      </c>
      <c r="B12" s="4" t="s">
        <v>797</v>
      </c>
    </row>
    <row r="13" spans="1:8">
      <c r="A13" s="4" t="s">
        <v>798</v>
      </c>
    </row>
    <row r="14" spans="1:8">
      <c r="A14" s="3" t="s">
        <v>787</v>
      </c>
    </row>
    <row r="15" spans="1:8">
      <c r="A15" s="4" t="s">
        <v>796</v>
      </c>
      <c r="B15" s="4" t="s">
        <v>474</v>
      </c>
    </row>
    <row r="16" spans="1:8">
      <c r="A16" s="4" t="s">
        <v>799</v>
      </c>
    </row>
    <row r="17" spans="1:8">
      <c r="A17" s="3" t="s">
        <v>787</v>
      </c>
    </row>
    <row r="18" spans="1:8">
      <c r="A18" s="4" t="s">
        <v>796</v>
      </c>
      <c r="C18" s="4" t="s">
        <v>754</v>
      </c>
      <c r="D18" s="4" t="s">
        <v>800</v>
      </c>
    </row>
    <row r="19" spans="1:8">
      <c r="A19" s="4" t="s">
        <v>801</v>
      </c>
    </row>
    <row r="20" spans="1:8">
      <c r="A20" s="3" t="s">
        <v>787</v>
      </c>
    </row>
    <row r="21" spans="1:8">
      <c r="A21" s="4" t="s">
        <v>801</v>
      </c>
      <c r="G21" s="6" t="n">
        <v>80.5</v>
      </c>
    </row>
    <row r="22" spans="1:8">
      <c r="A22" s="4" t="s">
        <v>760</v>
      </c>
    </row>
    <row r="23" spans="1:8">
      <c r="A23" s="3" t="s">
        <v>787</v>
      </c>
    </row>
    <row r="24" spans="1:8">
      <c r="A24" s="4" t="s">
        <v>802</v>
      </c>
      <c r="F24" s="11" t="n">
        <v>210</v>
      </c>
    </row>
    <row r="25" spans="1:8">
      <c r="A25" s="4" t="s">
        <v>803</v>
      </c>
    </row>
    <row r="26" spans="1:8">
      <c r="A26" s="3" t="s">
        <v>787</v>
      </c>
    </row>
    <row r="27" spans="1:8">
      <c r="A27" s="4" t="s">
        <v>763</v>
      </c>
      <c r="F27" s="4" t="s">
        <v>804</v>
      </c>
      <c r="G27" s="4" t="s">
        <v>804</v>
      </c>
    </row>
    <row r="28" spans="1:8">
      <c r="A28" s="4" t="s">
        <v>805</v>
      </c>
    </row>
    <row r="29" spans="1:8">
      <c r="A29" s="3" t="s">
        <v>787</v>
      </c>
    </row>
    <row r="30" spans="1:8">
      <c r="A30" s="4" t="s">
        <v>806</v>
      </c>
      <c r="H30" s="4" t="s">
        <v>477</v>
      </c>
    </row>
    <row r="31" spans="1:8">
      <c r="A31" s="4" t="s">
        <v>807</v>
      </c>
    </row>
    <row r="32" spans="1:8">
      <c r="A32" s="3" t="s">
        <v>787</v>
      </c>
    </row>
    <row r="33" spans="1:8">
      <c r="A33" s="4" t="s">
        <v>808</v>
      </c>
      <c r="H33" s="4" t="s">
        <v>529</v>
      </c>
    </row>
    <row r="34" spans="1:8">
      <c r="A34" s="4" t="s">
        <v>809</v>
      </c>
    </row>
    <row r="35" spans="1:8">
      <c r="A35" s="3" t="s">
        <v>787</v>
      </c>
    </row>
    <row r="36" spans="1:8">
      <c r="A36" s="4" t="s">
        <v>810</v>
      </c>
      <c r="F36" s="5" t="n">
        <v>3</v>
      </c>
      <c r="G36" s="5" t="n">
        <v>3</v>
      </c>
    </row>
    <row r="37" spans="1:8">
      <c r="A37" s="4" t="s">
        <v>811</v>
      </c>
    </row>
    <row r="38" spans="1:8">
      <c r="A38" s="3" t="s">
        <v>787</v>
      </c>
    </row>
    <row r="39" spans="1:8">
      <c r="A39" s="4" t="s">
        <v>812</v>
      </c>
      <c r="F39" s="10" t="n">
        <v>5.5</v>
      </c>
      <c r="G39" s="10" t="n">
        <v>5.5</v>
      </c>
    </row>
    <row r="40" spans="1:8">
      <c r="A40" s="4" t="s">
        <v>813</v>
      </c>
    </row>
    <row r="41" spans="1:8">
      <c r="A41" s="3" t="s">
        <v>787</v>
      </c>
    </row>
    <row r="42" spans="1:8">
      <c r="A42" s="4" t="s">
        <v>812</v>
      </c>
      <c r="F42" s="10" t="n">
        <v>4.25</v>
      </c>
      <c r="G42" s="10" t="n">
        <v>4.25</v>
      </c>
    </row>
    <row r="43" spans="1:8">
      <c r="A43" s="4" t="s">
        <v>814</v>
      </c>
    </row>
    <row r="44" spans="1:8">
      <c r="A44" s="3" t="s">
        <v>787</v>
      </c>
    </row>
    <row r="45" spans="1:8">
      <c r="A45" s="4" t="s">
        <v>810</v>
      </c>
      <c r="F45" s="5" t="n">
        <v>4</v>
      </c>
      <c r="G45" s="5" t="n">
        <v>4</v>
      </c>
    </row>
    <row r="46" spans="1:8">
      <c r="A46" s="4" t="s">
        <v>815</v>
      </c>
    </row>
    <row r="47" spans="1:8">
      <c r="A47" s="3" t="s">
        <v>787</v>
      </c>
    </row>
    <row r="48" spans="1:8">
      <c r="A48" s="4" t="s">
        <v>756</v>
      </c>
      <c r="H48" s="8" t="n">
        <v>700</v>
      </c>
    </row>
    <row r="49" spans="1:8">
      <c r="A49" s="4" t="s">
        <v>816</v>
      </c>
      <c r="H49" s="4" t="s">
        <v>817</v>
      </c>
    </row>
    <row r="50" spans="1:8">
      <c r="A50" s="4" t="s">
        <v>818</v>
      </c>
      <c r="H50" s="4" t="s">
        <v>817</v>
      </c>
    </row>
    <row r="51" spans="1:8">
      <c r="A51" s="4" t="s">
        <v>819</v>
      </c>
    </row>
    <row r="52" spans="1:8">
      <c r="A52" s="3" t="s">
        <v>787</v>
      </c>
    </row>
    <row r="53" spans="1:8">
      <c r="A53" s="4" t="s">
        <v>756</v>
      </c>
      <c r="H53" s="8" t="n">
        <v>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s>
  <sheetData>
    <row r="1" spans="1:5">
      <c r="A1" s="1" t="s">
        <v>820</v>
      </c>
      <c r="B1" s="2" t="s">
        <v>821</v>
      </c>
      <c r="C1" s="2" t="s">
        <v>515</v>
      </c>
      <c r="D1" s="2" t="s">
        <v>739</v>
      </c>
      <c r="E1" s="2" t="s">
        <v>515</v>
      </c>
    </row>
    <row r="2" spans="1:5">
      <c r="A2" s="4" t="s">
        <v>760</v>
      </c>
    </row>
    <row r="3" spans="1:5">
      <c r="A3" s="3" t="s">
        <v>231</v>
      </c>
    </row>
    <row r="4" spans="1:5">
      <c r="A4" s="4" t="s">
        <v>822</v>
      </c>
      <c r="D4" s="11" t="n">
        <v>210</v>
      </c>
    </row>
    <row r="5" spans="1:5">
      <c r="A5" s="4" t="s">
        <v>823</v>
      </c>
    </row>
    <row r="6" spans="1:5">
      <c r="A6" s="3" t="s">
        <v>231</v>
      </c>
    </row>
    <row r="7" spans="1:5">
      <c r="A7" s="4" t="s">
        <v>824</v>
      </c>
      <c r="B7" s="6" t="n">
        <v>54.6</v>
      </c>
    </row>
    <row r="8" spans="1:5">
      <c r="A8" s="4" t="s">
        <v>825</v>
      </c>
      <c r="C8" s="6" t="n">
        <v>9.4</v>
      </c>
    </row>
    <row r="9" spans="1:5">
      <c r="A9" s="4" t="s">
        <v>826</v>
      </c>
      <c r="B9" s="6" t="n">
        <v>0.1</v>
      </c>
    </row>
    <row r="10" spans="1:5">
      <c r="A10" s="4" t="s">
        <v>827</v>
      </c>
      <c r="C10" s="6" t="n">
        <v>0.9</v>
      </c>
    </row>
    <row r="11" spans="1:5">
      <c r="A11" s="4" t="s">
        <v>828</v>
      </c>
    </row>
    <row r="12" spans="1:5">
      <c r="A12" s="3" t="s">
        <v>231</v>
      </c>
    </row>
    <row r="13" spans="1:5">
      <c r="A13" s="4" t="s">
        <v>829</v>
      </c>
      <c r="E13" s="6" t="n">
        <v>167.4</v>
      </c>
    </row>
    <row r="14" spans="1:5">
      <c r="A14" s="4" t="s">
        <v>763</v>
      </c>
      <c r="D14" s="4" t="s">
        <v>764</v>
      </c>
      <c r="E14" s="4" t="s">
        <v>7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80"/>
    <col customWidth="1" max="2" min="2" width="17"/>
    <col customWidth="1" max="3" min="3" width="29"/>
    <col customWidth="1" max="4" min="4" width="17"/>
    <col customWidth="1" max="5" min="5" width="21"/>
    <col customWidth="1" max="6" min="6" width="22"/>
    <col customWidth="1" max="7" min="7" width="21"/>
    <col customWidth="1" max="8" min="8" width="29"/>
    <col customWidth="1" max="9" min="9" width="31"/>
    <col customWidth="1" max="10" min="10" width="21"/>
    <col customWidth="1" max="11" min="11" width="21"/>
  </cols>
  <sheetData>
    <row r="1" spans="1:11">
      <c r="A1" s="1" t="s">
        <v>830</v>
      </c>
      <c r="B1" s="2" t="s">
        <v>831</v>
      </c>
      <c r="C1" s="2" t="s">
        <v>832</v>
      </c>
      <c r="D1" s="2" t="s">
        <v>833</v>
      </c>
      <c r="E1" s="2" t="s">
        <v>834</v>
      </c>
      <c r="F1" s="2" t="s">
        <v>835</v>
      </c>
      <c r="G1" s="2" t="s">
        <v>836</v>
      </c>
      <c r="H1" s="2" t="s">
        <v>837</v>
      </c>
      <c r="I1" s="2" t="s">
        <v>838</v>
      </c>
      <c r="J1" s="2" t="s">
        <v>462</v>
      </c>
      <c r="K1" s="2" t="s">
        <v>839</v>
      </c>
    </row>
    <row r="2" spans="1:11">
      <c r="A2" s="3" t="s">
        <v>234</v>
      </c>
    </row>
    <row r="3" spans="1:11">
      <c r="A3" s="4" t="s">
        <v>234</v>
      </c>
      <c r="I3" s="6" t="n">
        <v>105.4</v>
      </c>
      <c r="J3" s="6" t="n">
        <v>100.4</v>
      </c>
    </row>
    <row r="4" spans="1:11">
      <c r="A4" s="4" t="s">
        <v>741</v>
      </c>
      <c r="I4" s="7" t="n">
        <v>-10.1</v>
      </c>
      <c r="J4" s="7" t="n">
        <v>-15.3</v>
      </c>
    </row>
    <row r="5" spans="1:11">
      <c r="A5" s="4" t="s">
        <v>840</v>
      </c>
      <c r="I5" s="6" t="n">
        <v>738.7</v>
      </c>
    </row>
    <row r="6" spans="1:11">
      <c r="A6" s="4" t="s">
        <v>803</v>
      </c>
    </row>
    <row r="7" spans="1:11">
      <c r="A7" s="3" t="s">
        <v>234</v>
      </c>
    </row>
    <row r="8" spans="1:11">
      <c r="A8" s="4" t="s">
        <v>841</v>
      </c>
      <c r="H8" s="4" t="s">
        <v>804</v>
      </c>
      <c r="I8" s="4" t="s">
        <v>804</v>
      </c>
    </row>
    <row r="9" spans="1:11">
      <c r="A9" s="4" t="s">
        <v>842</v>
      </c>
    </row>
    <row r="10" spans="1:11">
      <c r="A10" s="3" t="s">
        <v>234</v>
      </c>
    </row>
    <row r="11" spans="1:11">
      <c r="A11" s="4" t="s">
        <v>843</v>
      </c>
      <c r="H11" s="11" t="n">
        <v>81</v>
      </c>
    </row>
    <row r="12" spans="1:11">
      <c r="A12" s="4" t="s">
        <v>841</v>
      </c>
      <c r="H12" s="4" t="s">
        <v>844</v>
      </c>
      <c r="I12" s="4" t="s">
        <v>844</v>
      </c>
    </row>
    <row r="13" spans="1:11">
      <c r="A13" s="4" t="s">
        <v>845</v>
      </c>
    </row>
    <row r="14" spans="1:11">
      <c r="A14" s="3" t="s">
        <v>234</v>
      </c>
    </row>
    <row r="15" spans="1:11">
      <c r="A15" s="4" t="s">
        <v>846</v>
      </c>
      <c r="D15" s="12" t="n">
        <v>8.1</v>
      </c>
    </row>
    <row r="16" spans="1:11">
      <c r="A16" s="4" t="s">
        <v>847</v>
      </c>
    </row>
    <row r="17" spans="1:11">
      <c r="A17" s="3" t="s">
        <v>234</v>
      </c>
    </row>
    <row r="18" spans="1:11">
      <c r="A18" s="4" t="s">
        <v>841</v>
      </c>
      <c r="H18" s="4" t="s">
        <v>848</v>
      </c>
      <c r="I18" s="4" t="s">
        <v>848</v>
      </c>
    </row>
    <row r="19" spans="1:11">
      <c r="A19" s="4" t="s">
        <v>849</v>
      </c>
    </row>
    <row r="20" spans="1:11">
      <c r="A20" s="3" t="s">
        <v>234</v>
      </c>
    </row>
    <row r="21" spans="1:11">
      <c r="A21" s="4" t="s">
        <v>850</v>
      </c>
      <c r="E21" s="6" t="n">
        <v>4.3</v>
      </c>
    </row>
    <row r="22" spans="1:11">
      <c r="A22" s="4" t="s">
        <v>235</v>
      </c>
    </row>
    <row r="23" spans="1:11">
      <c r="A23" s="3" t="s">
        <v>234</v>
      </c>
    </row>
    <row r="24" spans="1:11">
      <c r="A24" s="4" t="s">
        <v>741</v>
      </c>
      <c r="I24" s="6" t="n">
        <v>-1.6</v>
      </c>
      <c r="J24" s="7" t="n">
        <v>-2.5</v>
      </c>
    </row>
    <row r="25" spans="1:11">
      <c r="A25" s="4" t="s">
        <v>840</v>
      </c>
      <c r="I25" s="6" t="n">
        <v>105.4</v>
      </c>
      <c r="J25" s="7" t="n">
        <v>100.4</v>
      </c>
    </row>
    <row r="26" spans="1:11">
      <c r="A26" s="4" t="s">
        <v>851</v>
      </c>
    </row>
    <row r="27" spans="1:11">
      <c r="A27" s="3" t="s">
        <v>234</v>
      </c>
    </row>
    <row r="28" spans="1:11">
      <c r="A28" s="4" t="s">
        <v>843</v>
      </c>
      <c r="H28" s="12" t="n">
        <v>67.2</v>
      </c>
    </row>
    <row r="29" spans="1:11">
      <c r="A29" s="4" t="s">
        <v>841</v>
      </c>
      <c r="H29" s="4" t="s">
        <v>848</v>
      </c>
      <c r="I29" s="4" t="s">
        <v>848</v>
      </c>
    </row>
    <row r="30" spans="1:11">
      <c r="A30" s="4" t="s">
        <v>852</v>
      </c>
    </row>
    <row r="31" spans="1:11">
      <c r="A31" s="3" t="s">
        <v>234</v>
      </c>
    </row>
    <row r="32" spans="1:11">
      <c r="A32" s="4" t="s">
        <v>843</v>
      </c>
      <c r="H32" s="12" t="n">
        <v>75.8</v>
      </c>
    </row>
    <row r="33" spans="1:11">
      <c r="A33" s="4" t="s">
        <v>841</v>
      </c>
      <c r="H33" s="4" t="s">
        <v>853</v>
      </c>
      <c r="I33" s="4" t="s">
        <v>853</v>
      </c>
    </row>
    <row r="34" spans="1:11">
      <c r="A34" s="4" t="s">
        <v>854</v>
      </c>
    </row>
    <row r="35" spans="1:11">
      <c r="A35" s="3" t="s">
        <v>234</v>
      </c>
    </row>
    <row r="36" spans="1:11">
      <c r="A36" s="4" t="s">
        <v>234</v>
      </c>
      <c r="I36" s="6" t="n">
        <v>42.5</v>
      </c>
      <c r="J36" s="7" t="n">
        <v>42.6</v>
      </c>
      <c r="K36" s="8" t="n">
        <v>65</v>
      </c>
    </row>
    <row r="37" spans="1:11">
      <c r="A37" s="4" t="s">
        <v>855</v>
      </c>
      <c r="F37" s="13" t="n">
        <v>57.971</v>
      </c>
    </row>
    <row r="38" spans="1:11">
      <c r="A38" s="4" t="s">
        <v>856</v>
      </c>
      <c r="I38" s="9" t="n">
        <v>17.25</v>
      </c>
    </row>
    <row r="39" spans="1:11">
      <c r="A39" s="4" t="s">
        <v>857</v>
      </c>
    </row>
    <row r="40" spans="1:11">
      <c r="A40" s="3" t="s">
        <v>234</v>
      </c>
    </row>
    <row r="41" spans="1:11">
      <c r="A41" s="4" t="s">
        <v>234</v>
      </c>
      <c r="I41" s="6" t="n">
        <v>64.5</v>
      </c>
      <c r="J41" s="6" t="n">
        <v>60.3</v>
      </c>
    </row>
    <row r="42" spans="1:11">
      <c r="A42" s="4" t="s">
        <v>855</v>
      </c>
      <c r="F42" s="13" t="n">
        <v>68.96550000000001</v>
      </c>
    </row>
    <row r="43" spans="1:11">
      <c r="A43" s="4" t="s">
        <v>858</v>
      </c>
      <c r="H43" s="14" t="n">
        <v>14.5</v>
      </c>
    </row>
    <row r="44" spans="1:11">
      <c r="A44" s="4" t="s">
        <v>859</v>
      </c>
    </row>
    <row r="45" spans="1:11">
      <c r="A45" s="3" t="s">
        <v>234</v>
      </c>
    </row>
    <row r="46" spans="1:11">
      <c r="A46" s="4" t="s">
        <v>860</v>
      </c>
      <c r="G46" s="6" t="n">
        <v>42.5</v>
      </c>
    </row>
    <row r="47" spans="1:11">
      <c r="A47" s="4" t="s">
        <v>861</v>
      </c>
    </row>
    <row r="48" spans="1:11">
      <c r="A48" s="3" t="s">
        <v>234</v>
      </c>
    </row>
    <row r="49" spans="1:11">
      <c r="A49" s="4" t="s">
        <v>862</v>
      </c>
      <c r="B49" s="12" t="n">
        <v>56.2</v>
      </c>
    </row>
    <row r="50" spans="1:11">
      <c r="A50" s="4" t="s">
        <v>863</v>
      </c>
      <c r="B50" s="7" t="n">
        <v>24.7</v>
      </c>
    </row>
    <row r="51" spans="1:11">
      <c r="A51" s="4" t="s">
        <v>864</v>
      </c>
    </row>
    <row r="52" spans="1:11">
      <c r="A52" s="3" t="s">
        <v>234</v>
      </c>
    </row>
    <row r="53" spans="1:11">
      <c r="A53" s="4" t="s">
        <v>196</v>
      </c>
      <c r="F53" s="6" t="n">
        <v>188.5</v>
      </c>
    </row>
    <row r="54" spans="1:11">
      <c r="A54" s="4" t="s">
        <v>865</v>
      </c>
      <c r="F54" s="7" t="n">
        <v>3.7</v>
      </c>
    </row>
    <row r="55" spans="1:11">
      <c r="A55" s="4" t="s">
        <v>866</v>
      </c>
    </row>
    <row r="56" spans="1:11">
      <c r="A56" s="3" t="s">
        <v>234</v>
      </c>
    </row>
    <row r="57" spans="1:11">
      <c r="A57" s="4" t="s">
        <v>841</v>
      </c>
      <c r="H57" s="4" t="s">
        <v>853</v>
      </c>
      <c r="I57" s="4" t="s">
        <v>853</v>
      </c>
    </row>
    <row r="58" spans="1:11">
      <c r="A58" s="4" t="s">
        <v>867</v>
      </c>
    </row>
    <row r="59" spans="1:11">
      <c r="A59" s="3" t="s">
        <v>234</v>
      </c>
    </row>
    <row r="60" spans="1:11">
      <c r="A60" s="4" t="s">
        <v>868</v>
      </c>
      <c r="F60" s="6" t="n">
        <v>2.7</v>
      </c>
    </row>
    <row r="61" spans="1:11">
      <c r="A61" s="4" t="s">
        <v>869</v>
      </c>
    </row>
    <row r="62" spans="1:11">
      <c r="A62" s="3" t="s">
        <v>234</v>
      </c>
    </row>
    <row r="63" spans="1:11">
      <c r="A63" s="4" t="s">
        <v>841</v>
      </c>
      <c r="G63" s="4" t="s">
        <v>844</v>
      </c>
    </row>
    <row r="64" spans="1:11">
      <c r="A64" s="4" t="s">
        <v>855</v>
      </c>
      <c r="C64" s="13" t="n">
        <v>238.0952</v>
      </c>
    </row>
    <row r="65" spans="1:11">
      <c r="A65" s="4" t="s">
        <v>858</v>
      </c>
      <c r="C65" s="14" t="n">
        <v>4.2</v>
      </c>
    </row>
    <row r="66" spans="1:11">
      <c r="A66" s="4" t="s">
        <v>870</v>
      </c>
    </row>
    <row r="67" spans="1:11">
      <c r="A67" s="3" t="s">
        <v>234</v>
      </c>
    </row>
    <row r="68" spans="1:11">
      <c r="A68" s="4" t="s">
        <v>871</v>
      </c>
      <c r="C68" s="4" t="s">
        <v>872</v>
      </c>
    </row>
    <row r="69" spans="1:11">
      <c r="A69" s="4" t="s">
        <v>873</v>
      </c>
    </row>
    <row r="70" spans="1:11">
      <c r="A70" s="3" t="s">
        <v>234</v>
      </c>
    </row>
    <row r="71" spans="1:11">
      <c r="A71" s="4" t="s">
        <v>874</v>
      </c>
      <c r="F71" s="5" t="n">
        <v>20</v>
      </c>
    </row>
    <row r="72" spans="1:11">
      <c r="A72" s="4" t="s">
        <v>875</v>
      </c>
      <c r="F72" s="5" t="n">
        <v>5</v>
      </c>
    </row>
    <row r="73" spans="1:11">
      <c r="A73" s="4" t="s">
        <v>876</v>
      </c>
    </row>
    <row r="74" spans="1:11">
      <c r="A74" s="3" t="s">
        <v>234</v>
      </c>
    </row>
    <row r="75" spans="1:11">
      <c r="A75" s="4" t="s">
        <v>877</v>
      </c>
      <c r="F75" s="4" t="s">
        <v>878</v>
      </c>
    </row>
    <row r="76" spans="1:11">
      <c r="A76" s="4" t="s">
        <v>879</v>
      </c>
    </row>
    <row r="77" spans="1:11">
      <c r="A77" s="3" t="s">
        <v>234</v>
      </c>
    </row>
    <row r="78" spans="1:11">
      <c r="A78" s="4" t="s">
        <v>877</v>
      </c>
      <c r="F78" s="4" t="s">
        <v>880</v>
      </c>
    </row>
    <row r="79" spans="1:11">
      <c r="A79" s="4" t="s">
        <v>881</v>
      </c>
    </row>
    <row r="80" spans="1:11">
      <c r="A80" s="3" t="s">
        <v>234</v>
      </c>
    </row>
    <row r="81" spans="1:11">
      <c r="A81" s="4" t="s">
        <v>882</v>
      </c>
      <c r="C81" s="11" t="n">
        <v>100</v>
      </c>
    </row>
    <row r="82" spans="1:11">
      <c r="A82" s="4" t="s">
        <v>883</v>
      </c>
      <c r="C82" s="7" t="n">
        <v>94.7</v>
      </c>
    </row>
    <row r="83" spans="1:11">
      <c r="A83" s="4" t="s">
        <v>884</v>
      </c>
    </row>
    <row r="84" spans="1:11">
      <c r="A84" s="3" t="s">
        <v>234</v>
      </c>
    </row>
    <row r="85" spans="1:11">
      <c r="A85" s="4" t="s">
        <v>882</v>
      </c>
      <c r="B85" s="11" t="n">
        <v>15</v>
      </c>
    </row>
    <row r="86" spans="1:11">
      <c r="A86" s="4" t="s">
        <v>883</v>
      </c>
      <c r="C86" s="7" t="n">
        <v>14.4</v>
      </c>
    </row>
    <row r="87" spans="1:11">
      <c r="A87" s="4" t="s">
        <v>885</v>
      </c>
    </row>
    <row r="88" spans="1:11">
      <c r="A88" s="3" t="s">
        <v>234</v>
      </c>
    </row>
    <row r="89" spans="1:11">
      <c r="A89" s="4" t="s">
        <v>882</v>
      </c>
      <c r="C89" s="11" t="n">
        <v>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0</v>
      </c>
    </row>
    <row r="2" spans="1:3">
      <c r="A2" s="3" t="s">
        <v>237</v>
      </c>
    </row>
    <row r="3" spans="1:3">
      <c r="A3" s="4" t="s">
        <v>887</v>
      </c>
      <c r="B3" s="6" t="n">
        <v>6.2</v>
      </c>
      <c r="C3" s="6" t="n">
        <v>13.3</v>
      </c>
    </row>
    <row r="4" spans="1:3">
      <c r="A4" s="4" t="s">
        <v>888</v>
      </c>
      <c r="B4" s="7" t="n">
        <v>2.7</v>
      </c>
      <c r="C4" s="5" t="n">
        <v>4</v>
      </c>
    </row>
    <row r="5" spans="1:3">
      <c r="A5" s="4" t="s">
        <v>889</v>
      </c>
      <c r="B5" s="7" t="n">
        <v>2.8</v>
      </c>
      <c r="C5" s="7" t="n">
        <v>4.6</v>
      </c>
    </row>
    <row r="6" spans="1:3">
      <c r="A6" s="4" t="s">
        <v>890</v>
      </c>
      <c r="B6" s="7" t="n">
        <v>4.4</v>
      </c>
      <c r="C6" s="7" t="n">
        <v>7.6</v>
      </c>
    </row>
    <row r="7" spans="1:3">
      <c r="A7" s="4" t="s">
        <v>891</v>
      </c>
      <c r="B7" s="7" t="n">
        <v>19.9</v>
      </c>
      <c r="C7" s="7" t="n">
        <v>21.3</v>
      </c>
    </row>
    <row r="8" spans="1:3">
      <c r="A8" s="4" t="s">
        <v>892</v>
      </c>
      <c r="B8" s="7" t="n">
        <v>738.7</v>
      </c>
    </row>
    <row r="9" spans="1:3">
      <c r="A9" s="4" t="s">
        <v>893</v>
      </c>
    </row>
    <row r="10" spans="1:3">
      <c r="A10" s="3" t="s">
        <v>237</v>
      </c>
    </row>
    <row r="11" spans="1:3">
      <c r="A11" s="4" t="s">
        <v>32</v>
      </c>
      <c r="B11" s="7" t="n">
        <v>78.7</v>
      </c>
      <c r="C11" s="7" t="n">
        <v>85.59999999999999</v>
      </c>
    </row>
    <row r="12" spans="1:3">
      <c r="A12" s="4" t="s">
        <v>887</v>
      </c>
      <c r="B12" s="7" t="n">
        <v>6.2</v>
      </c>
      <c r="C12" s="7" t="n">
        <v>13.3</v>
      </c>
    </row>
    <row r="13" spans="1:3">
      <c r="A13" s="4" t="s">
        <v>888</v>
      </c>
      <c r="B13" s="7" t="n">
        <v>2.7</v>
      </c>
      <c r="C13" s="5" t="n">
        <v>4</v>
      </c>
    </row>
    <row r="14" spans="1:3">
      <c r="A14" s="4" t="s">
        <v>889</v>
      </c>
      <c r="B14" s="7" t="n">
        <v>2.8</v>
      </c>
      <c r="C14" s="7" t="n">
        <v>4.6</v>
      </c>
    </row>
    <row r="15" spans="1:3">
      <c r="A15" s="4" t="s">
        <v>890</v>
      </c>
      <c r="B15" s="7" t="n">
        <v>4.4</v>
      </c>
      <c r="C15" s="7" t="n">
        <v>7.6</v>
      </c>
    </row>
    <row r="16" spans="1:3">
      <c r="A16" s="4" t="s">
        <v>891</v>
      </c>
      <c r="B16" s="7" t="n">
        <v>19.9</v>
      </c>
      <c r="C16" s="7" t="n">
        <v>21.3</v>
      </c>
    </row>
    <row r="17" spans="1:3">
      <c r="A17" s="4" t="s">
        <v>892</v>
      </c>
      <c r="B17" s="7" t="n">
        <v>738.7</v>
      </c>
      <c r="C17" s="7" t="n">
        <v>893.6</v>
      </c>
    </row>
    <row r="18" spans="1:3">
      <c r="A18" s="4" t="s">
        <v>234</v>
      </c>
      <c r="B18" s="5" t="n">
        <v>107</v>
      </c>
      <c r="C18" s="7" t="n">
        <v>102.9</v>
      </c>
    </row>
    <row r="19" spans="1:3">
      <c r="A19" s="4" t="s">
        <v>894</v>
      </c>
    </row>
    <row r="20" spans="1:3">
      <c r="A20" s="3" t="s">
        <v>237</v>
      </c>
    </row>
    <row r="21" spans="1:3">
      <c r="A21" s="4" t="s">
        <v>32</v>
      </c>
      <c r="B21" s="7" t="n">
        <v>78.7</v>
      </c>
      <c r="C21" s="7" t="n">
        <v>85.59999999999999</v>
      </c>
    </row>
    <row r="22" spans="1:3">
      <c r="A22" s="4" t="s">
        <v>887</v>
      </c>
      <c r="B22" s="7" t="n">
        <v>6.2</v>
      </c>
      <c r="C22" s="7" t="n">
        <v>13.3</v>
      </c>
    </row>
    <row r="23" spans="1:3">
      <c r="A23" s="4" t="s">
        <v>888</v>
      </c>
      <c r="B23" s="7" t="n">
        <v>2.7</v>
      </c>
      <c r="C23" s="5" t="n">
        <v>4</v>
      </c>
    </row>
    <row r="24" spans="1:3">
      <c r="A24" s="4" t="s">
        <v>889</v>
      </c>
      <c r="B24" s="7" t="n">
        <v>2.8</v>
      </c>
      <c r="C24" s="7" t="n">
        <v>4.6</v>
      </c>
    </row>
    <row r="25" spans="1:3">
      <c r="A25" s="4" t="s">
        <v>890</v>
      </c>
      <c r="B25" s="7" t="n">
        <v>4.4</v>
      </c>
      <c r="C25" s="7" t="n">
        <v>7.6</v>
      </c>
    </row>
    <row r="26" spans="1:3">
      <c r="A26" s="4" t="s">
        <v>891</v>
      </c>
      <c r="B26" s="7" t="n">
        <v>19.9</v>
      </c>
      <c r="C26" s="7" t="n">
        <v>21.3</v>
      </c>
    </row>
    <row r="27" spans="1:3">
      <c r="A27" s="4" t="s">
        <v>892</v>
      </c>
      <c r="B27" s="7" t="n">
        <v>749.3</v>
      </c>
      <c r="C27" s="5" t="n">
        <v>826</v>
      </c>
    </row>
    <row r="28" spans="1:3">
      <c r="A28" s="4" t="s">
        <v>234</v>
      </c>
      <c r="B28" s="6" t="n">
        <v>108.1</v>
      </c>
      <c r="C28" s="8" t="n">
        <v>1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0</v>
      </c>
    </row>
    <row r="2" spans="1:3">
      <c r="A2" s="3" t="s">
        <v>896</v>
      </c>
    </row>
    <row r="3" spans="1:3">
      <c r="A3" s="4" t="s">
        <v>33</v>
      </c>
      <c r="B3" s="6" t="n">
        <v>6.2</v>
      </c>
      <c r="C3" s="6" t="n">
        <v>13.3</v>
      </c>
    </row>
    <row r="4" spans="1:3">
      <c r="A4" s="4" t="s">
        <v>897</v>
      </c>
    </row>
    <row r="5" spans="1:3">
      <c r="A5" s="3" t="s">
        <v>896</v>
      </c>
    </row>
    <row r="6" spans="1:3">
      <c r="A6" s="4" t="s">
        <v>32</v>
      </c>
      <c r="B6" s="7" t="n">
        <v>78.7</v>
      </c>
      <c r="C6" s="7" t="n">
        <v>85.59999999999999</v>
      </c>
    </row>
    <row r="7" spans="1:3">
      <c r="A7" s="4" t="s">
        <v>33</v>
      </c>
      <c r="B7" s="7" t="n">
        <v>6.2</v>
      </c>
      <c r="C7" s="7" t="n">
        <v>13.3</v>
      </c>
    </row>
    <row r="8" spans="1:3">
      <c r="A8" s="4" t="s">
        <v>898</v>
      </c>
      <c r="B8" s="7" t="n">
        <v>5.5</v>
      </c>
      <c r="C8" s="7" t="n">
        <v>8.6</v>
      </c>
    </row>
    <row r="9" spans="1:3">
      <c r="A9" s="4" t="s">
        <v>142</v>
      </c>
      <c r="B9" s="7" t="n">
        <v>90.40000000000001</v>
      </c>
      <c r="C9" s="7" t="n">
        <v>107.5</v>
      </c>
    </row>
    <row r="10" spans="1:3">
      <c r="A10" s="3" t="s">
        <v>899</v>
      </c>
    </row>
    <row r="11" spans="1:3">
      <c r="A11" s="4" t="s">
        <v>900</v>
      </c>
      <c r="B11" s="7" t="n">
        <v>24.3</v>
      </c>
      <c r="C11" s="7" t="n">
        <v>28.9</v>
      </c>
    </row>
    <row r="12" spans="1:3">
      <c r="A12" s="4" t="s">
        <v>142</v>
      </c>
      <c r="B12" s="7" t="n">
        <v>24.3</v>
      </c>
      <c r="C12" s="7" t="n">
        <v>28.9</v>
      </c>
    </row>
    <row r="13" spans="1:3">
      <c r="A13" s="4" t="s">
        <v>901</v>
      </c>
    </row>
    <row r="14" spans="1:3">
      <c r="A14" s="3" t="s">
        <v>896</v>
      </c>
    </row>
    <row r="15" spans="1:3">
      <c r="A15" s="4" t="s">
        <v>32</v>
      </c>
      <c r="B15" s="7" t="n">
        <v>78.7</v>
      </c>
      <c r="C15" s="7" t="n">
        <v>85.59999999999999</v>
      </c>
    </row>
    <row r="16" spans="1:3">
      <c r="A16" s="4" t="s">
        <v>33</v>
      </c>
      <c r="B16" s="7" t="n">
        <v>6.2</v>
      </c>
      <c r="C16" s="7" t="n">
        <v>13.3</v>
      </c>
    </row>
    <row r="17" spans="1:3">
      <c r="A17" s="4" t="s">
        <v>142</v>
      </c>
      <c r="B17" s="7" t="n">
        <v>84.90000000000001</v>
      </c>
      <c r="C17" s="7" t="n">
        <v>98.90000000000001</v>
      </c>
    </row>
    <row r="18" spans="1:3">
      <c r="A18" s="4" t="s">
        <v>902</v>
      </c>
    </row>
    <row r="19" spans="1:3">
      <c r="A19" s="3" t="s">
        <v>896</v>
      </c>
    </row>
    <row r="20" spans="1:3">
      <c r="A20" s="4" t="s">
        <v>898</v>
      </c>
      <c r="B20" s="7" t="n">
        <v>5.5</v>
      </c>
      <c r="C20" s="7" t="n">
        <v>8.6</v>
      </c>
    </row>
    <row r="21" spans="1:3">
      <c r="A21" s="4" t="s">
        <v>142</v>
      </c>
      <c r="B21" s="7" t="n">
        <v>5.5</v>
      </c>
      <c r="C21" s="7" t="n">
        <v>8.6</v>
      </c>
    </row>
    <row r="22" spans="1:3">
      <c r="A22" s="3" t="s">
        <v>899</v>
      </c>
    </row>
    <row r="23" spans="1:3">
      <c r="A23" s="4" t="s">
        <v>900</v>
      </c>
      <c r="B23" s="7" t="n">
        <v>24.3</v>
      </c>
      <c r="C23" s="7" t="n">
        <v>28.9</v>
      </c>
    </row>
    <row r="24" spans="1:3">
      <c r="A24" s="4" t="s">
        <v>142</v>
      </c>
      <c r="B24" s="6" t="n">
        <v>24.3</v>
      </c>
      <c r="C24" s="6" t="n">
        <v>2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0</v>
      </c>
      <c r="D2" s="2" t="s">
        <v>123</v>
      </c>
    </row>
    <row r="3" spans="1:4">
      <c r="A3" s="3" t="s">
        <v>904</v>
      </c>
    </row>
    <row r="4" spans="1:4">
      <c r="A4" s="4" t="s">
        <v>905</v>
      </c>
      <c r="B4" s="6" t="n">
        <v>2.1</v>
      </c>
      <c r="C4" s="6" t="n">
        <v>37.9</v>
      </c>
      <c r="D4" s="6" t="n">
        <v>15.4</v>
      </c>
    </row>
    <row r="5" spans="1:4">
      <c r="A5" s="4" t="s">
        <v>906</v>
      </c>
    </row>
    <row r="6" spans="1:4">
      <c r="A6" s="3" t="s">
        <v>904</v>
      </c>
    </row>
    <row r="7" spans="1:4">
      <c r="A7" s="4" t="s">
        <v>907</v>
      </c>
      <c r="B7" s="7" t="n">
        <v>2.2</v>
      </c>
      <c r="C7" s="7" t="n">
        <v>3.8</v>
      </c>
    </row>
    <row r="8" spans="1:4">
      <c r="A8" s="4" t="s">
        <v>908</v>
      </c>
      <c r="B8" s="7" t="n">
        <v>0.2</v>
      </c>
      <c r="C8" s="7" t="n">
        <v>0.3</v>
      </c>
    </row>
    <row r="9" spans="1:4">
      <c r="A9" s="4" t="s">
        <v>905</v>
      </c>
      <c r="B9" s="8" t="n">
        <v>2</v>
      </c>
      <c r="C9" s="6" t="n">
        <v>3.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outlineLevelCol="0"/>
  <cols>
    <col customWidth="1" max="1" min="1" width="80"/>
    <col customWidth="1" max="2" min="2" width="34"/>
    <col customWidth="1" max="3" min="3" width="26"/>
    <col customWidth="1" max="4" min="4" width="17"/>
    <col customWidth="1" max="5" min="5" width="17"/>
    <col customWidth="1" max="6" min="6" width="17"/>
    <col customWidth="1" max="7" min="7" width="21"/>
    <col customWidth="1" max="8" min="8" width="25"/>
    <col customWidth="1" max="9" min="9" width="17"/>
    <col customWidth="1" max="10" min="10" width="17"/>
    <col customWidth="1" max="11" min="11" width="21"/>
  </cols>
  <sheetData>
    <row r="1" spans="1:11">
      <c r="A1" s="1" t="s">
        <v>909</v>
      </c>
      <c r="B1" s="2" t="s">
        <v>1</v>
      </c>
    </row>
    <row r="2" spans="1:11">
      <c r="B2" s="2" t="s">
        <v>910</v>
      </c>
      <c r="C2" s="2" t="s">
        <v>911</v>
      </c>
      <c r="D2" s="2" t="s">
        <v>912</v>
      </c>
      <c r="E2" s="2" t="s">
        <v>913</v>
      </c>
      <c r="F2" s="2" t="s">
        <v>914</v>
      </c>
      <c r="G2" s="2" t="s">
        <v>915</v>
      </c>
      <c r="H2" s="2" t="s">
        <v>461</v>
      </c>
      <c r="I2" s="2" t="s">
        <v>916</v>
      </c>
      <c r="J2" s="2" t="s">
        <v>917</v>
      </c>
      <c r="K2" s="2" t="s">
        <v>786</v>
      </c>
    </row>
    <row r="3" spans="1:11">
      <c r="A3" s="4" t="s">
        <v>771</v>
      </c>
    </row>
    <row r="4" spans="1:11">
      <c r="A4" s="3" t="s">
        <v>918</v>
      </c>
    </row>
    <row r="5" spans="1:11">
      <c r="A5" s="4" t="s">
        <v>919</v>
      </c>
      <c r="C5" s="6" t="n">
        <v>56.6</v>
      </c>
    </row>
    <row r="6" spans="1:11">
      <c r="A6" s="4" t="s">
        <v>920</v>
      </c>
    </row>
    <row r="7" spans="1:11">
      <c r="A7" s="3" t="s">
        <v>918</v>
      </c>
    </row>
    <row r="8" spans="1:11">
      <c r="A8" s="4" t="s">
        <v>921</v>
      </c>
      <c r="B8" s="5" t="n">
        <v>1</v>
      </c>
      <c r="H8" s="5" t="n">
        <v>1</v>
      </c>
    </row>
    <row r="9" spans="1:11">
      <c r="A9" s="4" t="s">
        <v>922</v>
      </c>
    </row>
    <row r="10" spans="1:11">
      <c r="A10" s="3" t="s">
        <v>918</v>
      </c>
    </row>
    <row r="11" spans="1:11">
      <c r="A11" s="4" t="s">
        <v>753</v>
      </c>
      <c r="B11" s="4" t="s">
        <v>754</v>
      </c>
    </row>
    <row r="12" spans="1:11">
      <c r="A12" s="4" t="s">
        <v>923</v>
      </c>
    </row>
    <row r="13" spans="1:11">
      <c r="A13" s="3" t="s">
        <v>918</v>
      </c>
    </row>
    <row r="14" spans="1:11">
      <c r="A14" s="4" t="s">
        <v>756</v>
      </c>
      <c r="K14" s="8" t="n">
        <v>700</v>
      </c>
    </row>
    <row r="15" spans="1:11">
      <c r="A15" s="4" t="s">
        <v>924</v>
      </c>
    </row>
    <row r="16" spans="1:11">
      <c r="A16" s="3" t="s">
        <v>918</v>
      </c>
    </row>
    <row r="17" spans="1:11">
      <c r="A17" s="4" t="s">
        <v>925</v>
      </c>
      <c r="B17" s="10" t="n">
        <v>4.57</v>
      </c>
    </row>
    <row r="18" spans="1:11">
      <c r="A18" s="4" t="s">
        <v>926</v>
      </c>
    </row>
    <row r="19" spans="1:11">
      <c r="A19" s="3" t="s">
        <v>918</v>
      </c>
    </row>
    <row r="20" spans="1:11">
      <c r="A20" s="4" t="s">
        <v>927</v>
      </c>
      <c r="B20" s="5" t="n">
        <v>6500000</v>
      </c>
    </row>
    <row r="21" spans="1:11">
      <c r="A21" s="4" t="s">
        <v>928</v>
      </c>
    </row>
    <row r="22" spans="1:11">
      <c r="A22" s="3" t="s">
        <v>918</v>
      </c>
    </row>
    <row r="23" spans="1:11">
      <c r="A23" s="4" t="s">
        <v>927</v>
      </c>
      <c r="B23" s="5" t="n">
        <v>6500000</v>
      </c>
    </row>
    <row r="24" spans="1:11">
      <c r="A24" s="4" t="s">
        <v>925</v>
      </c>
      <c r="B24" s="10" t="n">
        <v>2.75</v>
      </c>
    </row>
    <row r="25" spans="1:11">
      <c r="A25" s="4" t="s">
        <v>929</v>
      </c>
    </row>
    <row r="26" spans="1:11">
      <c r="A26" s="3" t="s">
        <v>918</v>
      </c>
    </row>
    <row r="27" spans="1:11">
      <c r="A27" s="4" t="s">
        <v>930</v>
      </c>
      <c r="B27" s="5" t="n">
        <v>220000</v>
      </c>
    </row>
    <row r="28" spans="1:11">
      <c r="A28" s="4" t="s">
        <v>931</v>
      </c>
    </row>
    <row r="29" spans="1:11">
      <c r="A29" s="3" t="s">
        <v>918</v>
      </c>
    </row>
    <row r="30" spans="1:11">
      <c r="A30" s="4" t="s">
        <v>930</v>
      </c>
      <c r="B30" s="5" t="n">
        <v>9900000</v>
      </c>
      <c r="C30" s="5" t="n">
        <v>4900000</v>
      </c>
    </row>
    <row r="31" spans="1:11">
      <c r="A31" s="4" t="s">
        <v>932</v>
      </c>
      <c r="B31" s="5" t="n">
        <v>9900000</v>
      </c>
    </row>
    <row r="32" spans="1:11">
      <c r="A32" s="4" t="s">
        <v>933</v>
      </c>
    </row>
    <row r="33" spans="1:11">
      <c r="A33" s="3" t="s">
        <v>918</v>
      </c>
    </row>
    <row r="34" spans="1:11">
      <c r="A34" s="4" t="s">
        <v>934</v>
      </c>
      <c r="B34" s="4" t="s">
        <v>935</v>
      </c>
    </row>
    <row r="35" spans="1:11">
      <c r="A35" s="4" t="s">
        <v>936</v>
      </c>
    </row>
    <row r="36" spans="1:11">
      <c r="A36" s="3" t="s">
        <v>918</v>
      </c>
    </row>
    <row r="37" spans="1:11">
      <c r="A37" s="4" t="s">
        <v>934</v>
      </c>
      <c r="B37" s="4" t="s">
        <v>529</v>
      </c>
    </row>
    <row r="38" spans="1:11">
      <c r="A38" s="4" t="s">
        <v>937</v>
      </c>
    </row>
    <row r="39" spans="1:11">
      <c r="A39" s="3" t="s">
        <v>918</v>
      </c>
    </row>
    <row r="40" spans="1:11">
      <c r="A40" s="4" t="s">
        <v>934</v>
      </c>
      <c r="B40" s="4" t="s">
        <v>477</v>
      </c>
    </row>
    <row r="41" spans="1:11">
      <c r="A41" s="4" t="s">
        <v>747</v>
      </c>
    </row>
    <row r="42" spans="1:11">
      <c r="A42" s="3" t="s">
        <v>918</v>
      </c>
    </row>
    <row r="43" spans="1:11">
      <c r="A43" s="4" t="s">
        <v>748</v>
      </c>
      <c r="C43" s="6" t="n">
        <v>506.9</v>
      </c>
      <c r="H43" s="6" t="n">
        <v>412.6</v>
      </c>
    </row>
    <row r="44" spans="1:11">
      <c r="A44" s="4" t="s">
        <v>938</v>
      </c>
      <c r="K44" s="4" t="s">
        <v>939</v>
      </c>
    </row>
    <row r="45" spans="1:11">
      <c r="A45" s="4" t="s">
        <v>940</v>
      </c>
      <c r="B45" s="4" t="s">
        <v>941</v>
      </c>
      <c r="H45" s="4" t="s">
        <v>941</v>
      </c>
    </row>
    <row r="46" spans="1:11">
      <c r="A46" s="4" t="s">
        <v>942</v>
      </c>
      <c r="B46" s="4" t="s">
        <v>943</v>
      </c>
      <c r="H46" s="4" t="s">
        <v>943</v>
      </c>
    </row>
    <row r="47" spans="1:11">
      <c r="A47" s="4" t="s">
        <v>944</v>
      </c>
    </row>
    <row r="48" spans="1:11">
      <c r="A48" s="3" t="s">
        <v>918</v>
      </c>
    </row>
    <row r="49" spans="1:11">
      <c r="A49" s="4" t="s">
        <v>938</v>
      </c>
      <c r="K49" s="4" t="s">
        <v>751</v>
      </c>
    </row>
    <row r="50" spans="1:11">
      <c r="A50" s="4" t="s">
        <v>945</v>
      </c>
    </row>
    <row r="51" spans="1:11">
      <c r="A51" s="3" t="s">
        <v>918</v>
      </c>
    </row>
    <row r="52" spans="1:11">
      <c r="A52" s="4" t="s">
        <v>940</v>
      </c>
      <c r="B52" s="4" t="s">
        <v>844</v>
      </c>
      <c r="H52" s="4" t="s">
        <v>844</v>
      </c>
    </row>
    <row r="53" spans="1:11">
      <c r="A53" s="4" t="s">
        <v>946</v>
      </c>
    </row>
    <row r="54" spans="1:11">
      <c r="A54" s="3" t="s">
        <v>918</v>
      </c>
    </row>
    <row r="55" spans="1:11">
      <c r="A55" s="4" t="s">
        <v>940</v>
      </c>
      <c r="B55" s="4" t="s">
        <v>947</v>
      </c>
      <c r="H55" s="4" t="s">
        <v>947</v>
      </c>
    </row>
    <row r="56" spans="1:11">
      <c r="A56" s="4" t="s">
        <v>948</v>
      </c>
    </row>
    <row r="57" spans="1:11">
      <c r="A57" s="3" t="s">
        <v>918</v>
      </c>
    </row>
    <row r="58" spans="1:11">
      <c r="A58" s="4" t="s">
        <v>940</v>
      </c>
      <c r="B58" s="4" t="s">
        <v>949</v>
      </c>
      <c r="H58" s="4" t="s">
        <v>949</v>
      </c>
    </row>
    <row r="59" spans="1:11">
      <c r="A59" s="4" t="s">
        <v>950</v>
      </c>
    </row>
    <row r="60" spans="1:11">
      <c r="A60" s="3" t="s">
        <v>918</v>
      </c>
    </row>
    <row r="61" spans="1:11">
      <c r="A61" s="4" t="s">
        <v>951</v>
      </c>
      <c r="B61" s="11" t="n">
        <v>25</v>
      </c>
    </row>
    <row r="62" spans="1:11">
      <c r="A62" s="4" t="s">
        <v>952</v>
      </c>
    </row>
    <row r="63" spans="1:11">
      <c r="A63" s="3" t="s">
        <v>918</v>
      </c>
    </row>
    <row r="64" spans="1:11">
      <c r="A64" s="4" t="s">
        <v>951</v>
      </c>
      <c r="J64" s="11" t="n">
        <v>10</v>
      </c>
    </row>
    <row r="65" spans="1:11">
      <c r="A65" s="4" t="s">
        <v>953</v>
      </c>
      <c r="J65" s="13" t="n">
        <v>1.2481</v>
      </c>
    </row>
    <row r="66" spans="1:11">
      <c r="A66" s="4" t="s">
        <v>954</v>
      </c>
    </row>
    <row r="67" spans="1:11">
      <c r="A67" s="3" t="s">
        <v>918</v>
      </c>
    </row>
    <row r="68" spans="1:11">
      <c r="A68" s="4" t="s">
        <v>955</v>
      </c>
      <c r="D68" s="12" t="n">
        <v>3.3</v>
      </c>
      <c r="E68" s="12" t="n">
        <v>3.3</v>
      </c>
      <c r="F68" s="12" t="n">
        <v>3.3</v>
      </c>
    </row>
    <row r="69" spans="1:11">
      <c r="A69" s="4" t="s">
        <v>956</v>
      </c>
    </row>
    <row r="70" spans="1:11">
      <c r="A70" s="3" t="s">
        <v>918</v>
      </c>
    </row>
    <row r="71" spans="1:11">
      <c r="A71" s="4" t="s">
        <v>951</v>
      </c>
      <c r="J71" s="11" t="n">
        <v>10</v>
      </c>
    </row>
    <row r="72" spans="1:11">
      <c r="A72" s="4" t="s">
        <v>953</v>
      </c>
      <c r="J72" s="13" t="n">
        <v>1.2943</v>
      </c>
    </row>
    <row r="73" spans="1:11">
      <c r="A73" s="4" t="s">
        <v>957</v>
      </c>
    </row>
    <row r="74" spans="1:11">
      <c r="A74" s="3" t="s">
        <v>918</v>
      </c>
    </row>
    <row r="75" spans="1:11">
      <c r="A75" s="4" t="s">
        <v>955</v>
      </c>
      <c r="D75" s="11" t="n">
        <v>2</v>
      </c>
      <c r="E75" s="11" t="n">
        <v>3</v>
      </c>
      <c r="F75" s="11" t="n">
        <v>5</v>
      </c>
    </row>
    <row r="76" spans="1:11">
      <c r="A76" s="4" t="s">
        <v>958</v>
      </c>
    </row>
    <row r="77" spans="1:11">
      <c r="A77" s="3" t="s">
        <v>918</v>
      </c>
    </row>
    <row r="78" spans="1:11">
      <c r="A78" s="4" t="s">
        <v>951</v>
      </c>
      <c r="I78" s="11" t="n">
        <v>5</v>
      </c>
    </row>
    <row r="79" spans="1:11">
      <c r="A79" s="4" t="s">
        <v>953</v>
      </c>
      <c r="I79" s="13" t="n">
        <v>1.2196</v>
      </c>
    </row>
    <row r="80" spans="1:11">
      <c r="A80" s="4" t="s">
        <v>815</v>
      </c>
    </row>
    <row r="81" spans="1:11">
      <c r="A81" s="3" t="s">
        <v>918</v>
      </c>
    </row>
    <row r="82" spans="1:11">
      <c r="A82" s="4" t="s">
        <v>756</v>
      </c>
      <c r="K82" s="8" t="n">
        <v>700</v>
      </c>
    </row>
    <row r="83" spans="1:11">
      <c r="A83" s="4" t="s">
        <v>959</v>
      </c>
    </row>
    <row r="84" spans="1:11">
      <c r="A84" s="3" t="s">
        <v>918</v>
      </c>
    </row>
    <row r="85" spans="1:11">
      <c r="A85" s="4" t="s">
        <v>748</v>
      </c>
      <c r="K85" s="7" t="n">
        <v>354.2</v>
      </c>
    </row>
    <row r="86" spans="1:11">
      <c r="A86" s="4" t="s">
        <v>960</v>
      </c>
    </row>
    <row r="87" spans="1:11">
      <c r="A87" s="3" t="s">
        <v>918</v>
      </c>
    </row>
    <row r="88" spans="1:11">
      <c r="A88" s="4" t="s">
        <v>919</v>
      </c>
      <c r="K88" s="8" t="n">
        <v>540</v>
      </c>
    </row>
    <row r="89" spans="1:11">
      <c r="A89" s="4" t="s">
        <v>961</v>
      </c>
    </row>
    <row r="90" spans="1:11">
      <c r="A90" s="3" t="s">
        <v>918</v>
      </c>
    </row>
    <row r="91" spans="1:11">
      <c r="A91" s="4" t="s">
        <v>748</v>
      </c>
      <c r="G91" s="8" t="n">
        <v>100</v>
      </c>
    </row>
    <row r="92" spans="1:11">
      <c r="A92" s="4" t="s">
        <v>962</v>
      </c>
    </row>
    <row r="93" spans="1:11">
      <c r="A93" s="3" t="s">
        <v>918</v>
      </c>
    </row>
    <row r="94" spans="1:11">
      <c r="A94" s="4" t="s">
        <v>940</v>
      </c>
      <c r="G94" s="4" t="s">
        <v>963</v>
      </c>
    </row>
    <row r="95" spans="1:11">
      <c r="A95" s="4" t="s">
        <v>964</v>
      </c>
    </row>
    <row r="96" spans="1:11">
      <c r="A96" s="3" t="s">
        <v>918</v>
      </c>
    </row>
    <row r="97" spans="1:11">
      <c r="A97" s="4" t="s">
        <v>748</v>
      </c>
      <c r="G97" s="8" t="n">
        <v>200</v>
      </c>
    </row>
    <row r="98" spans="1:11">
      <c r="A98" s="4" t="s">
        <v>965</v>
      </c>
    </row>
    <row r="99" spans="1:11">
      <c r="A99" s="3" t="s">
        <v>918</v>
      </c>
    </row>
    <row r="100" spans="1:11">
      <c r="A100" s="4" t="s">
        <v>940</v>
      </c>
      <c r="G100" s="4" t="s">
        <v>9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0</v>
      </c>
      <c r="D2" s="2" t="s">
        <v>123</v>
      </c>
    </row>
    <row r="3" spans="1:4">
      <c r="A3" s="3" t="s">
        <v>168</v>
      </c>
    </row>
    <row r="4" spans="1:4">
      <c r="A4" s="4" t="s">
        <v>110</v>
      </c>
      <c r="B4" s="8" t="n">
        <v>-93</v>
      </c>
      <c r="C4" s="6" t="n">
        <v>-113.9</v>
      </c>
      <c r="D4" s="6" t="n">
        <v>-64.59999999999999</v>
      </c>
    </row>
    <row r="5" spans="1:4">
      <c r="A5" s="3" t="s">
        <v>169</v>
      </c>
    </row>
    <row r="6" spans="1:4">
      <c r="A6" s="4" t="s">
        <v>90</v>
      </c>
      <c r="B6" s="7" t="n">
        <v>113.1</v>
      </c>
      <c r="C6" s="7" t="n">
        <v>113.5</v>
      </c>
      <c r="D6" s="7" t="n">
        <v>120.3</v>
      </c>
    </row>
    <row r="7" spans="1:4">
      <c r="A7" s="4" t="s">
        <v>170</v>
      </c>
      <c r="B7" s="7" t="n">
        <v>0.1</v>
      </c>
      <c r="D7" s="7" t="n">
        <v>-48.7</v>
      </c>
    </row>
    <row r="8" spans="1:4">
      <c r="A8" s="4" t="s">
        <v>171</v>
      </c>
      <c r="C8" s="7" t="n">
        <v>-3.7</v>
      </c>
      <c r="D8" s="7" t="n">
        <v>-3.1</v>
      </c>
    </row>
    <row r="9" spans="1:4">
      <c r="A9" s="4" t="s">
        <v>172</v>
      </c>
      <c r="B9" s="7" t="n">
        <v>2.1</v>
      </c>
      <c r="C9" s="7" t="n">
        <v>1.8</v>
      </c>
      <c r="D9" s="7" t="n">
        <v>2.3</v>
      </c>
    </row>
    <row r="10" spans="1:4">
      <c r="A10" s="4" t="s">
        <v>173</v>
      </c>
      <c r="B10" s="7" t="n">
        <v>101.1</v>
      </c>
      <c r="C10" s="7" t="n">
        <v>85.90000000000001</v>
      </c>
      <c r="D10" s="7" t="n">
        <v>127.8</v>
      </c>
    </row>
    <row r="11" spans="1:4">
      <c r="A11" s="4" t="s">
        <v>174</v>
      </c>
      <c r="B11" s="7" t="n">
        <v>54.8</v>
      </c>
      <c r="C11" s="7" t="n">
        <v>-35.9</v>
      </c>
      <c r="D11" s="7" t="n">
        <v>-36.2</v>
      </c>
    </row>
    <row r="12" spans="1:4">
      <c r="A12" s="4" t="s">
        <v>175</v>
      </c>
      <c r="B12" s="7" t="n">
        <v>47.3</v>
      </c>
      <c r="C12" s="7" t="n">
        <v>55.3</v>
      </c>
      <c r="D12" s="7" t="n">
        <v>58.5</v>
      </c>
    </row>
    <row r="13" spans="1:4">
      <c r="A13" s="4" t="s">
        <v>176</v>
      </c>
      <c r="B13" s="7" t="n">
        <v>15.2</v>
      </c>
      <c r="C13" s="7" t="n">
        <v>13.8</v>
      </c>
      <c r="D13" s="7" t="n">
        <v>-60.5</v>
      </c>
    </row>
    <row r="14" spans="1:4">
      <c r="A14" s="4" t="s">
        <v>177</v>
      </c>
      <c r="B14" s="7" t="n">
        <v>-2.1</v>
      </c>
      <c r="C14" s="7" t="n">
        <v>-37.9</v>
      </c>
      <c r="D14" s="7" t="n">
        <v>-14.7</v>
      </c>
    </row>
    <row r="15" spans="1:4">
      <c r="A15" s="4" t="s">
        <v>178</v>
      </c>
      <c r="B15" s="7" t="n">
        <v>10.8</v>
      </c>
      <c r="C15" s="7" t="n">
        <v>44.6</v>
      </c>
      <c r="D15" s="7" t="n">
        <v>20.5</v>
      </c>
    </row>
    <row r="16" spans="1:4">
      <c r="A16" s="4" t="s">
        <v>179</v>
      </c>
      <c r="B16" s="7" t="n">
        <v>-62.2</v>
      </c>
      <c r="C16" s="7" t="n">
        <v>-17.5</v>
      </c>
      <c r="D16" s="7" t="n">
        <v>-3.5</v>
      </c>
    </row>
    <row r="17" spans="1:4">
      <c r="A17" s="3" t="s">
        <v>180</v>
      </c>
    </row>
    <row r="18" spans="1:4">
      <c r="A18" s="4" t="s">
        <v>34</v>
      </c>
      <c r="B18" s="7" t="n">
        <v>-15.4</v>
      </c>
      <c r="C18" s="7" t="n">
        <v>2.3</v>
      </c>
      <c r="D18" s="7" t="n">
        <v>5.7</v>
      </c>
    </row>
    <row r="19" spans="1:4">
      <c r="A19" s="4" t="s">
        <v>181</v>
      </c>
      <c r="B19" s="7" t="n">
        <v>-1.6</v>
      </c>
      <c r="C19" s="7" t="n">
        <v>0.9</v>
      </c>
      <c r="D19" s="7" t="n">
        <v>2.4</v>
      </c>
    </row>
    <row r="20" spans="1:4">
      <c r="A20" s="4" t="s">
        <v>182</v>
      </c>
      <c r="B20" s="7" t="n">
        <v>0.4</v>
      </c>
      <c r="C20" s="7" t="n">
        <v>5.4</v>
      </c>
      <c r="D20" s="7" t="n">
        <v>0.4</v>
      </c>
    </row>
    <row r="21" spans="1:4">
      <c r="A21" s="4" t="s">
        <v>49</v>
      </c>
      <c r="B21" s="7" t="n">
        <v>-0.9</v>
      </c>
      <c r="C21" s="7" t="n">
        <v>-0.2</v>
      </c>
      <c r="D21" s="7" t="n">
        <v>-8.9</v>
      </c>
    </row>
    <row r="22" spans="1:4">
      <c r="A22" s="4" t="s">
        <v>183</v>
      </c>
      <c r="B22" s="7" t="n">
        <v>-0.5</v>
      </c>
      <c r="C22" s="7" t="n">
        <v>-2.1</v>
      </c>
      <c r="D22" s="7" t="n">
        <v>-9.4</v>
      </c>
    </row>
    <row r="23" spans="1:4">
      <c r="A23" s="4" t="s">
        <v>184</v>
      </c>
      <c r="B23" s="7" t="n">
        <v>169.2</v>
      </c>
      <c r="C23" s="7" t="n">
        <v>112.3</v>
      </c>
      <c r="D23" s="7" t="n">
        <v>88.3</v>
      </c>
    </row>
    <row r="24" spans="1:4">
      <c r="A24" s="3" t="s">
        <v>185</v>
      </c>
    </row>
    <row r="25" spans="1:4">
      <c r="A25" s="4" t="s">
        <v>186</v>
      </c>
      <c r="B25" s="7" t="n">
        <v>7.1</v>
      </c>
      <c r="C25" s="7" t="n">
        <v>1.9</v>
      </c>
      <c r="D25" s="7" t="n">
        <v>7.3</v>
      </c>
    </row>
    <row r="26" spans="1:4">
      <c r="A26" s="4" t="s">
        <v>187</v>
      </c>
      <c r="B26" s="5" t="n">
        <v>1</v>
      </c>
      <c r="D26" s="7" t="n">
        <v>326.3</v>
      </c>
    </row>
    <row r="27" spans="1:4">
      <c r="A27" s="4" t="s">
        <v>188</v>
      </c>
      <c r="D27" s="7" t="n">
        <v>-0.6</v>
      </c>
    </row>
    <row r="28" spans="1:4">
      <c r="A28" s="4" t="s">
        <v>189</v>
      </c>
      <c r="D28" s="7" t="n">
        <v>-0.8</v>
      </c>
    </row>
    <row r="29" spans="1:4">
      <c r="A29" s="4" t="s">
        <v>190</v>
      </c>
      <c r="C29" s="7" t="n">
        <v>4.8</v>
      </c>
    </row>
    <row r="30" spans="1:4">
      <c r="A30" s="4" t="s">
        <v>191</v>
      </c>
      <c r="B30" s="7" t="n">
        <v>-5.3</v>
      </c>
      <c r="C30" s="7" t="n">
        <v>-7.2</v>
      </c>
      <c r="D30" s="7" t="n">
        <v>-11.3</v>
      </c>
    </row>
    <row r="31" spans="1:4">
      <c r="A31" s="4" t="s">
        <v>192</v>
      </c>
      <c r="B31" s="7" t="n">
        <v>2.8</v>
      </c>
      <c r="C31" s="7" t="n">
        <v>-0.5</v>
      </c>
      <c r="D31" s="7" t="n">
        <v>320.9</v>
      </c>
    </row>
    <row r="32" spans="1:4">
      <c r="A32" s="3" t="s">
        <v>193</v>
      </c>
    </row>
    <row r="33" spans="1:4">
      <c r="A33" s="4" t="s">
        <v>194</v>
      </c>
      <c r="C33" s="5" t="n">
        <v>679</v>
      </c>
    </row>
    <row r="34" spans="1:4">
      <c r="A34" s="4" t="s">
        <v>149</v>
      </c>
      <c r="B34" s="7" t="n">
        <v>-0.2</v>
      </c>
      <c r="C34" s="7" t="n">
        <v>-19.5</v>
      </c>
    </row>
    <row r="35" spans="1:4">
      <c r="A35" s="4" t="s">
        <v>160</v>
      </c>
      <c r="B35" s="7" t="n">
        <v>-3.1</v>
      </c>
    </row>
    <row r="36" spans="1:4">
      <c r="A36" s="4" t="s">
        <v>195</v>
      </c>
      <c r="B36" s="7" t="n">
        <v>-165.9</v>
      </c>
      <c r="C36" s="7" t="n">
        <v>-544.4</v>
      </c>
      <c r="D36" s="7" t="n">
        <v>-403.3</v>
      </c>
    </row>
    <row r="37" spans="1:4">
      <c r="A37" s="4" t="s">
        <v>196</v>
      </c>
      <c r="C37" s="7" t="n">
        <v>-188.5</v>
      </c>
      <c r="D37" s="7" t="n">
        <v>-18.9</v>
      </c>
    </row>
    <row r="38" spans="1:4">
      <c r="A38" s="4" t="s">
        <v>197</v>
      </c>
      <c r="B38" s="7" t="n">
        <v>-0.3</v>
      </c>
      <c r="C38" s="7" t="n">
        <v>-16.2</v>
      </c>
    </row>
    <row r="39" spans="1:4">
      <c r="A39" s="4" t="s">
        <v>198</v>
      </c>
      <c r="B39" s="7" t="n">
        <v>-0.7</v>
      </c>
      <c r="C39" s="7" t="n">
        <v>-0.5</v>
      </c>
      <c r="D39" s="7" t="n">
        <v>-0.9</v>
      </c>
    </row>
    <row r="40" spans="1:4">
      <c r="A40" s="4" t="s">
        <v>199</v>
      </c>
      <c r="B40" s="7" t="n">
        <v>-8.699999999999999</v>
      </c>
      <c r="C40" s="7" t="n">
        <v>-8.5</v>
      </c>
      <c r="D40" s="7" t="n">
        <v>-8.800000000000001</v>
      </c>
    </row>
    <row r="41" spans="1:4">
      <c r="A41" s="4" t="s">
        <v>193</v>
      </c>
      <c r="B41" s="7" t="n">
        <v>-178.9</v>
      </c>
      <c r="C41" s="7" t="n">
        <v>-98.59999999999999</v>
      </c>
      <c r="D41" s="7" t="n">
        <v>-446.7</v>
      </c>
    </row>
    <row r="42" spans="1:4">
      <c r="A42" s="4" t="s">
        <v>200</v>
      </c>
      <c r="B42" s="7" t="n">
        <v>-6.9</v>
      </c>
      <c r="C42" s="7" t="n">
        <v>13.2</v>
      </c>
      <c r="D42" s="7" t="n">
        <v>-37.5</v>
      </c>
    </row>
    <row r="43" spans="1:4">
      <c r="A43" s="4" t="s">
        <v>201</v>
      </c>
      <c r="B43" s="7" t="n">
        <v>85.59999999999999</v>
      </c>
      <c r="C43" s="7" t="n">
        <v>72.40000000000001</v>
      </c>
      <c r="D43" s="5" t="n">
        <v>106</v>
      </c>
    </row>
    <row r="44" spans="1:4">
      <c r="A44" s="4" t="s">
        <v>202</v>
      </c>
      <c r="B44" s="7" t="n">
        <v>78.7</v>
      </c>
      <c r="C44" s="7" t="n">
        <v>85.59999999999999</v>
      </c>
      <c r="D44" s="7" t="n">
        <v>72.40000000000001</v>
      </c>
    </row>
    <row r="45" spans="1:4">
      <c r="A45" s="3" t="s">
        <v>203</v>
      </c>
    </row>
    <row r="46" spans="1:4">
      <c r="A46" s="4" t="s">
        <v>204</v>
      </c>
      <c r="B46" s="5" t="n">
        <v>72</v>
      </c>
      <c r="C46" s="7" t="n">
        <v>70.7</v>
      </c>
      <c r="D46" s="5" t="n">
        <v>100</v>
      </c>
    </row>
    <row r="47" spans="1:4">
      <c r="A47" s="4" t="s">
        <v>205</v>
      </c>
      <c r="B47" s="7" t="n">
        <v>4.4</v>
      </c>
      <c r="C47" s="7" t="n">
        <v>3.5</v>
      </c>
      <c r="D47" s="7" t="n">
        <v>10.2</v>
      </c>
    </row>
    <row r="48" spans="1:4">
      <c r="A48" s="4" t="s">
        <v>206</v>
      </c>
      <c r="B48" s="6" t="n">
        <v>1.2</v>
      </c>
      <c r="C48" s="6" t="n">
        <v>1.2</v>
      </c>
      <c r="D48" s="6" t="n">
        <v>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1"/>
  </cols>
  <sheetData>
    <row r="1" spans="1:4">
      <c r="A1" s="1" t="s">
        <v>967</v>
      </c>
      <c r="B1" s="2" t="s">
        <v>1</v>
      </c>
    </row>
    <row r="2" spans="1:4">
      <c r="B2" s="2" t="s">
        <v>968</v>
      </c>
      <c r="C2" s="2" t="s">
        <v>969</v>
      </c>
      <c r="D2" s="2" t="s">
        <v>515</v>
      </c>
    </row>
    <row r="3" spans="1:4">
      <c r="A3" s="4" t="s">
        <v>931</v>
      </c>
    </row>
    <row r="4" spans="1:4">
      <c r="A4" s="3" t="s">
        <v>918</v>
      </c>
    </row>
    <row r="5" spans="1:4">
      <c r="A5" s="4" t="s">
        <v>970</v>
      </c>
      <c r="B5" s="7" t="n">
        <v>9.9</v>
      </c>
      <c r="C5" s="7" t="n">
        <v>4.9</v>
      </c>
    </row>
    <row r="6" spans="1:4">
      <c r="A6" s="4" t="s">
        <v>971</v>
      </c>
    </row>
    <row r="7" spans="1:4">
      <c r="A7" s="3" t="s">
        <v>918</v>
      </c>
    </row>
    <row r="8" spans="1:4">
      <c r="A8" s="4" t="s">
        <v>972</v>
      </c>
      <c r="B8" s="5" t="n">
        <v>9900</v>
      </c>
      <c r="C8" s="7" t="n">
        <v>11.3</v>
      </c>
    </row>
    <row r="9" spans="1:4">
      <c r="A9" s="4" t="s">
        <v>747</v>
      </c>
    </row>
    <row r="10" spans="1:4">
      <c r="A10" s="3" t="s">
        <v>918</v>
      </c>
    </row>
    <row r="11" spans="1:4">
      <c r="A11" s="4" t="s">
        <v>973</v>
      </c>
      <c r="C11" s="6" t="n">
        <v>506.9</v>
      </c>
      <c r="D11" s="6" t="n">
        <v>412.6</v>
      </c>
    </row>
    <row r="12" spans="1:4">
      <c r="A12" s="4" t="s">
        <v>950</v>
      </c>
    </row>
    <row r="13" spans="1:4">
      <c r="A13" s="3" t="s">
        <v>918</v>
      </c>
    </row>
    <row r="14" spans="1:4">
      <c r="A14" s="4" t="s">
        <v>974</v>
      </c>
      <c r="B14" s="11" t="n">
        <v>2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0</v>
      </c>
    </row>
    <row r="2" spans="1:3">
      <c r="A2" s="3" t="s">
        <v>976</v>
      </c>
    </row>
    <row r="3" spans="1:3">
      <c r="A3" s="4" t="s">
        <v>977</v>
      </c>
      <c r="B3" s="6" t="n">
        <v>5.5</v>
      </c>
      <c r="C3" s="6" t="n">
        <v>8.9</v>
      </c>
    </row>
    <row r="4" spans="1:3">
      <c r="A4" s="4" t="s">
        <v>978</v>
      </c>
      <c r="B4" s="7" t="n">
        <v>24.3</v>
      </c>
      <c r="C4" s="7" t="n">
        <v>29.2</v>
      </c>
    </row>
    <row r="5" spans="1:3">
      <c r="A5" s="4" t="s">
        <v>979</v>
      </c>
    </row>
    <row r="6" spans="1:3">
      <c r="A6" s="3" t="s">
        <v>976</v>
      </c>
    </row>
    <row r="7" spans="1:3">
      <c r="A7" s="4" t="s">
        <v>978</v>
      </c>
      <c r="B7" s="7" t="n">
        <v>2.1</v>
      </c>
      <c r="C7" s="7" t="n">
        <v>2.8</v>
      </c>
    </row>
    <row r="8" spans="1:3">
      <c r="A8" s="4" t="s">
        <v>980</v>
      </c>
    </row>
    <row r="9" spans="1:3">
      <c r="A9" s="3" t="s">
        <v>976</v>
      </c>
    </row>
    <row r="10" spans="1:3">
      <c r="A10" s="4" t="s">
        <v>978</v>
      </c>
      <c r="B10" s="7" t="n">
        <v>0.6</v>
      </c>
      <c r="C10" s="7" t="n">
        <v>0.8</v>
      </c>
    </row>
    <row r="11" spans="1:3">
      <c r="A11" s="4" t="s">
        <v>981</v>
      </c>
    </row>
    <row r="12" spans="1:3">
      <c r="A12" s="3" t="s">
        <v>976</v>
      </c>
    </row>
    <row r="13" spans="1:3">
      <c r="A13" s="4" t="s">
        <v>978</v>
      </c>
      <c r="B13" s="7" t="n">
        <v>1.5</v>
      </c>
      <c r="C13" s="5" t="n">
        <v>2</v>
      </c>
    </row>
    <row r="14" spans="1:3">
      <c r="A14" s="4" t="s">
        <v>982</v>
      </c>
    </row>
    <row r="15" spans="1:3">
      <c r="A15" s="3" t="s">
        <v>976</v>
      </c>
    </row>
    <row r="16" spans="1:3">
      <c r="A16" s="4" t="s">
        <v>977</v>
      </c>
      <c r="B16" s="7" t="n">
        <v>5.5</v>
      </c>
      <c r="C16" s="7" t="n">
        <v>8.9</v>
      </c>
    </row>
    <row r="17" spans="1:3">
      <c r="A17" s="4" t="s">
        <v>978</v>
      </c>
      <c r="B17" s="7" t="n">
        <v>22.2</v>
      </c>
      <c r="C17" s="7" t="n">
        <v>26.4</v>
      </c>
    </row>
    <row r="18" spans="1:3">
      <c r="A18" s="4" t="s">
        <v>983</v>
      </c>
    </row>
    <row r="19" spans="1:3">
      <c r="A19" s="3" t="s">
        <v>976</v>
      </c>
    </row>
    <row r="20" spans="1:3">
      <c r="A20" s="4" t="s">
        <v>977</v>
      </c>
      <c r="B20" s="7" t="n">
        <v>2.7</v>
      </c>
      <c r="C20" s="7" t="n">
        <v>0.4</v>
      </c>
    </row>
    <row r="21" spans="1:3">
      <c r="A21" s="4" t="s">
        <v>978</v>
      </c>
      <c r="C21" s="7" t="n">
        <v>1.9</v>
      </c>
    </row>
    <row r="22" spans="1:3">
      <c r="A22" s="4" t="s">
        <v>984</v>
      </c>
    </row>
    <row r="23" spans="1:3">
      <c r="A23" s="3" t="s">
        <v>976</v>
      </c>
    </row>
    <row r="24" spans="1:3">
      <c r="A24" s="4" t="s">
        <v>977</v>
      </c>
      <c r="B24" s="7" t="n">
        <v>2.8</v>
      </c>
      <c r="C24" s="7" t="n">
        <v>4.5</v>
      </c>
    </row>
    <row r="25" spans="1:3">
      <c r="A25" s="4" t="s">
        <v>978</v>
      </c>
      <c r="C25" s="7" t="n">
        <v>6.5</v>
      </c>
    </row>
    <row r="26" spans="1:3">
      <c r="A26" s="4" t="s">
        <v>985</v>
      </c>
    </row>
    <row r="27" spans="1:3">
      <c r="A27" s="3" t="s">
        <v>976</v>
      </c>
    </row>
    <row r="28" spans="1:3">
      <c r="A28" s="4" t="s">
        <v>977</v>
      </c>
      <c r="C28" s="7" t="n">
        <v>3.9</v>
      </c>
    </row>
    <row r="29" spans="1:3">
      <c r="A29" s="4" t="s">
        <v>978</v>
      </c>
      <c r="B29" s="7" t="n">
        <v>0.8</v>
      </c>
      <c r="C29" s="7" t="n">
        <v>0.8</v>
      </c>
    </row>
    <row r="30" spans="1:3">
      <c r="A30" s="4" t="s">
        <v>986</v>
      </c>
    </row>
    <row r="31" spans="1:3">
      <c r="A31" s="3" t="s">
        <v>976</v>
      </c>
    </row>
    <row r="32" spans="1:3">
      <c r="A32" s="4" t="s">
        <v>977</v>
      </c>
      <c r="C32" s="7" t="n">
        <v>0.1</v>
      </c>
    </row>
    <row r="33" spans="1:3">
      <c r="A33" s="4" t="s">
        <v>978</v>
      </c>
      <c r="B33" s="7" t="n">
        <v>0.2</v>
      </c>
    </row>
    <row r="34" spans="1:3">
      <c r="A34" s="4" t="s">
        <v>987</v>
      </c>
    </row>
    <row r="35" spans="1:3">
      <c r="A35" s="3" t="s">
        <v>976</v>
      </c>
    </row>
    <row r="36" spans="1:3">
      <c r="A36" s="4" t="s">
        <v>978</v>
      </c>
      <c r="B36" s="7" t="n">
        <v>2.9</v>
      </c>
      <c r="C36" s="7" t="n">
        <v>4.5</v>
      </c>
    </row>
    <row r="37" spans="1:3">
      <c r="A37" s="4" t="s">
        <v>988</v>
      </c>
    </row>
    <row r="38" spans="1:3">
      <c r="A38" s="3" t="s">
        <v>976</v>
      </c>
    </row>
    <row r="39" spans="1:3">
      <c r="A39" s="4" t="s">
        <v>978</v>
      </c>
      <c r="B39" s="7" t="n">
        <v>18.2</v>
      </c>
      <c r="C39" s="6" t="n">
        <v>12.7</v>
      </c>
    </row>
    <row r="40" spans="1:3">
      <c r="A40" s="4" t="s">
        <v>989</v>
      </c>
    </row>
    <row r="41" spans="1:3">
      <c r="A41" s="3" t="s">
        <v>976</v>
      </c>
    </row>
    <row r="42" spans="1:3">
      <c r="A42" s="4" t="s">
        <v>978</v>
      </c>
      <c r="B42" s="6" t="n">
        <v>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0</v>
      </c>
      <c r="D2" s="2" t="s">
        <v>123</v>
      </c>
    </row>
    <row r="3" spans="1:4">
      <c r="A3" s="3" t="s">
        <v>548</v>
      </c>
    </row>
    <row r="4" spans="1:4">
      <c r="A4" s="4" t="s">
        <v>991</v>
      </c>
      <c r="B4" s="6" t="n">
        <v>-0.1</v>
      </c>
      <c r="C4" s="6" t="n">
        <v>-0.2</v>
      </c>
      <c r="D4" s="6" t="n">
        <v>-0.6</v>
      </c>
    </row>
    <row r="5" spans="1:4">
      <c r="A5" s="4" t="s">
        <v>992</v>
      </c>
      <c r="B5" s="7" t="n">
        <v>0.5</v>
      </c>
      <c r="C5" s="7" t="n">
        <v>0.7</v>
      </c>
      <c r="D5" s="7" t="n">
        <v>0.7</v>
      </c>
    </row>
    <row r="6" spans="1:4">
      <c r="A6" s="4" t="s">
        <v>747</v>
      </c>
    </row>
    <row r="7" spans="1:4">
      <c r="A7" s="3" t="s">
        <v>548</v>
      </c>
    </row>
    <row r="8" spans="1:4">
      <c r="A8" s="4" t="s">
        <v>993</v>
      </c>
      <c r="B8" s="7" t="n">
        <v>0.7</v>
      </c>
      <c r="C8" s="7" t="n">
        <v>0.2</v>
      </c>
      <c r="D8" s="7" t="n">
        <v>0.1</v>
      </c>
    </row>
    <row r="9" spans="1:4">
      <c r="A9" s="4" t="s">
        <v>991</v>
      </c>
      <c r="B9" s="7" t="n">
        <v>-0.1</v>
      </c>
      <c r="C9" s="7" t="n">
        <v>-0.2</v>
      </c>
      <c r="D9" s="7" t="n">
        <v>-0.6</v>
      </c>
    </row>
    <row r="10" spans="1:4">
      <c r="A10" s="4" t="s">
        <v>992</v>
      </c>
      <c r="B10" s="7" t="n">
        <v>0.5</v>
      </c>
      <c r="C10" s="7" t="n">
        <v>0.7</v>
      </c>
      <c r="D10" s="7" t="n">
        <v>0.7</v>
      </c>
    </row>
    <row r="11" spans="1:4">
      <c r="A11" s="4" t="s">
        <v>994</v>
      </c>
      <c r="B11" s="7" t="n">
        <v>1.1</v>
      </c>
      <c r="C11" s="6" t="n">
        <v>0.7</v>
      </c>
      <c r="D11" s="6" t="n">
        <v>0.2</v>
      </c>
    </row>
    <row r="12" spans="1:4">
      <c r="A12" s="4" t="s">
        <v>995</v>
      </c>
      <c r="B12" s="7" t="n">
        <v>0.7</v>
      </c>
    </row>
    <row r="13" spans="1:4">
      <c r="A13" s="4" t="s">
        <v>996</v>
      </c>
      <c r="B13" s="6" t="n">
        <v>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0</v>
      </c>
      <c r="D2" s="2" t="s">
        <v>123</v>
      </c>
    </row>
    <row r="3" spans="1:4">
      <c r="A3" s="3" t="s">
        <v>998</v>
      </c>
    </row>
    <row r="4" spans="1:4">
      <c r="A4" s="4" t="s">
        <v>177</v>
      </c>
      <c r="B4" s="6" t="n">
        <v>2.1</v>
      </c>
      <c r="C4" s="6" t="n">
        <v>37.9</v>
      </c>
      <c r="D4" s="6" t="n">
        <v>15.4</v>
      </c>
    </row>
    <row r="5" spans="1:4">
      <c r="A5" s="4" t="s">
        <v>982</v>
      </c>
    </row>
    <row r="6" spans="1:4">
      <c r="A6" s="3" t="s">
        <v>998</v>
      </c>
    </row>
    <row r="7" spans="1:4">
      <c r="A7" s="4" t="s">
        <v>177</v>
      </c>
      <c r="B7" s="7" t="n">
        <v>2.1</v>
      </c>
      <c r="C7" s="7" t="n">
        <v>37.9</v>
      </c>
      <c r="D7" s="7" t="n">
        <v>15.4</v>
      </c>
    </row>
    <row r="8" spans="1:4">
      <c r="A8" s="4" t="s">
        <v>999</v>
      </c>
    </row>
    <row r="9" spans="1:4">
      <c r="A9" s="3" t="s">
        <v>998</v>
      </c>
    </row>
    <row r="10" spans="1:4">
      <c r="A10" s="4" t="s">
        <v>1000</v>
      </c>
      <c r="B10" s="7" t="n">
        <v>0.4</v>
      </c>
      <c r="C10" s="7" t="n">
        <v>4.9</v>
      </c>
      <c r="D10" s="5" t="n">
        <v>6</v>
      </c>
    </row>
    <row r="11" spans="1:4">
      <c r="A11" s="4" t="s">
        <v>177</v>
      </c>
      <c r="B11" s="7" t="n">
        <v>-1.8</v>
      </c>
      <c r="C11" s="5" t="n">
        <v>9</v>
      </c>
      <c r="D11" s="5" t="n">
        <v>1</v>
      </c>
    </row>
    <row r="12" spans="1:4">
      <c r="A12" s="4" t="s">
        <v>1001</v>
      </c>
    </row>
    <row r="13" spans="1:4">
      <c r="A13" s="3" t="s">
        <v>998</v>
      </c>
    </row>
    <row r="14" spans="1:4">
      <c r="A14" s="4" t="s">
        <v>1000</v>
      </c>
      <c r="B14" s="7" t="n">
        <v>7.5</v>
      </c>
      <c r="C14" s="7" t="n">
        <v>48.5</v>
      </c>
      <c r="D14" s="7" t="n">
        <v>47.3</v>
      </c>
    </row>
    <row r="15" spans="1:4">
      <c r="A15" s="4" t="s">
        <v>177</v>
      </c>
      <c r="B15" s="5" t="n">
        <v>-5</v>
      </c>
      <c r="C15" s="7" t="n">
        <v>22.8</v>
      </c>
      <c r="D15" s="7" t="n">
        <v>16.1</v>
      </c>
    </row>
    <row r="16" spans="1:4">
      <c r="A16" s="4" t="s">
        <v>1002</v>
      </c>
    </row>
    <row r="17" spans="1:4">
      <c r="A17" s="3" t="s">
        <v>998</v>
      </c>
    </row>
    <row r="18" spans="1:4">
      <c r="A18" s="4" t="s">
        <v>1000</v>
      </c>
      <c r="B18" s="7" t="n">
        <v>0.9</v>
      </c>
      <c r="C18" s="7" t="n">
        <v>3.9</v>
      </c>
      <c r="D18" s="7" t="n">
        <v>3.8</v>
      </c>
    </row>
    <row r="19" spans="1:4">
      <c r="A19" s="4" t="s">
        <v>177</v>
      </c>
      <c r="B19" s="7" t="n">
        <v>8.9</v>
      </c>
      <c r="C19" s="6" t="n">
        <v>6.1</v>
      </c>
      <c r="D19" s="7" t="n">
        <v>-1.7</v>
      </c>
    </row>
    <row r="20" spans="1:4">
      <c r="A20" s="4" t="s">
        <v>1003</v>
      </c>
    </row>
    <row r="21" spans="1:4">
      <c r="A21" s="3" t="s">
        <v>998</v>
      </c>
    </row>
    <row r="22" spans="1:4">
      <c r="A22" s="4" t="s">
        <v>177</v>
      </c>
      <c r="B22" s="6" t="n">
        <v>0.1</v>
      </c>
      <c r="D22" s="6" t="n">
        <v>-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04</v>
      </c>
      <c r="B1" s="2" t="s">
        <v>1</v>
      </c>
    </row>
    <row r="2" spans="1:4">
      <c r="B2" s="2" t="s">
        <v>2</v>
      </c>
      <c r="C2" s="2" t="s">
        <v>30</v>
      </c>
      <c r="D2" s="2" t="s">
        <v>123</v>
      </c>
    </row>
    <row r="3" spans="1:4">
      <c r="A3" s="3" t="s">
        <v>1005</v>
      </c>
    </row>
    <row r="4" spans="1:4">
      <c r="A4" s="4" t="s">
        <v>1006</v>
      </c>
      <c r="B4" s="6" t="n">
        <v>4.1</v>
      </c>
      <c r="C4" s="6" t="n">
        <v>2.9</v>
      </c>
      <c r="D4" s="6" t="n">
        <v>5.3</v>
      </c>
    </row>
    <row r="5" spans="1:4">
      <c r="A5" s="4" t="s">
        <v>1007</v>
      </c>
      <c r="B5" s="7" t="n">
        <v>-62.2</v>
      </c>
      <c r="C5" s="7" t="n">
        <v>-17.5</v>
      </c>
      <c r="D5" s="7" t="n">
        <v>-35.7</v>
      </c>
    </row>
    <row r="6" spans="1:4">
      <c r="A6" s="4" t="s">
        <v>241</v>
      </c>
      <c r="B6" s="6" t="n">
        <v>-58.1</v>
      </c>
      <c r="C6" s="6" t="n">
        <v>-14.6</v>
      </c>
      <c r="D6" s="6" t="n">
        <v>-30.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08</v>
      </c>
      <c r="B1" s="2" t="s">
        <v>1009</v>
      </c>
      <c r="C1" s="2" t="s">
        <v>1010</v>
      </c>
      <c r="D1" s="2" t="s">
        <v>2</v>
      </c>
      <c r="E1" s="2" t="s">
        <v>30</v>
      </c>
      <c r="F1" s="2" t="s">
        <v>123</v>
      </c>
      <c r="G1" s="2" t="s">
        <v>2</v>
      </c>
    </row>
    <row r="2" spans="1:7">
      <c r="A2" s="3" t="s">
        <v>1011</v>
      </c>
    </row>
    <row r="3" spans="1:7">
      <c r="A3" s="4" t="s">
        <v>1012</v>
      </c>
      <c r="D3" s="6" t="n">
        <v>-151.1</v>
      </c>
      <c r="E3" s="6" t="n">
        <v>-128.5</v>
      </c>
      <c r="F3" s="6" t="n">
        <v>-114.5</v>
      </c>
    </row>
    <row r="4" spans="1:7">
      <c r="A4" s="4" t="s">
        <v>1013</v>
      </c>
      <c r="D4" s="7" t="n">
        <v>-39.3</v>
      </c>
      <c r="E4" s="7" t="n">
        <v>-33.4</v>
      </c>
      <c r="F4" s="7" t="n">
        <v>-29.8</v>
      </c>
    </row>
    <row r="5" spans="1:7">
      <c r="A5" s="4" t="s">
        <v>1014</v>
      </c>
      <c r="D5" s="7" t="n">
        <v>-20.1</v>
      </c>
      <c r="E5" s="7" t="n">
        <v>-2.9</v>
      </c>
      <c r="F5" s="7" t="n">
        <v>-4.9</v>
      </c>
    </row>
    <row r="6" spans="1:7">
      <c r="A6" s="4" t="s">
        <v>1015</v>
      </c>
      <c r="D6" s="7" t="n">
        <v>-59.4</v>
      </c>
      <c r="E6" s="7" t="n">
        <v>-36.3</v>
      </c>
      <c r="F6" s="7" t="n">
        <v>-34.7</v>
      </c>
    </row>
    <row r="7" spans="1:7">
      <c r="A7" s="4" t="s">
        <v>1016</v>
      </c>
      <c r="D7" s="7" t="n">
        <v>-34.6</v>
      </c>
      <c r="E7" s="7" t="n">
        <v>10.8</v>
      </c>
      <c r="F7" s="7" t="n">
        <v>6.6</v>
      </c>
    </row>
    <row r="8" spans="1:7">
      <c r="A8" s="4" t="s">
        <v>1017</v>
      </c>
      <c r="D8" s="5" t="n">
        <v>-94</v>
      </c>
      <c r="E8" s="7" t="n">
        <v>-25.5</v>
      </c>
      <c r="F8" s="7" t="n">
        <v>-28.1</v>
      </c>
    </row>
    <row r="9" spans="1:7">
      <c r="A9" s="4" t="s">
        <v>1018</v>
      </c>
      <c r="D9" s="7" t="n">
        <v>0.2</v>
      </c>
      <c r="E9" s="7" t="n">
        <v>-0.4</v>
      </c>
      <c r="F9" s="7" t="n">
        <v>1.1</v>
      </c>
    </row>
    <row r="10" spans="1:7">
      <c r="A10" s="4" t="s">
        <v>1019</v>
      </c>
      <c r="D10" s="7" t="n">
        <v>-2.4</v>
      </c>
      <c r="E10" s="7" t="n">
        <v>6.9</v>
      </c>
      <c r="F10" s="5" t="n">
        <v>-7</v>
      </c>
    </row>
    <row r="11" spans="1:7">
      <c r="A11" s="4" t="s">
        <v>1020</v>
      </c>
      <c r="D11" s="7" t="n">
        <v>-1.5</v>
      </c>
      <c r="E11" s="7" t="n">
        <v>-1.5</v>
      </c>
      <c r="F11" s="7" t="n">
        <v>2.1</v>
      </c>
    </row>
    <row r="12" spans="1:7">
      <c r="A12" s="4" t="s">
        <v>1021</v>
      </c>
      <c r="D12" s="7" t="n">
        <v>28.5</v>
      </c>
    </row>
    <row r="13" spans="1:7">
      <c r="A13" s="4" t="s">
        <v>1022</v>
      </c>
      <c r="F13" s="7" t="n">
        <v>-3.6</v>
      </c>
    </row>
    <row r="14" spans="1:7">
      <c r="A14" s="4" t="s">
        <v>1023</v>
      </c>
      <c r="D14" s="5" t="n">
        <v>1</v>
      </c>
      <c r="E14" s="7" t="n">
        <v>1.3</v>
      </c>
      <c r="F14" s="7" t="n">
        <v>-6.3</v>
      </c>
    </row>
    <row r="15" spans="1:7">
      <c r="A15" s="4" t="s">
        <v>1024</v>
      </c>
      <c r="D15" s="7" t="n">
        <v>-0.1</v>
      </c>
      <c r="E15" s="7" t="n">
        <v>-0.2</v>
      </c>
      <c r="F15" s="7" t="n">
        <v>2.1</v>
      </c>
    </row>
    <row r="16" spans="1:7">
      <c r="A16" s="4" t="s">
        <v>1025</v>
      </c>
      <c r="D16" s="7" t="n">
        <v>9.9</v>
      </c>
      <c r="E16" s="7" t="n">
        <v>22.3</v>
      </c>
      <c r="F16" s="7" t="n">
        <v>14.8</v>
      </c>
    </row>
    <row r="17" spans="1:7">
      <c r="A17" s="4" t="s">
        <v>1026</v>
      </c>
      <c r="E17" s="5" t="n">
        <v>-18</v>
      </c>
    </row>
    <row r="18" spans="1:7">
      <c r="A18" s="4" t="s">
        <v>1027</v>
      </c>
      <c r="F18" s="5" t="n">
        <v>-5</v>
      </c>
    </row>
    <row r="19" spans="1:7">
      <c r="A19" s="4" t="s">
        <v>730</v>
      </c>
      <c r="D19" s="7" t="n">
        <v>0.3</v>
      </c>
      <c r="E19" s="7" t="n">
        <v>0.5</v>
      </c>
      <c r="F19" s="7" t="n">
        <v>-0.5</v>
      </c>
    </row>
    <row r="20" spans="1:7">
      <c r="A20" s="4" t="s">
        <v>1028</v>
      </c>
      <c r="D20" s="7" t="n">
        <v>35.9</v>
      </c>
      <c r="E20" s="7" t="n">
        <v>10.9</v>
      </c>
      <c r="F20" s="7" t="n">
        <v>-2.3</v>
      </c>
    </row>
    <row r="21" spans="1:7">
      <c r="A21" s="4" t="s">
        <v>241</v>
      </c>
      <c r="D21" s="6" t="n">
        <v>-58.1</v>
      </c>
      <c r="E21" s="6" t="n">
        <v>-14.6</v>
      </c>
      <c r="F21" s="6" t="n">
        <v>-30.4</v>
      </c>
    </row>
    <row r="22" spans="1:7">
      <c r="A22" s="4" t="s">
        <v>1029</v>
      </c>
      <c r="D22" s="4" t="s">
        <v>1030</v>
      </c>
      <c r="E22" s="4" t="s">
        <v>1031</v>
      </c>
      <c r="F22" s="4" t="s">
        <v>1032</v>
      </c>
    </row>
    <row r="23" spans="1:7">
      <c r="A23" s="4" t="s">
        <v>658</v>
      </c>
    </row>
    <row r="24" spans="1:7">
      <c r="A24" s="3" t="s">
        <v>1011</v>
      </c>
    </row>
    <row r="25" spans="1:7">
      <c r="A25" s="4" t="s">
        <v>1033</v>
      </c>
      <c r="G25" s="4" t="s">
        <v>1034</v>
      </c>
    </row>
    <row r="26" spans="1:7">
      <c r="A26" s="4" t="s">
        <v>1035</v>
      </c>
    </row>
    <row r="27" spans="1:7">
      <c r="A27" s="3" t="s">
        <v>1011</v>
      </c>
    </row>
    <row r="28" spans="1:7">
      <c r="A28" s="4" t="s">
        <v>1033</v>
      </c>
      <c r="C28" s="4" t="s">
        <v>1036</v>
      </c>
    </row>
    <row r="29" spans="1:7">
      <c r="A29" s="4" t="s">
        <v>1037</v>
      </c>
    </row>
    <row r="30" spans="1:7">
      <c r="A30" s="3" t="s">
        <v>1011</v>
      </c>
    </row>
    <row r="31" spans="1:7">
      <c r="A31" s="4" t="s">
        <v>1033</v>
      </c>
      <c r="B31" s="4" t="s">
        <v>103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0</v>
      </c>
    </row>
    <row r="2" spans="1:3">
      <c r="A2" s="3" t="s">
        <v>1040</v>
      </c>
    </row>
    <row r="3" spans="1:3">
      <c r="A3" s="4" t="s">
        <v>1041</v>
      </c>
      <c r="B3" s="6" t="n">
        <v>157.7</v>
      </c>
      <c r="C3" s="6" t="n">
        <v>226.2</v>
      </c>
    </row>
    <row r="4" spans="1:3">
      <c r="A4" s="4" t="s">
        <v>1042</v>
      </c>
      <c r="B4" s="7" t="n">
        <v>35.4</v>
      </c>
      <c r="C4" s="7" t="n">
        <v>33.9</v>
      </c>
    </row>
    <row r="5" spans="1:3">
      <c r="A5" s="4" t="s">
        <v>1043</v>
      </c>
      <c r="B5" s="5" t="n">
        <v>3</v>
      </c>
      <c r="C5" s="7" t="n">
        <v>3.4</v>
      </c>
    </row>
    <row r="6" spans="1:3">
      <c r="A6" s="4" t="s">
        <v>1044</v>
      </c>
      <c r="B6" s="7" t="n">
        <v>1.4</v>
      </c>
      <c r="C6" s="7" t="n">
        <v>4.7</v>
      </c>
    </row>
    <row r="7" spans="1:3">
      <c r="A7" s="4" t="s">
        <v>1045</v>
      </c>
      <c r="B7" s="7" t="n">
        <v>2.8</v>
      </c>
      <c r="C7" s="5" t="n">
        <v>4</v>
      </c>
    </row>
    <row r="8" spans="1:3">
      <c r="A8" s="4" t="s">
        <v>1046</v>
      </c>
      <c r="B8" s="5" t="n">
        <v>4</v>
      </c>
      <c r="C8" s="7" t="n">
        <v>4.7</v>
      </c>
    </row>
    <row r="9" spans="1:3">
      <c r="A9" s="4" t="s">
        <v>1047</v>
      </c>
      <c r="B9" s="7" t="n">
        <v>1.1</v>
      </c>
      <c r="C9" s="7" t="n">
        <v>0.5</v>
      </c>
    </row>
    <row r="10" spans="1:3">
      <c r="A10" s="4" t="s">
        <v>730</v>
      </c>
      <c r="B10" s="7" t="n">
        <v>2.2</v>
      </c>
      <c r="C10" s="7" t="n">
        <v>6.5</v>
      </c>
    </row>
    <row r="11" spans="1:3">
      <c r="A11" s="4" t="s">
        <v>1048</v>
      </c>
      <c r="B11" s="7" t="n">
        <v>207.6</v>
      </c>
      <c r="C11" s="7" t="n">
        <v>283.9</v>
      </c>
    </row>
    <row r="12" spans="1:3">
      <c r="A12" s="4" t="s">
        <v>1049</v>
      </c>
      <c r="B12" s="7" t="n">
        <v>-151.4</v>
      </c>
      <c r="C12" s="5" t="n">
        <v>-186</v>
      </c>
    </row>
    <row r="13" spans="1:3">
      <c r="A13" s="4" t="s">
        <v>1050</v>
      </c>
      <c r="B13" s="7" t="n">
        <v>56.2</v>
      </c>
      <c r="C13" s="7" t="n">
        <v>97.90000000000001</v>
      </c>
    </row>
    <row r="14" spans="1:3">
      <c r="A14" s="3" t="s">
        <v>1051</v>
      </c>
    </row>
    <row r="15" spans="1:3">
      <c r="A15" s="4" t="s">
        <v>1052</v>
      </c>
      <c r="B15" s="7" t="n">
        <v>-27.9</v>
      </c>
      <c r="C15" s="5" t="n">
        <v>-72</v>
      </c>
    </row>
    <row r="16" spans="1:3">
      <c r="A16" s="4" t="s">
        <v>280</v>
      </c>
      <c r="B16" s="5" t="n">
        <v>-40</v>
      </c>
      <c r="C16" s="7" t="n">
        <v>-94.2</v>
      </c>
    </row>
    <row r="17" spans="1:3">
      <c r="A17" s="4" t="s">
        <v>1053</v>
      </c>
      <c r="B17" s="7" t="n">
        <v>-67.90000000000001</v>
      </c>
      <c r="C17" s="7" t="n">
        <v>-166.2</v>
      </c>
    </row>
    <row r="18" spans="1:3">
      <c r="A18" s="4" t="s">
        <v>1054</v>
      </c>
      <c r="B18" s="7" t="n">
        <v>-11.7</v>
      </c>
      <c r="C18" s="7" t="n">
        <v>-68.3</v>
      </c>
    </row>
    <row r="19" spans="1:3">
      <c r="A19" s="3" t="s">
        <v>1055</v>
      </c>
    </row>
    <row r="20" spans="1:3">
      <c r="A20" s="4" t="s">
        <v>1056</v>
      </c>
      <c r="B20" s="6" t="n">
        <v>-11.7</v>
      </c>
      <c r="C20" s="6" t="n">
        <v>-68.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0</v>
      </c>
      <c r="D2" s="2" t="s">
        <v>123</v>
      </c>
    </row>
    <row r="3" spans="1:4">
      <c r="A3" s="3" t="s">
        <v>1058</v>
      </c>
    </row>
    <row r="4" spans="1:4">
      <c r="A4" s="4" t="s">
        <v>1029</v>
      </c>
      <c r="B4" s="4" t="s">
        <v>1030</v>
      </c>
      <c r="C4" s="4" t="s">
        <v>1031</v>
      </c>
      <c r="D4" s="4" t="s">
        <v>1032</v>
      </c>
    </row>
    <row r="5" spans="1:4">
      <c r="A5" s="4" t="s">
        <v>1059</v>
      </c>
      <c r="B5" s="6" t="n">
        <v>28.5</v>
      </c>
    </row>
    <row r="6" spans="1:4">
      <c r="A6" s="4" t="s">
        <v>1060</v>
      </c>
      <c r="B6" s="7" t="n">
        <v>9.9</v>
      </c>
    </row>
    <row r="7" spans="1:4">
      <c r="A7" s="4" t="s">
        <v>1061</v>
      </c>
      <c r="B7" s="7" t="n">
        <v>34.6</v>
      </c>
    </row>
    <row r="8" spans="1:4">
      <c r="A8" s="4" t="s">
        <v>1062</v>
      </c>
      <c r="B8" s="7" t="n">
        <v>-34.1</v>
      </c>
    </row>
    <row r="9" spans="1:4">
      <c r="A9" s="4" t="s">
        <v>1063</v>
      </c>
      <c r="B9" s="7" t="n">
        <v>20.1</v>
      </c>
    </row>
    <row r="10" spans="1:4">
      <c r="A10" s="4" t="s">
        <v>1064</v>
      </c>
      <c r="B10" s="7" t="n">
        <v>2.4</v>
      </c>
    </row>
    <row r="11" spans="1:4">
      <c r="A11" s="4" t="s">
        <v>1065</v>
      </c>
      <c r="B11" s="7" t="n">
        <v>0.1</v>
      </c>
    </row>
    <row r="12" spans="1:4">
      <c r="A12" s="4" t="s">
        <v>658</v>
      </c>
    </row>
    <row r="13" spans="1:4">
      <c r="A13" s="3" t="s">
        <v>1058</v>
      </c>
    </row>
    <row r="14" spans="1:4">
      <c r="A14" s="4" t="s">
        <v>1066</v>
      </c>
      <c r="B14" s="6" t="n">
        <v>0.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9"/>
    <col customWidth="1" max="2" min="2" width="21"/>
  </cols>
  <sheetData>
    <row r="1" spans="1:2">
      <c r="A1" s="1" t="s">
        <v>1067</v>
      </c>
      <c r="B1" s="2" t="s">
        <v>515</v>
      </c>
    </row>
    <row r="2" spans="1:2">
      <c r="A2" s="3" t="s">
        <v>1068</v>
      </c>
    </row>
    <row r="3" spans="1:2">
      <c r="A3" s="4" t="s">
        <v>1069</v>
      </c>
      <c r="B3" s="6" t="n">
        <v>592.2</v>
      </c>
    </row>
    <row r="4" spans="1:2">
      <c r="A4" s="5" t="n">
        <v>2027</v>
      </c>
    </row>
    <row r="5" spans="1:2">
      <c r="A5" s="3" t="s">
        <v>1068</v>
      </c>
    </row>
    <row r="6" spans="1:2">
      <c r="A6" s="4" t="s">
        <v>1069</v>
      </c>
      <c r="B6" s="7" t="n">
        <v>12.1</v>
      </c>
    </row>
    <row r="7" spans="1:2">
      <c r="A7" s="5" t="n">
        <v>2028</v>
      </c>
    </row>
    <row r="8" spans="1:2">
      <c r="A8" s="3" t="s">
        <v>1068</v>
      </c>
    </row>
    <row r="9" spans="1:2">
      <c r="A9" s="4" t="s">
        <v>1069</v>
      </c>
      <c r="B9" s="7" t="n">
        <v>60.3</v>
      </c>
    </row>
    <row r="10" spans="1:2">
      <c r="A10" s="5" t="n">
        <v>2029</v>
      </c>
    </row>
    <row r="11" spans="1:2">
      <c r="A11" s="3" t="s">
        <v>1068</v>
      </c>
    </row>
    <row r="12" spans="1:2">
      <c r="A12" s="4" t="s">
        <v>1069</v>
      </c>
      <c r="B12" s="7" t="n">
        <v>63.8</v>
      </c>
    </row>
    <row r="13" spans="1:2">
      <c r="A13" s="5" t="n">
        <v>2030</v>
      </c>
    </row>
    <row r="14" spans="1:2">
      <c r="A14" s="3" t="s">
        <v>1068</v>
      </c>
    </row>
    <row r="15" spans="1:2">
      <c r="A15" s="4" t="s">
        <v>1069</v>
      </c>
      <c r="B15" s="7" t="n">
        <v>25.8</v>
      </c>
    </row>
    <row r="16" spans="1:2">
      <c r="A16" s="5" t="n">
        <v>2031</v>
      </c>
    </row>
    <row r="17" spans="1:2">
      <c r="A17" s="3" t="s">
        <v>1068</v>
      </c>
    </row>
    <row r="18" spans="1:2">
      <c r="A18" s="4" t="s">
        <v>1069</v>
      </c>
      <c r="B18" s="7" t="n">
        <v>13.4</v>
      </c>
    </row>
    <row r="19" spans="1:2">
      <c r="A19" s="5" t="n">
        <v>2032</v>
      </c>
    </row>
    <row r="20" spans="1:2">
      <c r="A20" s="3" t="s">
        <v>1068</v>
      </c>
    </row>
    <row r="21" spans="1:2">
      <c r="A21" s="4" t="s">
        <v>1069</v>
      </c>
      <c r="B21" s="7" t="n">
        <v>25.3</v>
      </c>
    </row>
    <row r="22" spans="1:2">
      <c r="A22" s="5" t="n">
        <v>2033</v>
      </c>
    </row>
    <row r="23" spans="1:2">
      <c r="A23" s="3" t="s">
        <v>1068</v>
      </c>
    </row>
    <row r="24" spans="1:2">
      <c r="A24" s="4" t="s">
        <v>1069</v>
      </c>
      <c r="B24" s="5" t="n">
        <v>153</v>
      </c>
    </row>
    <row r="25" spans="1:2">
      <c r="A25" s="5" t="n">
        <v>2034</v>
      </c>
    </row>
    <row r="26" spans="1:2">
      <c r="A26" s="3" t="s">
        <v>1068</v>
      </c>
    </row>
    <row r="27" spans="1:2">
      <c r="A27" s="4" t="s">
        <v>1069</v>
      </c>
      <c r="B27" s="7" t="n">
        <v>167.8</v>
      </c>
    </row>
    <row r="28" spans="1:2">
      <c r="A28" s="5" t="n">
        <v>2035</v>
      </c>
    </row>
    <row r="29" spans="1:2">
      <c r="A29" s="3" t="s">
        <v>1068</v>
      </c>
    </row>
    <row r="30" spans="1:2">
      <c r="A30" s="4" t="s">
        <v>1069</v>
      </c>
      <c r="B30" s="5" t="n">
        <v>17</v>
      </c>
    </row>
    <row r="31" spans="1:2">
      <c r="A31" s="5" t="n">
        <v>2036</v>
      </c>
    </row>
    <row r="32" spans="1:2">
      <c r="A32" s="3" t="s">
        <v>1068</v>
      </c>
    </row>
    <row r="33" spans="1:2">
      <c r="A33" s="4" t="s">
        <v>1069</v>
      </c>
      <c r="B33" s="7" t="n">
        <v>37.6</v>
      </c>
    </row>
    <row r="34" spans="1:2">
      <c r="A34" s="5" t="n">
        <v>2037</v>
      </c>
    </row>
    <row r="35" spans="1:2">
      <c r="A35" s="3" t="s">
        <v>1068</v>
      </c>
    </row>
    <row r="36" spans="1:2">
      <c r="A36" s="4" t="s">
        <v>1069</v>
      </c>
      <c r="B36" s="6" t="n">
        <v>16.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s>
  <sheetData>
    <row r="1" spans="1:5">
      <c r="A1" s="1" t="s">
        <v>1070</v>
      </c>
      <c r="B1" s="2" t="s">
        <v>1071</v>
      </c>
      <c r="C1" s="2" t="s">
        <v>2</v>
      </c>
      <c r="D1" s="2" t="s">
        <v>30</v>
      </c>
      <c r="E1" s="2" t="s">
        <v>123</v>
      </c>
    </row>
    <row r="2" spans="1:5">
      <c r="A2" s="4" t="s">
        <v>493</v>
      </c>
    </row>
    <row r="3" spans="1:5">
      <c r="A3" s="3" t="s">
        <v>1072</v>
      </c>
    </row>
    <row r="4" spans="1:5">
      <c r="A4" s="4" t="s">
        <v>1073</v>
      </c>
      <c r="C4" s="5" t="n">
        <v>2101118</v>
      </c>
      <c r="D4" s="5" t="n">
        <v>1298401</v>
      </c>
      <c r="E4" s="5" t="n">
        <v>1443254</v>
      </c>
    </row>
    <row r="5" spans="1:5">
      <c r="A5" s="4" t="s">
        <v>1074</v>
      </c>
      <c r="C5" s="5" t="n">
        <v>1817463</v>
      </c>
      <c r="D5" s="5" t="n">
        <v>1594954</v>
      </c>
      <c r="E5" s="5" t="n">
        <v>1007726</v>
      </c>
    </row>
    <row r="6" spans="1:5">
      <c r="A6" s="4" t="s">
        <v>1075</v>
      </c>
      <c r="D6" s="5" t="n">
        <v>-784806</v>
      </c>
      <c r="E6" s="5" t="n">
        <v>59996</v>
      </c>
    </row>
    <row r="7" spans="1:5">
      <c r="A7" s="4" t="s">
        <v>1076</v>
      </c>
      <c r="C7" s="5" t="n">
        <v>-24227</v>
      </c>
      <c r="E7" s="5" t="n">
        <v>-1075681</v>
      </c>
    </row>
    <row r="8" spans="1:5">
      <c r="A8" s="4" t="s">
        <v>1077</v>
      </c>
      <c r="C8" s="5" t="n">
        <v>-1009780</v>
      </c>
      <c r="D8" s="5" t="n">
        <v>-7431</v>
      </c>
      <c r="E8" s="5" t="n">
        <v>-136894</v>
      </c>
    </row>
    <row r="9" spans="1:5">
      <c r="A9" s="4" t="s">
        <v>1078</v>
      </c>
      <c r="C9" s="5" t="n">
        <v>2884574</v>
      </c>
      <c r="D9" s="5" t="n">
        <v>2101118</v>
      </c>
      <c r="E9" s="5" t="n">
        <v>1298401</v>
      </c>
    </row>
    <row r="10" spans="1:5">
      <c r="A10" s="3" t="s">
        <v>1079</v>
      </c>
    </row>
    <row r="11" spans="1:5">
      <c r="A11" s="4" t="s">
        <v>1080</v>
      </c>
      <c r="C11" s="9" t="n">
        <v>2.08</v>
      </c>
      <c r="D11" s="9" t="n">
        <v>2.88</v>
      </c>
      <c r="E11" s="9" t="n">
        <v>3.28</v>
      </c>
    </row>
    <row r="12" spans="1:5">
      <c r="A12" s="4" t="s">
        <v>1081</v>
      </c>
      <c r="C12" s="10" t="n">
        <v>2.38</v>
      </c>
      <c r="D12" s="10" t="n">
        <v>1.81</v>
      </c>
      <c r="E12" s="10" t="n">
        <v>2.75</v>
      </c>
    </row>
    <row r="13" spans="1:5">
      <c r="A13" s="4" t="s">
        <v>1082</v>
      </c>
      <c r="D13" s="10" t="n">
        <v>2.83</v>
      </c>
      <c r="E13" s="10" t="n">
        <v>2.87</v>
      </c>
    </row>
    <row r="14" spans="1:5">
      <c r="A14" s="4" t="s">
        <v>1083</v>
      </c>
      <c r="C14" s="10" t="n">
        <v>2.32</v>
      </c>
      <c r="E14" s="10" t="n">
        <v>3.21</v>
      </c>
    </row>
    <row r="15" spans="1:5">
      <c r="A15" s="4" t="s">
        <v>1084</v>
      </c>
      <c r="C15" s="10" t="n">
        <v>2.22</v>
      </c>
      <c r="D15" s="10" t="n">
        <v>2.71</v>
      </c>
      <c r="E15" s="10" t="n">
        <v>3.75</v>
      </c>
    </row>
    <row r="16" spans="1:5">
      <c r="A16" s="4" t="s">
        <v>1085</v>
      </c>
      <c r="C16" s="9" t="n">
        <v>2.22</v>
      </c>
      <c r="D16" s="9" t="n">
        <v>2.08</v>
      </c>
      <c r="E16" s="9" t="n">
        <v>2.88</v>
      </c>
    </row>
    <row r="17" spans="1:5">
      <c r="A17" s="4" t="s">
        <v>1086</v>
      </c>
      <c r="C17" s="6" t="n">
        <v>6.4</v>
      </c>
      <c r="D17" s="6" t="n">
        <v>4.4</v>
      </c>
      <c r="E17" s="6" t="n">
        <v>3.7</v>
      </c>
    </row>
    <row r="18" spans="1:5">
      <c r="A18" s="4" t="s">
        <v>1087</v>
      </c>
      <c r="C18" s="4" t="s">
        <v>1088</v>
      </c>
    </row>
    <row r="19" spans="1:5">
      <c r="A19" s="4" t="s">
        <v>1089</v>
      </c>
      <c r="C19" s="6" t="n">
        <v>1.8</v>
      </c>
    </row>
    <row r="20" spans="1:5">
      <c r="A20" s="4" t="s">
        <v>1090</v>
      </c>
      <c r="C20" s="7" t="n">
        <v>0.7</v>
      </c>
      <c r="D20" s="7" t="n">
        <v>0.5</v>
      </c>
      <c r="E20" s="7" t="n">
        <v>0.9</v>
      </c>
    </row>
    <row r="21" spans="1:5">
      <c r="A21" s="4" t="s">
        <v>1091</v>
      </c>
      <c r="C21" s="6" t="n">
        <v>3.4</v>
      </c>
      <c r="D21" s="6" t="n">
        <v>2.8</v>
      </c>
      <c r="E21" s="6" t="n">
        <v>3.1</v>
      </c>
    </row>
    <row r="22" spans="1:5">
      <c r="A22" s="4" t="s">
        <v>1092</v>
      </c>
    </row>
    <row r="23" spans="1:5">
      <c r="A23" s="3" t="s">
        <v>1092</v>
      </c>
    </row>
    <row r="24" spans="1:5">
      <c r="A24" s="4" t="s">
        <v>1093</v>
      </c>
      <c r="C24" s="5" t="n">
        <v>539904</v>
      </c>
    </row>
    <row r="25" spans="1:5">
      <c r="A25" s="4" t="s">
        <v>1094</v>
      </c>
      <c r="C25" s="4" t="s">
        <v>477</v>
      </c>
    </row>
    <row r="26" spans="1:5">
      <c r="A26" s="4" t="s">
        <v>1095</v>
      </c>
      <c r="C26" s="4" t="s">
        <v>1096</v>
      </c>
    </row>
    <row r="27" spans="1:5">
      <c r="A27" s="4" t="s">
        <v>1097</v>
      </c>
      <c r="C27" s="4" t="s">
        <v>670</v>
      </c>
    </row>
    <row r="28" spans="1:5">
      <c r="A28" s="4" t="s">
        <v>1098</v>
      </c>
      <c r="B28" s="4" t="s">
        <v>477</v>
      </c>
    </row>
    <row r="29" spans="1:5">
      <c r="A29" s="4" t="s">
        <v>1099</v>
      </c>
      <c r="B29" s="9" t="n">
        <v>3.18</v>
      </c>
    </row>
    <row r="30" spans="1:5">
      <c r="A30" s="4" t="s">
        <v>1100</v>
      </c>
    </row>
    <row r="31" spans="1:5">
      <c r="A31" s="3" t="s">
        <v>1092</v>
      </c>
    </row>
    <row r="32" spans="1:5">
      <c r="A32" s="4" t="s">
        <v>1101</v>
      </c>
      <c r="C32" s="4" t="s">
        <v>11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0</v>
      </c>
      <c r="D2" s="2" t="s">
        <v>123</v>
      </c>
    </row>
    <row r="3" spans="1:4">
      <c r="A3" s="3" t="s">
        <v>247</v>
      </c>
    </row>
    <row r="4" spans="1:4">
      <c r="A4" s="4" t="s">
        <v>1104</v>
      </c>
      <c r="B4" s="6" t="n">
        <v>0.2</v>
      </c>
    </row>
    <row r="5" spans="1:4">
      <c r="A5" s="3" t="s">
        <v>1105</v>
      </c>
    </row>
    <row r="6" spans="1:4">
      <c r="A6" s="4" t="s">
        <v>1106</v>
      </c>
      <c r="B6" s="7" t="n">
        <v>0.5</v>
      </c>
      <c r="C6" s="6" t="n">
        <v>0.7</v>
      </c>
      <c r="D6" s="6" t="n">
        <v>0.9</v>
      </c>
    </row>
    <row r="7" spans="1:4">
      <c r="A7" s="4" t="s">
        <v>1107</v>
      </c>
      <c r="B7" s="7" t="n">
        <v>0.6</v>
      </c>
      <c r="C7" s="7" t="n">
        <v>0.7</v>
      </c>
      <c r="D7" s="7" t="n">
        <v>0.7</v>
      </c>
    </row>
    <row r="8" spans="1:4">
      <c r="A8" s="4" t="s">
        <v>1108</v>
      </c>
      <c r="B8" s="7" t="n">
        <v>-0.9</v>
      </c>
      <c r="C8" s="7" t="n">
        <v>-0.9</v>
      </c>
      <c r="D8" s="7" t="n">
        <v>-0.9</v>
      </c>
    </row>
    <row r="9" spans="1:4">
      <c r="A9" s="4" t="s">
        <v>1109</v>
      </c>
      <c r="B9" s="6" t="n">
        <v>0.2</v>
      </c>
      <c r="C9" s="6" t="n">
        <v>0.5</v>
      </c>
      <c r="D9" s="6" t="n">
        <v>0.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0</v>
      </c>
      <c r="D2" s="2" t="s">
        <v>123</v>
      </c>
    </row>
    <row r="3" spans="1:4">
      <c r="A3" s="3" t="s">
        <v>1111</v>
      </c>
    </row>
    <row r="4" spans="1:4">
      <c r="A4" s="4" t="s">
        <v>1112</v>
      </c>
      <c r="B4" s="6" t="n">
        <v>-17.4</v>
      </c>
      <c r="C4" s="6" t="n">
        <v>-15.1</v>
      </c>
    </row>
    <row r="5" spans="1:4">
      <c r="A5" s="4" t="s">
        <v>1113</v>
      </c>
      <c r="B5" s="7" t="n">
        <v>-0.5</v>
      </c>
      <c r="C5" s="7" t="n">
        <v>-0.7</v>
      </c>
      <c r="D5" s="6" t="n">
        <v>-0.9</v>
      </c>
    </row>
    <row r="6" spans="1:4">
      <c r="A6" s="4" t="s">
        <v>1114</v>
      </c>
      <c r="B6" s="7" t="n">
        <v>-0.6</v>
      </c>
      <c r="C6" s="7" t="n">
        <v>-0.7</v>
      </c>
      <c r="D6" s="7" t="n">
        <v>-0.7</v>
      </c>
    </row>
    <row r="7" spans="1:4">
      <c r="A7" s="4" t="s">
        <v>1115</v>
      </c>
      <c r="B7" s="7" t="n">
        <v>-0.9</v>
      </c>
      <c r="C7" s="7" t="n">
        <v>-0.5</v>
      </c>
    </row>
    <row r="8" spans="1:4">
      <c r="A8" s="4" t="s">
        <v>1116</v>
      </c>
      <c r="B8" s="7" t="n">
        <v>-0.1</v>
      </c>
      <c r="C8" s="7" t="n">
        <v>-0.1</v>
      </c>
    </row>
    <row r="9" spans="1:4">
      <c r="A9" s="4" t="s">
        <v>1117</v>
      </c>
      <c r="B9" s="7" t="n">
        <v>0.2</v>
      </c>
      <c r="C9" s="7" t="n">
        <v>0.1</v>
      </c>
    </row>
    <row r="10" spans="1:4">
      <c r="A10" s="4" t="s">
        <v>1118</v>
      </c>
      <c r="B10" s="7" t="n">
        <v>4.5</v>
      </c>
    </row>
    <row r="11" spans="1:4">
      <c r="A11" s="4" t="s">
        <v>1119</v>
      </c>
      <c r="B11" s="5" t="n">
        <v>-1</v>
      </c>
      <c r="C11" s="7" t="n">
        <v>-0.4</v>
      </c>
    </row>
    <row r="12" spans="1:4">
      <c r="A12" s="4" t="s">
        <v>1120</v>
      </c>
      <c r="B12" s="7" t="n">
        <v>-15.8</v>
      </c>
      <c r="C12" s="7" t="n">
        <v>-17.4</v>
      </c>
      <c r="D12" s="7" t="n">
        <v>-15.1</v>
      </c>
    </row>
    <row r="13" spans="1:4">
      <c r="A13" s="3" t="s">
        <v>1121</v>
      </c>
    </row>
    <row r="14" spans="1:4">
      <c r="A14" s="4" t="s">
        <v>1122</v>
      </c>
      <c r="B14" s="7" t="n">
        <v>16.1</v>
      </c>
      <c r="C14" s="7" t="n">
        <v>14.4</v>
      </c>
    </row>
    <row r="15" spans="1:4">
      <c r="A15" s="4" t="s">
        <v>1123</v>
      </c>
      <c r="B15" s="7" t="n">
        <v>1.1</v>
      </c>
      <c r="C15" s="7" t="n">
        <v>0.7</v>
      </c>
    </row>
    <row r="16" spans="1:4">
      <c r="A16" s="4" t="s">
        <v>1124</v>
      </c>
      <c r="B16" s="7" t="n">
        <v>1.3</v>
      </c>
      <c r="C16" s="7" t="n">
        <v>0.5</v>
      </c>
    </row>
    <row r="17" spans="1:4">
      <c r="A17" s="4" t="s">
        <v>1116</v>
      </c>
      <c r="B17" s="7" t="n">
        <v>0.1</v>
      </c>
      <c r="C17" s="7" t="n">
        <v>0.1</v>
      </c>
    </row>
    <row r="18" spans="1:4">
      <c r="A18" s="4" t="s">
        <v>1117</v>
      </c>
      <c r="B18" s="7" t="n">
        <v>-0.2</v>
      </c>
      <c r="C18" s="7" t="n">
        <v>-0.1</v>
      </c>
    </row>
    <row r="19" spans="1:4">
      <c r="A19" s="4" t="s">
        <v>1118</v>
      </c>
      <c r="B19" s="7" t="n">
        <v>-5.4</v>
      </c>
    </row>
    <row r="20" spans="1:4">
      <c r="A20" s="4" t="s">
        <v>1119</v>
      </c>
      <c r="B20" s="7" t="n">
        <v>0.9</v>
      </c>
      <c r="C20" s="7" t="n">
        <v>0.5</v>
      </c>
    </row>
    <row r="21" spans="1:4">
      <c r="A21" s="4" t="s">
        <v>1125</v>
      </c>
      <c r="B21" s="7" t="n">
        <v>13.9</v>
      </c>
      <c r="C21" s="7" t="n">
        <v>16.1</v>
      </c>
      <c r="D21" s="6" t="n">
        <v>14.4</v>
      </c>
    </row>
    <row r="22" spans="1:4">
      <c r="A22" s="4" t="s">
        <v>1126</v>
      </c>
      <c r="B22" s="6" t="n">
        <v>-1.9</v>
      </c>
      <c r="C22" s="6" t="n">
        <v>-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7</v>
      </c>
      <c r="B1" s="2" t="s">
        <v>2</v>
      </c>
      <c r="C1" s="2" t="s">
        <v>30</v>
      </c>
      <c r="D1" s="2" t="s">
        <v>123</v>
      </c>
    </row>
    <row r="2" spans="1:4">
      <c r="A2" s="3" t="s">
        <v>1128</v>
      </c>
    </row>
    <row r="3" spans="1:4">
      <c r="A3" s="4" t="s">
        <v>603</v>
      </c>
      <c r="B3" s="6" t="n">
        <v>1.9</v>
      </c>
      <c r="C3" s="6" t="n">
        <v>1.3</v>
      </c>
    </row>
    <row r="4" spans="1:4">
      <c r="A4" s="3" t="s">
        <v>1129</v>
      </c>
    </row>
    <row r="5" spans="1:4">
      <c r="A5" s="4" t="s">
        <v>1130</v>
      </c>
      <c r="B5" s="7" t="n">
        <v>-1.6</v>
      </c>
      <c r="C5" s="7" t="n">
        <v>-0.5</v>
      </c>
    </row>
    <row r="6" spans="1:4">
      <c r="A6" s="4" t="s">
        <v>1131</v>
      </c>
      <c r="B6" s="5" t="n">
        <v>0</v>
      </c>
    </row>
    <row r="7" spans="1:4">
      <c r="A7" s="3" t="s">
        <v>1132</v>
      </c>
    </row>
    <row r="8" spans="1:4">
      <c r="A8" s="4" t="s">
        <v>1133</v>
      </c>
      <c r="B8" s="7" t="n">
        <v>15.8</v>
      </c>
      <c r="C8" s="7" t="n">
        <v>17.4</v>
      </c>
      <c r="D8" s="6" t="n">
        <v>15.1</v>
      </c>
    </row>
    <row r="9" spans="1:4">
      <c r="A9" s="4" t="s">
        <v>1134</v>
      </c>
      <c r="B9" s="7" t="n">
        <v>14.4</v>
      </c>
      <c r="C9" s="7" t="n">
        <v>15.1</v>
      </c>
    </row>
    <row r="10" spans="1:4">
      <c r="A10" s="4" t="s">
        <v>1135</v>
      </c>
      <c r="B10" s="6" t="n">
        <v>13.9</v>
      </c>
      <c r="C10" s="6" t="n">
        <v>16.1</v>
      </c>
      <c r="D10" s="6" t="n">
        <v>1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0</v>
      </c>
      <c r="D2" s="2" t="s">
        <v>123</v>
      </c>
    </row>
    <row r="3" spans="1:4">
      <c r="A3" s="3" t="s">
        <v>1137</v>
      </c>
    </row>
    <row r="4" spans="1:4">
      <c r="A4" s="4" t="s">
        <v>1138</v>
      </c>
      <c r="B4" s="4" t="s">
        <v>754</v>
      </c>
      <c r="C4" s="4" t="s">
        <v>797</v>
      </c>
    </row>
    <row r="5" spans="1:4">
      <c r="A5" s="4" t="s">
        <v>1139</v>
      </c>
      <c r="B5" s="4" t="s">
        <v>1140</v>
      </c>
      <c r="C5" s="4" t="s">
        <v>1140</v>
      </c>
    </row>
    <row r="6" spans="1:4">
      <c r="A6" s="3" t="s">
        <v>1141</v>
      </c>
    </row>
    <row r="7" spans="1:4">
      <c r="A7" s="4" t="s">
        <v>1138</v>
      </c>
      <c r="B7" s="4" t="s">
        <v>797</v>
      </c>
      <c r="C7" s="4" t="s">
        <v>1142</v>
      </c>
      <c r="D7" s="4" t="s">
        <v>797</v>
      </c>
    </row>
    <row r="8" spans="1:4">
      <c r="A8" s="4" t="s">
        <v>1143</v>
      </c>
      <c r="B8" s="4" t="s">
        <v>1144</v>
      </c>
      <c r="C8" s="4" t="s">
        <v>1144</v>
      </c>
      <c r="D8" s="4" t="s">
        <v>844</v>
      </c>
    </row>
    <row r="9" spans="1:4">
      <c r="A9" s="4" t="s">
        <v>1139</v>
      </c>
      <c r="B9" s="4" t="s">
        <v>1140</v>
      </c>
      <c r="C9" s="4" t="s">
        <v>791</v>
      </c>
    </row>
    <row r="10" spans="1:4">
      <c r="A10" s="4" t="s">
        <v>1145</v>
      </c>
      <c r="B10" s="4" t="s">
        <v>629</v>
      </c>
    </row>
    <row r="11" spans="1:4">
      <c r="A11" s="4" t="s">
        <v>1146</v>
      </c>
      <c r="B11" s="4" t="s">
        <v>629</v>
      </c>
    </row>
    <row r="12" spans="1:4">
      <c r="A12" s="4" t="s">
        <v>475</v>
      </c>
    </row>
    <row r="13" spans="1:4">
      <c r="A13" s="3" t="s">
        <v>1141</v>
      </c>
    </row>
    <row r="14" spans="1:4">
      <c r="A14" s="4" t="s">
        <v>1139</v>
      </c>
      <c r="D14" s="4" t="s">
        <v>79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47</v>
      </c>
      <c r="B1" s="2" t="s">
        <v>2</v>
      </c>
      <c r="C1" s="2" t="s">
        <v>30</v>
      </c>
    </row>
    <row r="2" spans="1:3">
      <c r="A2" s="3" t="s">
        <v>1148</v>
      </c>
    </row>
    <row r="3" spans="1:3">
      <c r="A3" s="4" t="s">
        <v>1149</v>
      </c>
      <c r="B3" s="4" t="s">
        <v>529</v>
      </c>
      <c r="C3" s="4" t="s">
        <v>529</v>
      </c>
    </row>
    <row r="4" spans="1:3">
      <c r="A4" s="4" t="s">
        <v>1150</v>
      </c>
    </row>
    <row r="5" spans="1:3">
      <c r="A5" s="3" t="s">
        <v>1148</v>
      </c>
    </row>
    <row r="6" spans="1:3">
      <c r="A6" s="4" t="s">
        <v>1149</v>
      </c>
      <c r="B6" s="4" t="s">
        <v>1151</v>
      </c>
      <c r="C6" s="4" t="s">
        <v>1151</v>
      </c>
    </row>
    <row r="7" spans="1:3">
      <c r="A7" s="4" t="s">
        <v>1152</v>
      </c>
    </row>
    <row r="8" spans="1:3">
      <c r="A8" s="3" t="s">
        <v>1148</v>
      </c>
    </row>
    <row r="9" spans="1:3">
      <c r="A9" s="4" t="s">
        <v>1149</v>
      </c>
      <c r="B9" s="4" t="s">
        <v>1153</v>
      </c>
      <c r="C9" s="4" t="s">
        <v>1153</v>
      </c>
    </row>
    <row r="10" spans="1:3">
      <c r="A10" s="4" t="s">
        <v>1154</v>
      </c>
    </row>
    <row r="11" spans="1:3">
      <c r="A11" s="3" t="s">
        <v>1148</v>
      </c>
    </row>
    <row r="12" spans="1:3">
      <c r="A12" s="4" t="s">
        <v>1149</v>
      </c>
      <c r="B12" s="4" t="s">
        <v>1153</v>
      </c>
      <c r="C12" s="4" t="s">
        <v>1153</v>
      </c>
    </row>
    <row r="13" spans="1:3">
      <c r="A13" s="4" t="s">
        <v>1155</v>
      </c>
    </row>
    <row r="14" spans="1:3">
      <c r="A14" s="3" t="s">
        <v>1148</v>
      </c>
    </row>
    <row r="15" spans="1:3">
      <c r="A15" s="4" t="s">
        <v>1149</v>
      </c>
      <c r="B15" s="4" t="s">
        <v>1156</v>
      </c>
      <c r="C15" s="4" t="s">
        <v>1156</v>
      </c>
    </row>
    <row r="16" spans="1:3">
      <c r="A16" s="4" t="s">
        <v>1157</v>
      </c>
    </row>
    <row r="17" spans="1:3">
      <c r="A17" s="3" t="s">
        <v>1148</v>
      </c>
    </row>
    <row r="18" spans="1:3">
      <c r="A18" s="4" t="s">
        <v>1149</v>
      </c>
      <c r="B18" s="4" t="s">
        <v>791</v>
      </c>
      <c r="C18" s="4" t="s">
        <v>79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7"/>
  </cols>
  <sheetData>
    <row r="1" spans="1:2">
      <c r="A1" s="1" t="s">
        <v>1158</v>
      </c>
      <c r="B1" s="2" t="s">
        <v>739</v>
      </c>
    </row>
    <row r="2" spans="1:2">
      <c r="A2" s="3" t="s">
        <v>1159</v>
      </c>
    </row>
    <row r="3" spans="1:2">
      <c r="A3" s="5" t="n">
        <v>2017</v>
      </c>
      <c r="B3" s="12" t="n">
        <v>0.4</v>
      </c>
    </row>
    <row r="4" spans="1:2">
      <c r="A4" s="5" t="n">
        <v>2018</v>
      </c>
      <c r="B4" s="7" t="n">
        <v>0.4</v>
      </c>
    </row>
    <row r="5" spans="1:2">
      <c r="A5" s="5" t="n">
        <v>2019</v>
      </c>
      <c r="B5" s="7" t="n">
        <v>0.5</v>
      </c>
    </row>
    <row r="6" spans="1:2">
      <c r="A6" s="5" t="n">
        <v>2020</v>
      </c>
      <c r="B6" s="7" t="n">
        <v>0.5</v>
      </c>
    </row>
    <row r="7" spans="1:2">
      <c r="A7" s="5" t="n">
        <v>2021</v>
      </c>
      <c r="B7" s="7" t="n">
        <v>0.6</v>
      </c>
    </row>
    <row r="8" spans="1:2">
      <c r="A8" s="4" t="s">
        <v>1160</v>
      </c>
      <c r="B8" s="11" t="n">
        <v>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61</v>
      </c>
      <c r="B1" s="2" t="s">
        <v>1</v>
      </c>
    </row>
    <row r="2" spans="1:4">
      <c r="B2" s="2" t="s">
        <v>2</v>
      </c>
      <c r="C2" s="2" t="s">
        <v>30</v>
      </c>
      <c r="D2" s="2" t="s">
        <v>123</v>
      </c>
    </row>
    <row r="3" spans="1:4">
      <c r="A3" s="3" t="s">
        <v>1162</v>
      </c>
    </row>
    <row r="4" spans="1:4">
      <c r="A4" s="4" t="s">
        <v>1163</v>
      </c>
      <c r="B4" s="6" t="n">
        <v>1.2</v>
      </c>
      <c r="C4" s="6" t="n">
        <v>1.4</v>
      </c>
      <c r="D4" s="6" t="n">
        <v>1.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67"/>
    <col customWidth="1" max="2" min="2" width="20"/>
    <col customWidth="1" max="3" min="3" width="26"/>
    <col customWidth="1" max="4" min="4" width="26"/>
    <col customWidth="1" max="5" min="5" width="26"/>
    <col customWidth="1" max="6" min="6" width="26"/>
    <col customWidth="1" max="7" min="7" width="27"/>
    <col customWidth="1" max="8" min="8" width="21"/>
    <col customWidth="1" max="9" min="9" width="31"/>
  </cols>
  <sheetData>
    <row r="1" spans="1:9">
      <c r="A1" s="1" t="s">
        <v>1164</v>
      </c>
      <c r="B1" s="2" t="s">
        <v>1165</v>
      </c>
      <c r="C1" s="2" t="s">
        <v>1166</v>
      </c>
      <c r="D1" s="2" t="s">
        <v>1167</v>
      </c>
      <c r="E1" s="2" t="s">
        <v>1168</v>
      </c>
      <c r="F1" s="2" t="s">
        <v>1169</v>
      </c>
      <c r="G1" s="2" t="s">
        <v>1170</v>
      </c>
      <c r="H1" s="2" t="s">
        <v>462</v>
      </c>
      <c r="I1" s="2" t="s">
        <v>1171</v>
      </c>
    </row>
    <row r="2" spans="1:9">
      <c r="A2" s="3" t="s">
        <v>1172</v>
      </c>
    </row>
    <row r="3" spans="1:9">
      <c r="A3" s="4" t="s">
        <v>150</v>
      </c>
      <c r="G3" s="5" t="n">
        <v>100000</v>
      </c>
    </row>
    <row r="4" spans="1:9">
      <c r="A4" s="4" t="s">
        <v>1173</v>
      </c>
      <c r="G4" s="6" t="n">
        <v>0.2</v>
      </c>
      <c r="H4" s="6" t="n">
        <v>19.5</v>
      </c>
      <c r="I4" s="6" t="n">
        <v>0.1</v>
      </c>
    </row>
    <row r="5" spans="1:9">
      <c r="A5" s="4" t="s">
        <v>1174</v>
      </c>
      <c r="B5" s="5" t="n">
        <v>11308946</v>
      </c>
    </row>
    <row r="6" spans="1:9">
      <c r="A6" s="4" t="s">
        <v>1175</v>
      </c>
      <c r="B6" s="4" t="s">
        <v>1176</v>
      </c>
    </row>
    <row r="7" spans="1:9">
      <c r="A7" s="4" t="s">
        <v>1177</v>
      </c>
      <c r="B7" s="5" t="n">
        <v>11789</v>
      </c>
    </row>
    <row r="8" spans="1:9">
      <c r="A8" s="3" t="s">
        <v>1178</v>
      </c>
    </row>
    <row r="9" spans="1:9">
      <c r="A9" s="4" t="s">
        <v>1179</v>
      </c>
      <c r="C9" s="14" t="n">
        <v>0.03</v>
      </c>
      <c r="D9" s="14" t="n">
        <v>0.03</v>
      </c>
      <c r="E9" s="14" t="n">
        <v>0.03</v>
      </c>
      <c r="F9" s="14" t="n">
        <v>0.03</v>
      </c>
      <c r="I9" s="9" t="n">
        <v>0.0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47"/>
    <col customWidth="1" max="5" min="5" width="21"/>
    <col customWidth="1" max="6" min="6" width="27"/>
    <col customWidth="1" max="7" min="7" width="42"/>
    <col customWidth="1" max="8" min="8" width="32"/>
    <col customWidth="1" max="9" min="9" width="32"/>
    <col customWidth="1" max="10" min="10" width="26"/>
  </cols>
  <sheetData>
    <row r="1" spans="1:10">
      <c r="A1" s="1" t="s">
        <v>1180</v>
      </c>
      <c r="B1" s="2" t="s">
        <v>1181</v>
      </c>
      <c r="C1" s="2" t="s">
        <v>1182</v>
      </c>
      <c r="D1" s="2" t="s">
        <v>1170</v>
      </c>
      <c r="E1" s="2" t="s">
        <v>462</v>
      </c>
      <c r="F1" s="2" t="s">
        <v>1183</v>
      </c>
      <c r="G1" s="2" t="s">
        <v>1184</v>
      </c>
      <c r="H1" s="2" t="s">
        <v>1185</v>
      </c>
      <c r="I1" s="2" t="s">
        <v>1186</v>
      </c>
      <c r="J1" s="2" t="s">
        <v>1187</v>
      </c>
    </row>
    <row r="2" spans="1:10">
      <c r="A2" s="3" t="s">
        <v>252</v>
      </c>
    </row>
    <row r="3" spans="1:10">
      <c r="A3" s="4" t="s">
        <v>1188</v>
      </c>
      <c r="D3" s="6" t="n">
        <v>3.1</v>
      </c>
    </row>
    <row r="4" spans="1:10">
      <c r="A4" s="4" t="s">
        <v>1189</v>
      </c>
      <c r="D4" s="6" t="n">
        <v>-5.6</v>
      </c>
      <c r="E4" s="6" t="n">
        <v>-8.5</v>
      </c>
      <c r="F4" s="6" t="n">
        <v>-8.800000000000001</v>
      </c>
    </row>
    <row r="5" spans="1:10">
      <c r="A5" s="4" t="s">
        <v>1190</v>
      </c>
    </row>
    <row r="6" spans="1:10">
      <c r="A6" s="3" t="s">
        <v>252</v>
      </c>
    </row>
    <row r="7" spans="1:10">
      <c r="A7" s="4" t="s">
        <v>1191</v>
      </c>
      <c r="D7" s="5" t="n">
        <v>250000</v>
      </c>
    </row>
    <row r="8" spans="1:10">
      <c r="A8" s="4" t="s">
        <v>1192</v>
      </c>
      <c r="C8" s="14" t="n">
        <v>15.5</v>
      </c>
    </row>
    <row r="9" spans="1:10">
      <c r="A9" s="4" t="s">
        <v>1188</v>
      </c>
      <c r="D9" s="6" t="n">
        <v>3.1</v>
      </c>
    </row>
    <row r="10" spans="1:10">
      <c r="A10" s="4" t="s">
        <v>1189</v>
      </c>
      <c r="D10" s="5" t="n">
        <v>3</v>
      </c>
    </row>
    <row r="11" spans="1:10">
      <c r="A11" s="4" t="s">
        <v>1193</v>
      </c>
    </row>
    <row r="12" spans="1:10">
      <c r="A12" s="3" t="s">
        <v>252</v>
      </c>
    </row>
    <row r="13" spans="1:10">
      <c r="A13" s="4" t="s">
        <v>1194</v>
      </c>
      <c r="F13" s="5" t="n">
        <v>1661906</v>
      </c>
    </row>
    <row r="14" spans="1:10">
      <c r="A14" s="4" t="s">
        <v>1195</v>
      </c>
    </row>
    <row r="15" spans="1:10">
      <c r="A15" s="3" t="s">
        <v>252</v>
      </c>
    </row>
    <row r="16" spans="1:10">
      <c r="A16" s="4" t="s">
        <v>1196</v>
      </c>
      <c r="E16" s="6" t="n">
        <v>8.5</v>
      </c>
      <c r="F16" s="6" t="n">
        <v>8.800000000000001</v>
      </c>
    </row>
    <row r="17" spans="1:10">
      <c r="A17" s="4" t="s">
        <v>1197</v>
      </c>
    </row>
    <row r="18" spans="1:10">
      <c r="A18" s="3" t="s">
        <v>252</v>
      </c>
    </row>
    <row r="19" spans="1:10">
      <c r="A19" s="4" t="s">
        <v>1196</v>
      </c>
      <c r="D19" s="6" t="n">
        <v>8.6</v>
      </c>
    </row>
    <row r="20" spans="1:10">
      <c r="A20" s="4" t="s">
        <v>1198</v>
      </c>
    </row>
    <row r="21" spans="1:10">
      <c r="A21" s="3" t="s">
        <v>252</v>
      </c>
    </row>
    <row r="22" spans="1:10">
      <c r="A22" s="4" t="s">
        <v>1199</v>
      </c>
      <c r="I22" s="5" t="n">
        <v>5000000</v>
      </c>
    </row>
    <row r="23" spans="1:10">
      <c r="A23" s="4" t="s">
        <v>1200</v>
      </c>
      <c r="I23" s="4" t="s">
        <v>1201</v>
      </c>
    </row>
    <row r="24" spans="1:10">
      <c r="A24" s="4" t="s">
        <v>1202</v>
      </c>
      <c r="I24" s="11" t="n">
        <v>25</v>
      </c>
    </row>
    <row r="25" spans="1:10">
      <c r="A25" s="4" t="s">
        <v>1203</v>
      </c>
      <c r="I25" s="15" t="n">
        <v>1.2125</v>
      </c>
    </row>
    <row r="26" spans="1:10">
      <c r="A26" s="4" t="s">
        <v>1204</v>
      </c>
      <c r="B26" s="11" t="n">
        <v>26</v>
      </c>
    </row>
    <row r="27" spans="1:10">
      <c r="A27" s="4" t="s">
        <v>1205</v>
      </c>
      <c r="B27" s="14" t="n">
        <v>0.25</v>
      </c>
    </row>
    <row r="28" spans="1:10">
      <c r="A28" s="4" t="s">
        <v>1206</v>
      </c>
    </row>
    <row r="29" spans="1:10">
      <c r="A29" s="3" t="s">
        <v>252</v>
      </c>
    </row>
    <row r="30" spans="1:10">
      <c r="A30" s="4" t="s">
        <v>1204</v>
      </c>
      <c r="J30" s="11" t="n">
        <v>25</v>
      </c>
    </row>
    <row r="31" spans="1:10">
      <c r="A31" s="4" t="s">
        <v>1207</v>
      </c>
    </row>
    <row r="32" spans="1:10">
      <c r="A32" s="3" t="s">
        <v>252</v>
      </c>
    </row>
    <row r="33" spans="1:10">
      <c r="A33" s="4" t="s">
        <v>1199</v>
      </c>
      <c r="H33" s="5" t="n">
        <v>4000000</v>
      </c>
    </row>
    <row r="34" spans="1:10">
      <c r="A34" s="4" t="s">
        <v>1200</v>
      </c>
      <c r="H34" s="4" t="s">
        <v>1208</v>
      </c>
    </row>
    <row r="35" spans="1:10">
      <c r="A35" s="4" t="s">
        <v>1202</v>
      </c>
      <c r="H35" s="11" t="n">
        <v>25</v>
      </c>
    </row>
    <row r="36" spans="1:10">
      <c r="A36" s="4" t="s">
        <v>1203</v>
      </c>
      <c r="H36" s="14" t="n">
        <v>1.75</v>
      </c>
    </row>
    <row r="37" spans="1:10">
      <c r="A37" s="4" t="s">
        <v>1204</v>
      </c>
      <c r="G37" s="11" t="n">
        <v>25</v>
      </c>
    </row>
    <row r="38" spans="1:10">
      <c r="A38" s="4" t="s">
        <v>1209</v>
      </c>
      <c r="H38" s="4" t="s">
        <v>1210</v>
      </c>
    </row>
    <row r="39" spans="1:10">
      <c r="A39" s="4" t="s">
        <v>1211</v>
      </c>
      <c r="G39" s="4" t="s">
        <v>1210</v>
      </c>
    </row>
    <row r="40" spans="1:10">
      <c r="A40" s="4" t="s">
        <v>1212</v>
      </c>
      <c r="G40" s="4" t="s">
        <v>1213</v>
      </c>
    </row>
    <row r="41" spans="1:10">
      <c r="A41" s="4" t="s">
        <v>1214</v>
      </c>
      <c r="G41" s="4" t="s">
        <v>1215</v>
      </c>
    </row>
    <row r="42" spans="1:10">
      <c r="A42" s="4" t="s">
        <v>1216</v>
      </c>
      <c r="E42" s="4" t="s">
        <v>1210</v>
      </c>
    </row>
    <row r="43" spans="1:10">
      <c r="A43" s="4" t="s">
        <v>1217</v>
      </c>
    </row>
    <row r="44" spans="1:10">
      <c r="A44" s="3" t="s">
        <v>252</v>
      </c>
    </row>
    <row r="45" spans="1:10">
      <c r="A45" s="4" t="s">
        <v>1212</v>
      </c>
      <c r="D45" s="4" t="s">
        <v>1218</v>
      </c>
    </row>
    <row r="46" spans="1:10">
      <c r="A46" s="4" t="s">
        <v>1214</v>
      </c>
      <c r="C46" s="4" t="s">
        <v>1215</v>
      </c>
      <c r="D46" s="4" t="s">
        <v>121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9</v>
      </c>
      <c r="B1" s="2" t="s">
        <v>484</v>
      </c>
      <c r="J1" s="2" t="s">
        <v>1</v>
      </c>
    </row>
    <row r="2" spans="1:12">
      <c r="B2" s="2" t="s">
        <v>2</v>
      </c>
      <c r="C2" s="2" t="s">
        <v>1220</v>
      </c>
      <c r="D2" s="2" t="s">
        <v>4</v>
      </c>
      <c r="E2" s="2" t="s">
        <v>1221</v>
      </c>
      <c r="F2" s="2" t="s">
        <v>30</v>
      </c>
      <c r="G2" s="2" t="s">
        <v>643</v>
      </c>
      <c r="H2" s="2" t="s">
        <v>1222</v>
      </c>
      <c r="I2" s="2" t="s">
        <v>1223</v>
      </c>
      <c r="J2" s="2" t="s">
        <v>2</v>
      </c>
      <c r="K2" s="2" t="s">
        <v>30</v>
      </c>
      <c r="L2" s="2" t="s">
        <v>123</v>
      </c>
    </row>
    <row r="3" spans="1:12">
      <c r="A3" s="3" t="s">
        <v>1224</v>
      </c>
    </row>
    <row r="4" spans="1:12">
      <c r="A4" s="4" t="s">
        <v>1225</v>
      </c>
      <c r="J4" s="6" t="n">
        <v>-98.59999999999999</v>
      </c>
      <c r="K4" s="6" t="n">
        <v>-122.4</v>
      </c>
      <c r="L4" s="6" t="n">
        <v>-92.90000000000001</v>
      </c>
    </row>
    <row r="5" spans="1:12">
      <c r="A5" s="4" t="s">
        <v>1226</v>
      </c>
      <c r="L5" s="7" t="n">
        <v>30.5</v>
      </c>
    </row>
    <row r="6" spans="1:12">
      <c r="A6" s="4" t="s">
        <v>113</v>
      </c>
      <c r="B6" s="6" t="n">
        <v>-41.1</v>
      </c>
      <c r="C6" s="6" t="n">
        <v>-32.9</v>
      </c>
      <c r="D6" s="6" t="n">
        <v>-21.9</v>
      </c>
      <c r="E6" s="6" t="n">
        <v>-2.7</v>
      </c>
      <c r="F6" s="6" t="n">
        <v>-6.6</v>
      </c>
      <c r="G6" s="6" t="n">
        <v>-82.40000000000001</v>
      </c>
      <c r="H6" s="6" t="n">
        <v>-18.5</v>
      </c>
      <c r="I6" s="6" t="n">
        <v>-14.9</v>
      </c>
      <c r="J6" s="6" t="n">
        <v>-98.59999999999999</v>
      </c>
      <c r="K6" s="6" t="n">
        <v>-122.4</v>
      </c>
      <c r="L6" s="6" t="n">
        <v>-62.4</v>
      </c>
    </row>
    <row r="7" spans="1:12">
      <c r="A7" s="3" t="s">
        <v>1227</v>
      </c>
    </row>
    <row r="8" spans="1:12">
      <c r="A8" s="4" t="s">
        <v>1228</v>
      </c>
      <c r="B8" s="7" t="n">
        <v>115.2</v>
      </c>
      <c r="C8" s="7" t="n">
        <v>115.3</v>
      </c>
      <c r="D8" s="7" t="n">
        <v>115.2</v>
      </c>
      <c r="E8" s="7" t="n">
        <v>114.8</v>
      </c>
      <c r="F8" s="7" t="n">
        <v>115.5</v>
      </c>
      <c r="G8" s="7" t="n">
        <v>119.3</v>
      </c>
      <c r="H8" s="7" t="n">
        <v>121.6</v>
      </c>
      <c r="I8" s="7" t="n">
        <v>121.9</v>
      </c>
      <c r="J8" s="7" t="n">
        <v>115.1</v>
      </c>
      <c r="K8" s="7" t="n">
        <v>119.5</v>
      </c>
      <c r="L8" s="7" t="n">
        <v>121.9</v>
      </c>
    </row>
    <row r="9" spans="1:12">
      <c r="A9" s="3" t="s">
        <v>1229</v>
      </c>
    </row>
    <row r="10" spans="1:12">
      <c r="A10" s="4" t="s">
        <v>1230</v>
      </c>
      <c r="J10" s="7" t="n">
        <v>8.1</v>
      </c>
      <c r="K10" s="7" t="n">
        <v>13.1</v>
      </c>
      <c r="L10" s="7" t="n">
        <v>22.7</v>
      </c>
    </row>
    <row r="11" spans="1:12">
      <c r="A11" s="4" t="s">
        <v>1231</v>
      </c>
      <c r="K11" s="7" t="n">
        <v>0.1</v>
      </c>
      <c r="L11" s="7" t="n">
        <v>0.2</v>
      </c>
    </row>
    <row r="12" spans="1:12">
      <c r="A12" s="4" t="s">
        <v>1232</v>
      </c>
      <c r="J12" s="7" t="n">
        <v>123.2</v>
      </c>
      <c r="K12" s="7" t="n">
        <v>132.7</v>
      </c>
      <c r="L12" s="7" t="n">
        <v>144.8</v>
      </c>
    </row>
    <row r="13" spans="1:12">
      <c r="A13" s="4" t="s">
        <v>1233</v>
      </c>
      <c r="J13" s="9" t="n">
        <v>-0.86</v>
      </c>
      <c r="K13" s="9" t="n">
        <v>-1.02</v>
      </c>
      <c r="L13" s="9" t="n">
        <v>-0.76</v>
      </c>
    </row>
    <row r="14" spans="1:12">
      <c r="A14" s="4" t="s">
        <v>1234</v>
      </c>
      <c r="L14" s="10" t="n">
        <v>0.25</v>
      </c>
    </row>
    <row r="15" spans="1:12">
      <c r="A15" s="4" t="s">
        <v>1235</v>
      </c>
      <c r="J15" s="9" t="n">
        <v>-0.86</v>
      </c>
      <c r="K15" s="9" t="n">
        <v>-1.02</v>
      </c>
      <c r="L15" s="9" t="n">
        <v>-0.5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07:59Z</dcterms:created>
  <dcterms:modified xmlns:dcterms="http://purl.org/dc/terms/" xmlns:xsi="http://www.w3.org/2001/XMLSchema-instance" xsi:type="dcterms:W3CDTF">2018-03-01T17:07:59Z</dcterms:modified>
</cp:coreProperties>
</file>